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tatements of Consolidated Co_2" sheetId="10" state="visible" r:id="rId10"/>
    <sheet xmlns:r="http://schemas.openxmlformats.org/officeDocument/2006/relationships" name="Significant 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and Divestitur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ension, Health Care and Other " sheetId="18" state="visible" r:id="rId18"/>
    <sheet xmlns:r="http://schemas.openxmlformats.org/officeDocument/2006/relationships" name="Leases" sheetId="19" state="visible" r:id="rId19"/>
    <sheet xmlns:r="http://schemas.openxmlformats.org/officeDocument/2006/relationships" name="Other Long-Term Liabilities" sheetId="20" state="visible" r:id="rId20"/>
    <sheet xmlns:r="http://schemas.openxmlformats.org/officeDocument/2006/relationships" name="Litigation" sheetId="21" state="visible" r:id="rId21"/>
    <sheet xmlns:r="http://schemas.openxmlformats.org/officeDocument/2006/relationships" name="Shareholders' Equity" sheetId="22" state="visible" r:id="rId22"/>
    <sheet xmlns:r="http://schemas.openxmlformats.org/officeDocument/2006/relationships" name="Defined Contribution Savings Pl"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Derivatives and Hedging" sheetId="26" state="visible" r:id="rId26"/>
    <sheet xmlns:r="http://schemas.openxmlformats.org/officeDocument/2006/relationships" name="Fair Value Measurements" sheetId="27" state="visible" r:id="rId27"/>
    <sheet xmlns:r="http://schemas.openxmlformats.org/officeDocument/2006/relationships" name="Revenue" sheetId="28" state="visible" r:id="rId28"/>
    <sheet xmlns:r="http://schemas.openxmlformats.org/officeDocument/2006/relationships" name="Other (Income) Expense" sheetId="29" state="visible" r:id="rId29"/>
    <sheet xmlns:r="http://schemas.openxmlformats.org/officeDocument/2006/relationships" name="Income Taxes" sheetId="30" state="visible" r:id="rId30"/>
    <sheet xmlns:r="http://schemas.openxmlformats.org/officeDocument/2006/relationships" name="Net Income Per Share" sheetId="31" state="visible" r:id="rId31"/>
    <sheet xmlns:r="http://schemas.openxmlformats.org/officeDocument/2006/relationships" name="Reportable Segment Information" sheetId="32" state="visible" r:id="rId32"/>
    <sheet xmlns:r="http://schemas.openxmlformats.org/officeDocument/2006/relationships" name="Valuation and Qualifying Accou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Pension, Health Care and Othe_2" sheetId="44" state="visible" r:id="rId44"/>
    <sheet xmlns:r="http://schemas.openxmlformats.org/officeDocument/2006/relationships" name="Leases (Tables)" sheetId="45" state="visible" r:id="rId45"/>
    <sheet xmlns:r="http://schemas.openxmlformats.org/officeDocument/2006/relationships" name="Other Long-Term Liabilities (Ta" sheetId="46" state="visible" r:id="rId46"/>
    <sheet xmlns:r="http://schemas.openxmlformats.org/officeDocument/2006/relationships" name="Shareholders' Equity (Tables)"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Derivatives and Hedging (Tables" sheetId="50" state="visible" r:id="rId50"/>
    <sheet xmlns:r="http://schemas.openxmlformats.org/officeDocument/2006/relationships" name="Fair Value Measurements (Tables" sheetId="51" state="visible" r:id="rId51"/>
    <sheet xmlns:r="http://schemas.openxmlformats.org/officeDocument/2006/relationships" name="Revenue (Tables)" sheetId="52" state="visible" r:id="rId52"/>
    <sheet xmlns:r="http://schemas.openxmlformats.org/officeDocument/2006/relationships" name="Other (Income) Expense (Tables)" sheetId="53" state="visible" r:id="rId53"/>
    <sheet xmlns:r="http://schemas.openxmlformats.org/officeDocument/2006/relationships" name="Income Taxes (Tables)" sheetId="54" state="visible" r:id="rId54"/>
    <sheet xmlns:r="http://schemas.openxmlformats.org/officeDocument/2006/relationships" name="Net Income Per Share (Tables)" sheetId="55" state="visible" r:id="rId55"/>
    <sheet xmlns:r="http://schemas.openxmlformats.org/officeDocument/2006/relationships" name="Reportable Segment Information "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Acquisitions and Divestitures (" sheetId="61" state="visible" r:id="rId61"/>
    <sheet xmlns:r="http://schemas.openxmlformats.org/officeDocument/2006/relationships" name="Inventories (Details)" sheetId="62" state="visible" r:id="rId62"/>
    <sheet xmlns:r="http://schemas.openxmlformats.org/officeDocument/2006/relationships" name="Inventories - FIFO (Details)"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bt - Long-term Debt (Details)" sheetId="68" state="visible" r:id="rId68"/>
    <sheet xmlns:r="http://schemas.openxmlformats.org/officeDocument/2006/relationships" name="Debt - Narrative (Details)" sheetId="69" state="visible" r:id="rId69"/>
    <sheet xmlns:r="http://schemas.openxmlformats.org/officeDocument/2006/relationships" name="Debt - Short-term Borrowings (D" sheetId="70" state="visible" r:id="rId70"/>
    <sheet xmlns:r="http://schemas.openxmlformats.org/officeDocument/2006/relationships" name="Pension, Health Care and Othe_3" sheetId="71" state="visible" r:id="rId71"/>
    <sheet xmlns:r="http://schemas.openxmlformats.org/officeDocument/2006/relationships" name="Pension, Health Care and Othe_4" sheetId="72" state="visible" r:id="rId72"/>
    <sheet xmlns:r="http://schemas.openxmlformats.org/officeDocument/2006/relationships" name="Pension, Health Care and Othe_5" sheetId="73" state="visible" r:id="rId73"/>
    <sheet xmlns:r="http://schemas.openxmlformats.org/officeDocument/2006/relationships" name="Pension, Health Care and Othe_6" sheetId="74" state="visible" r:id="rId74"/>
    <sheet xmlns:r="http://schemas.openxmlformats.org/officeDocument/2006/relationships" name="Pension, Health Care and Othe_7" sheetId="75" state="visible" r:id="rId75"/>
    <sheet xmlns:r="http://schemas.openxmlformats.org/officeDocument/2006/relationships" name="Pension, Health Care and Othe_8" sheetId="76" state="visible" r:id="rId76"/>
    <sheet xmlns:r="http://schemas.openxmlformats.org/officeDocument/2006/relationships" name="Pension, Health Care and Othe_9" sheetId="77" state="visible" r:id="rId77"/>
    <sheet xmlns:r="http://schemas.openxmlformats.org/officeDocument/2006/relationships" name="Leases - Narrative (Details)" sheetId="78" state="visible" r:id="rId78"/>
    <sheet xmlns:r="http://schemas.openxmlformats.org/officeDocument/2006/relationships" name="Leases - Additional Lease Infor" sheetId="79" state="visible" r:id="rId79"/>
    <sheet xmlns:r="http://schemas.openxmlformats.org/officeDocument/2006/relationships" name="Leases - Maturities of Operatin" sheetId="80" state="visible" r:id="rId80"/>
    <sheet xmlns:r="http://schemas.openxmlformats.org/officeDocument/2006/relationships" name="Other Long-Term Liabilities - N" sheetId="81" state="visible" r:id="rId81"/>
    <sheet xmlns:r="http://schemas.openxmlformats.org/officeDocument/2006/relationships" name="Other Long-Term Liabilities - S" sheetId="82" state="visible" r:id="rId82"/>
    <sheet xmlns:r="http://schemas.openxmlformats.org/officeDocument/2006/relationships" name="Litigation (Details)" sheetId="83" state="visible" r:id="rId83"/>
    <sheet xmlns:r="http://schemas.openxmlformats.org/officeDocument/2006/relationships" name="Shareholders' Equity - Narrativ" sheetId="84" state="visible" r:id="rId84"/>
    <sheet xmlns:r="http://schemas.openxmlformats.org/officeDocument/2006/relationships" name="Shareholders' Equity - Common S" sheetId="85" state="visible" r:id="rId85"/>
    <sheet xmlns:r="http://schemas.openxmlformats.org/officeDocument/2006/relationships" name="Shareholders' Equity - Dividend" sheetId="86" state="visible" r:id="rId86"/>
    <sheet xmlns:r="http://schemas.openxmlformats.org/officeDocument/2006/relationships" name="Shareholders' Equity - Summariz" sheetId="87" state="visible" r:id="rId87"/>
    <sheet xmlns:r="http://schemas.openxmlformats.org/officeDocument/2006/relationships" name="Defined Contribution Savings _2" sheetId="88" state="visible" r:id="rId88"/>
    <sheet xmlns:r="http://schemas.openxmlformats.org/officeDocument/2006/relationships" name="Stock-Based Compensation - Narr" sheetId="89" state="visible" r:id="rId89"/>
    <sheet xmlns:r="http://schemas.openxmlformats.org/officeDocument/2006/relationships" name="Stock-Based Compensation - Weig"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Stock-Based Compensation - Su_4" sheetId="94" state="visible" r:id="rId94"/>
    <sheet xmlns:r="http://schemas.openxmlformats.org/officeDocument/2006/relationships" name="Accumulated Other Comprehensi_3" sheetId="95" state="visible" r:id="rId95"/>
    <sheet xmlns:r="http://schemas.openxmlformats.org/officeDocument/2006/relationships" name="Derivatives and Hedging - Summa" sheetId="96" state="visible" r:id="rId96"/>
    <sheet xmlns:r="http://schemas.openxmlformats.org/officeDocument/2006/relationships" name="Derivatives and Hedging - Narra" sheetId="97" state="visible" r:id="rId97"/>
    <sheet xmlns:r="http://schemas.openxmlformats.org/officeDocument/2006/relationships" name="Derivatives and Hedging - Sum_2" sheetId="98" state="visible" r:id="rId98"/>
    <sheet xmlns:r="http://schemas.openxmlformats.org/officeDocument/2006/relationships" name="Derivatives and Hedging - Sum_3" sheetId="99" state="visible" r:id="rId99"/>
    <sheet xmlns:r="http://schemas.openxmlformats.org/officeDocument/2006/relationships" name="Fair Value Measurements (Detail" sheetId="100" state="visible" r:id="rId100"/>
    <sheet xmlns:r="http://schemas.openxmlformats.org/officeDocument/2006/relationships" name="Fair Value Measurements - Carry" sheetId="101" state="visible" r:id="rId101"/>
    <sheet xmlns:r="http://schemas.openxmlformats.org/officeDocument/2006/relationships" name="Revenue - Narrative (Details)" sheetId="102" state="visible" r:id="rId102"/>
    <sheet xmlns:r="http://schemas.openxmlformats.org/officeDocument/2006/relationships" name="Revenue - Accounts Receivable a" sheetId="103" state="visible" r:id="rId103"/>
    <sheet xmlns:r="http://schemas.openxmlformats.org/officeDocument/2006/relationships" name="Revenue - Allowance For Doubtfu" sheetId="104" state="visible" r:id="rId104"/>
    <sheet xmlns:r="http://schemas.openxmlformats.org/officeDocument/2006/relationships" name="Other (Income) Expense - Other " sheetId="105" state="visible" r:id="rId105"/>
    <sheet xmlns:r="http://schemas.openxmlformats.org/officeDocument/2006/relationships" name="Other (Income) Expense - Othe_2" sheetId="106" state="visible" r:id="rId106"/>
    <sheet xmlns:r="http://schemas.openxmlformats.org/officeDocument/2006/relationships" name="Income Taxes - Significant Comp" sheetId="107" state="visible" r:id="rId107"/>
    <sheet xmlns:r="http://schemas.openxmlformats.org/officeDocument/2006/relationships" name="Income Taxes - Reconciliation o" sheetId="108" state="visible" r:id="rId108"/>
    <sheet xmlns:r="http://schemas.openxmlformats.org/officeDocument/2006/relationships" name="Income Taxes - Significant Co_2" sheetId="109" state="visible" r:id="rId109"/>
    <sheet xmlns:r="http://schemas.openxmlformats.org/officeDocument/2006/relationships" name="Income Taxes - Significant Co_3" sheetId="110" state="visible" r:id="rId110"/>
    <sheet xmlns:r="http://schemas.openxmlformats.org/officeDocument/2006/relationships" name="Income Taxes - Narrative (Detai" sheetId="111" state="visible" r:id="rId111"/>
    <sheet xmlns:r="http://schemas.openxmlformats.org/officeDocument/2006/relationships" name="Income Taxes - Reconciliation_2" sheetId="112" state="visible" r:id="rId112"/>
    <sheet xmlns:r="http://schemas.openxmlformats.org/officeDocument/2006/relationships" name="Net Income Per Share (Details)" sheetId="113" state="visible" r:id="rId113"/>
    <sheet xmlns:r="http://schemas.openxmlformats.org/officeDocument/2006/relationships" name="Reportable Segment Informatio_2" sheetId="114" state="visible" r:id="rId114"/>
    <sheet xmlns:r="http://schemas.openxmlformats.org/officeDocument/2006/relationships" name="Reportable Segment Informatio_3" sheetId="115" state="visible" r:id="rId115"/>
    <sheet xmlns:r="http://schemas.openxmlformats.org/officeDocument/2006/relationships" name="Valuation and Qualifying Acco_2"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00%_);(#,##0.00%)"/>
    <numFmt numFmtId="168" formatCode="_(&quot;$ &quot;#,##0.00_);_(&quot;$ &quot;(#,##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04851</t>
        </is>
      </c>
      <c r="C7" s="4" t="inlineStr">
        <is>
          <t xml:space="preserve"> </t>
        </is>
      </c>
      <c r="D7" s="4" t="inlineStr">
        <is>
          <t xml:space="preserve"> </t>
        </is>
      </c>
    </row>
    <row r="8">
      <c r="A8" s="4" t="inlineStr">
        <is>
          <t>Entity Registrant Name</t>
        </is>
      </c>
      <c r="B8" s="4" t="inlineStr">
        <is>
          <t>THE SHERWIN-WILLIAMS COMPANY</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4-0526850</t>
        </is>
      </c>
      <c r="C10" s="4" t="inlineStr">
        <is>
          <t xml:space="preserve"> </t>
        </is>
      </c>
      <c r="D10" s="4" t="inlineStr">
        <is>
          <t xml:space="preserve"> </t>
        </is>
      </c>
    </row>
    <row r="11">
      <c r="A11" s="4" t="inlineStr">
        <is>
          <t>Entity Address, Address Line One</t>
        </is>
      </c>
      <c r="B11" s="4" t="inlineStr">
        <is>
          <t>101 West Prospect Avenue</t>
        </is>
      </c>
      <c r="C11" s="4" t="inlineStr">
        <is>
          <t xml:space="preserve"> </t>
        </is>
      </c>
      <c r="D11" s="4" t="inlineStr">
        <is>
          <t xml:space="preserve"> </t>
        </is>
      </c>
    </row>
    <row r="12">
      <c r="A12" s="4" t="inlineStr">
        <is>
          <t>Entity Address, City or Town</t>
        </is>
      </c>
      <c r="B12" s="4" t="inlineStr">
        <is>
          <t>Cleveland,</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4115-1075</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566-2000</t>
        </is>
      </c>
      <c r="C16" s="4" t="inlineStr">
        <is>
          <t xml:space="preserve"> </t>
        </is>
      </c>
      <c r="D16" s="4" t="inlineStr">
        <is>
          <t xml:space="preserve"> </t>
        </is>
      </c>
    </row>
    <row r="17">
      <c r="A17" s="4" t="inlineStr">
        <is>
          <t>Title of 12(b) Security</t>
        </is>
      </c>
      <c r="B17" s="4" t="inlineStr">
        <is>
          <t>Common Stock, par value of $0.33-1/3 per share</t>
        </is>
      </c>
      <c r="C17" s="4" t="inlineStr">
        <is>
          <t xml:space="preserve"> </t>
        </is>
      </c>
      <c r="D17" s="4" t="inlineStr">
        <is>
          <t xml:space="preserve"> </t>
        </is>
      </c>
    </row>
    <row r="18">
      <c r="A18" s="4" t="inlineStr">
        <is>
          <t>Trading Symbol</t>
        </is>
      </c>
      <c r="B18" s="4" t="inlineStr">
        <is>
          <t>SHW</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5067265612</v>
      </c>
    </row>
    <row r="31">
      <c r="A31" s="4" t="inlineStr">
        <is>
          <t>Entity Common Stock, Shares Outstanding</t>
        </is>
      </c>
      <c r="B31" s="4" t="inlineStr">
        <is>
          <t xml:space="preserve"> </t>
        </is>
      </c>
      <c r="C31" s="6" t="n">
        <v>251364135</v>
      </c>
      <c r="D31" s="4" t="inlineStr">
        <is>
          <t xml:space="preserve"> </t>
        </is>
      </c>
    </row>
    <row r="32">
      <c r="A32" s="4" t="inlineStr">
        <is>
          <t>Documents Incorporated by Reference</t>
        </is>
      </c>
      <c r="B32" s="4" t="inlineStr">
        <is>
          <t>Portions of our Proxy Statement for the 2025 Annual Meeting of Shareholders (“Proxy Statement”) to be filed with the Securities and Exchange Commission within 120 days of our fiscal year ended December 31, 2024 are incorporated by reference into Part III of this report.</t>
        </is>
      </c>
      <c r="C32" s="4" t="inlineStr">
        <is>
          <t xml:space="preserve"> </t>
        </is>
      </c>
      <c r="D32" s="4" t="inlineStr">
        <is>
          <t xml:space="preserve"> </t>
        </is>
      </c>
    </row>
    <row r="33">
      <c r="A33" s="4" t="inlineStr">
        <is>
          <t>Annual Report</t>
        </is>
      </c>
      <c r="B33" s="4" t="inlineStr">
        <is>
          <t>true</t>
        </is>
      </c>
      <c r="C33" s="4" t="inlineStr">
        <is>
          <t xml:space="preserve"> </t>
        </is>
      </c>
      <c r="D33" s="4" t="inlineStr">
        <is>
          <t xml:space="preserve"> </t>
        </is>
      </c>
    </row>
    <row r="34">
      <c r="A34" s="4" t="inlineStr">
        <is>
          <t>Transition Report</t>
        </is>
      </c>
      <c r="B34" s="4" t="inlineStr">
        <is>
          <t>false</t>
        </is>
      </c>
      <c r="C34" s="4" t="inlineStr">
        <is>
          <t xml:space="preserve"> </t>
        </is>
      </c>
      <c r="D34" s="4" t="inlineStr">
        <is>
          <t xml:space="preserve"> </t>
        </is>
      </c>
    </row>
    <row r="35">
      <c r="A35" s="4" t="inlineStr">
        <is>
          <t>Entity Central Index Key</t>
        </is>
      </c>
      <c r="B35" s="4" t="inlineStr">
        <is>
          <t>00000898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4</t>
        </is>
      </c>
      <c r="C2" s="2" t="inlineStr">
        <is>
          <t>Dec. 31, 2023</t>
        </is>
      </c>
      <c r="D2" s="2" t="inlineStr">
        <is>
          <t>Dec. 31, 2022</t>
        </is>
      </c>
    </row>
    <row r="3">
      <c r="A3" s="4" t="inlineStr">
        <is>
          <t>Net actuarial gains (losses) and prior service costs arising during period, tax</t>
        </is>
      </c>
      <c r="B3" s="7" t="n">
        <v>-6.6</v>
      </c>
      <c r="C3" s="7" t="n">
        <v>-2.8</v>
      </c>
      <c r="D3" s="7" t="n">
        <v>-33.8</v>
      </c>
    </row>
    <row r="4">
      <c r="A4" s="4" t="inlineStr">
        <is>
          <t>Pension and other post retirement benefit adjustments, reclassification tax</t>
        </is>
      </c>
      <c r="B4" s="8" t="n">
        <v>4.6</v>
      </c>
      <c r="C4" s="8" t="n">
        <v>5.9</v>
      </c>
      <c r="D4" s="8" t="n">
        <v>-1.2</v>
      </c>
    </row>
    <row r="5">
      <c r="A5" s="4" t="inlineStr">
        <is>
          <t>Unrealized holding losses on cash flow hedges, amounts reclassified from other comprehensive loss, tax</t>
        </is>
      </c>
      <c r="B5" s="8" t="n">
        <v>1.2</v>
      </c>
      <c r="C5" s="8" t="n">
        <v>1.2</v>
      </c>
      <c r="D5" s="8" t="n">
        <v>1.1</v>
      </c>
    </row>
    <row r="6">
      <c r="A6" s="4" t="inlineStr">
        <is>
          <t>Net Investment Hedging</t>
        </is>
      </c>
      <c r="B6" s="4" t="inlineStr">
        <is>
          <t xml:space="preserve"> </t>
        </is>
      </c>
      <c r="C6" s="4" t="inlineStr">
        <is>
          <t xml:space="preserve"> </t>
        </is>
      </c>
      <c r="D6" s="4" t="inlineStr">
        <is>
          <t xml:space="preserve"> </t>
        </is>
      </c>
    </row>
    <row r="7">
      <c r="A7" s="4" t="inlineStr">
        <is>
          <t>Gains (losses) on foreign currency translation adjustments</t>
        </is>
      </c>
      <c r="B7" s="7" t="n">
        <v>53.6</v>
      </c>
      <c r="C7" s="7" t="n">
        <v>-24.9</v>
      </c>
      <c r="D7" s="7" t="n">
        <v>34.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Measurements, Recurring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Net investment hedges</t>
        </is>
      </c>
      <c r="B3" s="7" t="n">
        <v>48.9</v>
      </c>
      <c r="C3" s="5" t="n">
        <v>0</v>
      </c>
      <c r="D3" s="7" t="n">
        <v>9.1</v>
      </c>
    </row>
    <row r="4">
      <c r="A4" s="4" t="inlineStr">
        <is>
          <t>Total assets</t>
        </is>
      </c>
      <c r="B4" s="8" t="n">
        <v>147.5</v>
      </c>
      <c r="C4" s="8" t="n">
        <v>84.7</v>
      </c>
      <c r="D4" s="6" t="n">
        <v>113</v>
      </c>
    </row>
    <row r="5">
      <c r="A5" s="3" t="inlineStr">
        <is>
          <t>Liabilities:</t>
        </is>
      </c>
      <c r="B5" s="4" t="inlineStr">
        <is>
          <t xml:space="preserve"> </t>
        </is>
      </c>
      <c r="C5" s="4" t="inlineStr">
        <is>
          <t xml:space="preserve"> </t>
        </is>
      </c>
      <c r="D5" s="4" t="inlineStr">
        <is>
          <t xml:space="preserve"> </t>
        </is>
      </c>
    </row>
    <row r="6">
      <c r="A6" s="4" t="inlineStr">
        <is>
          <t>Net investment hedges</t>
        </is>
      </c>
      <c r="B6" s="6" t="n">
        <v>0</v>
      </c>
      <c r="C6" s="8" t="n">
        <v>24.4</v>
      </c>
      <c r="D6" s="6" t="n">
        <v>0</v>
      </c>
    </row>
    <row r="7">
      <c r="A7" s="4" t="inlineStr">
        <is>
          <t>Deferred compensation plan</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Plan assets</t>
        </is>
      </c>
      <c r="B9" s="8" t="n">
        <v>98.59999999999999</v>
      </c>
      <c r="C9" s="8" t="n">
        <v>84.7</v>
      </c>
      <c r="D9" s="8" t="n">
        <v>74.09999999999999</v>
      </c>
    </row>
    <row r="10">
      <c r="A10" s="4" t="inlineStr">
        <is>
          <t>Qualified replacement plan</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lan assets</t>
        </is>
      </c>
      <c r="B12" s="6" t="n">
        <v>0</v>
      </c>
      <c r="C12" s="6" t="n">
        <v>0</v>
      </c>
      <c r="D12" s="8" t="n">
        <v>29.8</v>
      </c>
    </row>
    <row r="13">
      <c r="A13" s="4" t="inlineStr">
        <is>
          <t>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8" t="n">
        <v>98.59999999999999</v>
      </c>
      <c r="C15" s="8" t="n">
        <v>84.7</v>
      </c>
      <c r="D15" s="8" t="n">
        <v>73.5</v>
      </c>
    </row>
    <row r="16">
      <c r="A16" s="4" t="inlineStr">
        <is>
          <t>Level 1 | Deferred compensation plan</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Plan assets</t>
        </is>
      </c>
      <c r="B18" s="8" t="n">
        <v>98.59999999999999</v>
      </c>
      <c r="C18" s="8" t="n">
        <v>84.7</v>
      </c>
      <c r="D18" s="8" t="n">
        <v>43.7</v>
      </c>
    </row>
    <row r="19">
      <c r="A19" s="4" t="inlineStr">
        <is>
          <t>Level 1 | Qualified replacement plan</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lan assets</t>
        </is>
      </c>
      <c r="B21" s="4" t="inlineStr">
        <is>
          <t xml:space="preserve"> </t>
        </is>
      </c>
      <c r="C21" s="4" t="inlineStr">
        <is>
          <t xml:space="preserve"> </t>
        </is>
      </c>
      <c r="D21" s="8" t="n">
        <v>29.8</v>
      </c>
    </row>
    <row r="22">
      <c r="A22" s="4" t="inlineStr">
        <is>
          <t>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Net investment hedges</t>
        </is>
      </c>
      <c r="B24" s="8" t="n">
        <v>48.9</v>
      </c>
      <c r="C24" s="4" t="inlineStr">
        <is>
          <t xml:space="preserve"> </t>
        </is>
      </c>
      <c r="D24" s="8" t="n">
        <v>9.1</v>
      </c>
    </row>
    <row r="25">
      <c r="A25" s="4" t="inlineStr">
        <is>
          <t>Total assets</t>
        </is>
      </c>
      <c r="B25" s="8" t="n">
        <v>48.9</v>
      </c>
      <c r="C25" s="6" t="n">
        <v>0</v>
      </c>
      <c r="D25" s="8" t="n">
        <v>39.5</v>
      </c>
    </row>
    <row r="26">
      <c r="A26" s="3" t="inlineStr">
        <is>
          <t>Liabilities:</t>
        </is>
      </c>
      <c r="B26" s="4" t="inlineStr">
        <is>
          <t xml:space="preserve"> </t>
        </is>
      </c>
      <c r="C26" s="4" t="inlineStr">
        <is>
          <t xml:space="preserve"> </t>
        </is>
      </c>
      <c r="D26" s="4" t="inlineStr">
        <is>
          <t xml:space="preserve"> </t>
        </is>
      </c>
    </row>
    <row r="27">
      <c r="A27" s="4" t="inlineStr">
        <is>
          <t>Net investment hedges</t>
        </is>
      </c>
      <c r="B27" s="4" t="inlineStr">
        <is>
          <t xml:space="preserve"> </t>
        </is>
      </c>
      <c r="C27" s="8" t="n">
        <v>24.4</v>
      </c>
      <c r="D27" s="4" t="inlineStr">
        <is>
          <t xml:space="preserve"> </t>
        </is>
      </c>
    </row>
    <row r="28">
      <c r="A28" s="4" t="inlineStr">
        <is>
          <t>Level 2 | Deferred compensation plan</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Plan assets</t>
        </is>
      </c>
      <c r="B30" s="6" t="n">
        <v>0</v>
      </c>
      <c r="C30" s="4" t="inlineStr">
        <is>
          <t xml:space="preserve"> </t>
        </is>
      </c>
      <c r="D30" s="8" t="n">
        <v>30.4</v>
      </c>
    </row>
    <row r="31">
      <c r="A31" s="3" t="inlineStr">
        <is>
          <t>Liabilities:</t>
        </is>
      </c>
      <c r="B31" s="4" t="inlineStr">
        <is>
          <t xml:space="preserve"> </t>
        </is>
      </c>
      <c r="C31" s="4" t="inlineStr">
        <is>
          <t xml:space="preserve"> </t>
        </is>
      </c>
      <c r="D31" s="4" t="inlineStr">
        <is>
          <t xml:space="preserve"> </t>
        </is>
      </c>
    </row>
    <row r="32">
      <c r="A32" s="4" t="inlineStr">
        <is>
          <t>Cost basis of investment funds</t>
        </is>
      </c>
      <c r="B32" s="8" t="n">
        <v>82.7</v>
      </c>
      <c r="C32" s="8" t="n">
        <v>76.3</v>
      </c>
      <c r="D32" s="8" t="n">
        <v>67.2</v>
      </c>
    </row>
    <row r="33">
      <c r="A33" s="4" t="inlineStr">
        <is>
          <t>Level 2 | Qualified replacement plan</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st basis of investment funds</t>
        </is>
      </c>
      <c r="B35" s="4" t="inlineStr">
        <is>
          <t xml:space="preserve"> </t>
        </is>
      </c>
      <c r="C35" s="4" t="inlineStr">
        <is>
          <t xml:space="preserve"> </t>
        </is>
      </c>
      <c r="D35" s="7" t="n">
        <v>29.8</v>
      </c>
    </row>
    <row r="36">
      <c r="A36" s="4" t="inlineStr">
        <is>
          <t>NAV | Deferred compensation plan</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Plan assets</t>
        </is>
      </c>
      <c r="B38" s="5" t="n">
        <v>7</v>
      </c>
      <c r="C38" s="7" t="n">
        <v>6.4</v>
      </c>
      <c r="D3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Fair Value of Debt (Details) - USD ($) $ in Millions</t>
        </is>
      </c>
      <c r="B1" s="2" t="inlineStr">
        <is>
          <t>Dec. 31, 2024</t>
        </is>
      </c>
      <c r="C1" s="2" t="inlineStr">
        <is>
          <t>Dec. 31, 2023</t>
        </is>
      </c>
      <c r="D1" s="2" t="inlineStr">
        <is>
          <t>Dec. 31, 2022</t>
        </is>
      </c>
    </row>
    <row r="2">
      <c r="A2" s="4" t="inlineStr">
        <is>
          <t>Publicly traded debt | Carrying Amou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ir value</t>
        </is>
      </c>
      <c r="B4" s="7" t="n">
        <v>9225.799999999999</v>
      </c>
      <c r="C4" s="7" t="n">
        <v>9475.799999999999</v>
      </c>
      <c r="D4" s="5" t="n">
        <v>9590</v>
      </c>
    </row>
    <row r="5">
      <c r="A5" s="4" t="inlineStr">
        <is>
          <t>Publicly traded debt | Fair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ir value</t>
        </is>
      </c>
      <c r="B7" s="8" t="n">
        <v>8172.8</v>
      </c>
      <c r="C7" s="8" t="n">
        <v>8615.1</v>
      </c>
      <c r="D7" s="8" t="n">
        <v>8382.299999999999</v>
      </c>
    </row>
    <row r="8">
      <c r="A8" s="4" t="inlineStr">
        <is>
          <t>Non-traded debt | Carrying Amou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ir value</t>
        </is>
      </c>
      <c r="B10" s="8" t="n">
        <v>0.2</v>
      </c>
      <c r="C10" s="8" t="n">
        <v>0.9</v>
      </c>
      <c r="D10" s="8" t="n">
        <v>1.6</v>
      </c>
    </row>
    <row r="11">
      <c r="A11" s="4" t="inlineStr">
        <is>
          <t>Non-traded debt | Fair Valu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ir value</t>
        </is>
      </c>
      <c r="B13" s="7" t="n">
        <v>0.2</v>
      </c>
      <c r="C13" s="7" t="n">
        <v>0.8</v>
      </c>
      <c r="D13" s="7" t="n">
        <v>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4</t>
        </is>
      </c>
    </row>
    <row r="3">
      <c r="A3" s="3" t="inlineStr">
        <is>
          <t>Disaggregation of Revenue [Line Items]</t>
        </is>
      </c>
      <c r="B3" s="4" t="inlineStr">
        <is>
          <t xml:space="preserve"> </t>
        </is>
      </c>
    </row>
    <row r="4">
      <c r="A4" s="4" t="inlineStr">
        <is>
          <t>Payment terms</t>
        </is>
      </c>
      <c r="B4" s="4" t="inlineStr">
        <is>
          <t>30 and 60 days</t>
        </is>
      </c>
    </row>
    <row r="5">
      <c r="A5" s="4" t="inlineStr">
        <is>
          <t>North America | Geographic Concentration Risk | Revenue from Contract with Customer Benchmark</t>
        </is>
      </c>
      <c r="B5" s="4" t="inlineStr">
        <is>
          <t xml:space="preserve"> </t>
        </is>
      </c>
    </row>
    <row r="6">
      <c r="A6" s="3" t="inlineStr">
        <is>
          <t>Disaggregation of Revenue [Line Items]</t>
        </is>
      </c>
      <c r="B6" s="4" t="inlineStr">
        <is>
          <t xml:space="preserve"> </t>
        </is>
      </c>
    </row>
    <row r="7">
      <c r="A7" s="4" t="inlineStr">
        <is>
          <t>Concentration risk, percentage</t>
        </is>
      </c>
      <c r="B7" s="11" t="n">
        <v>0.8</v>
      </c>
    </row>
    <row r="8">
      <c r="A8" s="4" t="inlineStr">
        <is>
          <t>E M E A I Region | Geographic Concentration Risk | Revenue from Contract with Customer Benchmark</t>
        </is>
      </c>
      <c r="B8" s="4" t="inlineStr">
        <is>
          <t xml:space="preserve"> </t>
        </is>
      </c>
    </row>
    <row r="9">
      <c r="A9" s="3" t="inlineStr">
        <is>
          <t>Disaggregation of Revenue [Line Items]</t>
        </is>
      </c>
      <c r="B9" s="4" t="inlineStr">
        <is>
          <t xml:space="preserve"> </t>
        </is>
      </c>
    </row>
    <row r="10">
      <c r="A10" s="4" t="inlineStr">
        <is>
          <t>Concentration risk, percentage</t>
        </is>
      </c>
      <c r="B10" s="11"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and Current and Long-Term Contract Assets and Liabiliti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Less Allowance</t>
        </is>
      </c>
      <c r="B3" s="7" t="n">
        <v>2388.8</v>
      </c>
      <c r="C3" s="7" t="n">
        <v>2467.9</v>
      </c>
      <c r="D3" s="7" t="n">
        <v>2563.6</v>
      </c>
    </row>
    <row r="4">
      <c r="A4" s="4" t="inlineStr">
        <is>
          <t>Contract Assets (Current)</t>
        </is>
      </c>
      <c r="B4" s="6" t="n">
        <v>55</v>
      </c>
      <c r="C4" s="8" t="n">
        <v>46.2</v>
      </c>
      <c r="D4" s="4" t="inlineStr">
        <is>
          <t xml:space="preserve"> </t>
        </is>
      </c>
    </row>
    <row r="5">
      <c r="A5" s="4" t="inlineStr">
        <is>
          <t>Contract Assets (Long-Term)</t>
        </is>
      </c>
      <c r="B5" s="6" t="n">
        <v>231</v>
      </c>
      <c r="C5" s="8" t="n">
        <v>151.7</v>
      </c>
      <c r="D5" s="4" t="inlineStr">
        <is>
          <t xml:space="preserve"> </t>
        </is>
      </c>
    </row>
    <row r="6">
      <c r="A6" s="4" t="inlineStr">
        <is>
          <t>Contract Liabilities (Current)</t>
        </is>
      </c>
      <c r="B6" s="8" t="n">
        <v>386.2</v>
      </c>
      <c r="C6" s="8" t="n">
        <v>365.7</v>
      </c>
      <c r="D6" s="4" t="inlineStr">
        <is>
          <t xml:space="preserve"> </t>
        </is>
      </c>
    </row>
    <row r="7">
      <c r="A7" s="4" t="inlineStr">
        <is>
          <t>Contract Liabilities (Long-Term)</t>
        </is>
      </c>
      <c r="B7" s="7" t="n">
        <v>1.6</v>
      </c>
      <c r="C7" s="7" t="n">
        <v>3.8</v>
      </c>
      <c r="D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59.6</v>
      </c>
      <c r="C4" s="7" t="n">
        <v>56.6</v>
      </c>
      <c r="D4" s="7" t="n">
        <v>48.9</v>
      </c>
    </row>
    <row r="5">
      <c r="A5" s="4" t="inlineStr">
        <is>
          <t>Bad debt expense</t>
        </is>
      </c>
      <c r="B5" s="8" t="n">
        <v>69.5</v>
      </c>
      <c r="C5" s="8" t="n">
        <v>67.90000000000001</v>
      </c>
      <c r="D5" s="8" t="n">
        <v>65.3</v>
      </c>
    </row>
    <row r="6">
      <c r="A6" s="4" t="inlineStr">
        <is>
          <t>Uncollectible accounts written off, net of recoveries</t>
        </is>
      </c>
      <c r="B6" s="8" t="n">
        <v>-68.7</v>
      </c>
      <c r="C6" s="8" t="n">
        <v>-64.90000000000001</v>
      </c>
      <c r="D6" s="8" t="n">
        <v>-57.6</v>
      </c>
    </row>
    <row r="7">
      <c r="A7" s="4" t="inlineStr">
        <is>
          <t>Ending balance</t>
        </is>
      </c>
      <c r="B7" s="7" t="n">
        <v>60.4</v>
      </c>
      <c r="C7" s="7" t="n">
        <v>59.6</v>
      </c>
      <c r="D7" s="7" t="n">
        <v>5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Other General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rovisions for environmental matters - net</t>
        </is>
      </c>
      <c r="B4" s="7" t="n">
        <v>-1.3</v>
      </c>
      <c r="C4" s="7" t="n">
        <v>80.7</v>
      </c>
      <c r="D4" s="7" t="n">
        <v>-7.1</v>
      </c>
    </row>
    <row r="5">
      <c r="A5" s="4" t="inlineStr">
        <is>
          <t>Gain on divestiture of business</t>
        </is>
      </c>
      <c r="B5" s="6" t="n">
        <v>0</v>
      </c>
      <c r="C5" s="8" t="n">
        <v>-20.1</v>
      </c>
      <c r="D5" s="6" t="n">
        <v>0</v>
      </c>
    </row>
    <row r="6">
      <c r="A6" s="4" t="inlineStr">
        <is>
          <t>(Gain) loss on sale or disposition of assets</t>
        </is>
      </c>
      <c r="B6" s="8" t="n">
        <v>-49.9</v>
      </c>
      <c r="C6" s="8" t="n">
        <v>0.9</v>
      </c>
      <c r="D6" s="8" t="n">
        <v>-17.8</v>
      </c>
    </row>
    <row r="7">
      <c r="A7" s="4" t="inlineStr">
        <is>
          <t>Other</t>
        </is>
      </c>
      <c r="B7" s="8" t="n">
        <v>12.4</v>
      </c>
      <c r="C7" s="8" t="n">
        <v>5.6</v>
      </c>
      <c r="D7" s="6" t="n">
        <v>0</v>
      </c>
    </row>
    <row r="8">
      <c r="A8" s="4" t="inlineStr">
        <is>
          <t>Total</t>
        </is>
      </c>
      <c r="B8" s="7" t="n">
        <v>-38.8</v>
      </c>
      <c r="C8" s="7" t="n">
        <v>67.09999999999999</v>
      </c>
      <c r="D8" s="7" t="n">
        <v>-2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vestment (gains) losses</t>
        </is>
      </c>
      <c r="B4" s="7" t="n">
        <v>-16.9</v>
      </c>
      <c r="C4" s="7" t="n">
        <v>-22.9</v>
      </c>
      <c r="D4" s="7" t="n">
        <v>9.699999999999999</v>
      </c>
    </row>
    <row r="5">
      <c r="A5" s="4" t="inlineStr">
        <is>
          <t>Loss on extinguishment of debt</t>
        </is>
      </c>
      <c r="B5" s="6" t="n">
        <v>0</v>
      </c>
      <c r="C5" s="8" t="n">
        <v>12.8</v>
      </c>
      <c r="D5" s="6" t="n">
        <v>0</v>
      </c>
    </row>
    <row r="6">
      <c r="A6" s="4" t="inlineStr">
        <is>
          <t>Net expense from banking activities</t>
        </is>
      </c>
      <c r="B6" s="8" t="n">
        <v>15.7</v>
      </c>
      <c r="C6" s="6" t="n">
        <v>15</v>
      </c>
      <c r="D6" s="8" t="n">
        <v>12.2</v>
      </c>
    </row>
    <row r="7">
      <c r="A7" s="4" t="inlineStr">
        <is>
          <t>Foreign currency transaction related losses - net</t>
        </is>
      </c>
      <c r="B7" s="8" t="n">
        <v>3.9</v>
      </c>
      <c r="C7" s="8" t="n">
        <v>80.5</v>
      </c>
      <c r="D7" s="8" t="n">
        <v>33.6</v>
      </c>
    </row>
    <row r="8">
      <c r="A8" s="4" t="inlineStr">
        <is>
          <t>Miscellaneous pension and benefit (income) expense</t>
        </is>
      </c>
      <c r="B8" s="8" t="n">
        <v>-13.1</v>
      </c>
      <c r="C8" s="8" t="n">
        <v>-21.1</v>
      </c>
      <c r="D8" s="6" t="n">
        <v>4</v>
      </c>
    </row>
    <row r="9">
      <c r="A9" s="4" t="inlineStr">
        <is>
          <t>Other income</t>
        </is>
      </c>
      <c r="B9" s="8" t="n">
        <v>-69.8</v>
      </c>
      <c r="C9" s="8" t="n">
        <v>-48.5</v>
      </c>
      <c r="D9" s="8" t="n">
        <v>-39.6</v>
      </c>
    </row>
    <row r="10">
      <c r="A10" s="4" t="inlineStr">
        <is>
          <t>Other expense</t>
        </is>
      </c>
      <c r="B10" s="8" t="n">
        <v>35.5</v>
      </c>
      <c r="C10" s="8" t="n">
        <v>49.7</v>
      </c>
      <c r="D10" s="8" t="n">
        <v>27.1</v>
      </c>
    </row>
    <row r="11">
      <c r="A11" s="4" t="inlineStr">
        <is>
          <t>Total</t>
        </is>
      </c>
      <c r="B11" s="7" t="n">
        <v>-44.7</v>
      </c>
      <c r="C11" s="7" t="n">
        <v>65.5</v>
      </c>
      <c r="D11" s="5" t="n">
        <v>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s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558</v>
      </c>
      <c r="C4" s="7" t="n">
        <v>553.4</v>
      </c>
      <c r="D4" s="7" t="n">
        <v>505.5</v>
      </c>
    </row>
    <row r="5">
      <c r="A5" s="4" t="inlineStr">
        <is>
          <t>Foreign</t>
        </is>
      </c>
      <c r="B5" s="8" t="n">
        <v>155.1</v>
      </c>
      <c r="C5" s="8" t="n">
        <v>147.6</v>
      </c>
      <c r="D5" s="8" t="n">
        <v>90.3</v>
      </c>
    </row>
    <row r="6">
      <c r="A6" s="4" t="inlineStr">
        <is>
          <t>State and local</t>
        </is>
      </c>
      <c r="B6" s="8" t="n">
        <v>132.2</v>
      </c>
      <c r="C6" s="6" t="n">
        <v>109</v>
      </c>
      <c r="D6" s="6" t="n">
        <v>102</v>
      </c>
    </row>
    <row r="7">
      <c r="A7" s="4" t="inlineStr">
        <is>
          <t>Total current</t>
        </is>
      </c>
      <c r="B7" s="8" t="n">
        <v>845.3</v>
      </c>
      <c r="C7" s="6" t="n">
        <v>810</v>
      </c>
      <c r="D7" s="8" t="n">
        <v>697.8</v>
      </c>
    </row>
    <row r="8">
      <c r="A8" s="3" t="inlineStr">
        <is>
          <t>Deferred:</t>
        </is>
      </c>
      <c r="B8" s="4" t="inlineStr">
        <is>
          <t xml:space="preserve"> </t>
        </is>
      </c>
      <c r="C8" s="4" t="inlineStr">
        <is>
          <t xml:space="preserve"> </t>
        </is>
      </c>
      <c r="D8" s="4" t="inlineStr">
        <is>
          <t xml:space="preserve"> </t>
        </is>
      </c>
    </row>
    <row r="9">
      <c r="A9" s="4" t="inlineStr">
        <is>
          <t>Federal</t>
        </is>
      </c>
      <c r="B9" s="8" t="n">
        <v>-54.8</v>
      </c>
      <c r="C9" s="8" t="n">
        <v>-39.9</v>
      </c>
      <c r="D9" s="8" t="n">
        <v>-81.7</v>
      </c>
    </row>
    <row r="10">
      <c r="A10" s="4" t="inlineStr">
        <is>
          <t>Foreign</t>
        </is>
      </c>
      <c r="B10" s="8" t="n">
        <v>-15.8</v>
      </c>
      <c r="C10" s="8" t="n">
        <v>-51.5</v>
      </c>
      <c r="D10" s="8" t="n">
        <v>-47.3</v>
      </c>
    </row>
    <row r="11">
      <c r="A11" s="4" t="inlineStr">
        <is>
          <t>State and local</t>
        </is>
      </c>
      <c r="B11" s="8" t="n">
        <v>-4.3</v>
      </c>
      <c r="C11" s="8" t="n">
        <v>2.5</v>
      </c>
      <c r="D11" s="8" t="n">
        <v>-15.8</v>
      </c>
    </row>
    <row r="12">
      <c r="A12" s="4" t="inlineStr">
        <is>
          <t>Total deferred</t>
        </is>
      </c>
      <c r="B12" s="8" t="n">
        <v>-74.90000000000001</v>
      </c>
      <c r="C12" s="8" t="n">
        <v>-88.90000000000001</v>
      </c>
      <c r="D12" s="8" t="n">
        <v>-144.8</v>
      </c>
    </row>
    <row r="13">
      <c r="A13" s="4" t="inlineStr">
        <is>
          <t>Total provisions for income taxes</t>
        </is>
      </c>
      <c r="B13" s="7" t="n">
        <v>770.4</v>
      </c>
      <c r="C13" s="7" t="n">
        <v>721.1</v>
      </c>
      <c r="D13" s="5" t="n">
        <v>5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Dec. 31, 2024</t>
        </is>
      </c>
      <c r="C2" s="2" t="inlineStr">
        <is>
          <t>Dec. 31, 2023</t>
        </is>
      </c>
      <c r="D2" s="2" t="inlineStr">
        <is>
          <t>Dec. 31, 2022</t>
        </is>
      </c>
    </row>
    <row r="3">
      <c r="A3" s="3" t="inlineStr">
        <is>
          <t>Reconciliation of the statutory federal income tax rate to the effective tax rate</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3" t="inlineStr">
        <is>
          <t>Effect of:</t>
        </is>
      </c>
      <c r="B5" s="4" t="inlineStr">
        <is>
          <t xml:space="preserve"> </t>
        </is>
      </c>
      <c r="C5" s="4" t="inlineStr">
        <is>
          <t xml:space="preserve"> </t>
        </is>
      </c>
      <c r="D5" s="4" t="inlineStr">
        <is>
          <t xml:space="preserve"> </t>
        </is>
      </c>
    </row>
    <row r="6">
      <c r="A6" s="4" t="inlineStr">
        <is>
          <t>State and local income taxes</t>
        </is>
      </c>
      <c r="B6" s="9" t="n">
        <v>0.032</v>
      </c>
      <c r="C6" s="11" t="n">
        <v>0.03</v>
      </c>
      <c r="D6" s="9" t="n">
        <v>0.028</v>
      </c>
    </row>
    <row r="7">
      <c r="A7" s="4" t="inlineStr">
        <is>
          <t>Investment vehicles</t>
        </is>
      </c>
      <c r="B7" s="4" t="inlineStr">
        <is>
          <t>(0.50%)</t>
        </is>
      </c>
      <c r="C7" s="4" t="inlineStr">
        <is>
          <t>(0.50%)</t>
        </is>
      </c>
      <c r="D7" s="4" t="inlineStr">
        <is>
          <t>(0.40%)</t>
        </is>
      </c>
    </row>
    <row r="8">
      <c r="A8" s="4" t="inlineStr">
        <is>
          <t>Employee share-based payments</t>
        </is>
      </c>
      <c r="B8" s="4" t="inlineStr">
        <is>
          <t>(2.10%)</t>
        </is>
      </c>
      <c r="C8" s="4" t="inlineStr">
        <is>
          <t>(1.10%)</t>
        </is>
      </c>
      <c r="D8" s="4" t="inlineStr">
        <is>
          <t>(1.40%)</t>
        </is>
      </c>
    </row>
    <row r="9">
      <c r="A9" s="4" t="inlineStr">
        <is>
          <t>Research and development credits</t>
        </is>
      </c>
      <c r="B9" s="4" t="inlineStr">
        <is>
          <t>(0.30%)</t>
        </is>
      </c>
      <c r="C9" s="4" t="inlineStr">
        <is>
          <t>(0.40%)</t>
        </is>
      </c>
      <c r="D9" s="4" t="inlineStr">
        <is>
          <t>(0.60%)</t>
        </is>
      </c>
    </row>
    <row r="10">
      <c r="A10" s="4" t="inlineStr">
        <is>
          <t>Amended returns and refunds</t>
        </is>
      </c>
      <c r="B10" s="4" t="inlineStr">
        <is>
          <t>(0.20%)</t>
        </is>
      </c>
      <c r="C10" s="9" t="n">
        <v>0.002</v>
      </c>
      <c r="D10" s="9" t="n">
        <v>0.004</v>
      </c>
    </row>
    <row r="11">
      <c r="A11" s="4" t="inlineStr">
        <is>
          <t>Taxes on non-U.S. earnings</t>
        </is>
      </c>
      <c r="B11" s="9" t="n">
        <v>0.011</v>
      </c>
      <c r="C11" s="9" t="n">
        <v>0.008</v>
      </c>
      <c r="D11" s="9" t="n">
        <v>0.002</v>
      </c>
    </row>
    <row r="12">
      <c r="A12" s="4" t="inlineStr">
        <is>
          <t>Other - net</t>
        </is>
      </c>
      <c r="B12" s="9" t="n">
        <v>0.001</v>
      </c>
      <c r="C12" s="9" t="n">
        <v>0.002</v>
      </c>
      <c r="D12" s="4" t="inlineStr">
        <is>
          <t>(0.50%)</t>
        </is>
      </c>
    </row>
    <row r="13">
      <c r="A13" s="4" t="inlineStr">
        <is>
          <t>Reported effective tax rate</t>
        </is>
      </c>
      <c r="B13" s="9" t="n">
        <v>0.223</v>
      </c>
      <c r="C13" s="9" t="n">
        <v>0.232</v>
      </c>
      <c r="D13" s="9" t="n">
        <v>0.2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Before Income Taxes as Used for Income Tax Purposes (Details) - USD ($) $ in Millions</t>
        </is>
      </c>
      <c r="B1" s="2" t="inlineStr">
        <is>
          <t>12 Months Ended</t>
        </is>
      </c>
    </row>
    <row r="2">
      <c r="B2" s="2" t="inlineStr">
        <is>
          <t>Dec. 31, 2024</t>
        </is>
      </c>
      <c r="C2" s="2" t="inlineStr">
        <is>
          <t>Dec. 31, 2023</t>
        </is>
      </c>
      <c r="D2" s="2" t="inlineStr">
        <is>
          <t>Dec. 31, 2022</t>
        </is>
      </c>
    </row>
    <row r="3">
      <c r="A3" s="3" t="inlineStr">
        <is>
          <t>Components of income before income taxes as used for income tax purposes</t>
        </is>
      </c>
      <c r="B3" s="4" t="inlineStr">
        <is>
          <t xml:space="preserve"> </t>
        </is>
      </c>
      <c r="C3" s="4" t="inlineStr">
        <is>
          <t xml:space="preserve"> </t>
        </is>
      </c>
      <c r="D3" s="4" t="inlineStr">
        <is>
          <t xml:space="preserve"> </t>
        </is>
      </c>
    </row>
    <row r="4">
      <c r="A4" s="4" t="inlineStr">
        <is>
          <t>Domestic</t>
        </is>
      </c>
      <c r="B4" s="7" t="n">
        <v>3046.6</v>
      </c>
      <c r="C4" s="5" t="n">
        <v>2817</v>
      </c>
      <c r="D4" s="7" t="n">
        <v>2427.6</v>
      </c>
    </row>
    <row r="5">
      <c r="A5" s="4" t="inlineStr">
        <is>
          <t>Foreign</t>
        </is>
      </c>
      <c r="B5" s="8" t="n">
        <v>405.2</v>
      </c>
      <c r="C5" s="8" t="n">
        <v>292.9</v>
      </c>
      <c r="D5" s="8" t="n">
        <v>145.5</v>
      </c>
    </row>
    <row r="6">
      <c r="A6" s="4" t="inlineStr">
        <is>
          <t>Income before income taxes</t>
        </is>
      </c>
      <c r="B6" s="7" t="n">
        <v>3451.8</v>
      </c>
      <c r="C6" s="7" t="n">
        <v>3109.9</v>
      </c>
      <c r="D6" s="7" t="n">
        <v>257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d in this report have been prepared by management of The Sherwin-Williams Company (herein referred to as the Company). These statements include the accounts of the Company and all consolidated subsidiaries. Intercompany accounts and transactions have been eliminated. The Company’s share of earnings or losses from nonconsolidated affiliates is included in the consolidated financial statements using the equity method of accounting when the Company is able to exercise significant influence over the operating and financial decisions of the affiliate. 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 Cash Equivalents Management considers all highly liquid investments with a maturity of three months or less when purchased to be cash equivalents. Accounts Receivable and Allowance for Current Expected Credit Losses Accounts receivable are recorded at the time of credit sales, net of an allowance for current expected credit losses. The Company records an allowance for current expected credit losses to reduce Accounts receivable to the net amount expected to be collected. Under Accounting Standards Codification (ASC) 326, the Company reviews the collectibility of the Accounts receivable balance each reporting period and estimates the allowance for current expected credit losses based on historical bad debt experience, aging of accounts receivable, current creditworthiness of customers, current economic factors, as well as reasonable and supportable forward-looking information. Accounts receivable balances are written-off against the allowance for current expected credit losses if a final determination of uncollectibility is made. All provisions for the allowance for current expected credit losses are included in Selling, general and administrative expenses. See Note 18 for further details. Inventories Inventories are stated at the lower of cost or market with cost determined principally on the last-in, first-out (LIFO) method. Market represents current replacement cost, which is the cost to purchase or reproduce the inventory. If inventories accounted for on the LIFO method are reduced on a year-over-year basis, then liquidation of certain quantities carried at costs prevailing in prior years occurs. Management records an estimate of the lower of cost or market whenever the utility of inventory is impaired by damage, deterioration, obsolescence, changes in price levels, or other causes based on historical experience and current trends through reductions to inventory cost by recording a provision included in Cost of goods sold. If management estimates that the reasonable market value is below cost or determines that future demand was lower than current inventory levels, based on historical experience, current and projected market demand, current and projected volume trends and other relevant current and projected factors associated with the current economic conditions, a reduction in inventory cost to current market price is provided for in the reserve for obsolescence. See Note 4 for further details. 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 See Note 5 for further details. Goodwill and Intangible Assets Goodwill represents the cost in excess of fair value of net assets acquired in business combinations. Intangible assets include software, customer relationships, intellectual property and trademarks. In accordance with the Goodwill and Other Intangibles Topic of the ASC, goodwill and indefinite-lived trademarks are not amortized, but instead are tested for impairment on an annual basis, as well as whenever an event occurs or circumstances change that indicate impairment has occurred on a more likely than not basis. Finite-lived intangible assets are amortized on a straight-line basis over the expected period of benefit, which ranges primarily from 3 to 29 years. See Note 6 for further details. Impairment of Long-Lived Assets In accordance with the Property, Plant and Equipment Topic of the ASC, management evaluates the recoverability and remaining lives of long-lived assets, including right-of-use assets, whenever events or changes in circumstances indicate that the carrying amount may not be recoverable or the useful life has changed. See Note 5 for further details. 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4, 2023 and 2022, primarily to hedge against value changes in foreign currency. There were no material foreign currency option and forward contracts outstanding at December 31, 2024, 2023 and 2022. See Note 19 for further details. The Company also entered into cross currency swap contracts to hedge its net investment in European operations in 2024, 2023 and 2022. These contracts qualified for and were designated as net investment hedges under US GAAP. The changes in fair value for the cross currency swaps are recognized in the Foreign currency translation adjustments component of AOCI. The cash flow impact of these instruments is classified as an investing activity in the Statements of Consolidated Cash Flows. See Note 16 for further details. Non-Traded Investments The Company has invested in U.S. affordable housing, historic renovation and other real estate investments (Non-Traded Investments) that have been identified as variable interest entities which qualify for certain tax credits and other tax benefits. Since the Company does not have the power to direct the day-to-day operations of the Non-Traded Investments and the risk of loss is limited to the amount of contributed capital, the Company is not considered the primary beneficiary. Therefore, in accordance with the Consolidation Topic of the ASC, the Non-Traded Investments are not consolidated. Under the Investments - Equity Method and Joint Ventures Topic of the ASC, the Company uses the proportional amortization method, whereby the initial cost and any subsequent changes in the level of investment of Non-Traded Investments are amortized in proportion to the receipt of related tax credits. The Company reasonably expects amortization based on the receipt of tax credits would produce a measurement substantially similar to amortization based on the receipt of tax credits and other tax benefits. Both the amortization and related tax credits and other tax benefits are recognized in Income tax expense on the Statements of Consolidated Income. 2024 2023 2022 Amortization of Non-Traded Investments $ 75.0 $ 65.4 $ 38.5 Tax credits and other tax benefits received 104.9 94.8 67.2 The carrying value of Non-Traded Investments is recorded in Other assets. The liabilities for estimated future capital contributions are recorded in Other accruals and Other long-term liabilities. In addition, the associated impact of related tax credits and other tax benefits are recorded as a reduction of Accrued taxes and a net deferred income tax asset within Deferred income taxes. On the Statements of Consolidated Cash Flows, the tax credits and other tax benefits are presented as a change in Accrued taxes and in Deferred income taxes within Operating activities. Tax credits and other tax benefits reduced Accrued taxes by $104.9 million, $94.8 million and $67.2 million at December 31, 2024, 2023 and 2022, respectively. The following table summarizes the balances related to Non-Traded Investments and related tax credits and other tax benefits on the Consolidated Balance Sheets: 2024 2023 2022 Other assets $ 744.0 $ 675.0 $ 587.0 Other accruals 101.4 80.9 89.8 Other long-term liabilities 600.3 568.2 476.5 Net deferred income tax asset 7.6 19.4 23.4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125.5 million, $146.2 million and $149.8 million at December 31, 2024, 2023 and 2022, respectively. Product Warranties The Company offers assurance-type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24, 2023 and 2022, including customer satisfaction settlements during the year, were as follows: 2024 2023 2022 Balance at January 1 $ 40.4 $ 36.2 $ 35.2 Charges to expense 34.2 37.0 30.1 Settlements (28.2) (32.8) (29.1) Balance at December 31 $ 46.4 $ 40.4 $ 36.2 Defined Benefit Pension and Other Postretirement Benefit Plans The Company accounts for its defined benefit pension and other postretirement benefit plans in accordance with the Retirement Benefits Topic of the ASC, which requires the Company to recognize an asset for overfunded defined benefit pension or other postretirement benefit plans and a liability for unfunded or underfunded plans. In addition, actuarial gains and losses and prior service costs of such plans are recorded in AOCI. The amounts recorded in AOCI will continue to be modified as actuarial assumptions and service costs change, and all such amounts will be amortized to expense over a period of years through the net pension cost (credit) and net periodic benefit cost (credit). See Note 8 for further details. Defined Contribution Savings Plan The Company accounts for its defined contribution savings plan in accordance with the Defined Contribution Plans Subtopic of the Compensation – Retirement Benefits Topic of the ASC. The Company recognized compensation expense for amounts contributed to the defined contribution savings plan. See Note 13 for further details. Environmental Matters Capital expenditures for ongoing environmental compliance measures are recorded in Property, plant and equipment, net, and related expenses a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are primarily recorded on an undiscounted basis and have not been recorded net of insurance proceeds in accordance with the Offsetting Subtopic of the Balance Sheet Topic of the ASC. Environmental-related expenses include direct costs of investigation and remediation and indirect costs such as compensation and benefits for employees directly involved in the investigation and remediation activities and fees paid to outside engineering, consulting and law firms. See Notes 10 and 19 for further details. Stock-Based Compensation The cost of the Company’s stock-based compensation is recorded in accordance with the Stock Compensation Topic of the ASC. See Note 14 for further details. Other Liabilities The Company retains risk for certain liabilities, primarily workers’ compensation claims, employee medical and disability benefits and automobile, property, general and product liability claims. Estimated amounts are accrued for certain workers’ compensation, employee medical and disability benefits, automobile and property claims filed but unsettled and estimated claims incurred but not reported. Estimates a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are accrued based on management’s best estimate of ultimate settlement or actuarial calculations of potential liability using industry experience and actuarial assumptions developed for similar types of claims. Foreign Currency Translation All consolidated non-highly inflationary foreign operations use the local currency of the country of operation as the functional currency. Local currency asset and liability accounts are translated at year-end exchange rates while income and expense accounts are translated at average exchange rates. The resulting translation adjustments are included in AOCI. Economies with a three-year cumulative inflation rate of more than 100% are considered highly inflationary. For subsidiaries operating in highly inflationary economies, the parent’s reporting currency is the functional currency. Monetary assets and liabilities are translated into U.S. dollars using rates of exchange at the balance sheet date and non-monetary assets and liabilities are translated into U.S. dollars at their historical rates of exchange, with remeasurement adjustments and other transaction gains and losses recognized in Net income. See Note 19 for further details. Revenue Recognition The Company recognizes revenue when performance obligations under the terms of the contract are satisfied. This generally occurs with the transfer of control of our products to the customer. Collectibility of amounts recorded as revenue is probable at the time of recognition. See Note 18 for further details. Customer and Vendor Consideration The Company offers certain customers rebate and sales incentive programs which are classified as reductions in sales. Such programs are in the form of volume rebates, rebates that constituted a percentage of sales or rebates for attaining certain sales goals. The Company receives consideration from certain suppliers of raw materials in the form of volume rebates or rebates that constitute a percentage of purchases. These rebates are recognized on an accrual basis by the Company as a reduction of the purchase price of the raw materials and a subsequent reduction of Cost of goods sold when the related product was sold. Cost of Goods Sold Included in Cost of goods sold are costs for materials, manufacturing, distribution and related support. Distribution costs include expenses related to the distribution of products including inbound freight charges, purchase and receiving costs, warehousing costs, internal transfer costs and other costs incurred to ship products. Also included in Cost of goods sold are research and development costs, quality control, product formulation expenditures and other similar items. Research and development costs were $217.3 million, $196.6 million and $119.3 million during 2024, 2023 and 2022, respectively. Selling, General and Administrative Expenses Selling costs include advertising expenses, marketing costs, employee and store costs and sales commissions. The cost of advertising is expensed as incurred. The Company incurred $386.9 million, $394.0 million and $314.4 million in advertising costs during 2024, 2023 and 2022, respectively. General and administrative expenses include human resources, legal, finance and other support and administrative functions. Government Incentives The Company receives incentives from various government entities in the form of tax rebates or credits, grants and loans. These incentives typically require that the Company maintain specified spending levels and other operational metrics and may be subject to reimbursement if conditions are not met or maintained. Government incentives are recorded in the Company’s consolidated financial statements in accordance with their purpose as a reduction of expense, a reduction of the cost of the capital investment or other income. The benefit of these incentives is recorded when received and all conditions as specified in the agreement are fulfilled. There were $86.6 million of government incentives received as cash payments related to the construction of the Company’s new global headquarters and research and development center in 2022. These government incentives were recorded as a reduction in the carrying amount of the respective assets under construction within Property, plant and equipment, net on the Consolidated Balance Sheets and within Other as an investing activity on the Statements of Consolidated Cash Flows. There were no material government incentives received in 2024 or 2023. Supply Chain Financing As part of our strategy to manage working capital, we have entered into agreements with various financial institutions that act as intermediaries between the Company and certain suppliers. The Company is not a party to agreements between the suppliers and the financial institutions. These arrangements provide participating suppliers the option to settle outstanding accounts payable incurred by the Company in the normal course of business early at a discount and do not impact our rights and obligations with suppliers, including amounts due and scheduled payment terms. Under the terms of our agreements, the Company confirms the validity of each supplier invoice to the respective financial institution upon receipt. On the invoice due date, the Company settles the outstanding amount with the respective financial institution. Liabilities associated with these arrangements are recorded in Accounts payable The following table presents a rollforward of the Company’s outstanding obligations under its supplier finance programs for year ended December 31, 2024. 2024 Balance at January 1 $ 213.1 Invoices confirmed during the year 988.8 Confirmed invoices paid during the year (986.2) Balance at December 31 $ 215.7 Earnings Per Share Common stock held in a revocable trust (see Note 12) is not included in outstanding shares for basic or diluted income per share calculations. Basic and diluted net income per share are calculated using the treasury stock method in accordance with the Earnings Per Share Topic of the ASC. Basic net income per share amounts are computed based on the weighted-average number of shares outstanding during the year. Diluted net income per share amounts are computed based on the weighted-average number of shares outstanding plus all dilutive securities potentially outstanding during the year. See Note 21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Environmental and other similar items</t>
        </is>
      </c>
      <c r="B3" s="7" t="n">
        <v>66.8</v>
      </c>
      <c r="C3" s="5" t="n">
        <v>72</v>
      </c>
      <c r="D3" s="7" t="n">
        <v>66.40000000000001</v>
      </c>
    </row>
    <row r="4">
      <c r="A4" s="4" t="inlineStr">
        <is>
          <t>Employee related and benefit items</t>
        </is>
      </c>
      <c r="B4" s="8" t="n">
        <v>175.2</v>
      </c>
      <c r="C4" s="8" t="n">
        <v>162.1</v>
      </c>
      <c r="D4" s="8" t="n">
        <v>157.1</v>
      </c>
    </row>
    <row r="5">
      <c r="A5" s="4" t="inlineStr">
        <is>
          <t>Operating lease liabilities</t>
        </is>
      </c>
      <c r="B5" s="8" t="n">
        <v>499.6</v>
      </c>
      <c r="C5" s="8" t="n">
        <v>483.2</v>
      </c>
      <c r="D5" s="8" t="n">
        <v>478.1</v>
      </c>
    </row>
    <row r="6">
      <c r="A6" s="4" t="inlineStr">
        <is>
          <t>Research and development capitalization</t>
        </is>
      </c>
      <c r="B6" s="8" t="n">
        <v>103.9</v>
      </c>
      <c r="C6" s="8" t="n">
        <v>81.5</v>
      </c>
      <c r="D6" s="8" t="n">
        <v>52.6</v>
      </c>
    </row>
    <row r="7">
      <c r="A7" s="4" t="inlineStr">
        <is>
          <t>Other items</t>
        </is>
      </c>
      <c r="B7" s="8" t="n">
        <v>206.5</v>
      </c>
      <c r="C7" s="8" t="n">
        <v>205.6</v>
      </c>
      <c r="D7" s="8" t="n">
        <v>204.1</v>
      </c>
    </row>
    <row r="8">
      <c r="A8" s="4" t="inlineStr">
        <is>
          <t>Total deferred tax assets</t>
        </is>
      </c>
      <c r="B8" s="6" t="n">
        <v>1052</v>
      </c>
      <c r="C8" s="8" t="n">
        <v>1004.4</v>
      </c>
      <c r="D8" s="8" t="n">
        <v>958.3</v>
      </c>
    </row>
    <row r="9">
      <c r="A9" s="3" t="inlineStr">
        <is>
          <t>Deferred tax liabilities:</t>
        </is>
      </c>
      <c r="B9" s="4" t="inlineStr">
        <is>
          <t xml:space="preserve"> </t>
        </is>
      </c>
      <c r="C9" s="4" t="inlineStr">
        <is>
          <t xml:space="preserve"> </t>
        </is>
      </c>
      <c r="D9" s="4" t="inlineStr">
        <is>
          <t xml:space="preserve"> </t>
        </is>
      </c>
    </row>
    <row r="10">
      <c r="A10" s="4" t="inlineStr">
        <is>
          <t>Intangible assets and Property, plant and equipment</t>
        </is>
      </c>
      <c r="B10" s="8" t="n">
        <v>948.7</v>
      </c>
      <c r="C10" s="8" t="n">
        <v>1001.1</v>
      </c>
      <c r="D10" s="8" t="n">
        <v>973.4</v>
      </c>
    </row>
    <row r="11">
      <c r="A11" s="4" t="inlineStr">
        <is>
          <t>LIFO inventories</t>
        </is>
      </c>
      <c r="B11" s="8" t="n">
        <v>120.5</v>
      </c>
      <c r="C11" s="8" t="n">
        <v>115.2</v>
      </c>
      <c r="D11" s="8" t="n">
        <v>97.3</v>
      </c>
    </row>
    <row r="12">
      <c r="A12" s="4" t="inlineStr">
        <is>
          <t>Operating lease right-of-use assets</t>
        </is>
      </c>
      <c r="B12" s="8" t="n">
        <v>482.1</v>
      </c>
      <c r="C12" s="8" t="n">
        <v>465.6</v>
      </c>
      <c r="D12" s="8" t="n">
        <v>460.5</v>
      </c>
    </row>
    <row r="13">
      <c r="A13" s="4" t="inlineStr">
        <is>
          <t>Other items</t>
        </is>
      </c>
      <c r="B13" s="8" t="n">
        <v>40.7</v>
      </c>
      <c r="C13" s="8" t="n">
        <v>28.6</v>
      </c>
      <c r="D13" s="8" t="n">
        <v>31.7</v>
      </c>
    </row>
    <row r="14">
      <c r="A14" s="4" t="inlineStr">
        <is>
          <t>Total deferred tax liabilities</t>
        </is>
      </c>
      <c r="B14" s="6" t="n">
        <v>1592</v>
      </c>
      <c r="C14" s="8" t="n">
        <v>1610.5</v>
      </c>
      <c r="D14" s="8" t="n">
        <v>1562.9</v>
      </c>
    </row>
    <row r="15">
      <c r="A15" s="4" t="inlineStr">
        <is>
          <t>Net deferred tax liabilities</t>
        </is>
      </c>
      <c r="B15" s="5" t="n">
        <v>540</v>
      </c>
      <c r="C15" s="7" t="n">
        <v>606.1</v>
      </c>
      <c r="D15" s="7" t="n">
        <v>60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Valuation reserves for other deferred tax assets</t>
        </is>
      </c>
      <c r="B4" s="7" t="n">
        <v>124.5</v>
      </c>
      <c r="C4" s="7" t="n">
        <v>106.6</v>
      </c>
      <c r="D4" s="7" t="n">
        <v>97.5</v>
      </c>
    </row>
    <row r="5">
      <c r="A5" s="4" t="inlineStr">
        <is>
          <t>Unrecognized tax benefits adjusted</t>
        </is>
      </c>
      <c r="B5" s="6" t="n">
        <v>84</v>
      </c>
      <c r="C5" s="8" t="n">
        <v>109.4</v>
      </c>
      <c r="D5" s="8" t="n">
        <v>230.3</v>
      </c>
    </row>
    <row r="6">
      <c r="A6" s="4" t="inlineStr">
        <is>
          <t>Amount of unrecognized tax benefits where significant change is reasonably possible</t>
        </is>
      </c>
      <c r="B6" s="8" t="n">
        <v>7.9</v>
      </c>
      <c r="C6" s="4" t="inlineStr">
        <is>
          <t xml:space="preserve"> </t>
        </is>
      </c>
      <c r="D6" s="4" t="inlineStr">
        <is>
          <t xml:space="preserve"> </t>
        </is>
      </c>
    </row>
    <row r="7">
      <c r="A7" s="4" t="inlineStr">
        <is>
          <t>Increase (decrease) in income tax interest and penalties</t>
        </is>
      </c>
      <c r="B7" s="8" t="n">
        <v>7.8</v>
      </c>
      <c r="C7" s="8" t="n">
        <v>5.9</v>
      </c>
      <c r="D7" s="8" t="n">
        <v>10.3</v>
      </c>
    </row>
    <row r="8">
      <c r="A8" s="4" t="inlineStr">
        <is>
          <t>Accrued income tax interest and penalties</t>
        </is>
      </c>
      <c r="B8" s="8" t="n">
        <v>18.8</v>
      </c>
      <c r="C8" s="7" t="n">
        <v>20.4</v>
      </c>
      <c r="D8" s="7" t="n">
        <v>36.6</v>
      </c>
    </row>
    <row r="9">
      <c r="A9" s="4" t="inlineStr">
        <is>
          <t>Domesti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operating loss carryforward</t>
        </is>
      </c>
      <c r="B11" s="8" t="n">
        <v>13.5</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et operating loss carryforward</t>
        </is>
      </c>
      <c r="B14" s="8" t="n">
        <v>339.1</v>
      </c>
      <c r="C14" s="4" t="inlineStr">
        <is>
          <t xml:space="preserve"> </t>
        </is>
      </c>
      <c r="D14" s="4" t="inlineStr">
        <is>
          <t xml:space="preserve"> </t>
        </is>
      </c>
    </row>
    <row r="15">
      <c r="A15" s="4" t="inlineStr">
        <is>
          <t>Foreign tax credits</t>
        </is>
      </c>
      <c r="B15" s="7" t="n">
        <v>34.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121.8</v>
      </c>
      <c r="C4" s="7" t="n">
        <v>242.4</v>
      </c>
      <c r="D4" s="7" t="n">
        <v>228.5</v>
      </c>
    </row>
    <row r="5">
      <c r="A5" s="4" t="inlineStr">
        <is>
          <t>Additions based on tax positions related to the current year</t>
        </is>
      </c>
      <c r="B5" s="6" t="n">
        <v>16</v>
      </c>
      <c r="C5" s="8" t="n">
        <v>14.2</v>
      </c>
      <c r="D5" s="8" t="n">
        <v>18.7</v>
      </c>
    </row>
    <row r="6">
      <c r="A6" s="4" t="inlineStr">
        <is>
          <t>Additions for tax positions of prior years</t>
        </is>
      </c>
      <c r="B6" s="8" t="n">
        <v>12.8</v>
      </c>
      <c r="C6" s="8" t="n">
        <v>12.6</v>
      </c>
      <c r="D6" s="8" t="n">
        <v>10.6</v>
      </c>
    </row>
    <row r="7">
      <c r="A7" s="4" t="inlineStr">
        <is>
          <t>Reductions for tax positions of prior years</t>
        </is>
      </c>
      <c r="B7" s="8" t="n">
        <v>-8.6</v>
      </c>
      <c r="C7" s="8" t="n">
        <v>-16.9</v>
      </c>
      <c r="D7" s="6" t="n">
        <v>-6</v>
      </c>
    </row>
    <row r="8">
      <c r="A8" s="4" t="inlineStr">
        <is>
          <t>Settlements</t>
        </is>
      </c>
      <c r="B8" s="8" t="n">
        <v>-31.7</v>
      </c>
      <c r="C8" s="8" t="n">
        <v>-123.2</v>
      </c>
      <c r="D8" s="8" t="n">
        <v>-1.7</v>
      </c>
    </row>
    <row r="9">
      <c r="A9" s="4" t="inlineStr">
        <is>
          <t>Lapses of statutes of limitations</t>
        </is>
      </c>
      <c r="B9" s="6" t="n">
        <v>-11</v>
      </c>
      <c r="C9" s="8" t="n">
        <v>-7.3</v>
      </c>
      <c r="D9" s="8" t="n">
        <v>-7.7</v>
      </c>
    </row>
    <row r="10">
      <c r="A10" s="4" t="inlineStr">
        <is>
          <t>Balance at end of year</t>
        </is>
      </c>
      <c r="B10" s="7" t="n">
        <v>99.3</v>
      </c>
      <c r="C10" s="7" t="n">
        <v>121.8</v>
      </c>
      <c r="D10" s="7" t="n">
        <v>24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t>
        </is>
      </c>
      <c r="B4" s="7" t="n">
        <v>2681.4</v>
      </c>
      <c r="C4" s="7" t="n">
        <v>2388.8</v>
      </c>
      <c r="D4" s="7" t="n">
        <v>2020.1</v>
      </c>
    </row>
    <row r="5">
      <c r="A5" s="4" t="inlineStr">
        <is>
          <t>Weighted average shares outstanding (in shares)</t>
        </is>
      </c>
      <c r="B5" s="6" t="n">
        <v>251</v>
      </c>
      <c r="C5" s="8" t="n">
        <v>255.4</v>
      </c>
      <c r="D5" s="6" t="n">
        <v>258</v>
      </c>
    </row>
    <row r="6">
      <c r="A6" s="4" t="inlineStr">
        <is>
          <t>Basic net income per share (in dollars per share)</t>
        </is>
      </c>
      <c r="B6" s="10" t="n">
        <v>10.68</v>
      </c>
      <c r="C6" s="10" t="n">
        <v>9.35</v>
      </c>
      <c r="D6" s="10" t="n">
        <v>7.83</v>
      </c>
    </row>
    <row r="7">
      <c r="A7" s="3" t="inlineStr">
        <is>
          <t>Diluted</t>
        </is>
      </c>
      <c r="B7" s="4" t="inlineStr">
        <is>
          <t xml:space="preserve"> </t>
        </is>
      </c>
      <c r="C7" s="4" t="inlineStr">
        <is>
          <t xml:space="preserve"> </t>
        </is>
      </c>
      <c r="D7" s="4" t="inlineStr">
        <is>
          <t xml:space="preserve"> </t>
        </is>
      </c>
    </row>
    <row r="8">
      <c r="A8" s="4" t="inlineStr">
        <is>
          <t>Net income</t>
        </is>
      </c>
      <c r="B8" s="7" t="n">
        <v>2681.4</v>
      </c>
      <c r="C8" s="7" t="n">
        <v>2388.8</v>
      </c>
      <c r="D8" s="7" t="n">
        <v>2020.1</v>
      </c>
    </row>
    <row r="9">
      <c r="A9" s="3" t="inlineStr">
        <is>
          <t>Weighted average shares outstanding assuming dilution:</t>
        </is>
      </c>
      <c r="B9" s="4" t="inlineStr">
        <is>
          <t xml:space="preserve"> </t>
        </is>
      </c>
      <c r="C9" s="4" t="inlineStr">
        <is>
          <t xml:space="preserve"> </t>
        </is>
      </c>
      <c r="D9" s="4" t="inlineStr">
        <is>
          <t xml:space="preserve"> </t>
        </is>
      </c>
    </row>
    <row r="10">
      <c r="A10" s="4" t="inlineStr">
        <is>
          <t>Weighted average shares outstanding (in shares)</t>
        </is>
      </c>
      <c r="B10" s="6" t="n">
        <v>251</v>
      </c>
      <c r="C10" s="8" t="n">
        <v>255.4</v>
      </c>
      <c r="D10" s="6" t="n">
        <v>258</v>
      </c>
    </row>
    <row r="11">
      <c r="A11" s="4" t="inlineStr">
        <is>
          <t>Stock options and other contingently issuable shares (in shares)</t>
        </is>
      </c>
      <c r="B11" s="8" t="n">
        <v>3.1</v>
      </c>
      <c r="C11" s="8" t="n">
        <v>2.9</v>
      </c>
      <c r="D11" s="8" t="n">
        <v>3.8</v>
      </c>
    </row>
    <row r="12">
      <c r="A12" s="4" t="inlineStr">
        <is>
          <t>Weighted average shares outstanding assuming dilution (in shares)</t>
        </is>
      </c>
      <c r="B12" s="8" t="n">
        <v>254.1</v>
      </c>
      <c r="C12" s="8" t="n">
        <v>258.3</v>
      </c>
      <c r="D12" s="8" t="n">
        <v>261.8</v>
      </c>
    </row>
    <row r="13">
      <c r="A13" s="4" t="inlineStr">
        <is>
          <t>Diluted net income per share (in dollars per share)</t>
        </is>
      </c>
      <c r="B13" s="10" t="n">
        <v>10.55</v>
      </c>
      <c r="C13" s="10" t="n">
        <v>9.25</v>
      </c>
      <c r="D13" s="10" t="n">
        <v>7.72</v>
      </c>
    </row>
    <row r="14">
      <c r="A14" s="4" t="inlineStr">
        <is>
          <t>Stock options and other contingently issuable shares with anti-dilutive effects (in shares)</t>
        </is>
      </c>
      <c r="B14" s="8" t="n">
        <v>0.9</v>
      </c>
      <c r="C14" s="8" t="n">
        <v>2.8</v>
      </c>
      <c r="D14" s="8" t="n">
        <v>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s>
  <sheetData>
    <row r="1">
      <c r="A1" s="1" t="inlineStr">
        <is>
          <t>Reportable Segment Information - Narrative (Details) $ in Millions</t>
        </is>
      </c>
      <c r="B1" s="2" t="inlineStr">
        <is>
          <t>12 Months Ended</t>
        </is>
      </c>
    </row>
    <row r="2">
      <c r="B2" s="2" t="inlineStr">
        <is>
          <t>Dec. 31, 2024 USD ($) store segment branch</t>
        </is>
      </c>
      <c r="C2" s="2" t="inlineStr">
        <is>
          <t>Dec. 31, 2023 USD ($) store branch</t>
        </is>
      </c>
      <c r="D2" s="2" t="inlineStr">
        <is>
          <t>Dec. 31, 2022 USD ($) branch store</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Long-lived assets | $</t>
        </is>
      </c>
      <c r="B6" s="5" t="n">
        <v>18231</v>
      </c>
      <c r="C6" s="5" t="n">
        <v>17441</v>
      </c>
      <c r="D6" s="5" t="n">
        <v>16686</v>
      </c>
    </row>
    <row r="7">
      <c r="A7" s="4" t="inlineStr">
        <is>
          <t>Identifiable assets | $</t>
        </is>
      </c>
      <c r="B7" s="7" t="n">
        <v>23632.6</v>
      </c>
      <c r="C7" s="7" t="n">
        <v>22954.4</v>
      </c>
      <c r="D7" s="5" t="n">
        <v>22594</v>
      </c>
    </row>
    <row r="8">
      <c r="A8" s="4" t="inlineStr">
        <is>
          <t>Percent of assets of consolidated foreign subsidiaries to company's assets</t>
        </is>
      </c>
      <c r="B8" s="11" t="n">
        <v>0.22</v>
      </c>
      <c r="C8" s="9" t="n">
        <v>0.249</v>
      </c>
      <c r="D8" s="9" t="n">
        <v>0.236</v>
      </c>
    </row>
    <row r="9">
      <c r="A9" s="4" t="inlineStr">
        <is>
          <t>Non-U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 | $</t>
        </is>
      </c>
      <c r="B11" s="5" t="n">
        <v>4426</v>
      </c>
      <c r="C11" s="5" t="n">
        <v>4428</v>
      </c>
      <c r="D11" s="5" t="n">
        <v>4294</v>
      </c>
    </row>
    <row r="12">
      <c r="A12" s="4" t="inlineStr">
        <is>
          <t>Long-lived assets | $</t>
        </is>
      </c>
      <c r="B12" s="6" t="n">
        <v>3405</v>
      </c>
      <c r="C12" s="6" t="n">
        <v>3586</v>
      </c>
      <c r="D12" s="6" t="n">
        <v>3369</v>
      </c>
    </row>
    <row r="13">
      <c r="A13" s="4" t="inlineStr">
        <is>
          <t>Identifiable assets | $</t>
        </is>
      </c>
      <c r="B13" s="5" t="n">
        <v>5208</v>
      </c>
      <c r="C13" s="5" t="n">
        <v>5718</v>
      </c>
      <c r="D13" s="5" t="n">
        <v>5337</v>
      </c>
    </row>
    <row r="14">
      <c r="A14" s="4" t="inlineStr">
        <is>
          <t>Paint Stores Group</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umber of company operated stores</t>
        </is>
      </c>
      <c r="B16" s="6" t="n">
        <v>4773</v>
      </c>
      <c r="C16" s="4" t="inlineStr">
        <is>
          <t xml:space="preserve"> </t>
        </is>
      </c>
      <c r="D16" s="4" t="inlineStr">
        <is>
          <t xml:space="preserve"> </t>
        </is>
      </c>
    </row>
    <row r="17">
      <c r="A17" s="4" t="inlineStr">
        <is>
          <t>Number of net new stores</t>
        </is>
      </c>
      <c r="B17" s="6" t="n">
        <v>79</v>
      </c>
      <c r="C17" s="6" t="n">
        <v>70</v>
      </c>
      <c r="D17" s="6" t="n">
        <v>75</v>
      </c>
    </row>
    <row r="18">
      <c r="A18" s="4" t="inlineStr">
        <is>
          <t>New stores opened</t>
        </is>
      </c>
      <c r="B18" s="6" t="n">
        <v>84</v>
      </c>
      <c r="C18" s="4" t="inlineStr">
        <is>
          <t xml:space="preserve"> </t>
        </is>
      </c>
      <c r="D18" s="4" t="inlineStr">
        <is>
          <t xml:space="preserve"> </t>
        </is>
      </c>
    </row>
    <row r="19">
      <c r="A19" s="4" t="inlineStr">
        <is>
          <t>Number of stores closed</t>
        </is>
      </c>
      <c r="B19" s="6" t="n">
        <v>5</v>
      </c>
      <c r="C19" s="4" t="inlineStr">
        <is>
          <t xml:space="preserve"> </t>
        </is>
      </c>
      <c r="D19" s="4" t="inlineStr">
        <is>
          <t xml:space="preserve"> </t>
        </is>
      </c>
    </row>
    <row r="20">
      <c r="A20" s="4" t="inlineStr">
        <is>
          <t>Consumer Brands Group</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umber of company operated stores</t>
        </is>
      </c>
      <c r="B22" s="6" t="n">
        <v>334</v>
      </c>
      <c r="C22" s="4" t="inlineStr">
        <is>
          <t xml:space="preserve"> </t>
        </is>
      </c>
      <c r="D22" s="4" t="inlineStr">
        <is>
          <t xml:space="preserve"> </t>
        </is>
      </c>
    </row>
    <row r="23">
      <c r="A23" s="4" t="inlineStr">
        <is>
          <t>Number of net new stores</t>
        </is>
      </c>
      <c r="B23" s="6" t="n">
        <v>16</v>
      </c>
      <c r="C23" s="6" t="n">
        <v>11</v>
      </c>
      <c r="D23" s="6" t="n">
        <v>-3</v>
      </c>
    </row>
    <row r="24">
      <c r="A24" s="4" t="inlineStr">
        <is>
          <t>New stores opened</t>
        </is>
      </c>
      <c r="B24" s="6" t="n">
        <v>18</v>
      </c>
      <c r="C24" s="4" t="inlineStr">
        <is>
          <t xml:space="preserve"> </t>
        </is>
      </c>
      <c r="D24" s="4" t="inlineStr">
        <is>
          <t xml:space="preserve"> </t>
        </is>
      </c>
    </row>
    <row r="25">
      <c r="A25" s="4" t="inlineStr">
        <is>
          <t>Number of stores closed</t>
        </is>
      </c>
      <c r="B25" s="6" t="n">
        <v>2</v>
      </c>
      <c r="C25" s="4" t="inlineStr">
        <is>
          <t xml:space="preserve"> </t>
        </is>
      </c>
      <c r="D25" s="4" t="inlineStr">
        <is>
          <t xml:space="preserve"> </t>
        </is>
      </c>
    </row>
    <row r="26">
      <c r="A26" s="4" t="inlineStr">
        <is>
          <t>Percent of sales of one group including inter segment transfers represented products sold through other stores group</t>
        </is>
      </c>
      <c r="B26" s="11" t="n">
        <v>0.63</v>
      </c>
      <c r="C26" s="4" t="inlineStr">
        <is>
          <t xml:space="preserve"> </t>
        </is>
      </c>
      <c r="D26" s="4" t="inlineStr">
        <is>
          <t xml:space="preserve"> </t>
        </is>
      </c>
    </row>
    <row r="27">
      <c r="A27" s="4" t="inlineStr">
        <is>
          <t>Performance Coatings Group</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Number of company operated stores | branch</t>
        </is>
      </c>
      <c r="B29" s="6" t="n">
        <v>324</v>
      </c>
      <c r="C29" s="4" t="inlineStr">
        <is>
          <t xml:space="preserve"> </t>
        </is>
      </c>
      <c r="D29" s="4" t="inlineStr">
        <is>
          <t xml:space="preserve"> </t>
        </is>
      </c>
    </row>
    <row r="30">
      <c r="A30" s="4" t="inlineStr">
        <is>
          <t>Number of net new stores | branch</t>
        </is>
      </c>
      <c r="B30" s="4" t="inlineStr">
        <is>
          <t xml:space="preserve"> </t>
        </is>
      </c>
      <c r="C30" s="6" t="n">
        <v>5</v>
      </c>
      <c r="D30" s="6" t="n">
        <v>35</v>
      </c>
    </row>
    <row r="31">
      <c r="A31" s="4" t="inlineStr">
        <is>
          <t>Number of stores closed | branch</t>
        </is>
      </c>
      <c r="B31" s="6" t="n">
        <v>0</v>
      </c>
      <c r="C31" s="4" t="inlineStr">
        <is>
          <t xml:space="preserve"> </t>
        </is>
      </c>
      <c r="D31" s="4" t="inlineStr">
        <is>
          <t xml:space="preserve"> </t>
        </is>
      </c>
    </row>
    <row r="32">
      <c r="A32" s="4" t="inlineStr">
        <is>
          <t>Net increase (decrease) in stores | branch</t>
        </is>
      </c>
      <c r="B32" s="6" t="n">
        <v>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portable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098.5</v>
      </c>
      <c r="C4" s="7" t="n">
        <v>23051.9</v>
      </c>
      <c r="D4" s="7" t="n">
        <v>22148.9</v>
      </c>
    </row>
    <row r="5">
      <c r="A5" s="4" t="inlineStr">
        <is>
          <t>Cost of goods sold</t>
        </is>
      </c>
      <c r="B5" s="8" t="n">
        <v>11903.4</v>
      </c>
      <c r="C5" s="8" t="n">
        <v>12293.8</v>
      </c>
      <c r="D5" s="8" t="n">
        <v>12823.8</v>
      </c>
    </row>
    <row r="6">
      <c r="A6" s="4" t="inlineStr">
        <is>
          <t>Selling, general and administrative expenses</t>
        </is>
      </c>
      <c r="B6" s="8" t="n">
        <v>7422.1</v>
      </c>
      <c r="C6" s="8" t="n">
        <v>7065.4</v>
      </c>
      <c r="D6" s="8" t="n">
        <v>6331.6</v>
      </c>
    </row>
    <row r="7">
      <c r="A7" s="4" t="inlineStr">
        <is>
          <t>Interest expense</t>
        </is>
      </c>
      <c r="B7" s="8" t="n">
        <v>415.7</v>
      </c>
      <c r="C7" s="8" t="n">
        <v>417.5</v>
      </c>
      <c r="D7" s="8" t="n">
        <v>390.8</v>
      </c>
    </row>
    <row r="8">
      <c r="A8" s="4" t="inlineStr">
        <is>
          <t>Other segment items</t>
        </is>
      </c>
      <c r="B8" s="8" t="n">
        <v>-94.5</v>
      </c>
      <c r="C8" s="8" t="n">
        <v>165.3</v>
      </c>
      <c r="D8" s="8" t="n">
        <v>29.6</v>
      </c>
    </row>
    <row r="9">
      <c r="A9" s="4" t="inlineStr">
        <is>
          <t>Income before income taxes</t>
        </is>
      </c>
      <c r="B9" s="7" t="n">
        <v>3451.8</v>
      </c>
      <c r="C9" s="7" t="n">
        <v>3109.9</v>
      </c>
      <c r="D9" s="7" t="n">
        <v>2573.1</v>
      </c>
    </row>
    <row r="10">
      <c r="A10" s="4" t="inlineStr">
        <is>
          <t>% to Net sales</t>
        </is>
      </c>
      <c r="B10" s="9" t="n">
        <v>0.149</v>
      </c>
      <c r="C10" s="9" t="n">
        <v>0.135</v>
      </c>
      <c r="D10" s="9" t="n">
        <v>0.116</v>
      </c>
    </row>
    <row r="11">
      <c r="A11" s="4" t="inlineStr">
        <is>
          <t>Identifiable assets</t>
        </is>
      </c>
      <c r="B11" s="7" t="n">
        <v>23632.6</v>
      </c>
      <c r="C11" s="7" t="n">
        <v>22954.4</v>
      </c>
      <c r="D11" s="5" t="n">
        <v>22594</v>
      </c>
    </row>
    <row r="12">
      <c r="A12" s="4" t="inlineStr">
        <is>
          <t>Capital expenditures</t>
        </is>
      </c>
      <c r="B12" s="6" t="n">
        <v>1070</v>
      </c>
      <c r="C12" s="8" t="n">
        <v>888.4</v>
      </c>
      <c r="D12" s="8" t="n">
        <v>644.5</v>
      </c>
    </row>
    <row r="13">
      <c r="A13" s="4" t="inlineStr">
        <is>
          <t>Depreciation</t>
        </is>
      </c>
      <c r="B13" s="8" t="n">
        <v>297.4</v>
      </c>
      <c r="C13" s="8" t="n">
        <v>292.3</v>
      </c>
      <c r="D13" s="6" t="n">
        <v>264</v>
      </c>
    </row>
    <row r="14">
      <c r="A14" s="4" t="inlineStr">
        <is>
          <t>Amortization</t>
        </is>
      </c>
      <c r="B14" s="8" t="n">
        <v>326.6</v>
      </c>
      <c r="C14" s="8" t="n">
        <v>330.2</v>
      </c>
      <c r="D14" s="8" t="n">
        <v>317.1</v>
      </c>
    </row>
    <row r="15">
      <c r="A15" s="4" t="inlineStr">
        <is>
          <t>Administrativ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5.2</v>
      </c>
      <c r="C17" s="8" t="n">
        <v>3.7</v>
      </c>
      <c r="D17" s="8" t="n">
        <v>3.7</v>
      </c>
    </row>
    <row r="18">
      <c r="A18" s="4" t="inlineStr">
        <is>
          <t>Intersegment transf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5361.1</v>
      </c>
      <c r="C20" s="8" t="n">
        <v>-5431.8</v>
      </c>
      <c r="D20" s="8" t="n">
        <v>-5418.5</v>
      </c>
    </row>
    <row r="21">
      <c r="A21" s="4" t="inlineStr">
        <is>
          <t>Administrative and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5355.9</v>
      </c>
      <c r="C23" s="8" t="n">
        <v>-5428.1</v>
      </c>
      <c r="D23" s="8" t="n">
        <v>-5414.8</v>
      </c>
    </row>
    <row r="24">
      <c r="A24" s="4" t="inlineStr">
        <is>
          <t>Cost of goods sold</t>
        </is>
      </c>
      <c r="B24" s="8" t="n">
        <v>-5347.4</v>
      </c>
      <c r="C24" s="8" t="n">
        <v>-5419.4</v>
      </c>
      <c r="D24" s="8" t="n">
        <v>-5423.2</v>
      </c>
    </row>
    <row r="25">
      <c r="A25" s="4" t="inlineStr">
        <is>
          <t>Selling, general and administrative expenses</t>
        </is>
      </c>
      <c r="B25" s="8" t="n">
        <v>710.4</v>
      </c>
      <c r="C25" s="8" t="n">
        <v>556.1</v>
      </c>
      <c r="D25" s="8" t="n">
        <v>428.1</v>
      </c>
    </row>
    <row r="26">
      <c r="A26" s="4" t="inlineStr">
        <is>
          <t>Interest expense</t>
        </is>
      </c>
      <c r="B26" s="8" t="n">
        <v>414.3</v>
      </c>
      <c r="C26" s="8" t="n">
        <v>417.5</v>
      </c>
      <c r="D26" s="8" t="n">
        <v>390.8</v>
      </c>
    </row>
    <row r="27">
      <c r="A27" s="4" t="inlineStr">
        <is>
          <t>Other segment items</t>
        </is>
      </c>
      <c r="B27" s="8" t="n">
        <v>-64.59999999999999</v>
      </c>
      <c r="C27" s="8" t="n">
        <v>69.5</v>
      </c>
      <c r="D27" s="8" t="n">
        <v>13.6</v>
      </c>
    </row>
    <row r="28">
      <c r="A28" s="4" t="inlineStr">
        <is>
          <t>Income before income taxes</t>
        </is>
      </c>
      <c r="B28" s="8" t="n">
        <v>-1068.6</v>
      </c>
      <c r="C28" s="8" t="n">
        <v>-1051.8</v>
      </c>
      <c r="D28" s="8" t="n">
        <v>-824.1</v>
      </c>
    </row>
    <row r="29">
      <c r="A29" s="4" t="inlineStr">
        <is>
          <t>Identifiable assets</t>
        </is>
      </c>
      <c r="B29" s="8" t="n">
        <v>3052.5</v>
      </c>
      <c r="C29" s="8" t="n">
        <v>2310.7</v>
      </c>
      <c r="D29" s="6" t="n">
        <v>1674</v>
      </c>
    </row>
    <row r="30">
      <c r="A30" s="4" t="inlineStr">
        <is>
          <t>Capital expenditures</t>
        </is>
      </c>
      <c r="B30" s="8" t="n">
        <v>623.2</v>
      </c>
      <c r="C30" s="8" t="n">
        <v>434.8</v>
      </c>
      <c r="D30" s="8" t="n">
        <v>223.5</v>
      </c>
    </row>
    <row r="31">
      <c r="A31" s="4" t="inlineStr">
        <is>
          <t>Depreciation</t>
        </is>
      </c>
      <c r="B31" s="8" t="n">
        <v>26.8</v>
      </c>
      <c r="C31" s="8" t="n">
        <v>35.9</v>
      </c>
      <c r="D31" s="8" t="n">
        <v>34.8</v>
      </c>
    </row>
    <row r="32">
      <c r="A32" s="4" t="inlineStr">
        <is>
          <t>Amortization</t>
        </is>
      </c>
      <c r="B32" s="8" t="n">
        <v>1.8</v>
      </c>
      <c r="C32" s="8" t="n">
        <v>1.5</v>
      </c>
      <c r="D32" s="6" t="n">
        <v>2</v>
      </c>
    </row>
    <row r="33">
      <c r="A33" s="4" t="inlineStr">
        <is>
          <t>Paint Stores Group</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13188</v>
      </c>
      <c r="C35" s="8" t="n">
        <v>12839.5</v>
      </c>
      <c r="D35" s="8" t="n">
        <v>11963.3</v>
      </c>
    </row>
    <row r="36">
      <c r="A36" s="4" t="inlineStr">
        <is>
          <t>Paint Stores Group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13188</v>
      </c>
      <c r="C38" s="8" t="n">
        <v>12839.5</v>
      </c>
      <c r="D38" s="8" t="n">
        <v>11963.3</v>
      </c>
    </row>
    <row r="39">
      <c r="A39" s="4" t="inlineStr">
        <is>
          <t>Cost of goods sold</t>
        </is>
      </c>
      <c r="B39" s="8" t="n">
        <v>5900.8</v>
      </c>
      <c r="C39" s="8" t="n">
        <v>5794.4</v>
      </c>
      <c r="D39" s="8" t="n">
        <v>5826.8</v>
      </c>
    </row>
    <row r="40">
      <c r="A40" s="4" t="inlineStr">
        <is>
          <t>Selling, general and administrative expenses</t>
        </is>
      </c>
      <c r="B40" s="8" t="n">
        <v>4405.6</v>
      </c>
      <c r="C40" s="8" t="n">
        <v>4211.5</v>
      </c>
      <c r="D40" s="8" t="n">
        <v>3810.1</v>
      </c>
    </row>
    <row r="41">
      <c r="A41" s="4" t="inlineStr">
        <is>
          <t>Interest expense</t>
        </is>
      </c>
      <c r="B41" s="6" t="n">
        <v>0</v>
      </c>
      <c r="C41" s="6" t="n">
        <v>0</v>
      </c>
      <c r="D41" s="6" t="n">
        <v>0</v>
      </c>
    </row>
    <row r="42">
      <c r="A42" s="4" t="inlineStr">
        <is>
          <t>Other segment items</t>
        </is>
      </c>
      <c r="B42" s="6" t="n">
        <v>-21</v>
      </c>
      <c r="C42" s="8" t="n">
        <v>-27.2</v>
      </c>
      <c r="D42" s="8" t="n">
        <v>-21.7</v>
      </c>
    </row>
    <row r="43">
      <c r="A43" s="4" t="inlineStr">
        <is>
          <t>Income before income taxes</t>
        </is>
      </c>
      <c r="B43" s="7" t="n">
        <v>2902.6</v>
      </c>
      <c r="C43" s="7" t="n">
        <v>2860.8</v>
      </c>
      <c r="D43" s="7" t="n">
        <v>2348.1</v>
      </c>
    </row>
    <row r="44">
      <c r="A44" s="4" t="inlineStr">
        <is>
          <t>% to Net sales</t>
        </is>
      </c>
      <c r="B44" s="11" t="n">
        <v>0.22</v>
      </c>
      <c r="C44" s="9" t="n">
        <v>0.223</v>
      </c>
      <c r="D44" s="9" t="n">
        <v>0.196</v>
      </c>
    </row>
    <row r="45">
      <c r="A45" s="4" t="inlineStr">
        <is>
          <t>Identifiable assets</t>
        </is>
      </c>
      <c r="B45" s="5" t="n">
        <v>5878</v>
      </c>
      <c r="C45" s="7" t="n">
        <v>5745.3</v>
      </c>
      <c r="D45" s="7" t="n">
        <v>5873.6</v>
      </c>
    </row>
    <row r="46">
      <c r="A46" s="4" t="inlineStr">
        <is>
          <t>Capital expenditures</t>
        </is>
      </c>
      <c r="B46" s="8" t="n">
        <v>141.3</v>
      </c>
      <c r="C46" s="8" t="n">
        <v>111.4</v>
      </c>
      <c r="D46" s="8" t="n">
        <v>87.3</v>
      </c>
    </row>
    <row r="47">
      <c r="A47" s="4" t="inlineStr">
        <is>
          <t>Depreciation</t>
        </is>
      </c>
      <c r="B47" s="8" t="n">
        <v>89.90000000000001</v>
      </c>
      <c r="C47" s="6" t="n">
        <v>79</v>
      </c>
      <c r="D47" s="8" t="n">
        <v>73.90000000000001</v>
      </c>
    </row>
    <row r="48">
      <c r="A48" s="4" t="inlineStr">
        <is>
          <t>Amortization</t>
        </is>
      </c>
      <c r="B48" s="8" t="n">
        <v>1.7</v>
      </c>
      <c r="C48" s="8" t="n">
        <v>3.3</v>
      </c>
      <c r="D48" s="8" t="n">
        <v>3.3</v>
      </c>
    </row>
    <row r="49">
      <c r="A49" s="4" t="inlineStr">
        <is>
          <t>Consumer Brands Group</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6" t="n">
        <v>3108</v>
      </c>
      <c r="C51" s="8" t="n">
        <v>3365.6</v>
      </c>
      <c r="D51" s="8" t="n">
        <v>3388.4</v>
      </c>
    </row>
    <row r="52">
      <c r="A52" s="4" t="inlineStr">
        <is>
          <t>Consumer Brands Group | Intersegment transfer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8" t="n">
        <v>5304.3</v>
      </c>
      <c r="C54" s="6" t="n">
        <v>5234</v>
      </c>
      <c r="D54" s="8" t="n">
        <v>5214.8</v>
      </c>
    </row>
    <row r="55">
      <c r="A55" s="4" t="inlineStr">
        <is>
          <t>Consumer Brands Group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8" t="n">
        <v>8412.299999999999</v>
      </c>
      <c r="C57" s="8" t="n">
        <v>8599.6</v>
      </c>
      <c r="D57" s="8" t="n">
        <v>8603.200000000001</v>
      </c>
    </row>
    <row r="58">
      <c r="A58" s="4" t="inlineStr">
        <is>
          <t>Cost of goods sold</t>
        </is>
      </c>
      <c r="B58" s="8" t="n">
        <v>6943.5</v>
      </c>
      <c r="C58" s="8" t="n">
        <v>7311.9</v>
      </c>
      <c r="D58" s="8" t="n">
        <v>7454.8</v>
      </c>
    </row>
    <row r="59">
      <c r="A59" s="4" t="inlineStr">
        <is>
          <t>Selling, general and administrative expenses</t>
        </is>
      </c>
      <c r="B59" s="8" t="n">
        <v>863.1</v>
      </c>
      <c r="C59" s="8" t="n">
        <v>882.3</v>
      </c>
      <c r="D59" s="8" t="n">
        <v>817.8</v>
      </c>
    </row>
    <row r="60">
      <c r="A60" s="4" t="inlineStr">
        <is>
          <t>Interest expense</t>
        </is>
      </c>
      <c r="B60" s="8" t="n">
        <v>1.4</v>
      </c>
      <c r="C60" s="6" t="n">
        <v>0</v>
      </c>
      <c r="D60" s="6" t="n">
        <v>0</v>
      </c>
    </row>
    <row r="61">
      <c r="A61" s="4" t="inlineStr">
        <is>
          <t>Other segment items</t>
        </is>
      </c>
      <c r="B61" s="8" t="n">
        <v>14.4</v>
      </c>
      <c r="C61" s="8" t="n">
        <v>96.09999999999999</v>
      </c>
      <c r="D61" s="8" t="n">
        <v>16.4</v>
      </c>
    </row>
    <row r="62">
      <c r="A62" s="4" t="inlineStr">
        <is>
          <t>Income before income taxes</t>
        </is>
      </c>
      <c r="B62" s="7" t="n">
        <v>589.9</v>
      </c>
      <c r="C62" s="7" t="n">
        <v>309.3</v>
      </c>
      <c r="D62" s="7" t="n">
        <v>314.2</v>
      </c>
    </row>
    <row r="63">
      <c r="A63" s="4" t="inlineStr">
        <is>
          <t>% to Net sales</t>
        </is>
      </c>
      <c r="B63" s="11" t="n">
        <v>0.19</v>
      </c>
      <c r="C63" s="9" t="n">
        <v>0.092</v>
      </c>
      <c r="D63" s="9" t="n">
        <v>0.093</v>
      </c>
    </row>
    <row r="64">
      <c r="A64" s="4" t="inlineStr">
        <is>
          <t>Identifiable assets</t>
        </is>
      </c>
      <c r="B64" s="7" t="n">
        <v>6854.7</v>
      </c>
      <c r="C64" s="7" t="n">
        <v>6631.8</v>
      </c>
      <c r="D64" s="7" t="n">
        <v>6749.6</v>
      </c>
    </row>
    <row r="65">
      <c r="A65" s="4" t="inlineStr">
        <is>
          <t>Capital expenditures</t>
        </is>
      </c>
      <c r="B65" s="8" t="n">
        <v>290.3</v>
      </c>
      <c r="C65" s="8" t="n">
        <v>309.6</v>
      </c>
      <c r="D65" s="6" t="n">
        <v>295</v>
      </c>
    </row>
    <row r="66">
      <c r="A66" s="4" t="inlineStr">
        <is>
          <t>Depreciation</t>
        </is>
      </c>
      <c r="B66" s="8" t="n">
        <v>162.7</v>
      </c>
      <c r="C66" s="8" t="n">
        <v>151.4</v>
      </c>
      <c r="D66" s="8" t="n">
        <v>126.2</v>
      </c>
    </row>
    <row r="67">
      <c r="A67" s="4" t="inlineStr">
        <is>
          <t>Amortization</t>
        </is>
      </c>
      <c r="B67" s="8" t="n">
        <v>66.40000000000001</v>
      </c>
      <c r="C67" s="8" t="n">
        <v>72.40000000000001</v>
      </c>
      <c r="D67" s="8" t="n">
        <v>79.8</v>
      </c>
    </row>
    <row r="68">
      <c r="A68" s="4" t="inlineStr">
        <is>
          <t>Performance Coatings Group</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8" t="n">
        <v>6797.3</v>
      </c>
      <c r="C70" s="8" t="n">
        <v>6843.1</v>
      </c>
      <c r="D70" s="8" t="n">
        <v>6793.5</v>
      </c>
    </row>
    <row r="71">
      <c r="A71" s="4" t="inlineStr">
        <is>
          <t>Performance Coatings Group | Intersegment transfer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8" t="n">
        <v>56.8</v>
      </c>
      <c r="C73" s="8" t="n">
        <v>197.8</v>
      </c>
      <c r="D73" s="8" t="n">
        <v>203.7</v>
      </c>
    </row>
    <row r="74">
      <c r="A74" s="4" t="inlineStr">
        <is>
          <t>Performance Coatings Group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8" t="n">
        <v>6854.1</v>
      </c>
      <c r="C76" s="8" t="n">
        <v>7040.9</v>
      </c>
      <c r="D76" s="8" t="n">
        <v>6997.2</v>
      </c>
    </row>
    <row r="77">
      <c r="A77" s="4" t="inlineStr">
        <is>
          <t>Cost of goods sold</t>
        </is>
      </c>
      <c r="B77" s="8" t="n">
        <v>4406.5</v>
      </c>
      <c r="C77" s="8" t="n">
        <v>4606.9</v>
      </c>
      <c r="D77" s="8" t="n">
        <v>4965.4</v>
      </c>
    </row>
    <row r="78">
      <c r="A78" s="4" t="inlineStr">
        <is>
          <t>Selling, general and administrative expenses</t>
        </is>
      </c>
      <c r="B78" s="6" t="n">
        <v>1443</v>
      </c>
      <c r="C78" s="8" t="n">
        <v>1415.5</v>
      </c>
      <c r="D78" s="8" t="n">
        <v>1275.6</v>
      </c>
    </row>
    <row r="79">
      <c r="A79" s="4" t="inlineStr">
        <is>
          <t>Interest expense</t>
        </is>
      </c>
      <c r="B79" s="6" t="n">
        <v>0</v>
      </c>
      <c r="C79" s="6" t="n">
        <v>0</v>
      </c>
      <c r="D79" s="6" t="n">
        <v>0</v>
      </c>
    </row>
    <row r="80">
      <c r="A80" s="4" t="inlineStr">
        <is>
          <t>Other segment items</t>
        </is>
      </c>
      <c r="B80" s="8" t="n">
        <v>-23.3</v>
      </c>
      <c r="C80" s="8" t="n">
        <v>26.9</v>
      </c>
      <c r="D80" s="8" t="n">
        <v>21.3</v>
      </c>
    </row>
    <row r="81">
      <c r="A81" s="4" t="inlineStr">
        <is>
          <t>Income before income taxes</t>
        </is>
      </c>
      <c r="B81" s="7" t="n">
        <v>1027.9</v>
      </c>
      <c r="C81" s="7" t="n">
        <v>991.6</v>
      </c>
      <c r="D81" s="7" t="n">
        <v>734.9</v>
      </c>
    </row>
    <row r="82">
      <c r="A82" s="4" t="inlineStr">
        <is>
          <t>% to Net sales</t>
        </is>
      </c>
      <c r="B82" s="9" t="n">
        <v>0.151</v>
      </c>
      <c r="C82" s="9" t="n">
        <v>0.145</v>
      </c>
      <c r="D82" s="9" t="n">
        <v>0.108</v>
      </c>
    </row>
    <row r="83">
      <c r="A83" s="4" t="inlineStr">
        <is>
          <t>Identifiable assets</t>
        </is>
      </c>
      <c r="B83" s="7" t="n">
        <v>7847.4</v>
      </c>
      <c r="C83" s="7" t="n">
        <v>8266.6</v>
      </c>
      <c r="D83" s="7" t="n">
        <v>8296.799999999999</v>
      </c>
    </row>
    <row r="84">
      <c r="A84" s="4" t="inlineStr">
        <is>
          <t>Capital expenditures</t>
        </is>
      </c>
      <c r="B84" s="8" t="n">
        <v>15.2</v>
      </c>
      <c r="C84" s="8" t="n">
        <v>32.6</v>
      </c>
      <c r="D84" s="8" t="n">
        <v>38.7</v>
      </c>
    </row>
    <row r="85">
      <c r="A85" s="4" t="inlineStr">
        <is>
          <t>Depreciation</t>
        </is>
      </c>
      <c r="B85" s="6" t="n">
        <v>18</v>
      </c>
      <c r="C85" s="6" t="n">
        <v>26</v>
      </c>
      <c r="D85" s="8" t="n">
        <v>29.1</v>
      </c>
    </row>
    <row r="86">
      <c r="A86" s="4" t="inlineStr">
        <is>
          <t>Amortization</t>
        </is>
      </c>
      <c r="B86" s="7" t="n">
        <v>256.7</v>
      </c>
      <c r="C86" s="5" t="n">
        <v>253</v>
      </c>
      <c r="D86" s="5" t="n">
        <v>2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Schedule II) (Details) - Deferred Tax Asset Valuation Allowance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106.6</v>
      </c>
      <c r="C4" s="7" t="n">
        <v>97.5</v>
      </c>
      <c r="D4" s="7" t="n">
        <v>97.2</v>
      </c>
    </row>
    <row r="5">
      <c r="A5" s="4" t="inlineStr">
        <is>
          <t>Additions (deductions)</t>
        </is>
      </c>
      <c r="B5" s="8" t="n">
        <v>17.9</v>
      </c>
      <c r="C5" s="8" t="n">
        <v>9.1</v>
      </c>
      <c r="D5" s="8" t="n">
        <v>0.3</v>
      </c>
    </row>
    <row r="6">
      <c r="A6" s="4" t="inlineStr">
        <is>
          <t>Ending balance</t>
        </is>
      </c>
      <c r="B6" s="7" t="n">
        <v>124.5</v>
      </c>
      <c r="C6" s="7" t="n">
        <v>106.6</v>
      </c>
      <c r="D6" s="7" t="n">
        <v>9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Effective January 1, 2024, the Company adopted Accounting Standards Update (ASU) 2023-02, “Investments - Equity Method and Joint Ventures (Topic 323): Accounting for investments in tax credit structures using the proportional amortization method.” This ASU allows entities to apply the proportional amortization method to all tax equity investments if certain conditions are met. In addition, the ASU requires certain disclosures about the nature and financial implications of tax equity investments on an entity’s financial position, results of operations and cash flows, including the impact of transition on the periods presented, if any. The adoption of the ASU did not materially affect the Company’s financial position, results of operations or cash flows since the Company has historically applied the proportional amortization method to its Non-Traded Investments, however, certain disclosures have been added based on the requirements of the ASU. See Note 1 for further details. Effective December 31, 2024, the Company adopt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doption of the ASU has only impacted the Company’s segment disclosures with no impact to the consolidated financial statements. See Note 22 for further details. Effective January 1, 2023, the Company adopted ASU 2022-04, “Liabilities - Supplier Finance Programs (Subtopic 405-50): Disclosure of Supplier Finance Program Obligations.” This ASU includes a requirement to present a rollforward of supply chain financing activity prospectively, beginning with the annual period ending December 31, 2024. The adoption of ASU 2022-04 did not affect the Company’s financial position, results of operations or cash flows as the standard only impacts financial statement footnote disclosures. See Note 1 for additional information. Not Yet Adopted In December 2023, the Financial Accounting Standards Board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beginning after December 15, 2024. The Company is evaluating the impact of adopting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Subsequent Event In February 2025, the Company signed an agreement to acquire the Brazilian decorative paints business of BASF SE (BASF), which is a leading provider of architectural paints in Brazil with annual sales of approximately $525.0 million. The business develops, manufactures and sells a comprehensive portfolio of innovative products under the Suvinil and Glasu! brand names to professional painters, designers, architects, general contractors and consumers across the country. The business also operates two production facilities located in the Northeast and Southeast regions of Brazil. The closing of the transaction is subject to receipt of Brazilian antitrust approval, satisfaction or waiver of certain other customary closing conditions, as well as BASF’s completion of its carve-out of all relevant assets, properties, contracts, permits, rights and employees of the decorative paints business into a separate entity. The Company will acquire all issued and outstanding equity interests in this separate entity for an agreed-upon cash purchase price of $1.15 billion, subject to customary post-closing adjustments. The Company intends to finance the transaction through a combination of cash on hand, liquidity available under existing facilities and new debt. The acquired business is expected to be reported within the Company’s Consumer Brands Group. Pending In December 2024, the Company signed an agreement to acquire a European coil and industrial coatings company. The transaction is subject to customary closing conditions and is expected to close in 2025. The acquired business will be reported within the Company’s Performance Coatings Group. Closed in Current Year In October 2024, the Company completed the acquisition of a metal packaging coatings business for approximately $80 million. The acquired business develops, manufactures and sells coatings for the food and household product markets and is reported within the Company’s Performance Coatings Group. As of December 31, 2024, $33.0 million of Property, plant and equipment, net, $27.9 million of finite-lived intangibles and $21.1 million of Goodwill were recognized from this transaction. The Company expects to finalize the purchase price allocation for the acquisition within the allowable measurement period. Pro forma results of operations have not been presented as the impact on the Company’s consolidated financial results is not material. Closed in 2023 In October 2023, the Company completed the acquisition of German-based SIC Holding GmbH, a Peter Möhrle Holding venture comprised of Oskar Nolte GmbH and Klumpp Coatings GmbH (SIC Holding). The acquired business specializes in foil coatings as well as radiation-cured and waterbased industrial wood coatings for the board, furniture and flooring industry. The total purchase price for the acquisition was approximately $290 million, including an immaterial amount paid in 2024 to finalize certain representations, warranties and closing conditions. The Company finalized the purchase price allocation within the allowable measurement period, and $110.8 million of finite-lived intangible assets, $181.3 million of goodwill, $46.0 million of other assets, net of cash and $47.5 million of liabilities were recognized from this transaction. Closed in 2022 In April 2022, the Company completed the acquisition of the European industrial coatings business of Sika AG. In July 2022, the Company completed the acquisitions of Gross &amp; Perthun GmbH, Dur-A-Flex, Inc. and Powdertech Oy Ltd. In December 2022, the Company completed the acquisition of Industria Chimica Adriatica S.p.A. (ICA). The aggregate purchase price for the acquisitions completed in 2022 was approximately $1.024 billion, including amounts withheld as security for certain representations, warranties and obligations of the sellers. Based on the preliminary purchase price allocations for these transactions, as of December 31, 2022, the Company recognized intangible assets and goodwill of $282.8 million and $565.8 million, respectively, with the remaining purchase price for each transaction allocated to various other assets acquired and liabilities assumed. In June 2023, purchase price allocation adjustments were made to ICA which decreased goodwill by $145.9 million, increased finite-lived intangible assets by $195.9 million and increased deferred tax liabilities by $57.4 million. There were no material adjustments related to the other acquisitions that closed in 2022 and the Company finalized the purchase price allocations for these transactions in the allowable measurement period. In accordance with certain purchase agreements, the Company paid $29.2 million in 2023 related to holdbacks for acquisitions completed in prior years. Divestitures Closed in 2023 The Company completed the divestiture of a non-core domestic aerosol business within the Consumer Brands Group in April 2023. This transaction resulted in the recognition of a $20.1 million gain in 2023 within the Administrative function. This gain was recorded within Other general (income) expense - net (see Note 19). During the third quarter of 2023, the Company completed the divestiture of the China architectural business within the Consumer Brands Group. An immaterial working capital adjustment was finalized during the first quarter of 2024. The associated net assets were classified as held for sale at June 30, 2023 in accordance with the Property, Plant and Equipment Topic of the ASC. Following the prescribed order of impairment testing, the Company first reviewed individual tangible and intangible assets under their applicable Topic of the ASC to determine if their carrying value was higher than their respective fair value. As a result, the Company recorded an impairment charge of $6.9 million within the Consumer Brands Group related to China architectural trademarks during 2023. The Company then compared the updated carrying value of the assets and liabilities comprising the disposal group as a whole to its respective fair value which was determined to be equal to the selling price, less costs to sell. As a result of this comparison, the Company recorded an additional impairment charge of $27.1 million within the Administrative function in the second quarter of 2023. The fair value of the disposal group was classified as level 2 in the fair value hierarchy as it was based on a specific price and other observable inputs for similar items with no active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cluded in Inventories were the following: 2024 2023 2022 Finished goods $ 1,751.9 $ 1,810.9 $ 1,957.7 Work in process and raw materials 536.2 518.9 668.8 Inventories $ 2,288.1 $ 2,329.8 $ 2,626.5 Inventories were stated at the lower of cost or market, with cost primarily determined on the LIFO method. Management believes that the use of LIFO results in a better matching of costs and revenues. The following table summarizes the extent to which the Company’s Inventories use the LIFO cost method, and presents the effect on Inventories had the Company used the first-in, first-out (FIFO) inventory valuation method. 2024 2023 2022 Percentage of total inventories on LIFO 74 % 74 % 74 % Excess of FIFO over LIFO $ 630.2 $ 668.0 $ 792.7 During 2024 and 2023, certain inventories accounted for on the LIFO method were reduced, resulting in the liquidation of certain quantities carried at costs prevailing in prior years. The 2024 and 2023 liquidations increased Net income by $4.8 million and $1.2 million, respectively. There were no liquidations in 2022. The Company recorded a reserve for obsolescence of $137.7 million, $170.8 million and $139.0 million at December 31, 2024, 2023 and 2022, respectively, to reduce Inventories to their estimated current market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Included in Property, plant and equipment, net were the following: 2024 2023 2022 Land $ 259.9 $ 257.5 $ 263.0 Buildings 1,175.9 1,048.7 1,199.3 Machinery and equipment 3,689.5 3,459.8 3,230.2 Construction in progress 1,598.1 1,111.0 496.1 Property, plant and equipment, gross 6,723.4 5,877.0 5,188.6 Less allowances for depreciation 3,190.2 3,040.2 2,981.6 Property, plant and equipment, net $ 3,533.2 $ 2,836.8 $ 2,207.0 The Company capitalizes interest costs incurred in the construction of certain property, plant and equipment. In 2024 and 2023, the Company capitalized interest of $59.6 million and $30.7 million, respectively. There was no interest capitalize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 2024, the Company completed the acquisition of a metal packaging coatings business, which resulted in the recognition of goodwill of $21.1 million and finite-lived intangibles of $27.9 million. The acquired intangibles are being amortized over a weighted-average useful life of approximately 15 years. During 2023, the Company completed the acquisition of SIC Holding, which resulted in the recognition of goodwill of $181.3 million and finite-lived intangibles of $110.8 million. The acquired intangibles are being amortized over a weighted-average useful life of approximately 15 years. During 2022, the Company acquired five companies which resulted in the recognition of goodwill of $419.9 million and finite-lived intangibles of $478.6 million. The acquired intangibles are being amortized over a weighted-average useful life of approximately 14 years. See Note 3 for additional information related to the acquisitions and divestitures. In accordance with the Goodwill and Other Intangibles Topic of the ASC, goodwill at the reporting unit level and indefinite-lived intangible assets are tested for impairment annually. In addition, interim impairment tests are performed whenever required as a result of a specific event or circumstances which indicate potential impairment on a more likely than not basis. October 1 has been established for the annual impairment review. An optional qualitative assessment may alleviate the need to perform quantitative goodwill and indefinite-lived intangible asset impairment tests when there is no indication of impairment on a more likely than not basis. Should a quantitative impairment test be performed, values are estimated separately for goodwill and indefinite-lived intangible assets using applicable valuation models, incorporating discount rates commensurate with the risks involved for each group of assets. The annual impairment review performed as of October 1, 2024 did not result in any trademark or goodwill impairment. As a result of the Latin America architectural paint business moving to the Consumer Brands Group reportable segment effective January 1, 2023, the Company performed a quantitative impairment analysis for the impacted reporting units and determined both before and after the change, there was no indication of impairment. The annual impairment review performed as of October 1, 2023 resulted in no goodwill impairment and trademark impairment of $23.9 million in the Consumer Brands Group primarily related to a trademark in Europe. The annual impairment review performed as of October 1, 2022 resulted in trademark impairments totaling $15.5 million in the Consumer Brands Group related to the discontinuation of an architectural paint brand and lower than anticipated sales of an acquired brand and no goodwill impairment. A summary of changes in the Company’s carrying value of Goodwill by Reportable Segment is as follows: Goodwill Paint Stores Group Consumer Brands Performance Coatings Consolidated Balance at January 1, 2022 (1) $ 2,182.1 $ 1,783.4 $ 3,169.1 $ 7,134.6 Acquisitions and acquisition adjustments 49.7 21.3 422.5 493.5 Currency and other adjustments (2.8) (42.1) (44.9) Balance at December 31, 2022 (1) 2,231.8 1,801.9 3,549.5 7,583.2 Acquisitions and acquisition adjustments 8.3 8.3 Currency and other adjustments (9.1) 43.6 34.5 Balance at December 31, 2023 (1) 2,231.8 1,792.8 3,601.4 7,626.0 Acquisitions and acquisition adjustments 48.2 48.2 Currency and other adjustments (0.3) (93.8) (94.1) Balance at December 31, 2024 (1) $ 2,231.8 $ 1,792.5 $ 3,555.8 $ 7,580.1 (1) Net of accumulated impairment losses of $19.4 million ($10.2 million in Paint Stores Group, $8.4 million in Consumer Brands Group and $0.8 million in Performance Coatings Group). A summary of the Company’s carrying value of Intangible assets is as follows: Finite-Lived Intangible Assets Trademarks With Indefinite Lives (1) Total Software Customer Intellectual All Other Subtotal December 31, 2024 Gross $ 185.0 $ 3,187.8 $ 1,973.0 $ 225.8 $ 5,571.6 Accumulated amortization (154.3) (1,489.6) (747.7) (154.7) (2,546.3) Net value $ 30.7 $ 1,698.2 $ 1,225.3 $ 71.1 $ 3,025.3 $ 507.9 $ 3,533.2 December 31, 2023 Gross $ 158.2 $ 3,263.4 $ 1,968.5 $ 232.6 $ 5,622.7 Accumulated amortization (152.8) (1,310.6) (644.4) (152.9) (2,260.7) Net value $ 5.4 $ 1,952.8 $ 1,324.1 $ 79.7 $ 3,362.0 $ 518.5 $ 3,880.5 December 31, 2022 Gross $ 180.2 $ 3,121.2 $ 1,732.5 $ 427.5 $ 5,461.4 Accumulated amortization (148.1) (1,132.1) (477.4) (258.0) (2,015.6) Net value $ 32.1 $ 1,989.1 $ 1,255.1 $ 169.5 $ 3,445.8 $ 556.2 $ 4,002.0 (1) Trademarks are net of accumulated impairment losses of $ 163.8 million Amortization of finite-lived intangible assets is estimated as follows for the next five years: $317.2 million in 2025, $315.3 million in 2026, $310.5 million in 2027, $307.5 million in 2028 and $305.9 million in 2029. Although the Company believes its estimates of fair value related to reporting units and indefinite-lived intangible assets are reasonable, actual financial results could differ from these estimates due to the inherent uncertainty involved in making such estimates. Changes in assumptions concerning future financial results or other underlying assumptions could have a significant impact and future impairment charges may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The table below summarizes the carrying value of the Company’s outstanding debt, net of capitalized debt issuance costs, discounts and premiums: Due Date 2024 2023 2022 3.45% Senior Notes 2027 $ 1,495.7 $ 1,493.9 $ 1,492.1 4.50% Senior Notes 2047 1,233.7 1,233.0 1,232.3 2.95% Senior Notes 2029 795.5 794.6 793.6 3.80% Senior Notes 2049 543.7 543.6 543.2 2.30% Senior Notes 2030 497.6 497.1 496.7 2.20% Senior Notes 2032 495.5 494.8 494.2 3.30% Senior Notes 2050 494.6 494.3 494.1 2.90% Senior Notes 2052 492.1 491.9 491.5 4.80% Senior Notes 2031 445.0 — — 3.45% Senior Notes 2025 399.8 399.4 399.1 4.25% Senior Notes 2025 399.5 398.6 397.7 4.55% Senior Notes 2045 395.4 395.2 395.0 4.55% Senior Notes 2028 397.6 — — 3.95% Senior Notes 2026 351.6 353.1 354.7 4.00% Senior Notes 2042 297.2 297.0 296.9 3.30% Senior Notes 2025 250.0 249.9 249.8 4.40% Senior Notes 2045 241.3 240.9 240.5 0.53% to 8.00% Promissory Notes Through 2026 0.2 0.9 1.6 4.05% Senior Notes 2024 — 598.8 596.9 3.125% Senior Notes 2024 — 499.7 499.0 7.375% Debentures 2027 — — 119.2 7.45% Debentures 2097 — — 3.5 Total (1) 9,226.0 9,476.7 9,591.6 Less amounts due within one year 1,049.2 1,098.8 0.6 Long-term debt $ 8,176.8 $ 8,377.9 $ 9,591.0 (1) Net of capitalized debt issuance costs of $48.6 million, $49.3 million and $57.3 million and net of discounts and premiums of $26.0 million, $25.2 million and $25.7 million at December 31, 2024, 2023 and 2022, respectively. Maturities of long-term debt are as follows for the next five years: $1.050 billion in 2025; $350.2 million in 2026; $1.500 billion in 2027; $400.0 million in 2028 and $800.0 million in 2029. Interest expense on long-term debt was $354.7 million, $374.6 million and $348.4 million for 2024, 2023 and 2022, respectively. In August 2024, the Company repaid principal of $600.0 million related to the Company’s 4.05% senior notes due August 8, 2024 using commercial paper and subsequently issued $400.0 million of 4.55% senior notes due 2028 and $450.0 million of 4.80% senior notes due 2031 in a public offering. The net proceeds from the issuance of these notes were used to repay outstanding borrowings under the Company’s domestic commercial paper program and for general corporate purposes. The newly issued senior notes contain customary qualitative covenants as defined in their respective agreements. During the second quarter of 2024, the Company repaid the principal of $500.0 million related to its 3.125% senior notes due June 1, 2024 using commercial paper. In December 2023, the Company exercised its call provision to make-whole the entire outstanding $119.4 million aggregate principal amount of its 7.38% Debentures due 2027 and the entire outstanding $3.5 million aggregate principal amount of its 7.45% Debentures due 2097. The retirement of the Debentures resulted in a loss of $12.8 million recorded in Other general (income) expense - net. See Note 19. In August 2022, the Company issued $600.0 million of 4.05% Senior Notes due August 2024 and $400.0 million of 4.25% Senior Notes due August 2025 in a public offering. The net proceeds from the issuance of these notes were used to repay borrowings outstanding under the Company’s credit agreement dated May 9, 2016, as amended, and the domestic commercial paper program. Short-Term Borrowings In November 2024, the Company amended its credit agreement dated May 9, 2016, as amended, to extend the maturity of $75.0 million of the commitments available for borrowing and obtaining the issuance, renewal, extension and increase of a letter of credit under the credit agreement from June 20, 2025 to December 20, 2029. In July 2024, the Company entered into a new $2.500 billion revolving credit agreement maturing on July 31, 2029 (2024 Credit Agreement), which replaced the the 2022 Credit Agreement. Under the terms of the 2024 Credit Agreement, the Company may request to extend the maturity date for two additional one-year periods, request an uncommitted increase up to $750.0 million and issue letters of credit under a $250.0 million subfacility. In August 2022, the Company entered into a five-year credit agreement (2022 Credit Agreement), which replaced the $2.000 billion credit agreement dated June 29, 2021. The 2022 Credit Agreement gave the Company the right to borrow $2.250 billion and to obtain letters of credit in an amount of up to $250.0 million. In August 2021, the Company entered into an amended and restated $625.0 million credit agreement (2021 Credit Agreement), which amends and restates the five-year credit agreement entered into in September 2017. The 2021 Credit Agreement was subsequently amended on multiple dates to extend the maturity of commitments available for borrowing or letters of credit under the agreement. In May 2016, the Company entered into a five-year credit agreement (2016 Credit Agreement), subsequently amended on multiple dates to extend the maturity of commitments available for borrowing or letters of credit under the agreement. The 2016 credit agreement gives the Company the right to borrow and obtain letters of credit up to an aggregate availability of $875.0 million. These credit agreements are/were used for general corporate purposes, including the financing of working capital requirements. At December 31, 2024, 2023 and 2022, there were no borrowings outstanding under these credit agreements. The Company’s available capacity under its committed credit agreements is reduced for amounts outstanding under its domestic commercial paper program and letters of credit. At December 31, 2024, the Company had unused capacity under its various credit agreements of $3.274 billion. The table below summarizes the Company’s Short-term borrowings: 2024 2023 2022 Domestic commercial paper $ 655.6 $ 347.7 $ 938.5 Foreign facilities 6.8 26.5 39.6 Total $ 662.4 $ 374.2 $ 978.1 Weighted average interest rate: Domestic 4.7% 5.5% 4.6% Foreign 3.1% 3.6% 6.7% Interest expense on Short-term borrowings was $61.0 million, $42.9 million and $42.4 million for 2024, 2023 and 2022,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Health Care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HEALTH CARE AND OTHER POSTRETIREMENT BENEFITS</t>
        </is>
      </c>
      <c r="B4" s="4" t="inlineStr">
        <is>
          <t xml:space="preserve">PENSION, HEALTH CARE AND OTHER POSTRETIREMENT BENEFITS The Company provides pension benefits to substantially all full-time employees through primarily noncontributory defined contribution or defined benefit pension plans and certain health care and life insurance benefits to domestic active employees and eligible retirees. Health Care Plans The Company provides certain domestic health care plans that are contributory and contain cost-sharing features such as deductibles and coinsurance. There were 32,283, 31,327 and 30,009 active employees covered by the benefits under these plans at December 31, 2024, 2023 and 2022, respectively. The cost of these benefits for active employees, which includes claims incurred but not reported, amounted to $382.6 million, $363.2 million and $347.4 million for 2024, 2023 and 2022, respectively. Defined Contribution Pension Plans The Company’s annual contribution for its domestic defined contribution pension plan was $103.5 million, $97.8 million and $88.9 million for 2024, 2023 and 2022,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20.6 million, $19.5 million and $19.4 million for 2024, 2023 and 2022,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At December 31, 2024, the domestic defined benefit pension plan was overfunded, with a projected benefit obligation of $95.3 million, fair value of plan assets of $148.7 million and excess plan assets of $53.4 million. The plan was funded in accordance with all applicable regulations at December 31, 2024. The Company has thirty-six foreign defined benefit pension plans. At December 31, 2024, twenty-nine of the Company’s foreign defined benefit pension plans were unfunded or underfunded, with combined accumulated benefit obligations, projected benefit obligations, fair values of net assets and deficiencies of plan assets of $73.9 million, $88.3 million, $20.5 million and $67.8 million, respectively. The Company expects to make the following benefit payments for all domestic and foreign defined benefit pension plans: $19.2 million in 2025; $18.9 million in 2026; $20.6 million in 2027; $22.2 million in 2028; $22.7 million in 2029; and $139.2 million in 2030 through 2034. The Company expects to contribute $5.8 million to the foreign defined benefit pension plans in 2025. The estimated net actuarial gains and prior service costs for the defined benefit pension plans that are expected to be amortized from AOCI into net pension costs in 2025 are $3.2 million and $2.0 million, respectively. The following table summarizes the components of the net pension costs and AOCI related to the defined benefit pension plans: Domestic Foreign 2024 2023 2022 2024 2023 2022 Net pension cost: Service cost $ 2.9 $ 3.0 $ 4.6 $ 4.6 $ 4.4 $ 6.3 Interest cost 4.9 4.6 3.2 11.8 11.8 7.3 Expected return on plan assets (8.3) (7.3) (7.6) (11.1) (12.3) (9.4) Amortization of prior service cost (credit) 1.9 1.3 1.0 (0.1) (0.2) (0.2) Amortization of actuarial (gains) losses (0.5) (1.3) (1.5) 0.2 Ongoing pension cost 0.9 1.6 1.2 3.9 2.2 4.2 Settlement credits (1.1) (0.3) Curtailment cost 7.1 Net pension cost 0.9 1.6 1.2 11.0 1.1 3.9 Other changes in plan assets and projected benefit obligation recognized in AOCI (before taxes): Net actuarial (gains) losses arising during the year (20.9) (8.6) 5.0 (8.0) 5.8 (29.6) Prior service cost (credit) arising during the year 1.0 3.0 1.6 6.9 1.1 (0.3) Amortization of actuarial gains (losses) 0.5 1.3 1.5 (0.2) Amortization of prior service (cost) credit (1.9) (1.3) (1.0) (7.0) 0.2 0.2 Loss recognized for settlement 1.1 0.3 Exchange rate loss (gain) recognized during the year 1.6 (1.5) (0.4) Total recognized in AOCI (21.3) (6.9) 5.6 (5.2) 8.2 (30.0) Total recognized in net pension cost and AOCI $ (20.4) $ (5.3) $ 6.8 $ 5.8 $ 9.3 $ (26.1) Service cost is recorded in Cost of goods sold and Selling, general and administrative expenses. All other components of Net pension costs are recorded in Other (income) expense - net. In December 2024, the Company amended one of its foreign defined benefit plans to freeze future benefit accruals as of December 31, 2024. As a result of the amendment, the Company recognized a non-cash pre-tax curtailment charge of $7.1 million primarily related to the acceleration of amounts previously recorded within AOCI in the Statements of Consolidated Comprehensive Income.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the domestic defined benefit pension plan assets are 35% – 65% equity securities, 35% – 65% fixed income securities and 0% – 5% other (including alternative investments and cash). The target allocations for the foreign defined benefit pension plan assets vary by plan, but are generally within the following ranges: 0% – 20% equity securities, 75% – 100% fixed income securities and 0% – 10% other (including alternative investments and cash). The following tables summarize the fair value of the defined benefit pension plan assets at December 31, 2024, 2023 and 2022. The presentation is in accordance with the Fair Value Topic of the ASC. Fair Value at December 31, 2024 Quoted Prices Significant Significant Investments at fair value: Cash and cash equivalents $ 8.7 $ 8.7 $ — Equity investments (1) 95.3 86.6 8.7 Fixed income investments (2) 226.5 36.8 189.7 Other assets (3) 24.2 24.2 Total investments in fair value hierarchy $ 354.7 $ 132.1 $ 222.6 Investments measured at NAV or its equivalent (4) 25.3 Total investments $ 380.0 Fair Value at December 31, 2023 Quoted Prices Significant Significant Investments at fair value: Equity investments (1) $ 133.0 $ 72.9 $ 60.1 Fixed income investments (2) 188.9 36.8 152.1 Other assets (3) 34.6 34.6 Total investments in fair value hierarchy $ 356.5 $ 109.7 $ 246.8 Investments measured at NAV or its equivalent (4) 25.3 Total investments $ 381.8 Fair Value at December 31, 2022 Quoted Prices Significant Significant Investments at fair value: Equity investments (1) $ 80.1 $ 8.5 $ 71.6 Fixed income investments (2) 117.6 117.6 Other assets (3) 34.4 34.4 Total investments in fair value hierarchy $ 232.1 $ 8.5 $ 223.6 Investments measured at NAV or its equivalent (4) 110.9 Total investments $ 343.0 (1) This category includes actively managed equity assets that track primarily to the S&amp;P 500 or an international equity index. (2) This category includes government and corporate bonds that track primarily to a domestic or an international bond index. (3) This category primarily includes insurance contracts and real estate. (4) This category includes pooled investment funds and private equity funds that are measured at NAV or its equivalent using the practical expedient. Therefore, these investments are not classified in the fair value hierarchy. The following table summarizes the obligations, plan assets and assumptions used for the defined benefit pension plans, which are all measured as of December 31: Domestic Foreign 2024 2023 2022 2024 2023 2022 Accumulated benefit obligations at end of year $ 94.2 $ 100.5 $ 90.3 $ 221.7 $ 236.4 $ 209.3 Projected benefit obligations: Balances at beginning of year $ 102.1 $ 91.7 $ 120.8 $ 257.8 $ 230.4 $ 362.7 Service cost 2.9 3.0 4.6 4.6 4.4 6.3 Interest cost 4.9 4.6 3.2 11.8 11.8 7.3 Actuarial (gains) losses (11.1) 2.8 (32.6) (19.8) 8.8 (112.4) Plan amendments and other 1.0 3.0 1.6 13.5 2.0 3.2 Settlements (2.2) (3.7) (2.4) Effect of foreign exchange (12.2) 14.1 (28.8) Benefits paid (4.5) (3.0) (5.9) (10.5) (10.0) (5.5) Balances at end of year 95.3 102.1 91.7 243.0 257.8 230.4 Plan assets: Balances at beginning of year 135.1 119.4 155.2 246.7 223.6 328.4 Actual returns on plan assets 18.1 18.7 (29.9) (2.6) 15.4 (73.4) Contributions and other 5.7 8.6 5.8 Settlements (2.2) (3.7) (2.4) Effect of foreign exchange (7.1) 12.8 (29.3) Benefits paid (4.5) (3.0) (5.9) (10.5) (10.0) (5.5) Balances at end of year 148.7 135.1 119.4 231.3 246.7 223.6 Excess (deficient) plan assets over projected benefit obligations $ 53.4 $ 33.0 $ 27.7 $ (11.7) $ (11.1) $ (6.8) Assets and liabilities recognized in the Consolidated Balance Sheets: Deferred pension assets $ 53.4 $ 33.0 $ 27.7 $ 56.1 $ 57.9 $ 51.7 Other accruals (6.0) (3.4) (3.0) Other long-term liabilities (61.8) (65.6) (55.5) $ 53.4 $ 33.0 $ 27.7 $ (11.7) $ (11.1) $ (6.8) Amounts recognized in AOCI: Net actuarial gains $ 36.9 $ 16.6 $ 8.0 $ 29.9 $ 24.8 $ 31.7 Prior service (costs) credits (7.8) (8.8) (7.1) 0.4 0.3 1.6 $ 29.1 $ 7.8 $ 0.9 $ 30.3 $ 25.1 $ 33.3 Weighted-average assumptions used to determine projected benefit obligations: Discount rate 5.78 % 5.09 % 5.27 % 5.49 % 4.81 % 5.06 % Rate of compensation increase 3.00 % 3.00 % 3.00 % 3.29 % 3.33 % 3.39 % Weighted-average assumptions used to determine net pension cost: Discount rate 5.09 % 5.27 % 3.12 % 4.81 % 5.06 % 2.26 % Expected long-term rate of return on assets 6.25 % 6.25 % 5.00 % 4.78 % 5.48 % 3.19 % Rate of compensation increase 3.00 % 3.00 % 3.00 % 3.33 % 3.39 % 3.25 % Other Postretirement Benefit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3,354, 3,367 and 3,409 retired employees covered by these postretirement benefits at December 31, 2024, 2023 and 2022, respectively. The following table summarizes the obligation and the assumptions used for other postretirement benefits: Other Postretirement Benefits 2024 2023 2022 Benefit obligation: Balance at beginning of year - unfunded $ 147.2 $ 153.8 $ 276.4 Service cost 0.5 0.6 1.2 Interest cost 6.8 7.4 6.0 Actuarial gain (8.6) (8.0) (54.5) Plan amendments (62.8) Benefits paid (10.8) (6.6) (12.5) Balance at end of year - unfunded $ 135.1 $ 147.2 $ 153.8 Liabilities recognized in the Consolidated Balance Sheets: Other accruals $ (14.4) $ (14.0) $ (14.5) Postretirement benefits other than pensions (120.7) (133.2) (139.3) $ (135.1) $ (147.2) $ (153.8) Amounts recognized in AOCI: Net actuarial gains $ 21.0 $ 12.9 $ 4.7 Prior service credits 16.2 40.0 64.0 $ 37.2 $ 52.9 $ 68.7 Weighted-average assumptions used to determine benefit obligation: Discount rate 5.61 % 4.97 % 5.16 % Health care cost trend rate - pre-65 7.50 % 7.00 % 6.25 % Health care cost trend rate - post-65 6.50 % 6.00 % 5.50 % Prescription drug cost increases 11.75 % 9.00 % 8.25 % Weighted-average assumptions used to determine net periodic benefit cost: Discount rate 4.97 % 5.16 % 2.83 % Health care cost trend rate - pre-65 7.00 % 6.25 % 6.38 % Health care cost trend rate - post-65 6.00 % 5.50 % 5.13 % Prescription drug cost increases 9.00 % 8.25 % 8.25 % The following table summarizes the components of the net periodic benefit cost and AOCI related to other postretirement benefits: Other Postretirement Benefits 2024 2023 2022 Net periodic benefit (credit) cost: Service cost $ 0.5 $ 0.6 $ 1.2 Interest cost 6.8 7.4 6.0 Amortization of actuarial (gains) losses (0.4) 0.1 4.2 Amortization of prior service credit (23.9) (23.9) (0.4) Net periodic benefit (credit) cost (17.0) (15.8) 11.0 Other changes in projected benefit obligation recognized in AOCI (before taxes): Net actuarial gain arising during the year (8.6) (8.0) (54.5) Prior service credit arising during the year (62.8) Amortization of actuarial gains (losses) 0.4 (0.1) (4.2) Amortization of prior service credit 23.9 23.9 0.4 Total recognized in AOCI 15.7 15.8 (121.1) Total recognized in net periodic benefit cost and AOCI $ (1.3) $ — $ (110.1) The estimated net actuarial gains and prior service credits for other postretirement benefits that are expected to be amortized from AOCI into net periodic benefit cost in 2025 are $2.4 million and $14.2 million, respectively. The assumed health care cost trend rate and prescription drug cost increases used to determine the net periodic benefit cost for postretirement health care benefits for 2025 both decrease in each successive year until reaching 4.5% in 2034. The Company expects to make retiree health care benefit cash payments as follows: 2025 $ 14.4 2026 14.9 2027 14.9 2028 14.3 2029 13.2 2030 through 2034 48.2 Total expected benefit cash payments $ 1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retail stores, manufacturing and distribution facilities, office space and equipment under operating and finance lease agreements. Operating leases are included in Operating lease right-of-use (ROU) assets, Current portion of operating lease liabilities and Long-term operating lease liabilities on the Consolidated Balance Sheets. Finance leases are included in Other assets, Other accruals and Other long-term liabilities on the Consolidated Balance Sheets. The finance lease related asset and liability as of December 31, 2024 was $187.5 million and $ 189.3 million Operating and finance lease ROU assets and lease liabilities are recognized based on the present value of lease payments over the lease term. The majority of the operating lease ROU asset and lease liability balances are related to the retail operations of the Paint Stores Group. The majority of the finance lease ROU asset and lease liability balances are related to a distribution facility within the Consumer Brands Group. Most leases include one or more options to renew. The exercise of lease renewal options is at the Company’s discretion and is not reasonably certain at lease commencement. The Company does not account for lease and non-lease components of contracts separately for any underlying asset class.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underlying asset class to not apply the recognition requirements of ASC 842 to short-term leases. As a result, certain leases with a term of 12 months or less are not recorded on the Consolidated Balance Sheets and expense is recognized on a straight-line basis over the lease term. Most leases do not contain an incremental borrowing rate which is readily determinable from their associated contract. Therefore, the Company uses its estimated incremental borrowing rate on a collateralized basis which is derived from information available at the lease commencement date, giving consideration to publicly available credit rating data, other risk characteristics and the term of the lease in determining the present value of lease payments. Additional lease information is summarized below: 2024 2023 2022 Components of Lease Expense Operating lease cost $ 562.4 $ 528.5 $ 498.0 Finance lease cost: Amortization of right-of-use assets $ 0.7 Interest on lease liabilities 1.5 Total $ 2.2 $ — $ — Short-term lease cost $ 69.6 $ 58.5 $ 47.1 Variable lease cost $ 132.1 $ 104.1 $ 89.9 Supplemental Cash Flow Information Cash paid for amounts included in the measurement of lease liabilities: Operating cash outflows from operating leases $ 545.5 $ 513.8 $ 480.1 Operating cash outflows from finance leases 0.2 Financing cash outflows from finance leases 0.2 Leased assets obtained in exchange for new lease liabilities: Operating leases $ 526.9 $ 473.3 $ 463.1 Finance leases 188.2 2024 2023 2022 Supplemental Balance Sheet Information Operating Leases: Operating lease right-of-use assets $ 1,953.8 $ 1,887.4 $ 1,866.8 Current portion of operating lease liabilities 466.6 449.3 425.3 Long-term operating lease liabilities 1,558.3 1,509.5 1,512.9 Finance Leases: Other assets $ 187.5 Other accruals 3.7 Other long-term liabilities 185.6 Other Supplemental Information Weighted average remaining lease term: Operating leases 5.5 years 5.5 years 5.6 years Finance leases 43.4 years Weighted average discount rate: Operating leases 4.2 % 3.8 % 3.3 % Finance leases 5.5 % The following table reconciles the undiscounted cash flows for each of the next five years and thereafter to the operating and finance lease liabilities recognized on the Consolidated Balance Sheets as of December 31, 2024. The reconciliation excludes short-term leases that are not recorded on the Consolidated Balance Sheets. Operating Leases Finance Leases Year Ending December 31, 2025 $ 540.4 $ 9.1 2026 466.9 8.2 2027 378.7 8.4 2028 289.3 8.6 2029 200.5 8.8 Thereafter 413.3 586.6 Total lease payments 2,289.1 629.7 Amount representing interest (264.2) (440.4) Present value of lease liabilities $ 2,024.9 $ 189.3</t>
        </is>
      </c>
    </row>
    <row r="5">
      <c r="A5" s="4" t="inlineStr">
        <is>
          <t>LEASES</t>
        </is>
      </c>
      <c r="B5" s="4" t="inlineStr">
        <is>
          <t>LEASES The Company leases retail stores, manufacturing and distribution facilities, office space and equipment under operating and finance lease agreements. Operating leases are included in Operating lease right-of-use (ROU) assets, Current portion of operating lease liabilities and Long-term operating lease liabilities on the Consolidated Balance Sheets. Finance leases are included in Other assets, Other accruals and Other long-term liabilities on the Consolidated Balance Sheets. The finance lease related asset and liability as of December 31, 2024 was $187.5 million and $ 189.3 million Operating and finance lease ROU assets and lease liabilities are recognized based on the present value of lease payments over the lease term. The majority of the operating lease ROU asset and lease liability balances are related to the retail operations of the Paint Stores Group. The majority of the finance lease ROU asset and lease liability balances are related to a distribution facility within the Consumer Brands Group. Most leases include one or more options to renew. The exercise of lease renewal options is at the Company’s discretion and is not reasonably certain at lease commencement. The Company does not account for lease and non-lease components of contracts separately for any underlying asset class.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underlying asset class to not apply the recognition requirements of ASC 842 to short-term leases. As a result, certain leases with a term of 12 months or less are not recorded on the Consolidated Balance Sheets and expense is recognized on a straight-line basis over the lease term. Most leases do not contain an incremental borrowing rate which is readily determinable from their associated contract. Therefore, the Company uses its estimated incremental borrowing rate on a collateralized basis which is derived from information available at the lease commencement date, giving consideration to publicly available credit rating data, other risk characteristics and the term of the lease in determining the present value of lease payments. Additional lease information is summarized below: 2024 2023 2022 Components of Lease Expense Operating lease cost $ 562.4 $ 528.5 $ 498.0 Finance lease cost: Amortization of right-of-use assets $ 0.7 Interest on lease liabilities 1.5 Total $ 2.2 $ — $ — Short-term lease cost $ 69.6 $ 58.5 $ 47.1 Variable lease cost $ 132.1 $ 104.1 $ 89.9 Supplemental Cash Flow Information Cash paid for amounts included in the measurement of lease liabilities: Operating cash outflows from operating leases $ 545.5 $ 513.8 $ 480.1 Operating cash outflows from finance leases 0.2 Financing cash outflows from finance leases 0.2 Leased assets obtained in exchange for new lease liabilities: Operating leases $ 526.9 $ 473.3 $ 463.1 Finance leases 188.2 2024 2023 2022 Supplemental Balance Sheet Information Operating Leases: Operating lease right-of-use assets $ 1,953.8 $ 1,887.4 $ 1,866.8 Current portion of operating lease liabilities 466.6 449.3 425.3 Long-term operating lease liabilities 1,558.3 1,509.5 1,512.9 Finance Leases: Other assets $ 187.5 Other accruals 3.7 Other long-term liabilities 185.6 Other Supplemental Information Weighted average remaining lease term: Operating leases 5.5 years 5.5 years 5.6 years Finance leases 43.4 years Weighted average discount rate: Operating leases 4.2 % 3.8 % 3.3 % Finance leases 5.5 % The following table reconciles the undiscounted cash flows for each of the next five years and thereafter to the operating and finance lease liabilities recognized on the Consolidated Balance Sheets as of December 31, 2024. The reconciliation excludes short-term leases that are not recorded on the Consolidated Balance Sheets. Operating Leases Finance Leases Year Ending December 31, 2025 $ 540.4 $ 9.1 2026 466.9 8.2 2027 378.7 8.4 2028 289.3 8.6 2029 200.5 8.8 Thereafter 413.3 586.6 Total lease payments 2,289.1 629.7 Amount representing interest (264.2) (440.4) Present value of lease liabilities $ 2,024.9 $ 1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OTHER LONG-TERM LIABILITIES Environmental Matter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regulations and requirement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routinely assesses its potential liability for investigation and remediation-related activities and adjusts its environmental-related accruals as information becomes available, including as a result of sites progressing through investigation and remediation-related activities, upon which more accurate costs can be reasonably estimated and as additional accounting guidelines are issued. At December 31, 2024, 2023 and 2022, the Company had accruals reported on the Consolidated Balance Sheets as Other long-term liabilities Other accruals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3.4 million higher than the minimum accruals at December 31, 2024.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December 31, 2024. At December 31, 2024, $250.3 million, or 84.3% of the total accrual, related directly to the Major Sites. In the aggregate unaccrued maximum of $93.4 million at December 31, 2024, $70.6 million, or 75.6%, related to the Major Sites. The significant cost components of this liability continue to be related to remedy implementation, regulatory agency interaction and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sediment, surface water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To date, the Company has completed remedy construction on three of the six operable units. While there are administrative tasks to be completed before final agency approval, the remediation phase of the work for these three OUs is effectively complete and future work for these OUs is anticipated to be limited.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a) has received a record of decision from the federal EPA and is currently in the remedial design phase for one OU, (b) has received a record of decision from the federal EPA for an interim remedy for another OU and (c) has a remedial investigation ongoing for another OU, (2) a closed paint manufacturing facility that is in the operation and maintenance phase of remediation under both federal and state EPA programs and (3) a formerly-owned site containing warehouse and office space that is in the remedial/design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December 31, 2024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Asset Retirement Obligation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 Real Estate Financing In December 2022, the Company closed a transaction to sell and subsequently lease back its partially-constructed new global headquarters. As a result of this transaction, the Company has entered into certain sale-leaseback agreements that do not qualify as asset sales and were accounted for as real estate financing transactions. Net proceeds are recognized within the Financing Activities section in the Statements of Consolidated Cash Flows. The Company expects to receive total proceeds approximating $800 million to $850 million on an incremental basis until the completion of construction of the new global headquarters. The Company expects to receive the final proceeds for the new global headquarters in the first quarter of 2025, at which point the Company will calculate the remaining obligation under the terms of the lease. The following table summarizes the activity related to this transaction and the corresponding balances recognized in the Consolidated Balance Sheets. 2024 2023 2022 Activity: Proceeds received $ 244.2 $ 305.0 $ 210.0 Capitalized interest (1) 45.2 23.8 Balances: Short-term liability (2) $ 49.7 $ 39.9 $ 20.0 Long-term liability (3) 715.9 475.9 187.0 Total liability $ 765.6 $ 515.8 $ 207.0 (1) Interest is capitalized within construction in progress in Property, plant and equipment, net. (2) The short-term portion of the liability is recorded in Other accruals. (3) The long-term portion of the liability is recorded in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Uncertainties to which litigation is inherently subject include, among other things, costs, unpredictable court or jury decisions that could affect other litigation against the Company and encourage an increase in the number and nature of future claims and proceedings and differing laws and regulations in jurisdictions where the Company operates.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or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Due to the uncertainties involved in litigation, management is unable to predict the outcome of the litigation identified below,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With respect to the litigation identified below, the Company has only accrued for the court-approved agreement related to the California Proceedings, identified in the Public Nuisance Claim Litigation section. For the remaining litigation identified below, the Company does not believe it is probable that a loss has occurred, or the Company believes it is not possible to estimate the range of potential losses. In addition, any potential liability that may result from any changes to legislation and regulations cannot reasonably be estimated. Due to the uncertainties associated with the amount of any such liability and/or the nature of any other remedy which may be imposed in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Lead pigment and lead-based paint litigation. The Company’s past operations included the manufacture and sale of lead pigments and lead-based paints. The Company, along with other companies, is and has been a defendant in a number of legal proceeding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Other than the California Proceedings and currently pending cases, all of these legal proceedings have been concluded in favor of the Company and other defendants at various stages in the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The Company is vigorously defending all lead pigment and lead-based paint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itigation that may be filed, including utilizing all avenues of appeal, if necessary. Public Nuisance Claim Litigation . The Company and other companies have been defendants in legal proceedings seeking recovery based on public nuisance liability theories, among other theories, brought by various states, cities and counties, including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the California Proceedings); and Lehigh and Montgomery Counties in Pennsylvania. Except for the California Proceedings in which the Company reached a court-approved agreement in 2019 after nearly twenty years of litigation, all of those legal proceedings have been concluded in favor of the Company and other defendants at various stages in the proceedings. Most recently, on May 7, 2024, as further described below in Wisconsin Litigation, three plaintiffs filed amended complaints alleging, in part, public nuisance claims. Wisconsin Litigation . The Company and other companies are or have been defendants in a number of legal proceedings seeking monetary damages and other relief from alleged personal injuries. The current proceedings consist of two federal court cases pending in the United States District Court for the Eastern District of Wisconsin (Ernest Gibson v. American Cyanamid, et al. and Deziree and Detareion Valoe v. American Cyanamid, et. al.) and one case pending in Milwaukee County Circuit Court in Wisconsin (Arrieona Beal v. Hattie and Jerry Mitchell, et al.). Those matters include claims by four individuals allegedly injured from ingestion of lead pigment or lead-containing paint while they were minors. The plaintiffs generally seek compensatory damages and have invoked Wisconsin’s risk contribution theory (which is similar to market share liability, except that liability can be joint and several) due to the plaintiff’s inability to identify the manufacturer of any product that allegedly injured the plaintiff. On May 20, 2021, as a result of a decision in favor of the Company by United States Court of Appeals for the Seventh Circuit in the Ravon Owens v. American Cyanamid, et al., Cesar Sifuentes v. American Cyanamid, et al. and Glenn Burton, Jr. v. American Cyanamid, et al. cases, the Company and the three other defendants filed motions for summary judgment to dismiss all claims of the approximately 150 plaintiffs then pending in the Eastern District of Wisconsin, including the claims of Gibson and the Valoes. On March 3, 2022, the district court granted summary judgment in favor of the Company and the other defendants. On September 15, 2022, the plaintiffs filed notices of appeal with the Seventh Circuit, seeking to appeal the district court’s summary judgment in favor of the Company and the other defendants. On February 9, 2024, the Seventh Circuit affirmed the district court’s summary judgment in favor of the Company and the other defendants in all cases except those filed by Gibson and the Valoes, which cases were remanded to the district court for further proceedings. Following remand of the Gibson and Valoe cases, the three remaining plaintiffs filed amended complaints on May 7, 2024, alleging strict liability, negligence and public nuisance claims. The defendants filed motions to dismiss the plaintiffs’ amended complaints on June 20, 2024. On November 8, 2024, the district court granted in part and denied in part defendants’ motions to dismiss the amended complaints, dismissing the second cause of action for general negligence and plaintiffs’ abatement allegations, but otherwise permitting the case to proceed. On December 6, 2024, the Company and some of the other defendants filed a third-party complaint against NL Industries, Inc. (NL) and the owners and landlords of the properties where plaintiffs resided. Some of the owners and landlords filed a motion to dismiss the third-party complaints; that motion remains pending. On January 30, 2025, the district court entered a stipulated order dismissing NL pursuant to the execution of a Pierringer release between plaintiffs and NL. In the separate state court proceeding, on August 24, 2021, Arrieona Beal filed an amended complaint in Milwaukee County Circuit Court, naming the Company and other alleged former lead pigment manufacturers as defendants pursuant to the risk contribution liability theory. The plaintiff previously had sued her landlords. On January 3, 2024, the Company and some of the other manufacturing defendants filed a third-party complaint against NL and cross-claims against the landlord defendants. On January 10, 2024, one of the landlord defendants filed a counterclaim and cross-claim against all parties. On May 15, 2024, the plaintiff filed a motion for partial judgment on the pleadings to strike the Company and other manufacturing defendants’ affirmative defenses, and on August 6, 2024, the circuit court granted defendants’ motion to strike the plaintiff’s motion. On December 6, 2024, plaintiff filed a notice of voluntary dismissal as to landlords Hattie and Jerry Mitchell pursuant to the execution of a Pierringer release.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insurers’ action, which was filed on February 23, 2006, in the Supreme Court of the State of New York, County of New York, was dismissed. The Company’s action, filed on March 3, 2006, in the Common Pleas Court, Cuyahoga County, Ohio, previously was stayed and inactive. On January 9, 2019, the Company filed an unopposed motion to lift the stay with the trial court, which was granted, allowing the case to proceed to determine whether the insurers were required to indemnify the Company following the California Proceedings. On June 28, 2019, the Company and its liability insurers each filed separate motions for summary judgment seeking various forms of relief. The trial court entered an order on December 4, 2020, granting the insurers’ motion for summary judgment, denying the Company’s motion and entering final judgment in favor of the insurers. The trial court sided with the Company on all of the issues presented, except one. On December 21, 2020, the Company filed a notice of appeal to the Court of Appeals of Cuyahoga County, Ohio, Eighth Appellate District, and the insurers filed cross-appeals. On September 1, 2022, the appellate court reversed the trial court’s grant of summary judgment, finding in favor of the Company on its appeal and against the insurers on their cross-appeal, and remanded the case to the trial court. On September 12, 2022, the insurers applied to the appellate court for reconsideration of its decision, en banc review, or certification of an appeal to the Ohio Supreme Court, which the appellate court denied. The insurers subsequently filed a notice of appeal to the Ohio Supreme Court, to which the Company filed its response. On May 9, 2023, the Ohio Supreme Court accepted the insurers’ appeal. Oral argument was held on October 24, 2023. On December 10, 2024, the Ohio Supreme Court reversed the Court of Appeals and mandated judgment in favor of the insurers, holding that because the abatement-fund payment was made to prevent future harm rather than compensate for past harm, payment was not “damages” covered under the insurance policies. This decision means that insurance proceeds could be unavailable under the policies at issue to mitigate past or future abatement related liabilities. The Company has not recorded a receivable related to these insurance policies or otherwise assumed that proceeds from these insurance policies would be received in estimating any contingent liability accrual within the consolidated financial statements. Therefore, this decision, without a determination of liability against the Company in the lead pigment or lead-based paint litigation will have no impact on the Company’s results of operation, liquidity or financial condition. As previously stated, except with respect to the litigation in the California Proceedings,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matters. On December 18, 2019, the New Jersey Department of Environmental Protection, the Commissioner of the New Jersey Department of Environmental Protection and the Administrator of the New Jersey Spill Compensation Fund (collectively, the NJ DEP) filed a lawsuit against the Company in the Superior Court of New Jersey Law Division in Camden County, New Jersey. The NJ DEP seeks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Following expert discovery, on November 20, 2024, the Company filed a motion in the United States District Court for the District of New Jersey seeking to enforce the terms of an April 2019 Remedial Design/Remedial Action Consent Decree between the Company and the United States Environmental Protection Agency (the Consent Decree) that is being attacked by the NJ DEP’s state court lawsuit. On December 21, 2024, the United States filed a brief in opposition to the Company’s motion, to which the Company filed a reply brief. The Company’s motion regarding the Consent Decree remains pending in federal court. Meanwhile, on November 20, 2024, the Company filed a motion to stay the state court proceedings pending resolution of the Company’s motion regarding the Consent Decree. On December 19, 2024, the state court denied the Company’s stay motion, but suspended all then-pending dates in the court’s schedule, including the previous trial date of March 10, 2025, until an ongoing discovery dispute between the Company and the NJ DEP is resolved. On December 20, 2024, the NJ DEP filed a motion for partial summary judgment seeking to find the Company liable under the Spill Act and Solid Waste Management Act. On January 31, 2025, the state court denied the NJ DEP’s motion for partial summary judgment. On February 6, 2025, the state court sent an automated notice re-setting the trial for March 10, 2025. Upon the parties’ request seeking clarification regarding the schedule, there is a status conference with the state court set for February 18, 2025. In July 2024, a third-party assurance, testing, inspection and certification provider changed its listing for one of the Company’s protective coatings products, an intumescent coating used for fire protection of steel beam assemblies. The Company has received claims regarding this matter and is working with its customers and end users to assist in understanding the potential impacts of the listing change, including the extent of potential remedial action that may involve the application of additional product. The Company’s review of this matter is ongoing. Except for an immaterial product warranty liability which remains recorded on the Consolidated Balance Sheets as of December 31, 2024, any additional amount or range of potential loss cannot be reasonably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Capital Stock At December 31, 2024, there were 900,000,000 shares of common stock and 30,000,000 shares of serial preferred stock authorized for issuance. Of the authorized serial preferred stock, 3,000,000 shares are designated as cumulative redeemable serial preferred stock. There we no shares of serial preferred stock issued during 2024, 2023 or 2022. Under the 2006 Equity and Performance Incentive Plan (2006 Employee Plan), 71,100,000 shares may be issued or transferred. An aggregate of 13,603,814, 15,830,386 and 17,939,143 shares of common stock at December 31, 2024, 2023 and 2022, respectively, were reserved for the exercise and future grants of option rights and future grants of restricted stock and restricted stock units. See Note 14 for additional information related to stock-based compensation. Shares outstanding shown in the following table included 1,426,883 shares of common stock held in a revocable trust at December 31, 2024, 2023 and 2022.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Shares Shares Balance at January 1, 2022 11,313,634 261,143,805 Shares issued for exercise of option rights 778,075 Shares tendered as payment for option rights exercised 3,861 (3,861) Shares issued for vesting of restricted stock units 357,832 Shares tendered in connection with vesting of restricted stock units 124,852 (124,852) Treasury stock purchased 3,350,000 (3,350,000) Treasury stock sold (1) (75,000) 75,000 Balance at December 31, 2022 14,717,347 258,875,999 Shares issued for exercise of option rights 1,081,815 Shares tendered as payment for option rights exercised 10,467 (10,467) Shares issued for vesting of restricted stock units 302,713 Shares tendered in connection with vesting of restricted stock units 106,770 (106,770) Treasury stock purchased 5,600,000 (5,600,000) Balance at December 31, 2023 20,434,584 254,543,290 Shares issued for exercise of option rights 1,879,285 Shares tendered as payment for option rights exercised 11,884 (11,884) Shares issued for vesting of restricted stock units 122,276 Shares tendered in connection with vesting of restricted stock units 41,867 (41,867) Treasury stock purchased 5,200,000 (5,200,000) Balance at December 31, 2024 25,688,335 251,291,100 (1) During the year ended December 31, 2022, the Company sold treasury shares to fund Company contributions to the domestic defined contribution plan. The related proceeds were $22.0 million. Dividends The following table summarizes the dividends declared and paid on common stock: 2024 2023 2022 Cash dividend per share $ 2.86 $ 2.42 $ 2.40 Total dividends (in millions) 723.4 623.7 618.5 Treasury Stock The Company acquires its common stock for general corporate purposes through its publicly announced share repurchase program. As of December 31, 2024, the Company had remaining authorization from its Board of Directors to purchase 34.4 million shares of its common stock. The table below summarizes the Company’s share repurchase activity: 2024 2023 2022 Treasury stock purchases (in millions) $ 1,738.8 $ 1,432.0 $ 883.2 Treasury stock purchases (shares) 5,200,000 5,600,000 3,350,000 Average price per share $ 334.38 $ 255.72 $ 26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Savings Plan</t>
        </is>
      </c>
      <c r="B1" s="2" t="inlineStr">
        <is>
          <t>12 Months Ended</t>
        </is>
      </c>
    </row>
    <row r="2">
      <c r="B2" s="2" t="inlineStr">
        <is>
          <t>Dec. 31, 2024</t>
        </is>
      </c>
    </row>
    <row r="3">
      <c r="A3" s="3" t="inlineStr">
        <is>
          <t>Share-Based Payment Arrangement [Abstract]</t>
        </is>
      </c>
      <c r="B3" s="4" t="inlineStr">
        <is>
          <t xml:space="preserve"> </t>
        </is>
      </c>
    </row>
    <row r="4">
      <c r="A4" s="4" t="inlineStr">
        <is>
          <t>DEFINED CONTRIBUTION SAVINGS PLAN</t>
        </is>
      </c>
      <c r="B4" s="4" t="inlineStr">
        <is>
          <t>DEFINED CONTRIBUTION SAVINGS PLAN As of December 31, 2024, 44,917 employees contributed to the Company’s defined contribution savings plan, voluntary to all eligible salaried employees and any employee in a group of employees to which coverage has been extended on a non-discriminatory basis by the plan’s Administration Committee. Participants are allowed to contribute, on a pretax or after-tax basis, up to the lesser of fif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defined contribution savings plan on behalf of participating employees, representing amounts authorized by employees to be withheld from their earnings, of $279.6 million, $260.5 million and $240.1 million in 2024, 2023 and 2022, respectively. The Company’s matching contributions to the defined contribution savings plan charged to operations were $165.1 million, $153.9 million and $140.0 million for 2024, 2023 and 2022, respectively. At December 31, 2024, there were 16,771,640 shares of the Company’s common stock being held by the defined contribution savings plan, representing 6.7% of the total number of voting shares outstanding. Shares of Company common stock credited to each member’s account under the defined contribution savings plan are voted by the trustee under instructions from each individual plan member. Shares for which no instructions are received are voted by the trustee in the same proportion as those for which instructions are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2006 Employee Plan authorizes the Board of Directors, or a committee of the Board of Directors, to issue or transfer up to an aggregate of 71,100,000 shares of common stock, plus any shares relating to awards that expire, are forfeited or canceled. The Company issues new shares upon exercise of option rights (options) and vesting of restricted stock units (RSUs). The 2006 Employee Plan permits the granting of options, appreciation rights, restricted stock, RSUs, performance shares and performance units to eligible employees. At December 31, 2024, no appreciation rights, performance shares or performance units had been granted under the 2006 Employee Plan. Shares available for future grants under the 2006 Employee Plan were 5,458,273 at December 31, 2024. The 2006 Stock Plan for Nonemployee Directors (Nonemployee Director Plan) authorizes the Board of Directors, or a committee of the Board of Directors, to issue or transfer up to an aggregate of 600,000 shares of common stock, plus any shares relating to awards that expire, are forfeited or canceled. The Nonemployee Director Plan permits the granting of options, appreciation rights, restricted stock and RSUs to members of the Board of Directors who are not employees of the Company. At December 31, 2024, no options or appreciation rights had been granted under the Nonemployee Director Plan. Shares available for future grants under the Nonemployee Director Plan were 210,675 at December 31, 2024. At December 31, 2024, the Company had total unrecognized stock-based compensation expense of $192.7 million that is expected to be recognized over a weighted-average period of 1.08 years. 2024 2023 2022 Stock-based compensation expense $ 138.1 $ 115.9 $ 99.7 Income tax benefit recognized 34.1 28.6 24.6 Excess tax benefits from share-based payments are recognized as an income tax benefit in the Statements of Consolidated Income when options are exercised and RSUs vest. For the years ended December 31, 2024, 2023 and 2022, the Company’s excess tax benefit from options exercised and RSUs vested reduced the income tax provision by $73.0 million, $35.7 million and $35.4 million, respectively. Options The fair value of the Company’s options was estimated at the date of grant using a Black-Scholes-Merton option-pricing model with the following weighted-average assumptions for all options granted: 2024 2023 2022 Risk-free interest rate 3.93 % 4.57 % 4.00 % Expected life of options 5.02 years 5.02 years 5.05 years Expected dividend yield of stock .83 % .94 % .92 % Expected volatility of stock 27.5 % 29.3 % 31.6 % The risk-free interest rate is based upon the U.S. Treasury yield curve at the time of grant. The expected life of options was calculated using a scenario analysis model. Historical data was used to aggregate the holding period from actual exercises, post-vesting cancellations and hypothetical assumed exercises on all outstanding options. The expected dividend yield of stock is the Company’s best estimate of the expected future dividend yield. Expected volatility of stock was calculated using historical and implied volatilities. Grants of non-qualified and incentive stock options have been awarded to certain officers and key employees under the 2006 Employee Plan. The options generally become exercisable to the extent of one-third of the optioned shares for each full year following the date of grant and generally expire ten years after the date of grant. Unrecognized compensation expense with respect to options granted to eligible employees amounted to $116.4 million at December 31, 2024. The unrecognized compensation expense is being amortized on a straight-line basis over the three-year vesting period, net of estimated forfeitures based on historical activity, and is expected to be recognized over a weighted-average period of 1.14 years. The following table summarizes the Company’s option activity: Optioned Weighted Aggregate Weighted Average Remaining Term Outstanding at January 1, 2024 8,925,011 $ 175.70 $ 1,215.6 5.64 Granted 939,699 376.90 Exercised (1,871,201) 131.48 Forfeited (53,373) 254.48 Expired (5,270) 202.79 Outstanding at December 31, 2024 7,934,866 209.39 $ 1,074.4 5.69 Exercisable at December 31, 2024 6,054,247 $ 178.95 $ 974.6 4.64 The following table summarizes fair value and intrinsic value information for option activity: 2024 2023 2022 Weighted average grant date fair value per share $ 109.05 $ 77.08 $ 69.82 Total fair value of options vested 66.8 61.3 57.9 Total intrinsic value of options exercised 402.7 170.6 125.4 RSUs The fair value of each RSU is equal to the market value of a share of the Company’s stock on the grant date. Grants of time-based RSUs, which generally require three years of continuous employment from the date of grant before vesting and receiving the stock without restriction, have been awarded to certain officers and key employees under the 2006 Employee Plan. The February 2024, 2023 and 2022 grants of performance-based RSUs vest at the end of a three-year period based on the Company’s achievement of specified financial and operating performance goals relating to earnings per share and return on net assets employed. Unrecognized compensation expense with respect to grants of RSUs to eligible employees amounted to $74.4 million at December 31, 2024. The unrecognized compensation expense is being amortized on a straight-line basis over the vesting period and is expected to be recognized over a weighted-average period of 0.82 years. Grants of RSUs have been awarded to nonemployee directors under the Nonemployee Director Plan. These grants generally vest and stock is received without restriction to the extent of one-third of the RSUs for each year following the date of grant. Unrecognized compensation expense with respect to grants of RSUs to nonemployee directors amounted to $1.9 million at December 31, 2024. The unrecognized compensation expense is being amortized on a straight-line basis over the three-year vesting period and is expected to be recognized over a weighted-average period of 0.90 years. The following table summarizes the Company’s RSU activity: Number of RSUs Weighted Average Grant Date Fair Value Per Share Aggregate Weighted Average Remaining Term Outstanding at January 1, 2024 434,874 $ 244.21 $ 135.6 1.26 Granted 124,667 305.50 Vested (122,276) 239.14 Forfeited (4,251) 251.80 Outstanding at December 31, 2024 433,014 $ 265.03 $ 147.2 1.18 The following table summarizes the fair value and intrinsic value information for RSU activity: 2024 2023 2022 Weighted average grant date fair value per share $ 305.50 $ 232.22 $ 271.75 Intrinsic value of RSUs vested during year 38.4 68.5 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ACCUMULATED OTHER COMPREHENSIVE INCOME (LOSS)</t>
        </is>
      </c>
      <c r="B4" s="4" t="inlineStr">
        <is>
          <t>ACCUMULATED OTHER COMPREHENSIVE INCOME (LOSS) The components of AOCI, including the reclassification adjustments for items that were reclassified from AOCI to Net income, are shown below. Foreign Currency Translation Adjustments (1) Pension and Other Postretirement Benefits Adjustments (2) Unrealized Net Gains on Cash Flow Hedges (3) Total Balance at January 1, 2022 $ (702.1) $ (32.2) $ 35.9 $ (698.4) Amounts recognized in AOCI (108.7) 106.8 (1.9) Amounts reclassified from AOCI 3.7 (4.0) (0.3) Balance at December 31, 2022 (810.8) 78.3 31.9 (700.6) Amounts recognized in AOCI 93.9 3.9 97.8 Amounts reclassified from AOCI (17.9) (3.6) (21.5) Balance at December 31, 2023 (716.9) 64.3 28.3 (624.3) Amounts recognized in AOCI (256.0) 23.0 (233.0) Amounts reclassified from AOCI (14.2) (3.7) (17.9) Balance at December 31, 2024 $ (972.9) $ 73.1 $ 24.6 $ (875.2) (1) Includes changes in the fair value of cross currency swap contracts of $53.6 million, $(24.9) million and $34.1 million in 2024, 2023 and 2022, respectively. See Note 16. (2) Net of taxes of $(2.0) million, $3.1 million and $(35.0) million in 2024, 2023 and 2022, respectively. See Note 8. (3) Net of taxes of $1.2 million in 2024 and 2023 and $1.1 million in 2022. See Statements of Consolidate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Net Investment Hedges The Company has entered into U.S. dollar to euro cross currency swap contracts with various counterparties to hedge the Company’s net investment in its European operations. During the term of the contracts, the Company will pay fixed-rate interest in euros and receive fixed-rate interest in U.S. dollars, thereby effectively converting a portion of the Company's U.S. dollar denominated fixed-rate debt to euro denominated fixed-rate debt. The outstanding contracts as of December 31, 2024 are summarized by maturity date in the table below. Notional Value Maturity Date $ 200.0 August 8, 2025 687.7 June 1, 2027 100.0 March 1, 2028 525.0 August 15, 2029 100.0 September 1, 2031 $ 1,612.7 In August 2024, the Company settled its $150.0 million U.S. dollar to euro cross currency swap contract entered into on March 28, 2023. In May 2024, the Company settled its $500.0 million U.S. dollar to euro cross currency swap contract entered into on February 13, 2020. At the time of both of these settlements, an immaterial unrealized loss was recognized in AOCI. In December 2023, the Company settled its $100.0 million U.S. dollar to euro cross currency swap contract entered into on August 1, 2023. At the time of settlement, an immaterial unrealized gain was recognized in AOCI. The following table summarizes the balance sheet location of the cross currency swap contracts. See Note 17 for additional information on the fair value of these contracts. December 31, December 31, December 31, 2024 2023 2022 Other current assets $ 9.4 $ — $ — Other assets 39.5 — 9.1 Other accruals — 12.0 — Other long-term liabilities — 12.4 — The changes in fair value of the cross currency swap contracts are recognized in the foreign currency translation adjustments component of AOCI. See Note 15. The following table summarizes the unrealized gains (losses) for the years ended December 31: 2024 2023 2022 Gains (losses) $ 71.2 $ (33.1) $ 45.2 Tax effect (17.6) 8.2 (11.1) Gains (losses), net of taxes $ 53.6 $ (24.9) $ 34.1 Derivatives Not Designated as Hedging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There were no assets and liabilities measured at fair value on a recurring basis classified as Level 3 at December 31, 2024, 2023 and 2022. Except for the acquisition-related fair value measurements and assets held for sale prior to divestiture of the China architectural business described in Note 3 and the reporting unit impairment analysis and trademark quantitative impairment test described in Note 6, there were no assets and liabilities measured at fair value on a nonrecurring basis. The following table summarizes the Company’s assets and liabilities measured at fair value on a recurring basis, categorized using the fair value hierarchy. December 31, 2024 December 31, 2023 December 31, 2022 Total Level 1 Level 2 Total Level 1 Level 2 Total Level 1 Level 2 Assets: Deferred compensation plan $ 98.6 $ 98.6 $ — $ 84.7 $ 84.7 $ 74.1 $ 43.7 $ 30.4 Qualified replacement plan — — 29.8 29.8 Net investment hedges 48.9 48.9 — 9.1 9.1 $ 147.5 $ 98.6 $ 48.9 $ 84.7 $ 84.7 $ — $ 113.0 $ 73.5 $ 39.5 Liabilities: Net investment hedges $ — $ 24.4 $ 24.4 $ — The deferred compensation plan assets consist of the investment funds maintained for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re was $7.0 million and $6.4 million of deferred compensation plan assets held in partnership funds measured using NAV (or its equivalent) as a practical expedient as of December 31, 2024 and 2023, respectively. These investments are not classified in the fair value hierarchy. The cost basis of all investments within the deferred compensation plan and qualified replacement plan was $82.7 million, $76.3 million and $67.2 million at December 31, 2024, 2023 and 2022, respectively. The qualified replacement plan assets consisted of investment funds maintained for future contributions to the Company’s domestic defined contribution pension plan. See Note 8. During 2023, the remaining balance was fully utilized to fund the Company’s domestic defined contribution pension plan. The cost basis of the investment funds was $29.8 million at December 31, 2022. The net investment hedge asset and liability represent the fair value of the cross currency swaps. See Note 16. The fair value is based on a valuation model that uses observable inputs, including interest rate curves and the euro foreign currency rate. The carrying amounts reported for Cash and cash equivalents and Short-term borrowings approximate fair value. The fair value of the Company’s publicly traded debt is based on quoted market prices. The fair value of the Company’s non-publicly traded debt is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e following table summarizes the carrying amounts and fair values of the Company’s publicly traded debt and non-traded debt. December 31, 2024 2023 2022 Carrying Fair Carrying Amount Fair Carrying Amount Fair Publicly traded debt $ 9,225.8 $ 8,172.8 $ 9,475.8 $ 8,615.1 $ 9,590.0 $ 8,382.3 Non-traded debt 0.2 0.2 0.9 0.8 1.6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See Note 22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external sales are in the Company’s North America region (which is comprised of the United States, Canada and the Caribbean region), slightly less than 10% in the EMEAI region (Europe, Middle East, Africa and India), with the remaining global regions accounting for the residual balance. No individual country outside of the United States is individually significant. The Company has made payments or given credits for various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volume rebates,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Net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3 $ 2,467.9 $ 46.2 $ 151.7 $ 365.7 $ 3.8 Balance at December 31, 2024 2,388.8 55.0 231.0 386.2 1.6 The difference between the opening and closing balances of the Company’s contract assets and contract liabilities primarily results from the timing difference between the contractual performance obligation and the associated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urrent Expected Credit Losses The following table summarizes the movement in the Company’s allowance for current expected credit losses: 2024 2023 2022 Beginning balance $ 59.6 $ 56.6 $ 48.9 Bad debt expense 69.5 67.9 65.3 Uncollectible accounts written off, net of recoveries (68.7) (64.9) (57.6) Ending balance $ 60.4 $ 59.6 $ 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OTHER (INCOME) EXPENSE Other General (Income) Expense - Net Included in Other general (income) expense - net were the following: 2024 2023 2022 Provisions for environmental matters - net $ (1.3) $ 80.7 $ (7.1) Gain on divestiture of business (see Note 3) — (20.1) — (Gain) loss on sale or disposition of assets (49.9) 0.9 (17.8) Other 12.4 5.6 — Total $ (38.8) $ 67.1 $ (24.9) Provisions for environmental matters – 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Provisions for environmental matters - net for the year ended December 31, 2024 included an immaterial amount of insurance proceeds related to environmental cleanup at a current manufacturing site. See Note 10 for further details on the Company’s environmental-related activities. The (gain) loss on sale or disposition of assets represents the net realized (gain) loss associated with the sale or disposal of property, plant and equipment and intangible assets previously used in the conduct of the primary business of the Company. (Gain) loss on sale or disposition of assets for the year ended December 31, 2024 included an immaterial amount of insurance proceeds related to a current manufacturing site. Other (Income) Expense - Net Included in Other (income) expense - net were the following: 2024 2023 2022 Investment (gains) losses $ (16.9) $ (22.9) $ 9.7 Loss on extinguishment of debt (see Note 7) — 12.8 — Net expense from banking activities 15.7 15.0 12.2 Foreign currency transaction related losses - net 3.9 80.5 33.6 Miscellaneous pension and benefit (income) expense (13.1) (21.1) 4.0 Other income (69.8) (48.5) (39.6) Other expense 35.5 49.7 27.1 Total $ (44.7) $ 65.5 $ 47.0 Investment (gains) losses primarily relate to the change in market value of the investments held in the deferred compensation plan. See Note 17 for additional information on the fair value of these investments. Foreign currency transaction related losses - net include the impact from foreign currency transactions, including from highly inflationary economies such as Argentina, and net realized losses from foreign currency option and forward contracts. See Note 16 for further details regarding these foreign currency contracts. Miscellaneous pension and benefit (income) expense consists of the non-service components of net periodic pension and benefit cost (credit). See Note 8. Other income and other expense included items of revenue, gains, expenses and losses that were unrelated to the primary business purpose of the Company. There were no items within other income or other expense that were individually significant at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098.5</v>
      </c>
      <c r="C4" s="7" t="n">
        <v>23051.9</v>
      </c>
      <c r="D4" s="7" t="n">
        <v>22148.9</v>
      </c>
    </row>
    <row r="5">
      <c r="A5" s="4" t="inlineStr">
        <is>
          <t>Cost of goods sold</t>
        </is>
      </c>
      <c r="B5" s="8" t="n">
        <v>11903.4</v>
      </c>
      <c r="C5" s="8" t="n">
        <v>12293.8</v>
      </c>
      <c r="D5" s="8" t="n">
        <v>12823.8</v>
      </c>
    </row>
    <row r="6">
      <c r="A6" s="4" t="inlineStr">
        <is>
          <t>Gross profit</t>
        </is>
      </c>
      <c r="B6" s="7" t="n">
        <v>11195.1</v>
      </c>
      <c r="C6" s="7" t="n">
        <v>10758.1</v>
      </c>
      <c r="D6" s="7" t="n">
        <v>9325.1</v>
      </c>
    </row>
    <row r="7">
      <c r="A7" s="4" t="inlineStr">
        <is>
          <t>Gross profit, percent to net sales</t>
        </is>
      </c>
      <c r="B7" s="9" t="n">
        <v>0.485</v>
      </c>
      <c r="C7" s="9" t="n">
        <v>0.467</v>
      </c>
      <c r="D7" s="9" t="n">
        <v>0.421</v>
      </c>
    </row>
    <row r="8">
      <c r="A8" s="4" t="inlineStr">
        <is>
          <t>Selling, general and administrative expenses</t>
        </is>
      </c>
      <c r="B8" s="7" t="n">
        <v>7422.1</v>
      </c>
      <c r="C8" s="7" t="n">
        <v>7065.4</v>
      </c>
      <c r="D8" s="7" t="n">
        <v>6331.6</v>
      </c>
    </row>
    <row r="9">
      <c r="A9" s="4" t="inlineStr">
        <is>
          <t>Selling, general and administrative expenses, percent to net sales</t>
        </is>
      </c>
      <c r="B9" s="9" t="n">
        <v>0.321</v>
      </c>
      <c r="C9" s="9" t="n">
        <v>0.306</v>
      </c>
      <c r="D9" s="9" t="n">
        <v>0.286</v>
      </c>
    </row>
    <row r="10">
      <c r="A10" s="4" t="inlineStr">
        <is>
          <t>Other general (income) expense - net</t>
        </is>
      </c>
      <c r="B10" s="7" t="n">
        <v>-38.8</v>
      </c>
      <c r="C10" s="7" t="n">
        <v>67.09999999999999</v>
      </c>
      <c r="D10" s="7" t="n">
        <v>-24.9</v>
      </c>
    </row>
    <row r="11">
      <c r="A11" s="4" t="inlineStr">
        <is>
          <t>Impairment</t>
        </is>
      </c>
      <c r="B11" s="6" t="n">
        <v>0</v>
      </c>
      <c r="C11" s="8" t="n">
        <v>57.9</v>
      </c>
      <c r="D11" s="8" t="n">
        <v>15.5</v>
      </c>
    </row>
    <row r="12">
      <c r="A12" s="4" t="inlineStr">
        <is>
          <t>Interest expense</t>
        </is>
      </c>
      <c r="B12" s="8" t="n">
        <v>415.7</v>
      </c>
      <c r="C12" s="8" t="n">
        <v>417.5</v>
      </c>
      <c r="D12" s="8" t="n">
        <v>390.8</v>
      </c>
    </row>
    <row r="13">
      <c r="A13" s="4" t="inlineStr">
        <is>
          <t>Interest income</t>
        </is>
      </c>
      <c r="B13" s="6" t="n">
        <v>-11</v>
      </c>
      <c r="C13" s="8" t="n">
        <v>-25.2</v>
      </c>
      <c r="D13" s="6" t="n">
        <v>-8</v>
      </c>
    </row>
    <row r="14">
      <c r="A14" s="4" t="inlineStr">
        <is>
          <t>Other (income) expense - net</t>
        </is>
      </c>
      <c r="B14" s="8" t="n">
        <v>-44.7</v>
      </c>
      <c r="C14" s="8" t="n">
        <v>65.5</v>
      </c>
      <c r="D14" s="6" t="n">
        <v>47</v>
      </c>
    </row>
    <row r="15">
      <c r="A15" s="4" t="inlineStr">
        <is>
          <t>Income before income taxes</t>
        </is>
      </c>
      <c r="B15" s="8" t="n">
        <v>3451.8</v>
      </c>
      <c r="C15" s="8" t="n">
        <v>3109.9</v>
      </c>
      <c r="D15" s="8" t="n">
        <v>2573.1</v>
      </c>
    </row>
    <row r="16">
      <c r="A16" s="4" t="inlineStr">
        <is>
          <t>Income taxes</t>
        </is>
      </c>
      <c r="B16" s="8" t="n">
        <v>770.4</v>
      </c>
      <c r="C16" s="8" t="n">
        <v>721.1</v>
      </c>
      <c r="D16" s="6" t="n">
        <v>553</v>
      </c>
    </row>
    <row r="17">
      <c r="A17" s="4" t="inlineStr">
        <is>
          <t>Net income</t>
        </is>
      </c>
      <c r="B17" s="7" t="n">
        <v>2681.4</v>
      </c>
      <c r="C17" s="7" t="n">
        <v>2388.8</v>
      </c>
      <c r="D17" s="7" t="n">
        <v>2020.1</v>
      </c>
    </row>
    <row r="18">
      <c r="A18" s="3" t="inlineStr">
        <is>
          <t>Net income per common share:</t>
        </is>
      </c>
      <c r="B18" s="4" t="inlineStr">
        <is>
          <t xml:space="preserve"> </t>
        </is>
      </c>
      <c r="C18" s="4" t="inlineStr">
        <is>
          <t xml:space="preserve"> </t>
        </is>
      </c>
      <c r="D18" s="4" t="inlineStr">
        <is>
          <t xml:space="preserve"> </t>
        </is>
      </c>
    </row>
    <row r="19">
      <c r="A19" s="4" t="inlineStr">
        <is>
          <t>Basic (in dollars per share)</t>
        </is>
      </c>
      <c r="B19" s="10" t="n">
        <v>10.68</v>
      </c>
      <c r="C19" s="10" t="n">
        <v>9.35</v>
      </c>
      <c r="D19" s="10" t="n">
        <v>7.83</v>
      </c>
    </row>
    <row r="20">
      <c r="A20" s="4" t="inlineStr">
        <is>
          <t>Diluted (in dollars per share)</t>
        </is>
      </c>
      <c r="B20" s="10" t="n">
        <v>10.55</v>
      </c>
      <c r="C20" s="10" t="n">
        <v>9.25</v>
      </c>
      <c r="D20" s="10" t="n">
        <v>7.72</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6" t="n">
        <v>251</v>
      </c>
      <c r="C22" s="8" t="n">
        <v>255.4</v>
      </c>
      <c r="D22" s="6" t="n">
        <v>258</v>
      </c>
    </row>
    <row r="23">
      <c r="A23" s="4" t="inlineStr">
        <is>
          <t>Diluted (in shares)</t>
        </is>
      </c>
      <c r="B23" s="8" t="n">
        <v>254.1</v>
      </c>
      <c r="C23" s="8" t="n">
        <v>258.3</v>
      </c>
      <c r="D23" s="8" t="n">
        <v>26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the provisions for income taxes were as follows: 2024 2023 2022 Current: Federal $ 558.0 $ 553.4 $ 505.5 Foreign 155.1 147.6 90.3 State and local 132.2 109.0 102.0 Total current 845.3 810.0 697.8 Deferred: Federal (54.8) (39.9) (81.7) Foreign (15.8) (51.5) (47.3) State and local (4.3) 2.5 (15.8) Total deferred (74.9) (88.9) (144.8) Total provisions for income taxes $ 770.4 $ 721.1 $ 553.0 A reconciliation of the statutory federal income tax rate to the effective tax rate follows: 2024 2023 2022 Statutory federal income tax rate 21.0 % 21.0 % 21.0 % Effect of: State and local income taxes 3.2 3.0 2.8 Investment vehicles (0.5) (0.5) (0.4) Employee share-based payments (2.1) (1.1) (1.4) Research and development credits (0.3) (0.4) (0.6) Amended returns and refunds (0.2) 0.2 0.4 Taxes on non-U.S. earnings 1.1 0.8 0.2 Other - net 0.1 0.2 (0.5) Reported effective tax rate 22.3 % 23.2 % 21.5 % The decrease in the effective tax rate for 2024 compared to 2023 was primarily related to a more favorable impact from tax benefits related to employee share-based payments. The other significant components of the Company’s effective tax rate were consistent year-over-year. Significant components of income before income taxes as used for income tax purposes, were as follows: 2024 2023 2022 Domestic $ 3,046.6 $ 2,817.0 $ 2,427.6 Foreign 405.2 292.9 145.5 $ 3,451.8 $ 3,109.9 $ 2,573.1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24, 2023 and 2022 were as follows: 2024 2023 2022 Deferred tax assets: Environmental and other similar items $ 66.8 $ 72.0 $ 66.4 Employee related and benefit items 175.2 162.1 157.1 Operating lease liabilities 499.6 483.2 478.1 Research and development capitalization 103.9 81.5 52.6 Other items 206.5 205.6 204.1 Total deferred tax assets 1,052.0 1,004.4 958.3 Deferred tax liabilities: Intangible assets and Property, plant and equipment 948.7 1,001.1 973.4 LIFO inventories 120.5 115.2 97.3 Operating lease right-of-use assets 482.1 465.6 460.5 Other items 40.7 28.6 31.7 Total deferred tax liabilities 1,592.0 1,610.5 1,562.9 Net deferred tax liabilities $ 540.0 $ 606.1 $ 604.6 Netted against the Company’s other deferred tax assets were valuation allowances of $124.5 million, $106.6 million and $97.5 million at December 31, 2024, 2023 and 2022, respectively. The Company has $13.5 million of domestic net operating loss carryforwards acquired through acquisitions that have expiration dates through tax year 2037, foreign tax credits of $34.9 million that expire in calendar years 2028 through 2034 and foreign net operating losses of $339.1 million. The foreign net operating losses are related to various jurisdictions that provide for both indefinite carryforward periods and others with carryforward periods that expire between tax years 2024 to 2034. The Company and its subsidiaries file income tax returns in the U.S. federal jurisdiction and various state and foreign jurisdictions. The Company finalized the IRS audit for the 2013 through 2016 income tax returns in 2023 and paid the related assessments in the fourth quarter of 2023 and first quarter of 2024. The Company finalized the IRS audit for the 2011 income tax return in 2023 and paid the tax assessment in the second quarter of 2024 and the interest assessment in the third quarter of 2024. The Company finalized the IRS audit for the 2017 through 2019 income tax returns in the fourth quarter of 2024 and expects to pay the tax and interest assessment in the first quarter of 2025. The IRS plans to start its next audit cycle of the Company’s 2020 through 2022 income tax returns in 2025. As of December 31, 2024, the federal statute of limitations has not expired for the 2017 through 2024 tax years. As of December 31, 2024, the Company is subject to non-U.S. income tax examinations for the tax years of 2015 through 2024. In addition, the Company is subject to state and local income tax examinations for the tax years 2017 through 2024. A reconciliation of the beginning and ending amount of unrecognized tax benefits is as follows: 2024 2023 2022 Balance at beginning of year $ 121.8 $ 242.4 $ 228.5 Additions based on tax positions related to the current year 16.0 14.2 18.7 Additions for tax positions of prior years 12.8 12.6 10.6 Reductions for tax positions of prior years (8.6) (16.9) (6.0) Settlements (31.7) (123.2) (1.7) Lapses of statutes of limitations (11.0) (7.3) (7.7) Balance at end of year $ 99.3 $ 121.8 $ 242.4 The decrease in unrecognized tax benefits was primarily related to settlements of federal adjustments with the IRS in the tax years 2017 through 2019. There were also additions in unrecognized tax benefits related to the reversal of benefits recognized from certain positions taken on current and prior year income tax returns filed in U.S. federal and various state jurisdictions. These additions were partially offset by various positions taken on prior year income tax returns filed in U.S. and various foreign jurisdictions that were no longer deemed to be at risk. At December 31, 2024, 2023 and 2022, the total amount of unrecognized tax benefits that, if recognized, would affect the effective tax rate was $84.0 million, $109.4 million and $230.3 million, respectively. Included in the balance of unrecognized tax benefits at December 31, 2024 is $7.9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The Company classifies all income tax related interest and penalties as income tax expense. During the year ended December 31, 2024, there was an increase in income tax interest and penalties of $7.8 million. During the years ended December 31, 2023 and 2022, there was an increase in income tax interest and penalties of $5.9 million and $10.3 million, respectively. The Company accrued $18.8 million, $20.4 million and $36.6 million at December 31, 2024, 2023 and 2022, respectively, for the potential payment of interest and penal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and diluted net income per share are calculated using the treasury stock method. 2024 2023 2022 Basic Net income $ 2,681.4 $ 2,388.8 $ 2,020.1 Weighted average shares outstanding 251.0 255.4 258.0 Basic net income per share $ 10.68 $ 9.35 $ 7.83 Diluted Net income $ 2,681.4 $ 2,388.8 $ 2,020.1 Weighted average shares outstanding assuming dilution: Weighted average shares outstanding 251.0 255.4 258.0 Stock options and other contingently issuable shares (1) 3.1 2.9 3.8 Weighted average shares outstanding assuming dilution 254.1 258.3 261.8 Diluted net income per share $ 10.55 $ 9.25 $ 7.72 (1) Stock options and other contingently issuable shares excludes 0.9 million, 2.8 million and 1.9 million shares at December 31, 2024, 2023 and 2022, respectively, due to their anti-dilutiv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 xml:space="preserve">REPORTABLE SEGMENT INFORMATION The Company reports its segment information in the same way that management internally organizes its business for assessing performance and making decisions regarding the allocation of resources in accordance with the Segment Reporting Topic of the ASC. The Company has three reportable operating segments: Paint Stores Group, Consumer Brands Group and Performance Coatings Group (individually, a Reportable Segment and collectively, the Reportable Segments). Factors considered in determining the three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within the Administrative function. The Company’s CODM has been identified as the Chair, President and Chief Executive Officer because she has the final authority over performance assessment and resource allocation decisions. Because of the diverse operations of the Company, the CODM regularly receives and uses discrete financial information about each Reportable Segment as well as select supplemental financial information about certain divisions, business units or subsidiaries of the Company. The CODM uses all such financial information for performance assessments and resource allocation decisions. The CODM evaluates the performance of and allocates resources to the Reportable Segments based on Segment profit or loss, which represents the segments’ Income before income taxes. The accounting policies of the Reportable Segments are the same as those described in Note 1. The Paint Stores Group consisted of 4,773 company-operated specialty paint stores in the United States, Canada and the Caribbean region at December 31, 2024. Each store in this segment is engaged in servicing the needs of architectural and industrial paint contractors and do-it-yourself homeowners. These stores market and sell Sherwin-Williams ® and other controlled brand architectural paint and coatings, protective and marine products, OEM product finishes and related products. The majority of these products are produced by manufacturing facilities in the Consumer Brands Group. In addition, each store sells select purchased associated products. The loss of any single customer would not have a material adverse effect on the business of this segment. During 2024, this segment opened 79 net new stores, consisting of 84 new stores opened and 5 stores closed. In 2023 and 2022, this segment opened 70 and 75 net new stores, respectively. In accordance with ASC 280-10-50-9, the Paint Stores Group as a whole is considered the operating segment, and because it meets the criteria in ASC 280-10-50-10, it is also considered a Reportable Segment. The Consumer Brands Group manufactures and supplies a broad portfolio of branded and private-label architectural paint, stains, varnishes, industrial products, wood finishes products, wood preservatives, applicators, corrosion inhibitors, aerosols, caulks and adhesives to retailers, including home centers and hardware stores, dedicated dealers and distributors throughout North America, Latin America and Europe. Sales and marketing of certain controlled brand and private-label products is performed by a direct sales staff. The products distributed through third-party customers are intended for resale to the ultimate end-user of the product. The Consumer Brands Group also consisted of 334 company-operated specialty paint stores in Latin America at December 31, 2024. Each store in this segment is engaged in servicing the needs of home, commercial and industrial projects to contractors and do-it-yourself customers in Latin America. These stores market and sell Sherwin-Williams ® and other controlled brand architectural paint and coatings, protective and marine products, OEM product finishes and related products which are branded for the Latin America market. In addition, each store sells select purchased associated products. The Consumer Brands Group had sales to certain customers that, individually, may be a significant portion of the sales and related profitability of the segment. During 2024, the segment opened 16 net new stores, consisting of 18 stores opened and 2 stores closed. In 2023 and 2022, this segment opened (closed) 11 and (3) net new stores, respectively. The Consumer Brands Group also supports the Company’s other businesses around the world with new product research and development, manufacturing, distribution and logistics. Approximately 63% of the total sales of the Consumer Brands Group in 2024 were intersegment transfers of products primarily sold through the Paint Stores Group. This segment incurred most of the Company’s capital expenditures related to ongoing environmental compliance measures, manufacturing capacity expansion, operational efficiencies and maintenance projects at sites currently in operation. In accordance with ASC 280-10-50-9, the Consumer Brands Group as a whole is considered the operating segment, and because it meets the criteria in ASC 280-10-50-10, it is also considered a Reportable Segment.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This segment licenses certain technology and trade names worldwide, including Sherwin-Williams ® and other controlled brand products which are distributed through the Paint Stores Group, this segment’s 324 company-operated branches and by a direct sales staff and outside sales representatives to retailers, dealers, jobbers, licensees and other third-party distributors. The Performance Coatings Group had sales to certain customers that, individually, may be a significant portion of the sales of the segment. However, the loss of any single customer would not have a material adverse effect on the overall profitability of the segment. During 2024, the segment added 2 new branches (no branches were closed). In 2023 and 2022, this segment added 5 and 35 net new branches, respectively. In accordance with ASC 280-10-50-9, the Performance Coatings Group as a whole is considered the operating segment, and because it meets the criteria in ASC 280-10-50-10, it is also considered a Reportable Segment. The Administrative function includes the administrative expenses and assets of the Company’s new global headquarters and research and development center, both currently under construction. In addition, it includes the operations of a real estate management unit that is responsible for the ownership, management and leasing of non-retail properties held primarily for use by the Company, including the Company’s current global headquarters and research and development center and disposal of idle facilities. The Administrative function’s remaining assets consist primarily of cash and cash equivalents, investments and deferred pension assets. Also included in the Administrative function was interest expense, interest and investment income, certain expenses related to closed facilities and environmental-related matters and other expenses that were not directly associated with the Reportable Segments. Sales of this function represented external leasing revenue. The Administrative function did not include any significant foreign operations. Gains and losses from the sale of property were not a significant operating factor in determining the performance of the Administrative function. Net external sales of all consolidated foreign subsidiaries were $4.426 billion, $4.428 billion and $4.294 billion for 2024, 2023 and 2022, respectively. Long-lived assets consisted of Property, plant and equipment, net, Goodwill, Intangible assets, net, Operating lease right-of-use assets, deferred pension assets and Other assets. The aggregate total of long-lived assets for the Company was $18.231 billion, $17.441 billion and $16.686 billion at December 31, 2024, 2023 and 2022, respectively. Long-lived assets of consolidated foreign subsidiaries totaled $3.405 billion, $3.586 billion and $3.369 billion at December 31, 2024, 2023 and 2022, respectively. Total Assets of the Company were $23.633 billion, $22.954 billion and $22.594 billion at December 31, 2024, 2023 and 2022, respectively. Total assets of consolidated foreign subsidiaries were $5.208 billion, $5.718 billion and $5.337 billion, which represented 22.0%, 24.9% and 23.6% of the Company’s total assets at December 31, 2024, 2023 and 2022, respectively. No single geographic area outside the United States was significant relative to consolidated Net sales or consolidated long-lived assets. Export sales and sales to any individual customer were each less than 10 percent of consolidated sales to unaffiliated customers during all years presented. In the reportable segment financial information that follows, Segment profit represents each segment’s Income before income taxes. Domestic intersegment transfers are primarily accounted for at the approximate fully absorbed manufactured cost, based on normal capacity volumes, plus customary distribution costs for paint products. Non-paint domestic and all international intersegment transfers are primarily accounted for at values comparable to normal unaffiliated customer sales. All intersegment transfers are eliminated within the Administrative function. In 2023, the absorbed manufactured cost standards utilized for domestic intersegment transfers were established inclusive of forecasted cost reductions from planned initiatives. Deviations from the forecasted cost reductions were recognized within the Consumer Brands Group. Due to the nature of the Company’s integrated manufacturing operations and centralized administrative and information technology support, a substantial amount of allocations are made to determine segment financial information. Expenses that are specifically identifiable to a certain Reportable Segment are allocated accordingly. For expenses that are not specifically identifiable to a certain Reportable Segment, an appropriate allocation base is identified, and expenses are allocated based on each segment’s respective share of the allocation base. The significant expense categories and amounts align with the segment-level information that is regularly provided to the CODM and include intersegment expenses within the amounts shown. Identifiable assets were those directly identified with each Reportable Segment. 2024 Paint Consumer Brands Performance Coatings Administrative Consolidated Net sales $ 13,188.0 $ 3,108.0 $ 6,797.3 $ 5.2 $ 23,098.5 Intersegment transfers — 5,304.3 56.8 (5,361.1) — Total net sales and intersegment transfers $ 13,188.0 $ 8,412.3 $ 6,854.1 $ (5,355.9) $ 23,098.5 Cost of goods sold $ 5,900.8 $ 6,943.5 $ 4,406.5 $ (5,347.4) $ 11,903.4 Selling, general and administrative expenses 4,405.6 863.1 1,443.0 710.4 7,422.1 Interest expense — 1.4 — 414.3 415.7 Other segment items (1) (21.0) 14.4 (23.3) (64.6) (94.5) Income before income taxes $ 2,902.6 $ 589.9 $ 1,027.9 $ (1,068.6) $ 3,451.8 % to Net sales 22.0 % 19.0 % 15.1 % nm 14.9 % Supplemental Information: Identifiable assets $ 5,878.0 $ 6,854.7 $ 7,847.4 $ 3,052.5 $ 23,632.6 Capital expenditures 141.3 290.3 15.2 623.2 1,070.0 Depreciation (2) 89.9 162.7 18.0 26.8 297.4 Amortization (3) 1.7 66.4 256.7 1.8 326.6 nm - not meaningful (1) Other segment items includes Other general (income) expense - net, Interest income and Other (income) expense - net. See Note 19. (2) Depreciation is recorded within Cost of goods sold and Selling, general and administrative expenses. (3) Amortization is recorded within Selling, general and administrative expenses. 2023 Paint Consumer Brands Performance Coatings Administrative Consolidated Net sales $ 12,839.5 $ 3,365.6 $ 6,843.1 $ 3.7 $ 23,051.9 Intersegment transfers — 5,234.0 197.8 (5,431.8) — Total net sales and intersegment transfers $ 12,839.5 $ 8,599.6 $ 7,040.9 $ (5,428.1) $ 23,051.9 Cost of goods sold $ 5,794.4 $ 7,311.9 $ 4,606.9 $ (5,419.4) $ 12,293.8 Selling, general and administrative expenses 4,211.5 882.3 1,415.5 556.1 7,065.4 Interest expense — — — 417.5 417.5 Other segment items (1) (27.2) 96.1 26.9 69.5 165.3 Income before income taxes $ 2,860.8 $ 309.3 $ 991.6 $ (1,051.8) $ 3,109.9 % to Net sales 22.3 % 9.2 % 14.5 % nm 13.5 % Supplemental Information: Identifiable assets $ 5,745.3 $ 6,631.8 $ 8,266.6 $ 2,310.7 $ 22,954.4 Capital expenditures 111.4 309.6 32.6 434.8 888.4 Depreciation (2) 79.0 151.4 26.0 35.9 292.3 Amortization (3) 3.3 72.4 253.0 1.5 330.2 nm - not meaningful (1) Other segment items includes Other general (income) expense - net, Impairment, Interest income and Other (income) expense - net. See Notes 3 and 6 for information on Impairment and Note 19 for information on Other general (income) expense - net and Other (income) expense - net. (2) Depreciation is recorded within Cost of goods sold and Selling, general and administrative expenses. (3) Amortization is recorded within Selling, general and administrative expenses. 2022 Paint Consumer Brands Performance Coatings Administrative Consolidated Net sales $ 11,963.3 $ 3,388.4 $ 6,793.5 $ 3.7 $ 22,148.9 Intersegment transfers — 5,214.8 203.7 (5,418.5) — Total net sales and intersegment transfers $ 11,963.3 $ 8,603.2 $ 6,997.2 $ (5,414.8) $ 22,148.9 Cost of goods sold $ 5,826.8 $ 7,454.8 $ 4,965.4 $ (5,423.2) $ 12,823.8 Selling, general and administrative expenses 3,810.1 817.8 1,275.6 428.1 6,331.6 Interest expense — — — 390.8 390.8 Other segment items (1) (21.7) 16.4 21.3 13.6 29.6 Income before income taxes $ 2,348.1 $ 314.2 $ 734.9 $ (824.1) $ 2,573.1 % to Net sales 19.6 % 9.3 % 10.8 % nm 11.6 % Supplemental Information: Identifiable assets $ 5,873.6 $ 6,749.6 $ 8,296.8 $ 1,674.0 $ 22,594.0 Capital expenditures 87.3 295.0 38.7 223.5 644.5 Depreciation (2) 73.9 126.2 29.1 34.8 264.0 Amortization (3) 3.3 79.8 232.0 2.0 317.1 nm - not meaningful (1) Other segment items includes Other general (income) expense - net, Impairment, Interest income and Other (income) expense - net. See Note 6 for information on Impairment and Note 19 for information on Other general (income) expense - net and Other (income) expense - net. (2) Depreciation is recorded within Cost of goods sold and Selling, general and administrative expenses.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Schedule II)</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and Reserves (Schedule II)</t>
        </is>
      </c>
      <c r="B4" s="4" t="inlineStr">
        <is>
          <t xml:space="preserve">Financial Statement Schedule Schedule II — Valuation and Qualifying Accounts and Reserves for the years ended December 31, 2024, 2023 and 2022 is set forth below. All other schedules for which provision is made in the applicable SEC accounting regulations are not required under the related instructions or are inapplicable and therefore have been omitted. Valuation and Qualifying Accounts and Reserves (Schedule II) Changes in deferred tax asset valuation allowances were as follows: (millions of dollars) 2024 2023 2022 Beginning balance $ 106.6 $ 97.5 $ 97.2 Additions (deductions) (1) 17.9 9.1 0.3 Ending balance $ 124.5 $ 106.6 $ 97.5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681.4</v>
      </c>
      <c r="C4" s="7" t="n">
        <v>2388.8</v>
      </c>
      <c r="D4" s="7" t="n">
        <v>202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program that is aligned with our business and focused on managing risks to our Company. As described below, we have established policies, standards, processes and practices for assessing, identifying and managing material risks from cybersecurity threats, which are integrated into our overall risk management program and governance structure. We use various controls, technologies and other processes designed to identify, protect against, detect, respond to and mitigate cybersecurity risks, in alignment with the National Institute of Standards and Technology (NIST) Cybersecurity Framework 2.0 . These include, but are not limited to, internal reporting, monitoring and detection tools, threat intelligence and general and role-based training. We also maintain third-party management processes to identify and manage the cybersecurity risks associated with third-party service providers. We periodically evaluate and improve the effectiveness of our cybersecurity program internally and by engaging with consultants and other third-party advisors to conduct reviews and assessments of our program. These periodic assessments and reviews may include penetration and vulnerability testing, simulations, table-tops and other exercises. Overseeing the assessment and management of our exposure to various risks, including cybersecurity, is a key oversight responsibility for the Board of Directors. We have an enterprise risk management (ERM) program that includes the processes used to identify, assess and manage our most significant enterprise risks and uncertainties that could materially impact the long-term health of the Company or prevent the achievement of strategic objectives. These risks are identified, measured, monitored and managed across key risk categories, which include the consideration of cybersecurity risks. Our chief financial officer (CFO) facilitates the Company’s ERM program, which includes a formal assessment of the Company’s risk environment at least once per year. The ERM program also facilitates the incorporation of risk assessment and evaluation into the strategic planning process and the provision of regular reports to senior management, including our CEO. The Audit Committee assists the Board with its oversight of both the ERM program and cybersecurity risk, providing regular reports to the Board. Our CFO reviews the ERM program with the Audit Committee at least once per year, including reviewing existing risks and significant emerging risks across the Company’s key risk categories. In reviewing specific threats and risks with the Board, senior management may incorporate reports from consultants and other third-party advisor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program that is aligned with our business and focused on managing risks to our Company. As described below, we have established policies, standards, processes and practices for assessing, identifying and managing material risks from cybersecurity threats, which are integrated into our overall risk management program and governance 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Information Security Officer (CISO) leads our global cybersecurity program and is responsible for management of our cybersecurity risks. Our CISO reports to our CFO. Our CISO has served in that position since 2022 and has relevant experience in cybersecurity leadership positions, including prior experience as CISO of a public company. The Audit Committee regularly reviews our risk exposures relating to cybersecurity with our CISO and CFO, including review of the state of the Company’s cybersecurity and emerging cybersecurity developments and threats and the steps management has taken to monitor and mitigate such exposures. Our CISO manages a team of cybersecurity professionals with expertise and experience in information security. Our CISO is informed of cybersecurity incidents by the cybersecurity team’s security operations center, which is generally responsible for monitoring the prevention, detection, mitigation and remediation of cybersecurity incidents. We have an established process governing our assessment, response and notifications internally and externally upon the occurrence of a cybersecurity incident, including for our evaluation of materiality. Depending on the nature and severity of an incident, this process provides for escalating notification to our CEO and Board of Directors. Despite our efforts to prevent cybersecurity threats and incidents, our systems may be affected by damage or interruption resulting from, among other causes, cyber attacks, security breaches, power outages, system failures or malware (including ransomware and other programs that operate with malicious intent). Disruptions to these systems may impair our ability to conduct business and have a material adverse effect on our business, results of operations and financial condition. Despite the security measures we have in place, our facilities and systems and those of third parties we rely on or do business with, may be vulnerable to cyber attacks, security breaches, malware (including ransomware and other programs that operate with malicious intent), power outages, system failures, acts of vandalism, human or technical errors, or other similar events or disruptions. Any such event involving the misappropriation, loss or other unauthorized disclosure of information, whether impacting us or third parties we rely on or do business with, could result in losses, damage our reputation or relationships with customers and suppliers, expose us to the risks of litigation, regulatory action and liability, disrupt our operations and have a material adverse effect on our business, results of operations and financial condition. To date, we have not experienced a cybersecurity threat or incident that has had a material adverse affect on our business, results of operations and financial condition. We, and third parties we do business with, have experienced cybersecurity attacks and incidents in the past, some of which have resulted in unauthorized access to our information and systems, and other disruptions to our business operations, and we could in the future experience similar incidents. See Risk Factors in Item 1A for additional information on cybersecurity risks.</t>
        </is>
      </c>
    </row>
    <row r="11">
      <c r="A11" s="4" t="inlineStr">
        <is>
          <t>Cybersecurity Risk Board Committee or Subcommittee Responsible for Oversight [Text Block]</t>
        </is>
      </c>
      <c r="B11" s="4" t="inlineStr">
        <is>
          <t xml:space="preserve">Our Chief Information Security Officer (CISO) leads our global cybersecurity program and is responsible for management of our cybersecurity risks. Our CISO reports to our CFO. Our CISO has served in that position since 2022 and has relevant experience in cybersecurity leadership positions, including prior experience as CISO of a public company. The Audit Committee regularly reviews our risk exposures relating to cybersecurity with our CISO </t>
        </is>
      </c>
    </row>
    <row r="12">
      <c r="A12" s="4" t="inlineStr">
        <is>
          <t>Cybersecurity Risk Process for Informing Board Committee or Subcommittee Responsible for Oversight [Text Block]</t>
        </is>
      </c>
      <c r="B12" s="4" t="inlineStr">
        <is>
          <t xml:space="preserve">The Audit Committee regularly reviews our risk exposures relating to cybersecurity with our CISO and CFO, including review of the state of the Company’s cybersecurity and emerging cybersecurity developments and threats and the steps management has taken to monitor and mitigate such exposures. Our CISO manages a team of cybersecurity professionals with expertise and experience in information security. Our CISO is informed of cybersecurity incidents by the cybersecurity team’s security operations center, which is generally responsible for monitoring the prevention, detection, mitigation and remediation of cybersecurity incidents. We have an established process governing our assessment, response and notifications internally and externally upon the occurrence of a cybersecurity incident, including for our evaluation of materiality. Depending on the nature and severity of an incident, this process provides for escalating notification to our CEO and Board of Directors. </t>
        </is>
      </c>
    </row>
    <row r="13">
      <c r="A13" s="4" t="inlineStr">
        <is>
          <t>Cybersecurity Risk Role of Management [Text Block]</t>
        </is>
      </c>
      <c r="B13" s="4" t="inlineStr">
        <is>
          <t>Our Chief Information Security Officer (CISO) leads our global cybersecurity program and is responsible for management of our cybersecurity risks. Our CISO reports to our CFO. Our CISO has served in that position since 2022 and has relevant experience in cybersecurity leadership positions, including prior experience as CISO of a public company. The Audit Committee regularly reviews our risk exposures relating to cybersecurity with our CISO and CFO, including review of the state of the Company’s cybersecurity and emerging cybersecurity developments and threats and the steps management has taken to monitor and mitigate such exposures. Our CISO manages a team of cybersecurity professionals with expertise and experience in information security. Our CISO is informed of cybersecurity incidents by the cybersecurity team’s security operations center, which is generally responsible for monitoring the prevention, detection, mitigation and remediation of cybersecurity incidents. We have an established process governing our assessment, response and notifications internally and externally upon the occurrence of a cybersecurity incident, including for our evaluation of materiality. Depending on the nature and severity of an incident, this process provides for escalating notification to our CEO and Board of Directors. Despite our efforts to prevent cybersecurity threats and incidents, our systems may be affected by damage or interruption resulting from, among other causes, cyber attacks, security breaches, power outages, system failures or malware (including ransomware and other programs that operate with malicious intent). Disruptions to these systems may impair our ability to conduct business and have a material adverse effect on our business, results of operations and financial condition. Despite the security measures we have in place, our facilities and systems and those of third parties we rely on or do business with, may be vulnerable to cyber attacks, security breaches, malware (including ransomware and other programs that operate with malicious intent), power outages, system failures, acts of vandalism, human or technical errors, or other similar events or disruptions. Any such event involving the misappropriation, loss or other unauthorized disclosure of information, whether impacting us or third parties we rely on or do business with, could result in losses, damage our reputation or relationships with customers and suppliers, expose us to the risks of litigation, regulatory action and liability, disrupt our operations and have a material adverse effect on our business, results of operations and financial condition. To date, we have not experienced a cybersecurity threat or incident that has had a material adverse affect on our business, results of operations and financial condition. We, and third parties we do business with, have experienced cybersecurity attacks and incidents in the past, some of which have resulted in unauthorized access to our information and systems, and other disruptions to our business operations, and we could in the future experience similar incidents. See Risk Factors in Item 1A for additional information on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hief Information Security Officer (CISO) leads our global cybersecurity program and is responsible for management of our cybersecurity risks. Our CISO reports to our CFO. Our CISO has served in that position since 2022 and has relevant experience in cybersecurity leadership positions, including prior experience as CISO of a public company. The Audit Committee regularly reviews our risk exposures relating to cybersecurity with our CISO </t>
        </is>
      </c>
    </row>
    <row r="16">
      <c r="A16" s="4" t="inlineStr">
        <is>
          <t>Cybersecurity Risk Management Expertise of Management Responsible [Text Block]</t>
        </is>
      </c>
      <c r="B16" s="4" t="inlineStr">
        <is>
          <t>Our CISO has served in that position since 2022 and has relevant experience in cybersecurity leadership positions, including prior experience as CISO of a public company.</t>
        </is>
      </c>
    </row>
    <row r="17">
      <c r="A17" s="4" t="inlineStr">
        <is>
          <t>Cybersecurity Risk Process for Informing Management or Committees Responsible [Text Block]</t>
        </is>
      </c>
      <c r="B17" s="4" t="inlineStr">
        <is>
          <t>Our CISO is informed of cybersecurity incidents by the cybersecurity team’s security operations center, which is generally responsible for monitoring the prevention, detection, mitigation and remediation of cybersecurity incidents. We have an established process governing our assessment, response and notifications internally and externally upon the occurrence of a cybersecurity incident, including for our evaluation of materiality. Depending on the nature and severity of an incident, this process provides for escalating notification to our CEO and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d in this report have been prepared by management of The Sherwin-Williams Company (herein referred to as the Company). These statements include the accounts of the Company and all consolidated subsidiaries. Intercompany accounts and transactions have been eliminated. The Company’s share of earnings or losses from nonconsolidated affiliates is included in the consolidated financial statements using the equity method of accounting when the Company is able to exercise significant influence over the operating and financial decisions of the affiliate.</t>
        </is>
      </c>
    </row>
    <row r="5">
      <c r="A5" s="4" t="inlineStr">
        <is>
          <t>Use of Estimates</t>
        </is>
      </c>
      <c r="B5" s="4" t="inlineStr">
        <is>
          <t>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t>
        </is>
      </c>
    </row>
    <row r="6">
      <c r="A6" s="4" t="inlineStr">
        <is>
          <t>Nature of Operations</t>
        </is>
      </c>
      <c r="B6" s="4" t="inlineStr">
        <is>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t>
        </is>
      </c>
    </row>
    <row r="7">
      <c r="A7" s="4" t="inlineStr">
        <is>
          <t>Cash Equivalents</t>
        </is>
      </c>
      <c r="B7" s="4" t="inlineStr">
        <is>
          <t>Cash Equivalents Management considers all highly liquid investments with a maturity of three months or less when purchased to be cash equivalents.</t>
        </is>
      </c>
    </row>
    <row r="8">
      <c r="A8" s="4" t="inlineStr">
        <is>
          <t>Accounts Receivable and Allowance for Current Expected Credit Losses</t>
        </is>
      </c>
      <c r="B8" s="4" t="inlineStr">
        <is>
          <t>Accounts Receivable and Allowance for Current Expected Credit Losses Accounts receivable are recorded at the time of credit sales, net of an allowance for current expected credit losses. The Company records an allowance for current expected credit losses to reduce Accounts receivable to the net amount expected to be collected. Under Accounting Standards Codification (ASC) 326, the Company reviews the collectibility of the Accounts receivable balance each reporting period and estimates the allowance for current expected credit losses based on historical bad debt experience, aging of accounts receivable, current creditworthiness of customers, current economic factors, as well as reasonable and supportable forward-looking information. Accounts receivable balances are written-off against the allowance for current expected credit losses if a final determination of uncollectibility is made. All provisions for the allowance for current expected credit losses are included in Selling, general and administrative expenses. See Note 18 for further details.</t>
        </is>
      </c>
    </row>
    <row r="9">
      <c r="A9" s="4" t="inlineStr">
        <is>
          <t>Inventories</t>
        </is>
      </c>
      <c r="B9" s="4" t="inlineStr">
        <is>
          <t>Inventories Inventories are stated at the lower of cost or market with cost determined principally on the last-in, first-out (LIFO) method. Market represents current replacement cost, which is the cost to purchase or reproduce the inventory. If inventories accounted for on the LIFO method are reduced on a year-over-year basis, then liquidation of certain quantities carried at costs prevailing in prior years occurs. Management records an estimate of the lower of cost or market whenever the utility of inventory is impaired by damage, deterioration, obsolescence, changes in price levels, or other causes based on historical experience and current trends through reductions to inventory cost by recording a provision included in Cost of goods sold. If management estimates that the reasonable market value is below cost or determines that future demand was lower than current inventory levels, based on historical experience, current and projected market demand, current and projected volume trends and other relevant current and projected factors associated with the current economic conditions, a reduction in inventory cost to current market price is provided for in the reserve for obsolescence. See Note 4 for further details.</t>
        </is>
      </c>
    </row>
    <row r="10">
      <c r="A10" s="4" t="inlineStr">
        <is>
          <t>Property, Plant and Equipment</t>
        </is>
      </c>
      <c r="B10" s="4" t="inlineStr">
        <is>
          <t>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 See Note 5 for further details.</t>
        </is>
      </c>
    </row>
    <row r="11">
      <c r="A11" s="4" t="inlineStr">
        <is>
          <t>Goodwill and Intangible Assets</t>
        </is>
      </c>
      <c r="B11" s="4" t="inlineStr">
        <is>
          <t>Goodwill and Intangible Assets Goodwill represents the cost in excess of fair value of net assets acquired in business combinations. Intangible assets include software, customer relationships, intellectual property and trademarks. In accordance with the Goodwill and Other Intangibles Topic of the ASC, goodwill and indefinite-lived trademarks are not amortized, but instead are tested for impairment on an annual basis, as well as whenever an event occurs or circumstances change that indicate impairment has occurred on a more likely than not basis. Finite-lived intangible assets are amortized on a straight-line basis over the expected period of benefit, which ranges primarily from 3 to 29 years. See Note 6 for further details.</t>
        </is>
      </c>
    </row>
    <row r="12">
      <c r="A12" s="4" t="inlineStr">
        <is>
          <t>Impairment of Long-Lived Assets</t>
        </is>
      </c>
      <c r="B12" s="4" t="inlineStr">
        <is>
          <t xml:space="preserve">Impairment of Long-Lived Assets </t>
        </is>
      </c>
    </row>
    <row r="13">
      <c r="A13" s="4" t="inlineStr">
        <is>
          <t>Derivative Instruments</t>
        </is>
      </c>
      <c r="B13" s="4" t="inlineStr">
        <is>
          <t>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4, 2023 and 2022, primarily to hedge against value changes in foreign currency. There were no material foreign currency option and forward contracts outstanding at December 31, 2024, 2023 and 2022. See Note 19 for further details. The Company also entered into cross currency swap contracts to hedge its net investment in European operations in 2024, 2023 and 2022. These contracts qualified for and were designated as net investment hedges under US GAAP. The changes in fair value for the cross currency swaps are recognized in the Foreign currency translation adjustments component of AOCI. The cash flow impact of these instruments is classified as an investing activity in the Statements of Consolidated Cash Flows. See Note 16 for further details.</t>
        </is>
      </c>
    </row>
    <row r="14">
      <c r="A14" s="4" t="inlineStr">
        <is>
          <t>Non-Traded Investments</t>
        </is>
      </c>
      <c r="B14" s="4" t="inlineStr">
        <is>
          <t>Non-Traded Investments The Company has invested in U.S. affordable housing, historic renovation and other real estate investments (Non-Traded Investments) that have been identified as variable interest entities which qualify for certain tax credits and other tax benefits. Since the Company does not have the power to direct the day-to-day operations of the Non-Traded Investments and the risk of loss is limited to the amount of contributed capital, the Company is not considered the primary beneficiary. Therefore, in accordance with the Consolidation Topic of the ASC, the Non-Traded Investments are not consolidated. Under the Investments - Equity Method and Joint Ventures Topic of the ASC, the Company uses the proportional amortization method, whereby the initial cost and any subsequent changes in the level of investment of Non-Traded Investments are amortized in proportion to the receipt of related tax credits. The Company reasonably expects amortization based on the receipt of tax credits would produce a measurement substantially similar to amortization based on the receipt of tax credits and other tax benefits. Both the amortization and related tax credits and other tax benefits are recognized in Income tax expense on the Statements of Consolidated Income.</t>
        </is>
      </c>
    </row>
    <row r="15">
      <c r="A15" s="4" t="inlineStr">
        <is>
          <t>Standby Letters of Credit</t>
        </is>
      </c>
      <c r="B15" s="4" t="inlineStr">
        <is>
          <t xml:space="preserve">Standby Letters of Credit </t>
        </is>
      </c>
    </row>
    <row r="16">
      <c r="A16" s="4" t="inlineStr">
        <is>
          <t>Product Warranties</t>
        </is>
      </c>
      <c r="B16" s="4" t="inlineStr">
        <is>
          <t xml:space="preserve">Product Warranties </t>
        </is>
      </c>
    </row>
    <row r="17">
      <c r="A17" s="4" t="inlineStr">
        <is>
          <t>Defined Benefit Pension and Other Postretirement Benefit Plans</t>
        </is>
      </c>
      <c r="B17" s="4" t="inlineStr">
        <is>
          <t xml:space="preserve">Defined Benefit Pension and Other Postretirement Benefit Plans </t>
        </is>
      </c>
    </row>
    <row r="18">
      <c r="A18" s="4" t="inlineStr">
        <is>
          <t>Defined Contribution Savings Plan</t>
        </is>
      </c>
      <c r="B18" s="4" t="inlineStr">
        <is>
          <t>Defined Contribution Savings Plan</t>
        </is>
      </c>
    </row>
    <row r="19">
      <c r="A19" s="4" t="inlineStr">
        <is>
          <t>Environmental Matters</t>
        </is>
      </c>
      <c r="B19" s="4" t="inlineStr">
        <is>
          <t xml:space="preserve">Environmental Matters Capital expenditures for ongoing environmental compliance measures are recorded in Property, plant and equipment, net, and related expenses a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are primarily recorded on an undiscounted basis and have not been recorded net of insurance proceeds in accordance with the Offsetting Subtopic of the Balance Sheet Topic of the ASC. Environmental-related expenses include direct costs of investigation and remediation and </t>
        </is>
      </c>
    </row>
    <row r="20">
      <c r="A20" s="4" t="inlineStr">
        <is>
          <t>Stock-Based Compensation</t>
        </is>
      </c>
      <c r="B20" s="4" t="inlineStr">
        <is>
          <t xml:space="preserve">Stock-Based Compensation </t>
        </is>
      </c>
    </row>
    <row r="21">
      <c r="A21" s="4" t="inlineStr">
        <is>
          <t>Other Liabilities</t>
        </is>
      </c>
      <c r="B21" s="4" t="inlineStr">
        <is>
          <t>Other Liabilities The Company retains risk for certain liabilities, primarily workers’ compensation claims, employee medical and disability benefits and automobile, property, general and product liability claims. Estimated amounts are accrued for certain workers’ compensation, employee medical and disability benefits, automobile and property claims filed but unsettled and estimated claims incurred but not reported. Estimates a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are accrued based on management’s best estimate of ultimate settlement or actuarial calculations of potential liability using industry experience and actuarial assumptions developed for similar types of claims.</t>
        </is>
      </c>
    </row>
    <row r="22">
      <c r="A22" s="4" t="inlineStr">
        <is>
          <t>Foreign Currency Translation</t>
        </is>
      </c>
      <c r="B22" s="4" t="inlineStr">
        <is>
          <t>Foreign Currency Translation All consolidated non-highly inflationary foreign operations use the local currency of the country of operation as the functional currency. Local currency asset and liability accounts are translated at year-end exchange rates while income and expense accounts are translated at average exchange rates. The resulting translation adjustments are included in AOCI. Economies with a three-year cumulative inflation rate of more than 100% are considered highly inflationary. For subsidiaries operating in highly inflationary economies, the parent’s reporting currency is the functional currency. Monetary assets and liabilities are translated into U.S. dollars using rates of exchange at the balance sheet date and non-monetary assets and liabilities are translated into U.S. dollars at their historical rates of exchange, with remeasurement adjustments and other transaction gains and losses recognized in Net income. See Note 19 for further details.</t>
        </is>
      </c>
    </row>
    <row r="23">
      <c r="A23" s="4" t="inlineStr">
        <is>
          <t>Revenue Recognition</t>
        </is>
      </c>
      <c r="B23" s="4" t="inlineStr">
        <is>
          <t>Revenue Recognition</t>
        </is>
      </c>
    </row>
    <row r="24">
      <c r="A24" s="4" t="inlineStr">
        <is>
          <t>Customer and Vendor Consideration</t>
        </is>
      </c>
      <c r="B24" s="4" t="inlineStr">
        <is>
          <t>Customer and Vendor Consideration The Company offers certain customers rebate and sales incentive programs which are classified as reductions in sales. Such programs are in the form of volume rebates, rebates that constituted a percentage of sales or rebates for attaining certain sales goals. The Company receives consideration from certain suppliers of raw materials in the form of volume rebates or rebates that constitute a percentage of purchases. These rebates are recognized on an accrual basis by the Company as a reduction of the purchase price of the raw materials and a subsequent reduction of Cost of goods sold when the related product was sold.</t>
        </is>
      </c>
    </row>
    <row r="25">
      <c r="A25" s="4" t="inlineStr">
        <is>
          <t>Costs of Goods Sold</t>
        </is>
      </c>
      <c r="B25" s="4" t="inlineStr">
        <is>
          <t xml:space="preserve">Cost of Goods Sold </t>
        </is>
      </c>
    </row>
    <row r="26">
      <c r="A26" s="4" t="inlineStr">
        <is>
          <t>Selling, General and Administrative Expenses</t>
        </is>
      </c>
      <c r="B26" s="4" t="inlineStr">
        <is>
          <t>Selling, General and Administrative Expenses Selling costs include advertising expenses, marketing costs, employee and store costs and sales commissions. The cost of advertising is expensed as incurred. The Company incurred $386.9 million, $394.0 million and $314.4 million in advertising costs during 2024, 2023 and 2022, respectively. General and administrative expenses include human resources, legal, finance and other support and administrative functions.</t>
        </is>
      </c>
    </row>
    <row r="27">
      <c r="A27" s="4" t="inlineStr">
        <is>
          <t>Government Incentives</t>
        </is>
      </c>
      <c r="B27" s="4" t="inlineStr">
        <is>
          <t>Government Incentives The Company receives incentives from various government entities in the form of tax rebates or credits, grants and loans. These incentives typically require that the Company maintain specified spending levels and other operational metrics and may be subject to reimbursement if conditions are not met or maintained. Government incentives are recorded in the Company’s consolidated financial statements in accordance with their purpose as a reduction of expense, a reduction of the cost of the capital investment or other income. The benefit of these incentives is recorded when received and all conditions as specified in the agreement are fulfilled. There were $86.6 million of government incentives received as cash payments related to the construction of the Company’s new global headquarters and research and development center in 2022. These government incentives were recorded as a reduction in the carrying amount of the respective assets under construction within Property, plant and equipment, net on the Consolidated Balance Sheets and within Other as an investing activity on the Statements of Consolidated Cash Flows. There were no material government incentives received in 2024 or 2023.</t>
        </is>
      </c>
    </row>
    <row r="28">
      <c r="A28" s="4" t="inlineStr">
        <is>
          <t>Supply Chain Financing</t>
        </is>
      </c>
      <c r="B28" s="4" t="inlineStr">
        <is>
          <t>Supply Chain Financing As part of our strategy to manage working capital, we have entered into agreements with various financial institutions that act as intermediaries between the Company and certain suppliers. The Company is not a party to agreements between the suppliers and the financial institutions. These arrangements provide participating suppliers the option to settle outstanding accounts payable incurred by the Company in the normal course of business early at a discount and do not impact our rights and obligations with suppliers, including amounts due and scheduled payment terms. Under the terms of our agreements, the Company confirms the validity of each supplier invoice to the respective financial institution upon receipt. On the invoice due date, the Company settles the outstanding amount with the respective financial institution. Liabilities associated with these arrangements are recorded in Accounts payable</t>
        </is>
      </c>
    </row>
    <row r="29">
      <c r="A29" s="4" t="inlineStr">
        <is>
          <t>Earnings Per Share</t>
        </is>
      </c>
      <c r="B29" s="4" t="inlineStr">
        <is>
          <t xml:space="preserve">Earnings Per Share </t>
        </is>
      </c>
    </row>
    <row r="30">
      <c r="A30" s="4" t="inlineStr">
        <is>
          <t>Recently Issued Accounting Pronouncements</t>
        </is>
      </c>
      <c r="B30" s="4" t="inlineStr">
        <is>
          <t>RECENTLY ISSUED ACCOUNTING PRONOUNCEMENTS Adopted Effective January 1, 2024, the Company adopted Accounting Standards Update (ASU) 2023-02, “Investments - Equity Method and Joint Ventures (Topic 323): Accounting for investments in tax credit structures using the proportional amortization method.” This ASU allows entities to apply the proportional amortization method to all tax equity investments if certain conditions are met. In addition, the ASU requires certain disclosures about the nature and financial implications of tax equity investments on an entity’s financial position, results of operations and cash flows, including the impact of transition on the periods presented, if any. The adoption of the ASU did not materially affect the Company’s financial position, results of operations or cash flows since the Company has historically applied the proportional amortization method to its Non-Traded Investments, however, certain disclosures have been added based on the requirements of the ASU. See Note 1 for further details. Effective December 31, 2024, the Company adopt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doption of the ASU has only impacted the Company’s segment disclosures with no impact to the consolidated financial statements. See Note 22 for further details. Effective January 1, 2023, the Company adopted ASU 2022-04, “Liabilities - Supplier Finance Programs (Subtopic 405-50): Disclosure of Supplier Finance Program Obligations.” This ASU includes a requirement to present a rollforward of supply chain financing activity prospectively, beginning with the annual period ending December 31, 2024. The adoption of ASU 2022-04 did not affect the Company’s financial position, results of operations or cash flows as the standard only impacts financial statement footnote disclosures. See Note 1 for additional information. Not Yet Adopted In December 2023, the Financial Accounting Standards Board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beginning after December 15, 2024. The Company is evaluating the impact of adopting this AS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Variable Interest Entities</t>
        </is>
      </c>
      <c r="B4" s="4" t="inlineStr">
        <is>
          <t xml:space="preserve">2024 2023 2022 Amortization of Non-Traded Investments $ 75.0 $ 65.4 $ 38.5 Tax credits and other tax benefits received 104.9 94.8 67.2 2024 2023 2022 Other assets $ 744.0 $ 675.0 $ 587.0 Other accruals 101.4 80.9 89.8 Other long-term liabilities 600.3 568.2 476.5 Net deferred income tax asset 7.6 19.4 23.4 </t>
        </is>
      </c>
    </row>
    <row r="5">
      <c r="A5" s="4" t="inlineStr">
        <is>
          <t>Changes in the Company's Accrual for Product Warranty Claims</t>
        </is>
      </c>
      <c r="B5" s="4" t="inlineStr">
        <is>
          <t xml:space="preserve">Changes in the Company’s accrual for product warranty claims during 2024, 2023 and 2022, including customer satisfaction settlements during the year, were as follows: 2024 2023 2022 Balance at January 1 $ 40.4 $ 36.2 $ 35.2 Charges to expense 34.2 37.0 30.1 Settlements (28.2) (32.8) (29.1) Balance at December 31 $ 46.4 $ 40.4 $ 36.2 </t>
        </is>
      </c>
    </row>
    <row r="6">
      <c r="A6" s="4" t="inlineStr">
        <is>
          <t>Schedule of Supplier Finance Program Obligations</t>
        </is>
      </c>
      <c r="B6" s="4" t="inlineStr">
        <is>
          <t xml:space="preserve">The following table presents a rollforward of the Company’s outstanding obligations under its supplier finance programs for year ended December 31, 2024. 2024 Balance at January 1 $ 213.1 Invoices confirmed during the year 988.8 Confirmed invoices paid during the year (986.2) Balance at December 31 $ 2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681.4</v>
      </c>
      <c r="D4" s="7" t="n">
        <v>2388.8</v>
      </c>
      <c r="E4" s="7" t="n">
        <v>2020.1</v>
      </c>
    </row>
    <row r="5">
      <c r="A5" s="3" t="inlineStr">
        <is>
          <t>Other comprehensive (loss) income, net of tax:</t>
        </is>
      </c>
      <c r="C5" s="4" t="inlineStr">
        <is>
          <t xml:space="preserve"> </t>
        </is>
      </c>
      <c r="D5" s="4" t="inlineStr">
        <is>
          <t xml:space="preserve"> </t>
        </is>
      </c>
      <c r="E5" s="4" t="inlineStr">
        <is>
          <t xml:space="preserve"> </t>
        </is>
      </c>
    </row>
    <row r="6">
      <c r="A6" s="4" t="inlineStr">
        <is>
          <t>Foreign currency translation adjustments</t>
        </is>
      </c>
      <c r="B6" s="4" t="inlineStr">
        <is>
          <t>[1]</t>
        </is>
      </c>
      <c r="C6" s="6" t="n">
        <v>-256</v>
      </c>
      <c r="D6" s="8" t="n">
        <v>93.90000000000001</v>
      </c>
      <c r="E6" s="8" t="n">
        <v>-108.7</v>
      </c>
    </row>
    <row r="7">
      <c r="A7" s="3" t="inlineStr">
        <is>
          <t>Pension and other postretirement benefit adjustments:</t>
        </is>
      </c>
      <c r="C7" s="4" t="inlineStr">
        <is>
          <t xml:space="preserve"> </t>
        </is>
      </c>
      <c r="D7" s="4" t="inlineStr">
        <is>
          <t xml:space="preserve"> </t>
        </is>
      </c>
      <c r="E7" s="4" t="inlineStr">
        <is>
          <t xml:space="preserve"> </t>
        </is>
      </c>
    </row>
    <row r="8">
      <c r="A8" s="4" t="inlineStr">
        <is>
          <t>Amounts recognized in AOCI</t>
        </is>
      </c>
      <c r="B8" s="4" t="inlineStr">
        <is>
          <t>[2]</t>
        </is>
      </c>
      <c r="C8" s="6" t="n">
        <v>23</v>
      </c>
      <c r="D8" s="8" t="n">
        <v>3.9</v>
      </c>
      <c r="E8" s="8" t="n">
        <v>106.8</v>
      </c>
    </row>
    <row r="9">
      <c r="A9" s="4" t="inlineStr">
        <is>
          <t>Amounts reclassified from AOCI</t>
        </is>
      </c>
      <c r="B9" s="4" t="inlineStr">
        <is>
          <t>[3]</t>
        </is>
      </c>
      <c r="C9" s="8" t="n">
        <v>-14.2</v>
      </c>
      <c r="D9" s="8" t="n">
        <v>-17.9</v>
      </c>
      <c r="E9" s="8" t="n">
        <v>3.7</v>
      </c>
    </row>
    <row r="10">
      <c r="A10" s="4" t="inlineStr">
        <is>
          <t>Pension and other postretirement benefit adjustments</t>
        </is>
      </c>
      <c r="C10" s="8" t="n">
        <v>8.800000000000001</v>
      </c>
      <c r="D10" s="6" t="n">
        <v>-14</v>
      </c>
      <c r="E10" s="8" t="n">
        <v>110.5</v>
      </c>
    </row>
    <row r="11">
      <c r="A11" s="3" t="inlineStr">
        <is>
          <t>Unrealized net gains on cash flow hedges:</t>
        </is>
      </c>
      <c r="C11" s="4" t="inlineStr">
        <is>
          <t xml:space="preserve"> </t>
        </is>
      </c>
      <c r="D11" s="4" t="inlineStr">
        <is>
          <t xml:space="preserve"> </t>
        </is>
      </c>
      <c r="E11" s="4" t="inlineStr">
        <is>
          <t xml:space="preserve"> </t>
        </is>
      </c>
    </row>
    <row r="12">
      <c r="A12" s="4" t="inlineStr">
        <is>
          <t>Amounts reclassified from AOCI</t>
        </is>
      </c>
      <c r="B12" s="4" t="inlineStr">
        <is>
          <t>[4]</t>
        </is>
      </c>
      <c r="C12" s="8" t="n">
        <v>-3.7</v>
      </c>
      <c r="D12" s="8" t="n">
        <v>-3.6</v>
      </c>
      <c r="E12" s="6" t="n">
        <v>-4</v>
      </c>
    </row>
    <row r="13">
      <c r="A13" s="4" t="inlineStr">
        <is>
          <t>Other comprehensive (loss) income, net of tax</t>
        </is>
      </c>
      <c r="C13" s="8" t="n">
        <v>-250.9</v>
      </c>
      <c r="D13" s="8" t="n">
        <v>76.3</v>
      </c>
      <c r="E13" s="8" t="n">
        <v>-2.2</v>
      </c>
    </row>
    <row r="14">
      <c r="A14" s="4" t="inlineStr">
        <is>
          <t>Comprehensive income</t>
        </is>
      </c>
      <c r="C14" s="7" t="n">
        <v>2430.5</v>
      </c>
      <c r="D14" s="7" t="n">
        <v>2465.1</v>
      </c>
      <c r="E14" s="7" t="n">
        <v>2017.9</v>
      </c>
    </row>
    <row r="15"/>
    <row r="16">
      <c r="A16" s="4" t="inlineStr">
        <is>
          <t>[1] The years ended December 31, 2024, 2023 and 2022 include unrealized gains (losses), net of taxes, of $53.6 million, $(24.9) million and $34.1 million, respectively, related to net investment hedges. See Note 16. Net of taxes of $(6.6) million, $(2.8) million and $(33.8) million in 2024, 2023 and 2022, respectively. Net of taxes of $1.2 million in 2024 and 2023 and $1.1 million in 2022.</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cluded in Inventories were the following: 2024 2023 2022 Finished goods $ 1,751.9 $ 1,810.9 $ 1,957.7 Work in process and raw materials 536.2 518.9 668.8 Inventories $ 2,288.1 $ 2,329.8 $ 2,626.5 The following table summarizes the extent to which the Company’s Inventories use the LIFO cost method, and presents the effect on Inventories had the Company used the first-in, first-out (FIFO) inventory valuation method. 2024 2023 2022 Percentage of total inventories on LIFO 74 % 74 % 74 % Excess of FIFO over LIFO $ 630.2 $ 668.0 $ 79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Included in Property, plant and equipment, net were the following: 2024 2023 2022 Land $ 259.9 $ 257.5 $ 263.0 Buildings 1,175.9 1,048.7 1,199.3 Machinery and equipment 3,689.5 3,459.8 3,230.2 Construction in progress 1,598.1 1,111.0 496.1 Property, plant and equipment, gross 6,723.4 5,877.0 5,188.6 Less allowances for depreciation 3,190.2 3,040.2 2,981.6 Property, plant and equipment, net $ 3,533.2 $ 2,836.8 $ 2,20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the Carrying Value of Goodwill by Reportable Segment</t>
        </is>
      </c>
      <c r="B4" s="4" t="inlineStr">
        <is>
          <t>A summary of changes in the Company’s carrying value of Goodwill by Reportable Segment is as follows: Goodwill Paint Stores Group Consumer Brands Performance Coatings Consolidated Balance at January 1, 2022 (1) $ 2,182.1 $ 1,783.4 $ 3,169.1 $ 7,134.6 Acquisitions and acquisition adjustments 49.7 21.3 422.5 493.5 Currency and other adjustments (2.8) (42.1) (44.9) Balance at December 31, 2022 (1) 2,231.8 1,801.9 3,549.5 7,583.2 Acquisitions and acquisition adjustments 8.3 8.3 Currency and other adjustments (9.1) 43.6 34.5 Balance at December 31, 2023 (1) 2,231.8 1,792.8 3,601.4 7,626.0 Acquisitions and acquisition adjustments 48.2 48.2 Currency and other adjustments (0.3) (93.8) (94.1) Balance at December 31, 2024 (1) $ 2,231.8 $ 1,792.5 $ 3,555.8 $ 7,580.1 (1) Net of accumulated impairment losses of $19.4 million ($10.2 million in Paint Stores Group, $8.4 million in Consumer Brands Group and $0.8 million in Performance Coatings Group).</t>
        </is>
      </c>
    </row>
    <row r="5">
      <c r="A5" s="4" t="inlineStr">
        <is>
          <t>Schedule of Finite-Lived Intangible Assets</t>
        </is>
      </c>
      <c r="B5" s="4" t="inlineStr">
        <is>
          <t>A summary of the Company’s carrying value of Intangible assets is as follows: Finite-Lived Intangible Assets Trademarks With Indefinite Lives (1) Total Software Customer Intellectual All Other Subtotal December 31, 2024 Gross $ 185.0 $ 3,187.8 $ 1,973.0 $ 225.8 $ 5,571.6 Accumulated amortization (154.3) (1,489.6) (747.7) (154.7) (2,546.3) Net value $ 30.7 $ 1,698.2 $ 1,225.3 $ 71.1 $ 3,025.3 $ 507.9 $ 3,533.2 December 31, 2023 Gross $ 158.2 $ 3,263.4 $ 1,968.5 $ 232.6 $ 5,622.7 Accumulated amortization (152.8) (1,310.6) (644.4) (152.9) (2,260.7) Net value $ 5.4 $ 1,952.8 $ 1,324.1 $ 79.7 $ 3,362.0 $ 518.5 $ 3,880.5 December 31, 2022 Gross $ 180.2 $ 3,121.2 $ 1,732.5 $ 427.5 $ 5,461.4 Accumulated amortization (148.1) (1,132.1) (477.4) (258.0) (2,015.6) Net value $ 32.1 $ 1,989.1 $ 1,255.1 $ 169.5 $ 3,445.8 $ 556.2 $ 4,002.0 (1) Trademarks are net of accumulated impairment losses of $ 163.8 million</t>
        </is>
      </c>
    </row>
    <row r="6">
      <c r="A6" s="4" t="inlineStr">
        <is>
          <t>Schedule of Indefinite-Lived Intangible Assets</t>
        </is>
      </c>
      <c r="B6" s="4" t="inlineStr">
        <is>
          <t>A summary of the Company’s carrying value of Intangible assets is as follows: Finite-Lived Intangible Assets Trademarks With Indefinite Lives (1) Total Software Customer Intellectual All Other Subtotal December 31, 2024 Gross $ 185.0 $ 3,187.8 $ 1,973.0 $ 225.8 $ 5,571.6 Accumulated amortization (154.3) (1,489.6) (747.7) (154.7) (2,546.3) Net value $ 30.7 $ 1,698.2 $ 1,225.3 $ 71.1 $ 3,025.3 $ 507.9 $ 3,533.2 December 31, 2023 Gross $ 158.2 $ 3,263.4 $ 1,968.5 $ 232.6 $ 5,622.7 Accumulated amortization (152.8) (1,310.6) (644.4) (152.9) (2,260.7) Net value $ 5.4 $ 1,952.8 $ 1,324.1 $ 79.7 $ 3,362.0 $ 518.5 $ 3,880.5 December 31, 2022 Gross $ 180.2 $ 3,121.2 $ 1,732.5 $ 427.5 $ 5,461.4 Accumulated amortization (148.1) (1,132.1) (477.4) (258.0) (2,015.6) Net value $ 32.1 $ 1,989.1 $ 1,255.1 $ 169.5 $ 3,445.8 $ 556.2 $ 4,002.0 (1) Trademarks are net of accumulated impairment losses of $ 163.8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table below summarizes the carrying value of the Company’s outstanding debt, net of capitalized debt issuance costs, discounts and premiums: Due Date 2024 2023 2022 3.45% Senior Notes 2027 $ 1,495.7 $ 1,493.9 $ 1,492.1 4.50% Senior Notes 2047 1,233.7 1,233.0 1,232.3 2.95% Senior Notes 2029 795.5 794.6 793.6 3.80% Senior Notes 2049 543.7 543.6 543.2 2.30% Senior Notes 2030 497.6 497.1 496.7 2.20% Senior Notes 2032 495.5 494.8 494.2 3.30% Senior Notes 2050 494.6 494.3 494.1 2.90% Senior Notes 2052 492.1 491.9 491.5 4.80% Senior Notes 2031 445.0 — — 3.45% Senior Notes 2025 399.8 399.4 399.1 4.25% Senior Notes 2025 399.5 398.6 397.7 4.55% Senior Notes 2045 395.4 395.2 395.0 4.55% Senior Notes 2028 397.6 — — 3.95% Senior Notes 2026 351.6 353.1 354.7 4.00% Senior Notes 2042 297.2 297.0 296.9 3.30% Senior Notes 2025 250.0 249.9 249.8 4.40% Senior Notes 2045 241.3 240.9 240.5 0.53% to 8.00% Promissory Notes Through 2026 0.2 0.9 1.6 4.05% Senior Notes 2024 — 598.8 596.9 3.125% Senior Notes 2024 — 499.7 499.0 7.375% Debentures 2027 — — 119.2 7.45% Debentures 2097 — — 3.5 Total (1) 9,226.0 9,476.7 9,591.6 Less amounts due within one year 1,049.2 1,098.8 0.6 Long-term debt $ 8,176.8 $ 8,377.9 $ 9,591.0 (1)</t>
        </is>
      </c>
    </row>
    <row r="5">
      <c r="A5" s="4" t="inlineStr">
        <is>
          <t>Schedule of Short-term Debt</t>
        </is>
      </c>
      <c r="B5" s="4" t="inlineStr">
        <is>
          <t>The table below summarizes the Company’s Short-term borrowings: 2024 2023 2022 Domestic commercial paper $ 655.6 $ 347.7 $ 938.5 Foreign facilities 6.8 26.5 39.6 Total $ 662.4 $ 374.2 $ 978.1 Weighted average interest rate: Domestic 4.7% 5.5% 4.6% Foreign 3.1% 3.6% 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Health Care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the Components of the Net Pension Costs and Cumulative Other Comprehensive Loss Related to the Defined Benefit Pension Plans</t>
        </is>
      </c>
      <c r="B4" s="4" t="inlineStr">
        <is>
          <t>The following table summarizes the components of the net pension costs and AOCI related to the defined benefit pension plans: Domestic Foreign 2024 2023 2022 2024 2023 2022 Net pension cost: Service cost $ 2.9 $ 3.0 $ 4.6 $ 4.6 $ 4.4 $ 6.3 Interest cost 4.9 4.6 3.2 11.8 11.8 7.3 Expected return on plan assets (8.3) (7.3) (7.6) (11.1) (12.3) (9.4) Amortization of prior service cost (credit) 1.9 1.3 1.0 (0.1) (0.2) (0.2) Amortization of actuarial (gains) losses (0.5) (1.3) (1.5) 0.2 Ongoing pension cost 0.9 1.6 1.2 3.9 2.2 4.2 Settlement credits (1.1) (0.3) Curtailment cost 7.1 Net pension cost 0.9 1.6 1.2 11.0 1.1 3.9 Other changes in plan assets and projected benefit obligation recognized in AOCI (before taxes): Net actuarial (gains) losses arising during the year (20.9) (8.6) 5.0 (8.0) 5.8 (29.6) Prior service cost (credit) arising during the year 1.0 3.0 1.6 6.9 1.1 (0.3) Amortization of actuarial gains (losses) 0.5 1.3 1.5 (0.2) Amortization of prior service (cost) credit (1.9) (1.3) (1.0) (7.0) 0.2 0.2 Loss recognized for settlement 1.1 0.3 Exchange rate loss (gain) recognized during the year 1.6 (1.5) (0.4) Total recognized in AOCI (21.3) (6.9) 5.6 (5.2) 8.2 (30.0) Total recognized in net pension cost and AOCI $ (20.4) $ (5.3) $ 6.8 $ 5.8 $ 9.3 $ (26.1)</t>
        </is>
      </c>
    </row>
    <row r="5">
      <c r="A5" s="4" t="inlineStr">
        <is>
          <t>Summary of the Fair Value of the Defined Benefit Pension Plan Assets</t>
        </is>
      </c>
      <c r="B5" s="4" t="inlineStr">
        <is>
          <t>The following tables summarize the fair value of the defined benefit pension plan assets at December 31, 2024, 2023 and 2022. The presentation is in accordance with the Fair Value Topic of the ASC. Fair Value at December 31, 2024 Quoted Prices Significant Significant Investments at fair value: Cash and cash equivalents $ 8.7 $ 8.7 $ — Equity investments (1) 95.3 86.6 8.7 Fixed income investments (2) 226.5 36.8 189.7 Other assets (3) 24.2 24.2 Total investments in fair value hierarchy $ 354.7 $ 132.1 $ 222.6 Investments measured at NAV or its equivalent (4) 25.3 Total investments $ 380.0 Fair Value at December 31, 2023 Quoted Prices Significant Significant Investments at fair value: Equity investments (1) $ 133.0 $ 72.9 $ 60.1 Fixed income investments (2) 188.9 36.8 152.1 Other assets (3) 34.6 34.6 Total investments in fair value hierarchy $ 356.5 $ 109.7 $ 246.8 Investments measured at NAV or its equivalent (4) 25.3 Total investments $ 381.8 Fair Value at December 31, 2022 Quoted Prices Significant Significant Investments at fair value: Equity investments (1) $ 80.1 $ 8.5 $ 71.6 Fixed income investments (2) 117.6 117.6 Other assets (3) 34.4 34.4 Total investments in fair value hierarchy $ 232.1 $ 8.5 $ 223.6 Investments measured at NAV or its equivalent (4) 110.9 Total investments $ 343.0 (1) This category includes actively managed equity assets that track primarily to the S&amp;P 500 or an international equity index. (2) This category includes government and corporate bonds that track primarily to a domestic or an international bond index. (3) This category primarily includes insurance contracts and real estate. (4) This category includes pooled investment funds and private equity funds that are measured at NAV or its equivalent using the practical expedient. Therefore, these investments are not classified in the fair value hierarchy.</t>
        </is>
      </c>
    </row>
    <row r="6">
      <c r="A6" s="4" t="inlineStr">
        <is>
          <t>Summary of the Obligations, Plan Assets and Assumptions Used for Defined Benefit Pension Plans</t>
        </is>
      </c>
      <c r="B6" s="4" t="inlineStr">
        <is>
          <t>The following table summarizes the obligations, plan assets and assumptions used for the defined benefit pension plans, which are all measured as of December 31: Domestic Foreign 2024 2023 2022 2024 2023 2022 Accumulated benefit obligations at end of year $ 94.2 $ 100.5 $ 90.3 $ 221.7 $ 236.4 $ 209.3 Projected benefit obligations: Balances at beginning of year $ 102.1 $ 91.7 $ 120.8 $ 257.8 $ 230.4 $ 362.7 Service cost 2.9 3.0 4.6 4.6 4.4 6.3 Interest cost 4.9 4.6 3.2 11.8 11.8 7.3 Actuarial (gains) losses (11.1) 2.8 (32.6) (19.8) 8.8 (112.4) Plan amendments and other 1.0 3.0 1.6 13.5 2.0 3.2 Settlements (2.2) (3.7) (2.4) Effect of foreign exchange (12.2) 14.1 (28.8) Benefits paid (4.5) (3.0) (5.9) (10.5) (10.0) (5.5) Balances at end of year 95.3 102.1 91.7 243.0 257.8 230.4 Plan assets: Balances at beginning of year 135.1 119.4 155.2 246.7 223.6 328.4 Actual returns on plan assets 18.1 18.7 (29.9) (2.6) 15.4 (73.4) Contributions and other 5.7 8.6 5.8 Settlements (2.2) (3.7) (2.4) Effect of foreign exchange (7.1) 12.8 (29.3) Benefits paid (4.5) (3.0) (5.9) (10.5) (10.0) (5.5) Balances at end of year 148.7 135.1 119.4 231.3 246.7 223.6 Excess (deficient) plan assets over projected benefit obligations $ 53.4 $ 33.0 $ 27.7 $ (11.7) $ (11.1) $ (6.8) Assets and liabilities recognized in the Consolidated Balance Sheets: Deferred pension assets $ 53.4 $ 33.0 $ 27.7 $ 56.1 $ 57.9 $ 51.7 Other accruals (6.0) (3.4) (3.0) Other long-term liabilities (61.8) (65.6) (55.5) $ 53.4 $ 33.0 $ 27.7 $ (11.7) $ (11.1) $ (6.8) Amounts recognized in AOCI: Net actuarial gains $ 36.9 $ 16.6 $ 8.0 $ 29.9 $ 24.8 $ 31.7 Prior service (costs) credits (7.8) (8.8) (7.1) 0.4 0.3 1.6 $ 29.1 $ 7.8 $ 0.9 $ 30.3 $ 25.1 $ 33.3 Weighted-average assumptions used to determine projected benefit obligations: Discount rate 5.78 % 5.09 % 5.27 % 5.49 % 4.81 % 5.06 % Rate of compensation increase 3.00 % 3.00 % 3.00 % 3.29 % 3.33 % 3.39 % Weighted-average assumptions used to determine net pension cost: Discount rate 5.09 % 5.27 % 3.12 % 4.81 % 5.06 % 2.26 % Expected long-term rate of return on assets 6.25 % 6.25 % 5.00 % 4.78 % 5.48 % 3.19 % Rate of compensation increase 3.00 % 3.00 % 3.00 % 3.33 % 3.39 % 3.25 %</t>
        </is>
      </c>
    </row>
    <row r="7">
      <c r="A7" s="4" t="inlineStr">
        <is>
          <t>Summary of the Obligation and the Assumptions Used for Postretirement Benefits Other than Pensions</t>
        </is>
      </c>
      <c r="B7" s="4" t="inlineStr">
        <is>
          <t>The following table summarizes the obligation and the assumptions used for other postretirement benefits: Other Postretirement Benefits 2024 2023 2022 Benefit obligation: Balance at beginning of year - unfunded $ 147.2 $ 153.8 $ 276.4 Service cost 0.5 0.6 1.2 Interest cost 6.8 7.4 6.0 Actuarial gain (8.6) (8.0) (54.5) Plan amendments (62.8) Benefits paid (10.8) (6.6) (12.5) Balance at end of year - unfunded $ 135.1 $ 147.2 $ 153.8 Liabilities recognized in the Consolidated Balance Sheets: Other accruals $ (14.4) $ (14.0) $ (14.5) Postretirement benefits other than pensions (120.7) (133.2) (139.3) $ (135.1) $ (147.2) $ (153.8) Amounts recognized in AOCI: Net actuarial gains $ 21.0 $ 12.9 $ 4.7 Prior service credits 16.2 40.0 64.0 $ 37.2 $ 52.9 $ 68.7 Weighted-average assumptions used to determine benefit obligation: Discount rate 5.61 % 4.97 % 5.16 % Health care cost trend rate - pre-65 7.50 % 7.00 % 6.25 % Health care cost trend rate - post-65 6.50 % 6.00 % 5.50 % Prescription drug cost increases 11.75 % 9.00 % 8.25 % Weighted-average assumptions used to determine net periodic benefit cost: Discount rate 4.97 % 5.16 % 2.83 % Health care cost trend rate - pre-65 7.00 % 6.25 % 6.38 % Health care cost trend rate - post-65 6.00 % 5.50 % 5.13 % Prescription drug cost increases 9.00 % 8.25 % 8.25 %</t>
        </is>
      </c>
    </row>
    <row r="8">
      <c r="A8" s="4" t="inlineStr">
        <is>
          <t>Summary of the Components of Net Periodic Benefit Cost and Cumulative Other Comprehensive Loss Related to Postretirement Benefits Other than Pensions</t>
        </is>
      </c>
      <c r="B8" s="4" t="inlineStr">
        <is>
          <t>The following table summarizes the components of the net periodic benefit cost and AOCI related to other postretirement benefits: Other Postretirement Benefits 2024 2023 2022 Net periodic benefit (credit) cost: Service cost $ 0.5 $ 0.6 $ 1.2 Interest cost 6.8 7.4 6.0 Amortization of actuarial (gains) losses (0.4) 0.1 4.2 Amortization of prior service credit (23.9) (23.9) (0.4) Net periodic benefit (credit) cost (17.0) (15.8) 11.0 Other changes in projected benefit obligation recognized in AOCI (before taxes): Net actuarial gain arising during the year (8.6) (8.0) (54.5) Prior service credit arising during the year (62.8) Amortization of actuarial gains (losses) 0.4 (0.1) (4.2) Amortization of prior service credit 23.9 23.9 0.4 Total recognized in AOCI 15.7 15.8 (121.1) Total recognized in net periodic benefit cost and AOCI $ (1.3) $ — $ (110.1)</t>
        </is>
      </c>
    </row>
    <row r="9">
      <c r="A9" s="4" t="inlineStr">
        <is>
          <t>Expected Retiree Health Care Benefit Cash Payments</t>
        </is>
      </c>
      <c r="B9" s="4" t="inlineStr">
        <is>
          <t xml:space="preserve">The Company expects to make retiree health care benefit cash payments as follows: 2025 $ 14.4 2026 14.9 2027 14.9 2028 14.3 2029 13.2 2030 through 2034 48.2 Total expected benefit cash payments $ 1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dditional Lease Information</t>
        </is>
      </c>
      <c r="B4" s="4" t="inlineStr">
        <is>
          <t>Additional lease information is summarized below: 2024 2023 2022 Components of Lease Expense Operating lease cost $ 562.4 $ 528.5 $ 498.0 Finance lease cost: Amortization of right-of-use assets $ 0.7 Interest on lease liabilities 1.5 Total $ 2.2 $ — $ — Short-term lease cost $ 69.6 $ 58.5 $ 47.1 Variable lease cost $ 132.1 $ 104.1 $ 89.9 Supplemental Cash Flow Information Cash paid for amounts included in the measurement of lease liabilities: Operating cash outflows from operating leases $ 545.5 $ 513.8 $ 480.1 Operating cash outflows from finance leases 0.2 Financing cash outflows from finance leases 0.2 Leased assets obtained in exchange for new lease liabilities: Operating leases $ 526.9 $ 473.3 $ 463.1 Finance leases 188.2 2024 2023 2022 Supplemental Balance Sheet Information Operating Leases: Operating lease right-of-use assets $ 1,953.8 $ 1,887.4 $ 1,866.8 Current portion of operating lease liabilities 466.6 449.3 425.3 Long-term operating lease liabilities 1,558.3 1,509.5 1,512.9 Finance Leases: Other assets $ 187.5 Other accruals 3.7 Other long-term liabilities 185.6 Other Supplemental Information Weighted average remaining lease term: Operating leases 5.5 years 5.5 years 5.6 years Finance leases 43.4 years Weighted average discount rate: Operating leases 4.2 % 3.8 % 3.3 % Finance leases 5.5 %</t>
        </is>
      </c>
    </row>
    <row r="5">
      <c r="A5" s="4" t="inlineStr">
        <is>
          <t>Maturities of Operating Lease Liabilities</t>
        </is>
      </c>
      <c r="B5" s="4" t="inlineStr">
        <is>
          <t>The following table reconciles the undiscounted cash flows for each of the next five years and thereafter to the operating and finance lease liabilities recognized on the Consolidated Balance Sheets as of December 31, 2024. The reconciliation excludes short-term leases that are not recorded on the Consolidated Balance Sheets. Operating Leases Finance Leases Year Ending December 31, 2025 $ 540.4 $ 9.1 2026 466.9 8.2 2027 378.7 8.4 2028 289.3 8.6 2029 200.5 8.8 Thereafter 413.3 586.6 Total lease payments 2,289.1 629.7 Amount representing interest (264.2) (440.4) Present value of lease liabilities $ 2,024.9 $ 189.3</t>
        </is>
      </c>
    </row>
    <row r="6">
      <c r="A6" s="4" t="inlineStr">
        <is>
          <t>Finance Lease, Liability, to be Paid, Maturity</t>
        </is>
      </c>
      <c r="B6" s="4" t="inlineStr">
        <is>
          <t>The following table reconciles the undiscounted cash flows for each of the next five years and thereafter to the operating and finance lease liabilities recognized on the Consolidated Balance Sheets as of December 31, 2024. The reconciliation excludes short-term leases that are not recorded on the Consolidated Balance Sheets. Operating Leases Finance Leases Year Ending December 31, 2025 $ 540.4 $ 9.1 2026 466.9 8.2 2027 378.7 8.4 2028 289.3 8.6 2029 200.5 8.8 Thereafter 413.3 586.6 Total lease payments 2,289.1 629.7 Amount representing interest (264.2) (440.4) Present value of lease liabilities $ 2,024.9 $ 18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Real Estate Financing</t>
        </is>
      </c>
      <c r="B4" s="4" t="inlineStr">
        <is>
          <t>The following table summarizes the activity related to this transaction and the corresponding balances recognized in the Consolidated Balance Sheets. 2024 2023 2022 Activity: Proceeds received $ 244.2 $ 305.0 $ 210.0 Capitalized interest (1) 45.2 23.8 Balances: Short-term liability (2) $ 49.7 $ 39.9 $ 20.0 Long-term liability (3) 715.9 475.9 187.0 Total liability $ 765.6 $ 515.8 $ 207.0 (1) Interest is capitalized within construction in progress in Property, plant and equipment, net. (2) The short-term portion of the liability is recorded in Other accruals. (3) The long-term portion of the liability is recorded in Other long-term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Shares Shares Balance at January 1, 2022 11,313,634 261,143,805 Shares issued for exercise of option rights 778,075 Shares tendered as payment for option rights exercised 3,861 (3,861) Shares issued for vesting of restricted stock units 357,832 Shares tendered in connection with vesting of restricted stock units 124,852 (124,852) Treasury stock purchased 3,350,000 (3,350,000) Treasury stock sold (1) (75,000) 75,000 Balance at December 31, 2022 14,717,347 258,875,999 Shares issued for exercise of option rights 1,081,815 Shares tendered as payment for option rights exercised 10,467 (10,467) Shares issued for vesting of restricted stock units 302,713 Shares tendered in connection with vesting of restricted stock units 106,770 (106,770) Treasury stock purchased 5,600,000 (5,600,000) Balance at December 31, 2023 20,434,584 254,543,290 Shares issued for exercise of option rights 1,879,285 Shares tendered as payment for option rights exercised 11,884 (11,884) Shares issued for vesting of restricted stock units 122,276 Shares tendered in connection with vesting of restricted stock units 41,867 (41,867) Treasury stock purchased 5,200,000 (5,200,000) Balance at December 31, 2024 25,688,335 251,291,100 (1) During the year ended December 31, 2022, the Company sold treasury shares to fund Company contributions to the domestic defined contribution plan. The related proceeds were $22.0 million.</t>
        </is>
      </c>
    </row>
    <row r="5">
      <c r="A5" s="4" t="inlineStr">
        <is>
          <t>Schedule of Dividends Payable</t>
        </is>
      </c>
      <c r="B5" s="4" t="inlineStr">
        <is>
          <t xml:space="preserve">The following table summarizes the dividends declared and paid on common stock: 2024 2023 2022 Cash dividend per share $ 2.86 $ 2.42 $ 2.40 Total dividends (in millions) 723.4 623.7 618.5 </t>
        </is>
      </c>
    </row>
    <row r="6">
      <c r="A6" s="4" t="inlineStr">
        <is>
          <t>Schedule of Share Repurchases</t>
        </is>
      </c>
      <c r="B6" s="4" t="inlineStr">
        <is>
          <t xml:space="preserve">The table below summarizes the Company’s share repurchase activity: 2024 2023 2022 Treasury stock purchases (in millions) $ 1,738.8 $ 1,432.0 $ 883.2 Treasury stock purchases (shares) 5,200,000 5,600,000 3,350,000 Average price per share $ 334.38 $ 255.72 $ 263.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rrangements by Share-Based Payment Award</t>
        </is>
      </c>
      <c r="B4" s="4" t="inlineStr">
        <is>
          <t xml:space="preserve">At December 31, 2024, the Company had total unrecognized stock-based compensation expense of $192.7 million that is expected to be recognized over a weighted-average period of 1.08 years. 2024 2023 2022 Stock-based compensation expense $ 138.1 $ 115.9 $ 99.7 Income tax benefit recognized 34.1 28.6 24.6 </t>
        </is>
      </c>
    </row>
    <row r="5">
      <c r="A5" s="4" t="inlineStr">
        <is>
          <t>Weighted-Average Assumptions Used for Estimating the Fair Value of Option Rights</t>
        </is>
      </c>
      <c r="B5" s="4" t="inlineStr">
        <is>
          <t>The fair value of the Company’s options was estimated at the date of grant using a Black-Scholes-Merton option-pricing model with the following weighted-average assumptions for all options granted: 2024 2023 2022 Risk-free interest rate 3.93 % 4.57 % 4.00 % Expected life of options 5.02 years 5.02 years 5.05 years Expected dividend yield of stock .83 % .94 % .92 % Expected volatility of stock 27.5 % 29.3 % 31.6 %</t>
        </is>
      </c>
    </row>
    <row r="6">
      <c r="A6" s="4" t="inlineStr">
        <is>
          <t>Summary of Non-Qualified and Incentive Stock Option Right Activity</t>
        </is>
      </c>
      <c r="B6" s="4" t="inlineStr">
        <is>
          <t xml:space="preserve">The following table summarizes the Company’s option activity: Optioned Weighted Aggregate Weighted Average Remaining Term Outstanding at January 1, 2024 8,925,011 $ 175.70 $ 1,215.6 5.64 Granted 939,699 376.90 Exercised (1,871,201) 131.48 Forfeited (53,373) 254.48 Expired (5,270) 202.79 Outstanding at December 31, 2024 7,934,866 209.39 $ 1,074.4 5.69 Exercisable at December 31, 2024 6,054,247 $ 178.95 $ 974.6 4.64 The following table summarizes fair value and intrinsic value information for option activity: 2024 2023 2022 Weighted average grant date fair value per share $ 109.05 $ 77.08 $ 69.82 Total fair value of options vested 66.8 61.3 57.9 Total intrinsic value of options exercised 402.7 170.6 125.4 </t>
        </is>
      </c>
    </row>
    <row r="7">
      <c r="A7" s="4" t="inlineStr">
        <is>
          <t>Summary of RSU Activity</t>
        </is>
      </c>
      <c r="B7" s="4" t="inlineStr">
        <is>
          <t xml:space="preserve">The following table summarizes the Company’s RSU activity: Number of RSUs Weighted Average Grant Date Fair Value Per Share Aggregate Weighted Average Remaining Term Outstanding at January 1, 2024 434,874 $ 244.21 $ 135.6 1.26 Granted 124,667 305.50 Vested (122,276) 239.14 Forfeited (4,251) 251.80 Outstanding at December 31, 2024 433,014 $ 265.03 $ 147.2 1.18 The following table summarizes the fair value and intrinsic value information for RSU activity: 2024 2023 2022 Weighted average grant date fair value per share $ 305.50 $ 232.22 $ 271.75 Intrinsic value of RSUs vested during year 38.4 68.5 9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atement of Other Comprehensive Income [Abstract]</t>
        </is>
      </c>
      <c r="B3" s="4" t="inlineStr">
        <is>
          <t xml:space="preserve"> </t>
        </is>
      </c>
    </row>
    <row r="4">
      <c r="A4" s="4" t="inlineStr">
        <is>
          <t>Components Of Accumulated Other Comprehensive Income</t>
        </is>
      </c>
      <c r="B4" s="4" t="inlineStr">
        <is>
          <t>The components of AOCI, including the reclassification adjustments for items that were reclassified from AOCI to Net income, are shown below. Foreign Currency Translation Adjustments (1) Pension and Other Postretirement Benefits Adjustments (2) Unrealized Net Gains on Cash Flow Hedges (3) Total Balance at January 1, 2022 $ (702.1) $ (32.2) $ 35.9 $ (698.4) Amounts recognized in AOCI (108.7) 106.8 (1.9) Amounts reclassified from AOCI 3.7 (4.0) (0.3) Balance at December 31, 2022 (810.8) 78.3 31.9 (700.6) Amounts recognized in AOCI 93.9 3.9 97.8 Amounts reclassified from AOCI (17.9) (3.6) (21.5) Balance at December 31, 2023 (716.9) 64.3 28.3 (624.3) Amounts recognized in AOCI (256.0) 23.0 (233.0) Amounts reclassified from AOCI (14.2) (3.7) (17.9) Balance at December 31, 2024 $ (972.9) $ 73.1 $ 24.6 $ (875.2) (1) Includes changes in the fair value of cross currency swap contracts of $53.6 million, $(24.9) million and $34.1 million in 2024, 2023 and 2022, respectively. See Note 16. (2) Net of taxes of $(2.0) million, $3.1 million and $(35.0) million in 2024, 2023 and 2022, respectively. See Note 8. (3) Net of taxes of $1.2 million in 2024 and 2023 and $1.1 million in 2022. See Statements of Consolidated Comprehensive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10.4</v>
      </c>
      <c r="C3" s="7" t="n">
        <v>276.8</v>
      </c>
      <c r="D3" s="7" t="n">
        <v>198.8</v>
      </c>
    </row>
    <row r="4">
      <c r="A4" s="4" t="inlineStr">
        <is>
          <t>Accounts receivable, net</t>
        </is>
      </c>
      <c r="B4" s="8" t="n">
        <v>2388.8</v>
      </c>
      <c r="C4" s="8" t="n">
        <v>2467.9</v>
      </c>
      <c r="D4" s="8" t="n">
        <v>2563.6</v>
      </c>
    </row>
    <row r="5">
      <c r="A5" s="4" t="inlineStr">
        <is>
          <t>Inventories</t>
        </is>
      </c>
      <c r="B5" s="8" t="n">
        <v>2288.1</v>
      </c>
      <c r="C5" s="8" t="n">
        <v>2329.8</v>
      </c>
      <c r="D5" s="8" t="n">
        <v>2626.5</v>
      </c>
    </row>
    <row r="6">
      <c r="A6" s="4" t="inlineStr">
        <is>
          <t>Other current assets</t>
        </is>
      </c>
      <c r="B6" s="8" t="n">
        <v>513.5</v>
      </c>
      <c r="C6" s="8" t="n">
        <v>438.4</v>
      </c>
      <c r="D6" s="8" t="n">
        <v>518.8</v>
      </c>
    </row>
    <row r="7">
      <c r="A7" s="4" t="inlineStr">
        <is>
          <t>Total current assets</t>
        </is>
      </c>
      <c r="B7" s="8" t="n">
        <v>5400.8</v>
      </c>
      <c r="C7" s="8" t="n">
        <v>5512.9</v>
      </c>
      <c r="D7" s="8" t="n">
        <v>5907.7</v>
      </c>
    </row>
    <row r="8">
      <c r="A8" s="4" t="inlineStr">
        <is>
          <t>Property, plant and equipment, net</t>
        </is>
      </c>
      <c r="B8" s="8" t="n">
        <v>3533.2</v>
      </c>
      <c r="C8" s="8" t="n">
        <v>2836.8</v>
      </c>
      <c r="D8" s="6" t="n">
        <v>2207</v>
      </c>
    </row>
    <row r="9">
      <c r="A9" s="4" t="inlineStr">
        <is>
          <t>Goodwill</t>
        </is>
      </c>
      <c r="B9" s="8" t="n">
        <v>7580.1</v>
      </c>
      <c r="C9" s="6" t="n">
        <v>7626</v>
      </c>
      <c r="D9" s="8" t="n">
        <v>7583.2</v>
      </c>
    </row>
    <row r="10">
      <c r="A10" s="4" t="inlineStr">
        <is>
          <t>Intangible assets</t>
        </is>
      </c>
      <c r="B10" s="8" t="n">
        <v>3533.2</v>
      </c>
      <c r="C10" s="8" t="n">
        <v>3880.5</v>
      </c>
      <c r="D10" s="6" t="n">
        <v>4002</v>
      </c>
    </row>
    <row r="11">
      <c r="A11" s="4" t="inlineStr">
        <is>
          <t>Operating lease right-of-use assets</t>
        </is>
      </c>
      <c r="B11" s="8" t="n">
        <v>1953.8</v>
      </c>
      <c r="C11" s="8" t="n">
        <v>1887.4</v>
      </c>
      <c r="D11" s="8" t="n">
        <v>1866.8</v>
      </c>
    </row>
    <row r="12">
      <c r="A12" s="4" t="inlineStr">
        <is>
          <t>Other assets</t>
        </is>
      </c>
      <c r="B12" s="8" t="n">
        <v>1631.5</v>
      </c>
      <c r="C12" s="8" t="n">
        <v>1210.8</v>
      </c>
      <c r="D12" s="8" t="n">
        <v>1027.3</v>
      </c>
    </row>
    <row r="13">
      <c r="A13" s="4" t="inlineStr">
        <is>
          <t>Total Assets</t>
        </is>
      </c>
      <c r="B13" s="8" t="n">
        <v>23632.6</v>
      </c>
      <c r="C13" s="8" t="n">
        <v>22954.4</v>
      </c>
      <c r="D13" s="6" t="n">
        <v>22594</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8" t="n">
        <v>662.4</v>
      </c>
      <c r="C15" s="8" t="n">
        <v>374.2</v>
      </c>
      <c r="D15" s="8" t="n">
        <v>978.1</v>
      </c>
    </row>
    <row r="16">
      <c r="A16" s="4" t="inlineStr">
        <is>
          <t>Accounts payable</t>
        </is>
      </c>
      <c r="B16" s="8" t="n">
        <v>2253.2</v>
      </c>
      <c r="C16" s="6" t="n">
        <v>2315</v>
      </c>
      <c r="D16" s="8" t="n">
        <v>2436.5</v>
      </c>
    </row>
    <row r="17">
      <c r="A17" s="4" t="inlineStr">
        <is>
          <t>Compensation and taxes withheld</t>
        </is>
      </c>
      <c r="B17" s="8" t="n">
        <v>842.8</v>
      </c>
      <c r="C17" s="8" t="n">
        <v>862.7</v>
      </c>
      <c r="D17" s="8" t="n">
        <v>784.5</v>
      </c>
    </row>
    <row r="18">
      <c r="A18" s="4" t="inlineStr">
        <is>
          <t>Accrued taxes</t>
        </is>
      </c>
      <c r="B18" s="8" t="n">
        <v>174.3</v>
      </c>
      <c r="C18" s="8" t="n">
        <v>197.4</v>
      </c>
      <c r="D18" s="8" t="n">
        <v>197.4</v>
      </c>
    </row>
    <row r="19">
      <c r="A19" s="4" t="inlineStr">
        <is>
          <t>Current portion of long-term debt</t>
        </is>
      </c>
      <c r="B19" s="8" t="n">
        <v>1049.2</v>
      </c>
      <c r="C19" s="8" t="n">
        <v>1098.8</v>
      </c>
      <c r="D19" s="8" t="n">
        <v>0.6</v>
      </c>
    </row>
    <row r="20">
      <c r="A20" s="4" t="inlineStr">
        <is>
          <t>Current portion of operating lease liabilities</t>
        </is>
      </c>
      <c r="B20" s="8" t="n">
        <v>466.6</v>
      </c>
      <c r="C20" s="8" t="n">
        <v>449.3</v>
      </c>
      <c r="D20" s="8" t="n">
        <v>425.3</v>
      </c>
    </row>
    <row r="21">
      <c r="A21" s="4" t="inlineStr">
        <is>
          <t>Other accruals</t>
        </is>
      </c>
      <c r="B21" s="8" t="n">
        <v>1360.2</v>
      </c>
      <c r="C21" s="8" t="n">
        <v>1329.5</v>
      </c>
      <c r="D21" s="8" t="n">
        <v>1138.3</v>
      </c>
    </row>
    <row r="22">
      <c r="A22" s="4" t="inlineStr">
        <is>
          <t>Total current liabilities</t>
        </is>
      </c>
      <c r="B22" s="8" t="n">
        <v>6808.7</v>
      </c>
      <c r="C22" s="8" t="n">
        <v>6626.9</v>
      </c>
      <c r="D22" s="8" t="n">
        <v>5960.7</v>
      </c>
    </row>
    <row r="23">
      <c r="A23" s="4" t="inlineStr">
        <is>
          <t>Long-term debt</t>
        </is>
      </c>
      <c r="B23" s="8" t="n">
        <v>8176.8</v>
      </c>
      <c r="C23" s="8" t="n">
        <v>8377.9</v>
      </c>
      <c r="D23" s="6" t="n">
        <v>9591</v>
      </c>
    </row>
    <row r="24">
      <c r="A24" s="4" t="inlineStr">
        <is>
          <t>Postretirement benefits other than pensions</t>
        </is>
      </c>
      <c r="B24" s="8" t="n">
        <v>120.7</v>
      </c>
      <c r="C24" s="8" t="n">
        <v>133.2</v>
      </c>
      <c r="D24" s="8" t="n">
        <v>139.3</v>
      </c>
    </row>
    <row r="25">
      <c r="A25" s="4" t="inlineStr">
        <is>
          <t>Deferred income taxes</t>
        </is>
      </c>
      <c r="B25" s="8" t="n">
        <v>607.5</v>
      </c>
      <c r="C25" s="8" t="n">
        <v>683.1</v>
      </c>
      <c r="D25" s="8" t="n">
        <v>681.6</v>
      </c>
    </row>
    <row r="26">
      <c r="A26" s="4" t="inlineStr">
        <is>
          <t>Long-term operating lease liabilities</t>
        </is>
      </c>
      <c r="B26" s="8" t="n">
        <v>1558.3</v>
      </c>
      <c r="C26" s="8" t="n">
        <v>1509.5</v>
      </c>
      <c r="D26" s="8" t="n">
        <v>1512.9</v>
      </c>
    </row>
    <row r="27">
      <c r="A27" s="4" t="inlineStr">
        <is>
          <t>Other long-term liabilities</t>
        </is>
      </c>
      <c r="B27" s="8" t="n">
        <v>2309.4</v>
      </c>
      <c r="C27" s="6" t="n">
        <v>1908</v>
      </c>
      <c r="D27" s="8" t="n">
        <v>1606.4</v>
      </c>
    </row>
    <row r="28">
      <c r="A28" s="3" t="inlineStr">
        <is>
          <t>Shareholders’ equity:</t>
        </is>
      </c>
      <c r="B28" s="4" t="inlineStr">
        <is>
          <t xml:space="preserve"> </t>
        </is>
      </c>
      <c r="C28" s="4" t="inlineStr">
        <is>
          <t xml:space="preserve"> </t>
        </is>
      </c>
      <c r="D28" s="4" t="inlineStr">
        <is>
          <t xml:space="preserve"> </t>
        </is>
      </c>
    </row>
    <row r="29">
      <c r="A29" s="4" t="inlineStr">
        <is>
          <t>Common stock - $0.00-1/3 par value: 0.0, 254.5, and 258.9 million shares outstanding at December 31, 2024, 2023 and 2022, respectively</t>
        </is>
      </c>
      <c r="B29" s="8" t="n">
        <v>92.5</v>
      </c>
      <c r="C29" s="8" t="n">
        <v>91.8</v>
      </c>
      <c r="D29" s="8" t="n">
        <v>91.2</v>
      </c>
    </row>
    <row r="30">
      <c r="A30" s="4" t="inlineStr">
        <is>
          <t>Other capital</t>
        </is>
      </c>
      <c r="B30" s="8" t="n">
        <v>4576.2</v>
      </c>
      <c r="C30" s="8" t="n">
        <v>4193.6</v>
      </c>
      <c r="D30" s="8" t="n">
        <v>3963.9</v>
      </c>
    </row>
    <row r="31">
      <c r="A31" s="4" t="inlineStr">
        <is>
          <t>Retained earnings</t>
        </is>
      </c>
      <c r="B31" s="8" t="n">
        <v>7246.3</v>
      </c>
      <c r="C31" s="8" t="n">
        <v>5288.3</v>
      </c>
      <c r="D31" s="8" t="n">
        <v>3523.2</v>
      </c>
    </row>
    <row r="32">
      <c r="A32" s="4" t="inlineStr">
        <is>
          <t>Treasury stock, at cost</t>
        </is>
      </c>
      <c r="B32" s="8" t="n">
        <v>-6988.6</v>
      </c>
      <c r="C32" s="8" t="n">
        <v>-5233.6</v>
      </c>
      <c r="D32" s="8" t="n">
        <v>-3775.6</v>
      </c>
    </row>
    <row r="33">
      <c r="A33" s="4" t="inlineStr">
        <is>
          <t>Accumulated other comprehensive loss</t>
        </is>
      </c>
      <c r="B33" s="8" t="n">
        <v>-875.2</v>
      </c>
      <c r="C33" s="8" t="n">
        <v>-624.3</v>
      </c>
      <c r="D33" s="8" t="n">
        <v>-700.6</v>
      </c>
    </row>
    <row r="34">
      <c r="A34" s="4" t="inlineStr">
        <is>
          <t>Total shareholders’ equity</t>
        </is>
      </c>
      <c r="B34" s="8" t="n">
        <v>4051.2</v>
      </c>
      <c r="C34" s="8" t="n">
        <v>3715.8</v>
      </c>
      <c r="D34" s="8" t="n">
        <v>3102.1</v>
      </c>
    </row>
    <row r="35">
      <c r="A35" s="4" t="inlineStr">
        <is>
          <t>Total Liabilities and Shareholders’ Equity</t>
        </is>
      </c>
      <c r="B35" s="7" t="n">
        <v>23632.6</v>
      </c>
      <c r="C35" s="7" t="n">
        <v>22954.4</v>
      </c>
      <c r="D35" s="5" t="n">
        <v>22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outstanding contracts as of December 31, 2024 are summarized by maturity date in the table below. Notional Value Maturity Date $ 200.0 August 8, 2025 687.7 June 1, 2027 100.0 March 1, 2028 525.0 August 15, 2029 100.0 September 1, 2031 $ 1,612.7 2024 2023 2022 Gains (losses) $ 71.2 $ (33.1) $ 45.2 Tax effect (17.6) 8.2 (11.1) Gains (losses), net of taxes $ 53.6 $ (24.9) $ 34.1 </t>
        </is>
      </c>
    </row>
    <row r="5">
      <c r="A5" s="4" t="inlineStr">
        <is>
          <t>Schedule of Derivative Instruments Fair Value</t>
        </is>
      </c>
      <c r="B5" s="4" t="inlineStr">
        <is>
          <t xml:space="preserve">The following table summarizes the balance sheet location of the cross currency swap contracts. See Note 17 for additional information on the fair value of these contracts. December 31, December 31, December 31, 2024 2023 2022 Other current assets $ 9.4 $ — $ — Other assets 39.5 — 9.1 Other accruals — 12.0 — Other long-term liabilities — 12.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summarizes the Company’s assets and liabilities measured at fair value on a recurring basis, categorized using the fair value hierarchy. December 31, 2024 December 31, 2023 December 31, 2022 Total Level 1 Level 2 Total Level 1 Level 2 Total Level 1 Level 2 Assets: Deferred compensation plan $ 98.6 $ 98.6 $ — $ 84.7 $ 84.7 $ 74.1 $ 43.7 $ 30.4 Qualified replacement plan — — 29.8 29.8 Net investment hedges 48.9 48.9 — 9.1 9.1 $ 147.5 $ 98.6 $ 48.9 $ 84.7 $ 84.7 $ — $ 113.0 $ 73.5 $ 39.5 Liabilities: Net investment hedges $ — $ 24.4 $ 24.4 $ — </t>
        </is>
      </c>
    </row>
    <row r="5">
      <c r="A5" s="4" t="inlineStr">
        <is>
          <t>Carrying Amount and Fair Value of Debt</t>
        </is>
      </c>
      <c r="B5" s="4" t="inlineStr">
        <is>
          <t xml:space="preserve">The following table summarizes the carrying amounts and fair values of the Company’s publicly traded debt and non-traded debt. December 31, 2024 2023 2022 Carrying Fair Carrying Amount Fair Carrying Amount Fair Publicly traded debt $ 9,225.8 $ 8,172.8 $ 9,475.8 $ 8,615.1 $ 9,590.0 $ 8,382.3 Non-traded debt 0.2 0.2 0.9 0.8 1.6 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Accounts Receivable and Current and Long-Term Contract Assets and Liabilities</t>
        </is>
      </c>
      <c r="B4" s="4" t="inlineStr">
        <is>
          <t xml:space="preserve">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3 $ 2,467.9 $ 46.2 $ 151.7 $ 365.7 $ 3.8 Balance at December 31, 2024 2,388.8 55.0 231.0 386.2 1.6 </t>
        </is>
      </c>
    </row>
    <row r="5">
      <c r="A5" s="4" t="inlineStr">
        <is>
          <t>Schedule of Allowance for Current Expected Credit Losses</t>
        </is>
      </c>
      <c r="B5" s="4" t="inlineStr">
        <is>
          <t xml:space="preserve">The following table summarizes the movement in the Company’s allowance for current expected credit losses: 2024 2023 2022 Beginning balance $ 59.6 $ 56.6 $ 48.9 Bad debt expense 69.5 67.9 65.3 Uncollectible accounts written off, net of recoveries (68.7) (64.9) (57.6) Ending balance $ 60.4 $ 59.6 $ 5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General (Income) Expense, Net</t>
        </is>
      </c>
      <c r="B4" s="4" t="inlineStr">
        <is>
          <t>Included in Other general (income) expense - net were the following: 2024 2023 2022 Provisions for environmental matters - net $ (1.3) $ 80.7 $ (7.1) Gain on divestiture of business (see Note 3) — (20.1) — (Gain) loss on sale or disposition of assets (49.9) 0.9 (17.8) Other 12.4 5.6 — Total $ (38.8) $ 67.1 $ (24.9)</t>
        </is>
      </c>
    </row>
    <row r="5">
      <c r="A5" s="4" t="inlineStr">
        <is>
          <t>Other (Income) Expense, Net</t>
        </is>
      </c>
      <c r="B5" s="4" t="inlineStr">
        <is>
          <t xml:space="preserve">Included in Other (income) expense - net were the following: 2024 2023 2022 Investment (gains) losses $ (16.9) $ (22.9) $ 9.7 Loss on extinguishment of debt (see Note 7) — 12.8 — Net expense from banking activities 15.7 15.0 12.2 Foreign currency transaction related losses - net 3.9 80.5 33.6 Miscellaneous pension and benefit (income) expense (13.1) (21.1) 4.0 Other income (69.8) (48.5) (39.6) Other expense 35.5 49.7 27.1 Total $ (44.7) $ 65.5 $ 4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ignificant Components of the Provisions for Income Taxes</t>
        </is>
      </c>
      <c r="B4" s="4" t="inlineStr">
        <is>
          <t xml:space="preserve">Significant components of the provisions for income taxes were as follows: 2024 2023 2022 Current: Federal $ 558.0 $ 553.4 $ 505.5 Foreign 155.1 147.6 90.3 State and local 132.2 109.0 102.0 Total current 845.3 810.0 697.8 Deferred: Federal (54.8) (39.9) (81.7) Foreign (15.8) (51.5) (47.3) State and local (4.3) 2.5 (15.8) Total deferred (74.9) (88.9) (144.8) Total provisions for income taxes $ 770.4 $ 721.1 $ 553.0 </t>
        </is>
      </c>
    </row>
    <row r="5">
      <c r="A5" s="4" t="inlineStr">
        <is>
          <t>Reconciliation of the Statutory Federal Income Tax Rate to the Effective Tax Rate</t>
        </is>
      </c>
      <c r="B5" s="4" t="inlineStr">
        <is>
          <t>A reconciliation of the statutory federal income tax rate to the effective tax rate follows: 2024 2023 2022 Statutory federal income tax rate 21.0 % 21.0 % 21.0 % Effect of: State and local income taxes 3.2 3.0 2.8 Investment vehicles (0.5) (0.5) (0.4) Employee share-based payments (2.1) (1.1) (1.4) Research and development credits (0.3) (0.4) (0.6) Amended returns and refunds (0.2) 0.2 0.4 Taxes on non-U.S. earnings 1.1 0.8 0.2 Other - net 0.1 0.2 (0.5) Reported effective tax rate 22.3 % 23.2 % 21.5 %</t>
        </is>
      </c>
    </row>
    <row r="6">
      <c r="A6" s="4" t="inlineStr">
        <is>
          <t>Significant Components of Income Before Income Taxes as Used for Income Tax Purposes</t>
        </is>
      </c>
      <c r="B6" s="4" t="inlineStr">
        <is>
          <t xml:space="preserve">Significant components of income before income taxes as used for income tax purposes, were as follows: 2024 2023 2022 Domestic $ 3,046.6 $ 2,817.0 $ 2,427.6 Foreign 405.2 292.9 145.5 $ 3,451.8 $ 3,109.9 $ 2,573.1 </t>
        </is>
      </c>
    </row>
    <row r="7">
      <c r="A7" s="4" t="inlineStr">
        <is>
          <t>Significant Components of Deferred Tax Assets and Liabilities</t>
        </is>
      </c>
      <c r="B7" s="4" t="inlineStr">
        <is>
          <t xml:space="preserve">Significant components of the Company’s deferred tax assets and liabilities as of December 31, 2024, 2023 and 2022 were as follows: 2024 2023 2022 Deferred tax assets: Environmental and other similar items $ 66.8 $ 72.0 $ 66.4 Employee related and benefit items 175.2 162.1 157.1 Operating lease liabilities 499.6 483.2 478.1 Research and development capitalization 103.9 81.5 52.6 Other items 206.5 205.6 204.1 Total deferred tax assets 1,052.0 1,004.4 958.3 Deferred tax liabilities: Intangible assets and Property, plant and equipment 948.7 1,001.1 973.4 LIFO inventories 120.5 115.2 97.3 Operating lease right-of-use assets 482.1 465.6 460.5 Other items 40.7 28.6 31.7 Total deferred tax liabilities 1,592.0 1,610.5 1,562.9 Net deferred tax liabilities $ 540.0 $ 606.1 $ 604.6 </t>
        </is>
      </c>
    </row>
    <row r="8">
      <c r="A8" s="4" t="inlineStr">
        <is>
          <t>Reconciliation of the Beginning and Ending Amount of Unrecognized Tax Benefits</t>
        </is>
      </c>
      <c r="B8" s="4" t="inlineStr">
        <is>
          <t xml:space="preserve">A reconciliation of the beginning and ending amount of unrecognized tax benefits is as follows: 2024 2023 2022 Balance at beginning of year $ 121.8 $ 242.4 $ 228.5 Additions based on tax positions related to the current year 16.0 14.2 18.7 Additions for tax positions of prior years 12.8 12.6 10.6 Reductions for tax positions of prior years (8.6) (16.9) (6.0) Settlements (31.7) (123.2) (1.7) Lapses of statutes of limitations (11.0) (7.3) (7.7) Balance at end of year $ 99.3 $ 121.8 $ 24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Basic and diluted net income per share are calculated using the treasury stock method. 2024 2023 2022 Basic Net income $ 2,681.4 $ 2,388.8 $ 2,020.1 Weighted average shares outstanding 251.0 255.4 258.0 Basic net income per share $ 10.68 $ 9.35 $ 7.83 Diluted Net income $ 2,681.4 $ 2,388.8 $ 2,020.1 Weighted average shares outstanding assuming dilution: Weighted average shares outstanding 251.0 255.4 258.0 Stock options and other contingently issuable shares (1) 3.1 2.9 3.8 Weighted average shares outstanding assuming dilution 254.1 258.3 261.8 Diluted net income per share $ 10.55 $ 9.25 $ 7.72 (1) Stock options and other contingently issuable shares excludes 0.9 million, 2.8 million and 1.9 million shares at December 31, 2024, 2023 and 2022, respectively, due to their anti-dilutive effec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portable Segment Financial Information</t>
        </is>
      </c>
      <c r="B4" s="4" t="inlineStr">
        <is>
          <t xml:space="preserve">In the reportable segment financial information that follows, Segment profit represents each segment’s Income before income taxes. Domestic intersegment transfers are primarily accounted for at the approximate fully absorbed manufactured cost, based on normal capacity volumes, plus customary distribution costs for paint products. Non-paint domestic and all international intersegment transfers are primarily accounted for at values comparable to normal unaffiliated customer sales. All intersegment transfers are eliminated within the Administrative function. In 2023, the absorbed manufactured cost standards utilized for domestic intersegment transfers were established inclusive of forecasted cost reductions from planned initiatives. Deviations from the forecasted cost reductions were recognized within the Consumer Brands Group. Due to the nature of the Company’s integrated manufacturing operations and centralized administrative and information technology support, a substantial amount of allocations are made to determine segment financial information. Expenses that are specifically identifiable to a certain Reportable Segment are allocated accordingly. For expenses that are not specifically identifiable to a certain Reportable Segment, an appropriate allocation base is identified, and expenses are allocated based on each segment’s respective share of the allocation base. The significant expense categories and amounts align with the segment-level information that is regularly provided to the CODM and include intersegment expenses within the amounts shown. Identifiable assets were those directly identified with each Reportable Segment. 2024 Paint Consumer Brands Performance Coatings Administrative Consolidated Net sales $ 13,188.0 $ 3,108.0 $ 6,797.3 $ 5.2 $ 23,098.5 Intersegment transfers — 5,304.3 56.8 (5,361.1) — Total net sales and intersegment transfers $ 13,188.0 $ 8,412.3 $ 6,854.1 $ (5,355.9) $ 23,098.5 Cost of goods sold $ 5,900.8 $ 6,943.5 $ 4,406.5 $ (5,347.4) $ 11,903.4 Selling, general and administrative expenses 4,405.6 863.1 1,443.0 710.4 7,422.1 Interest expense — 1.4 — 414.3 415.7 Other segment items (1) (21.0) 14.4 (23.3) (64.6) (94.5) Income before income taxes $ 2,902.6 $ 589.9 $ 1,027.9 $ (1,068.6) $ 3,451.8 % to Net sales 22.0 % 19.0 % 15.1 % nm 14.9 % Supplemental Information: Identifiable assets $ 5,878.0 $ 6,854.7 $ 7,847.4 $ 3,052.5 $ 23,632.6 Capital expenditures 141.3 290.3 15.2 623.2 1,070.0 Depreciation (2) 89.9 162.7 18.0 26.8 297.4 Amortization (3) 1.7 66.4 256.7 1.8 326.6 nm - not meaningful (1) Other segment items includes Other general (income) expense - net, Interest income and Other (income) expense - net. See Note 19. (2) Depreciation is recorded within Cost of goods sold and Selling, general and administrative expenses. (3) Amortization is recorded within Selling, general and administrative expenses. 2023 Paint Consumer Brands Performance Coatings Administrative Consolidated Net sales $ 12,839.5 $ 3,365.6 $ 6,843.1 $ 3.7 $ 23,051.9 Intersegment transfers — 5,234.0 197.8 (5,431.8) — Total net sales and intersegment transfers $ 12,839.5 $ 8,599.6 $ 7,040.9 $ (5,428.1) $ 23,051.9 Cost of goods sold $ 5,794.4 $ 7,311.9 $ 4,606.9 $ (5,419.4) $ 12,293.8 Selling, general and administrative expenses 4,211.5 882.3 1,415.5 556.1 7,065.4 Interest expense — — — 417.5 417.5 Other segment items (1) (27.2) 96.1 26.9 69.5 165.3 Income before income taxes $ 2,860.8 $ 309.3 $ 991.6 $ (1,051.8) $ 3,109.9 % to Net sales 22.3 % 9.2 % 14.5 % nm 13.5 % Supplemental Information: Identifiable assets $ 5,745.3 $ 6,631.8 $ 8,266.6 $ 2,310.7 $ 22,954.4 Capital expenditures 111.4 309.6 32.6 434.8 888.4 Depreciation (2) 79.0 151.4 26.0 35.9 292.3 Amortization (3) 3.3 72.4 253.0 1.5 330.2 nm - not meaningful (1) Other segment items includes Other general (income) expense - net, Impairment, Interest income and Other (income) expense - net. See Notes 3 and 6 for information on Impairment and Note 19 for information on Other general (income) expense - net and Other (income) expense - net. (2) Depreciation is recorded within Cost of goods sold and Selling, general and administrative expenses. (3) Amortization is recorded within Selling, general and administrative expenses. 2022 Paint Consumer Brands Performance Coatings Administrative Consolidated Net sales $ 11,963.3 $ 3,388.4 $ 6,793.5 $ 3.7 $ 22,148.9 Intersegment transfers — 5,214.8 203.7 (5,418.5) — Total net sales and intersegment transfers $ 11,963.3 $ 8,603.2 $ 6,997.2 $ (5,414.8) $ 22,148.9 Cost of goods sold $ 5,826.8 $ 7,454.8 $ 4,965.4 $ (5,423.2) $ 12,823.8 Selling, general and administrative expenses 3,810.1 817.8 1,275.6 428.1 6,331.6 Interest expense — — — 390.8 390.8 Other segment items (1) (21.7) 16.4 21.3 13.6 29.6 Income before income taxes $ 2,348.1 $ 314.2 $ 734.9 $ (824.1) $ 2,573.1 % to Net sales 19.6 % 9.3 % 10.8 % nm 11.6 % Supplemental Information: Identifiable assets $ 5,873.6 $ 6,749.6 $ 8,296.8 $ 1,674.0 $ 22,594.0 Capital expenditures 87.3 295.0 38.7 223.5 644.5 Depreciation (2) 73.9 126.2 29.1 34.8 264.0 Amortization (3) 3.3 79.8 232.0 2.0 317.1 nm - not meaningful (1) Other segment items includes Other general (income) expense - net, Impairment, Interest income and Other (income) expense - net. See Note 6 for information on Impairment and Note 19 for information on Other general (income) expense - net and Other (income) expense - net. (2) Depreciation is recorded within Cost of goods sold and Selling, general and administrative expenses. (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Significant Accounting Policies - Narrative (Details)</t>
        </is>
      </c>
      <c r="B1" s="2" t="inlineStr">
        <is>
          <t>12 Months Ended</t>
        </is>
      </c>
    </row>
    <row r="2">
      <c r="B2" s="2" t="inlineStr">
        <is>
          <t>Dec. 31, 2024 USD ($) derivative_instrument</t>
        </is>
      </c>
      <c r="C2" s="2" t="inlineStr">
        <is>
          <t>Dec. 31, 2023 USD ($) derivative_instrument</t>
        </is>
      </c>
      <c r="D2" s="2" t="inlineStr">
        <is>
          <t>Dec. 31, 2022 USD ($) derivative_instrument</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foreign forward contracts outstanding | derivative_instrument</t>
        </is>
      </c>
      <c r="B4" s="6" t="n">
        <v>0</v>
      </c>
      <c r="C4" s="6" t="n">
        <v>0</v>
      </c>
      <c r="D4" s="6" t="n">
        <v>0</v>
      </c>
    </row>
    <row r="5">
      <c r="A5" s="4" t="inlineStr">
        <is>
          <t>Number of foreign currency option outstanding | derivative_instrument</t>
        </is>
      </c>
      <c r="B5" s="6" t="n">
        <v>0</v>
      </c>
      <c r="C5" s="6" t="n">
        <v>0</v>
      </c>
      <c r="D5" s="6" t="n">
        <v>0</v>
      </c>
    </row>
    <row r="6">
      <c r="A6" s="4" t="inlineStr">
        <is>
          <t>Amounts outstanding under standby letter of credit agreements</t>
        </is>
      </c>
      <c r="B6" s="5" t="n">
        <v>125500000</v>
      </c>
      <c r="C6" s="5" t="n">
        <v>146200000</v>
      </c>
      <c r="D6" s="5" t="n">
        <v>149800000</v>
      </c>
    </row>
    <row r="7">
      <c r="A7" s="4" t="inlineStr">
        <is>
          <t>Government assistance</t>
        </is>
      </c>
      <c r="B7" s="5" t="n">
        <v>0</v>
      </c>
      <c r="C7" s="5" t="n">
        <v>0</v>
      </c>
      <c r="D7" s="6" t="n">
        <v>86600000</v>
      </c>
    </row>
    <row r="8">
      <c r="A8" s="4" t="inlineStr">
        <is>
          <t>Government assistance, statement of income or comprehensive income, extensible enumeration not disclosed flag</t>
        </is>
      </c>
      <c r="B8" s="4" t="inlineStr">
        <is>
          <t>Accounts payable</t>
        </is>
      </c>
      <c r="C8" s="4" t="inlineStr">
        <is>
          <t>Accounts payable</t>
        </is>
      </c>
      <c r="D8" s="4" t="inlineStr">
        <is>
          <t xml:space="preserve"> </t>
        </is>
      </c>
    </row>
    <row r="9">
      <c r="A9" s="4" t="inlineStr">
        <is>
          <t>Supplier finance program, obligation, statement of financial position [Extensible Enumeration]</t>
        </is>
      </c>
      <c r="B9" s="4" t="inlineStr">
        <is>
          <t>Accounts Payable, Current</t>
        </is>
      </c>
      <c r="C9" s="4" t="inlineStr">
        <is>
          <t>Accounts Payable, Current</t>
        </is>
      </c>
      <c r="D9" s="4" t="inlineStr">
        <is>
          <t xml:space="preserve"> </t>
        </is>
      </c>
    </row>
    <row r="10">
      <c r="A10" s="4" t="inlineStr">
        <is>
          <t>Supply chain finance liability</t>
        </is>
      </c>
      <c r="B10" s="5" t="n">
        <v>215700000</v>
      </c>
      <c r="C10" s="5" t="n">
        <v>213100000</v>
      </c>
      <c r="D10" s="6" t="n">
        <v>258100000</v>
      </c>
    </row>
    <row r="11">
      <c r="A11" s="4" t="inlineStr">
        <is>
          <t>Cost of Goods Sold</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Research and development costs</t>
        </is>
      </c>
      <c r="B13" s="6" t="n">
        <v>217300000</v>
      </c>
      <c r="C13" s="6" t="n">
        <v>196600000</v>
      </c>
      <c r="D13" s="6" t="n">
        <v>119300000</v>
      </c>
    </row>
    <row r="14">
      <c r="A14" s="4" t="inlineStr">
        <is>
          <t>SG&amp;A</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dvertising costs</t>
        </is>
      </c>
      <c r="B16" s="6" t="n">
        <v>386900000</v>
      </c>
      <c r="C16" s="6" t="n">
        <v>394000000</v>
      </c>
      <c r="D16" s="6" t="n">
        <v>314400000</v>
      </c>
    </row>
    <row r="17">
      <c r="A17" s="4" t="inlineStr">
        <is>
          <t>Not Primary Beneficiary</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Accrued taxes</t>
        </is>
      </c>
      <c r="B19" s="5" t="n">
        <v>104900000</v>
      </c>
      <c r="C19" s="5" t="n">
        <v>94800000</v>
      </c>
      <c r="D19" s="5" t="n">
        <v>67200000</v>
      </c>
    </row>
    <row r="20">
      <c r="A20" s="4" t="inlineStr">
        <is>
          <t>Min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Useful life of intangible assets</t>
        </is>
      </c>
      <c r="B22" s="4" t="inlineStr">
        <is>
          <t>3 years</t>
        </is>
      </c>
      <c r="C22" s="4" t="inlineStr">
        <is>
          <t xml:space="preserve"> </t>
        </is>
      </c>
      <c r="D22" s="4" t="inlineStr">
        <is>
          <t xml:space="preserve"> </t>
        </is>
      </c>
    </row>
    <row r="23">
      <c r="A23" s="4" t="inlineStr">
        <is>
          <t>Minimum | Building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plant and equipment, useful life</t>
        </is>
      </c>
      <c r="B25" s="4" t="inlineStr">
        <is>
          <t>5 years</t>
        </is>
      </c>
      <c r="C25" s="4" t="inlineStr">
        <is>
          <t xml:space="preserve"> </t>
        </is>
      </c>
      <c r="D25" s="4" t="inlineStr">
        <is>
          <t xml:space="preserve"> </t>
        </is>
      </c>
    </row>
    <row r="26">
      <c r="A26" s="4" t="inlineStr">
        <is>
          <t>Minimum | Machinery and equipment</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Useful life of intangible assets</t>
        </is>
      </c>
      <c r="B31" s="4" t="inlineStr">
        <is>
          <t>29 years</t>
        </is>
      </c>
      <c r="C31" s="4" t="inlineStr">
        <is>
          <t xml:space="preserve"> </t>
        </is>
      </c>
      <c r="D31" s="4" t="inlineStr">
        <is>
          <t xml:space="preserve"> </t>
        </is>
      </c>
    </row>
    <row r="32">
      <c r="A32" s="4" t="inlineStr">
        <is>
          <t>Maximum | Building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plant and equipment, useful life</t>
        </is>
      </c>
      <c r="B34" s="4" t="inlineStr">
        <is>
          <t>25 years</t>
        </is>
      </c>
      <c r="C34" s="4" t="inlineStr">
        <is>
          <t xml:space="preserve"> </t>
        </is>
      </c>
      <c r="D34" s="4" t="inlineStr">
        <is>
          <t xml:space="preserve"> </t>
        </is>
      </c>
    </row>
    <row r="35">
      <c r="A35" s="4" t="inlineStr">
        <is>
          <t>Maximum | Machinery and equipment</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useful life</t>
        </is>
      </c>
      <c r="B37" s="4" t="inlineStr">
        <is>
          <t>1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Significant Accounting Policies - Schedule of Variable Interest Entit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mortization of non-traded investments</t>
        </is>
      </c>
      <c r="B4" s="5" t="n">
        <v>75</v>
      </c>
      <c r="C4" s="7" t="n">
        <v>65.40000000000001</v>
      </c>
      <c r="D4" s="7" t="n">
        <v>38.5</v>
      </c>
    </row>
    <row r="5">
      <c r="A5" s="4" t="inlineStr">
        <is>
          <t>Tax credits and other tax benefits received</t>
        </is>
      </c>
      <c r="B5" s="7" t="n">
        <v>104.9</v>
      </c>
      <c r="C5" s="7" t="n">
        <v>94.8</v>
      </c>
      <c r="D5" s="7" t="n">
        <v>67.2</v>
      </c>
    </row>
    <row r="6">
      <c r="A6" s="4" t="inlineStr">
        <is>
          <t>Investment Program Proportional Amortization Method Elected Income Tax Credit And Other Income Tax Benefit After Amortization Statement Of Cash Flows Extensible Enumeration Not Disclosed Flag</t>
        </is>
      </c>
      <c r="B6" s="4" t="inlineStr">
        <is>
          <t>Tax credits and other tax benefits received</t>
        </is>
      </c>
      <c r="C6" s="4" t="inlineStr">
        <is>
          <t>Tax credits and other tax benefits received</t>
        </is>
      </c>
      <c r="D6" s="4" t="inlineStr">
        <is>
          <t>Tax credits and other tax benefits received</t>
        </is>
      </c>
    </row>
    <row r="7">
      <c r="A7" s="4" t="inlineStr">
        <is>
          <t>Investment Program, Proportional Amortization Method, Elected, Income Tax Credit and Other Income Tax Benefit, after Amortization, Statement of Income or Comprehensive Income [Extensible Enumeration]</t>
        </is>
      </c>
      <c r="B7" s="4" t="inlineStr">
        <is>
          <t>Income Tax Expense (Benefit)</t>
        </is>
      </c>
      <c r="C7" s="4" t="inlineStr">
        <is>
          <t>Income Tax Expense (Benefit)</t>
        </is>
      </c>
      <c r="D7" s="4" t="inlineStr">
        <is>
          <t>Income Tax Expense (Benefit)</t>
        </is>
      </c>
    </row>
    <row r="8">
      <c r="A8" s="4" t="inlineStr">
        <is>
          <t>Other accruals</t>
        </is>
      </c>
      <c r="B8" s="7" t="n">
        <v>1360.2</v>
      </c>
      <c r="C8" s="7" t="n">
        <v>1329.5</v>
      </c>
      <c r="D8" s="7" t="n">
        <v>1138.3</v>
      </c>
    </row>
    <row r="9">
      <c r="A9" s="4" t="inlineStr">
        <is>
          <t>Other long-term liabilities</t>
        </is>
      </c>
      <c r="B9" s="8" t="n">
        <v>2309.4</v>
      </c>
      <c r="C9" s="6" t="n">
        <v>1908</v>
      </c>
      <c r="D9" s="8" t="n">
        <v>1606.4</v>
      </c>
    </row>
    <row r="10">
      <c r="A10" s="4" t="inlineStr">
        <is>
          <t>Not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Other Assets</t>
        </is>
      </c>
      <c r="B12" s="6" t="n">
        <v>744</v>
      </c>
      <c r="C12" s="6" t="n">
        <v>675</v>
      </c>
      <c r="D12" s="6" t="n">
        <v>587</v>
      </c>
    </row>
    <row r="13">
      <c r="A13" s="4" t="inlineStr">
        <is>
          <t>Other accruals</t>
        </is>
      </c>
      <c r="B13" s="8" t="n">
        <v>101.4</v>
      </c>
      <c r="C13" s="8" t="n">
        <v>80.90000000000001</v>
      </c>
      <c r="D13" s="8" t="n">
        <v>89.8</v>
      </c>
    </row>
    <row r="14">
      <c r="A14" s="4" t="inlineStr">
        <is>
          <t>Other long-term liabilities</t>
        </is>
      </c>
      <c r="B14" s="8" t="n">
        <v>600.3</v>
      </c>
      <c r="C14" s="8" t="n">
        <v>568.2</v>
      </c>
      <c r="D14" s="8" t="n">
        <v>476.5</v>
      </c>
    </row>
    <row r="15">
      <c r="A15" s="4" t="inlineStr">
        <is>
          <t>Net deferred income tax asset</t>
        </is>
      </c>
      <c r="B15" s="7" t="n">
        <v>7.6</v>
      </c>
      <c r="C15" s="7" t="n">
        <v>19.4</v>
      </c>
      <c r="D15" s="7" t="n">
        <v>2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Product Warranty Accruals (Details) - USD ($) $ in Millions</t>
        </is>
      </c>
      <c r="B1" s="2" t="inlineStr">
        <is>
          <t>12 Months Ended</t>
        </is>
      </c>
    </row>
    <row r="2">
      <c r="B2" s="2" t="inlineStr">
        <is>
          <t>Dec. 31, 2024</t>
        </is>
      </c>
      <c r="C2" s="2" t="inlineStr">
        <is>
          <t>Dec. 31, 2023</t>
        </is>
      </c>
      <c r="D2" s="2" t="inlineStr">
        <is>
          <t>Dec. 31, 2022</t>
        </is>
      </c>
    </row>
    <row r="3">
      <c r="A3" s="3" t="inlineStr">
        <is>
          <t>Company's accrual for product warranty claims</t>
        </is>
      </c>
      <c r="B3" s="4" t="inlineStr">
        <is>
          <t xml:space="preserve"> </t>
        </is>
      </c>
      <c r="C3" s="4" t="inlineStr">
        <is>
          <t xml:space="preserve"> </t>
        </is>
      </c>
      <c r="D3" s="4" t="inlineStr">
        <is>
          <t xml:space="preserve"> </t>
        </is>
      </c>
    </row>
    <row r="4">
      <c r="A4" s="4" t="inlineStr">
        <is>
          <t>Beginning balance</t>
        </is>
      </c>
      <c r="B4" s="7" t="n">
        <v>40.4</v>
      </c>
      <c r="C4" s="7" t="n">
        <v>36.2</v>
      </c>
      <c r="D4" s="7" t="n">
        <v>35.2</v>
      </c>
    </row>
    <row r="5">
      <c r="A5" s="4" t="inlineStr">
        <is>
          <t>Charges to expense</t>
        </is>
      </c>
      <c r="B5" s="8" t="n">
        <v>34.2</v>
      </c>
      <c r="C5" s="6" t="n">
        <v>37</v>
      </c>
      <c r="D5" s="8" t="n">
        <v>30.1</v>
      </c>
    </row>
    <row r="6">
      <c r="A6" s="4" t="inlineStr">
        <is>
          <t>Settlements</t>
        </is>
      </c>
      <c r="B6" s="8" t="n">
        <v>-28.2</v>
      </c>
      <c r="C6" s="8" t="n">
        <v>-32.8</v>
      </c>
      <c r="D6" s="8" t="n">
        <v>-29.1</v>
      </c>
    </row>
    <row r="7">
      <c r="A7" s="4" t="inlineStr">
        <is>
          <t>Ending balance</t>
        </is>
      </c>
      <c r="B7" s="7" t="n">
        <v>46.4</v>
      </c>
      <c r="C7" s="7" t="n">
        <v>40.4</v>
      </c>
      <c r="D7" s="7" t="n">
        <v>3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4</t>
        </is>
      </c>
      <c r="C1" s="2" t="inlineStr">
        <is>
          <t>Dec. 31, 2023</t>
        </is>
      </c>
      <c r="D1" s="2" t="inlineStr">
        <is>
          <t>Dec. 31, 2022</t>
        </is>
      </c>
    </row>
    <row r="2">
      <c r="A2" s="3" t="inlineStr">
        <is>
          <t>Shareholders’ equity:</t>
        </is>
      </c>
      <c r="B2" s="4" t="inlineStr">
        <is>
          <t xml:space="preserve"> </t>
        </is>
      </c>
      <c r="C2" s="4" t="inlineStr">
        <is>
          <t xml:space="preserve"> </t>
        </is>
      </c>
      <c r="D2" s="4" t="inlineStr">
        <is>
          <t xml:space="preserve"> </t>
        </is>
      </c>
    </row>
    <row r="3">
      <c r="A3" s="4" t="inlineStr">
        <is>
          <t>Common stock, par value (in dollars per share)</t>
        </is>
      </c>
      <c r="B3" s="10" t="n">
        <v>0.33</v>
      </c>
      <c r="C3" s="10" t="n">
        <v>0.33</v>
      </c>
      <c r="D3" s="10" t="n">
        <v>0.33</v>
      </c>
    </row>
    <row r="4">
      <c r="A4" s="4" t="inlineStr">
        <is>
          <t>Common stock, shares outstanding (in shares)</t>
        </is>
      </c>
      <c r="B4" s="8" t="n">
        <v>251.3</v>
      </c>
      <c r="C4" s="8" t="n">
        <v>254.5</v>
      </c>
      <c r="D4" s="8" t="n">
        <v>2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Supplier Finance Program Obligations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Balance at January 1</t>
        </is>
      </c>
      <c r="B4" s="7" t="n">
        <v>213.1</v>
      </c>
    </row>
    <row r="5">
      <c r="A5" s="4" t="inlineStr">
        <is>
          <t>Invoices confirmed during the year</t>
        </is>
      </c>
      <c r="B5" s="8" t="n">
        <v>988.8</v>
      </c>
    </row>
    <row r="6">
      <c r="A6" s="4" t="inlineStr">
        <is>
          <t>Confirmed invoices paid during the year</t>
        </is>
      </c>
      <c r="B6" s="8" t="n">
        <v>-986.2</v>
      </c>
    </row>
    <row r="7">
      <c r="A7" s="4" t="inlineStr">
        <is>
          <t>Balance at December 31</t>
        </is>
      </c>
      <c r="B7" s="7" t="n">
        <v>-21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Acquisitions and Divestitures (Details) - USD ($) $ in Millions</t>
        </is>
      </c>
      <c r="B1" s="2" t="inlineStr">
        <is>
          <t>1 Months Ended</t>
        </is>
      </c>
      <c r="F1" s="2" t="inlineStr">
        <is>
          <t>3 Months Ended</t>
        </is>
      </c>
      <c r="G1" s="2" t="inlineStr">
        <is>
          <t>12 Months Ended</t>
        </is>
      </c>
    </row>
    <row r="2">
      <c r="B2" s="2" t="inlineStr">
        <is>
          <t>Feb. 25, 2025</t>
        </is>
      </c>
      <c r="C2" s="2" t="inlineStr">
        <is>
          <t>Oct. 31, 2024</t>
        </is>
      </c>
      <c r="D2" s="2" t="inlineStr">
        <is>
          <t>Oct. 31, 2023</t>
        </is>
      </c>
      <c r="E2" s="2" t="inlineStr">
        <is>
          <t>Apr. 30, 2023</t>
        </is>
      </c>
      <c r="F2" s="2" t="inlineStr">
        <is>
          <t>Jun. 30, 2023</t>
        </is>
      </c>
      <c r="G2" s="2" t="inlineStr">
        <is>
          <t>Dec. 31, 2024</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7580.1</v>
      </c>
      <c r="H4" s="5" t="n">
        <v>7626</v>
      </c>
      <c r="I4" s="7" t="n">
        <v>7583.2</v>
      </c>
      <c r="J4" s="7" t="n">
        <v>7134.6</v>
      </c>
    </row>
    <row r="5">
      <c r="A5" s="4" t="inlineStr">
        <is>
          <t>Gain o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6" t="n">
        <v>0</v>
      </c>
      <c r="H5" s="8" t="n">
        <v>20.1</v>
      </c>
      <c r="I5" s="6" t="n">
        <v>0</v>
      </c>
      <c r="J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6" t="n">
        <v>0</v>
      </c>
      <c r="H6" s="8" t="n">
        <v>57.9</v>
      </c>
      <c r="I6" s="8" t="n">
        <v>15.5</v>
      </c>
      <c r="J6" s="4" t="inlineStr">
        <is>
          <t xml:space="preserve"> </t>
        </is>
      </c>
    </row>
    <row r="7">
      <c r="A7" s="4" t="inlineStr">
        <is>
          <t>BASF SE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s</t>
        </is>
      </c>
      <c r="B9" s="5" t="n">
        <v>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umer Brands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8" t="n">
        <v>1792.5</v>
      </c>
      <c r="H12" s="8" t="n">
        <v>1792.8</v>
      </c>
      <c r="I12" s="8" t="n">
        <v>1801.9</v>
      </c>
      <c r="J12" s="7" t="n">
        <v>1783.4</v>
      </c>
    </row>
    <row r="13">
      <c r="A13" s="4" t="inlineStr">
        <is>
          <t>China Architectural Business | Consumer Brand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7" t="n">
        <v>6.9</v>
      </c>
      <c r="G15" s="4" t="inlineStr">
        <is>
          <t xml:space="preserve"> </t>
        </is>
      </c>
      <c r="H15" s="4" t="inlineStr">
        <is>
          <t xml:space="preserve"> </t>
        </is>
      </c>
      <c r="I15" s="4" t="inlineStr">
        <is>
          <t xml:space="preserve"> </t>
        </is>
      </c>
      <c r="J15" s="4" t="inlineStr">
        <is>
          <t xml:space="preserve"> </t>
        </is>
      </c>
    </row>
    <row r="16">
      <c r="A16" s="4" t="inlineStr">
        <is>
          <t>Administrative | Non-core Domestic Aerosol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disposition of business</t>
        </is>
      </c>
      <c r="B18" s="4" t="inlineStr">
        <is>
          <t xml:space="preserve"> </t>
        </is>
      </c>
      <c r="C18" s="4" t="inlineStr">
        <is>
          <t xml:space="preserve"> </t>
        </is>
      </c>
      <c r="D18" s="4" t="inlineStr">
        <is>
          <t xml:space="preserve"> </t>
        </is>
      </c>
      <c r="E18" s="7" t="n">
        <v>2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ministrative | China Architectural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charge</t>
        </is>
      </c>
      <c r="B21" s="4" t="inlineStr">
        <is>
          <t xml:space="preserve"> </t>
        </is>
      </c>
      <c r="C21" s="4" t="inlineStr">
        <is>
          <t xml:space="preserve"> </t>
        </is>
      </c>
      <c r="D21" s="4" t="inlineStr">
        <is>
          <t xml:space="preserve"> </t>
        </is>
      </c>
      <c r="E21" s="4" t="inlineStr">
        <is>
          <t xml:space="preserve"> </t>
        </is>
      </c>
      <c r="F21" s="7" t="n">
        <v>27.1</v>
      </c>
      <c r="G21" s="4" t="inlineStr">
        <is>
          <t xml:space="preserve"> </t>
        </is>
      </c>
      <c r="H21" s="4" t="inlineStr">
        <is>
          <t xml:space="preserve"> </t>
        </is>
      </c>
      <c r="I21" s="4" t="inlineStr">
        <is>
          <t xml:space="preserve"> </t>
        </is>
      </c>
      <c r="J21" s="4" t="inlineStr">
        <is>
          <t xml:space="preserve"> </t>
        </is>
      </c>
    </row>
    <row r="22">
      <c r="A22" s="4" t="inlineStr">
        <is>
          <t>Metal Packaging Coating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businesses</t>
        </is>
      </c>
      <c r="B24" s="4" t="inlineStr">
        <is>
          <t xml:space="preserve"> </t>
        </is>
      </c>
      <c r="C24" s="5" t="n">
        <v>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ite lived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8" t="n">
        <v>27.9</v>
      </c>
      <c r="H25" s="4" t="inlineStr">
        <is>
          <t xml:space="preserve"> </t>
        </is>
      </c>
      <c r="I25" s="4" t="inlineStr">
        <is>
          <t xml:space="preserve"> </t>
        </is>
      </c>
      <c r="J25" s="4" t="inlineStr">
        <is>
          <t xml:space="preserve"> </t>
        </is>
      </c>
    </row>
    <row r="26">
      <c r="A26" s="4" t="inlineStr">
        <is>
          <t>Property, plant, and equipment acquired</t>
        </is>
      </c>
      <c r="B26" s="4" t="inlineStr">
        <is>
          <t xml:space="preserve"> </t>
        </is>
      </c>
      <c r="C26" s="4" t="inlineStr">
        <is>
          <t xml:space="preserve"> </t>
        </is>
      </c>
      <c r="D26" s="4" t="inlineStr">
        <is>
          <t xml:space="preserve"> </t>
        </is>
      </c>
      <c r="E26" s="4" t="inlineStr">
        <is>
          <t xml:space="preserve"> </t>
        </is>
      </c>
      <c r="F26" s="4" t="inlineStr">
        <is>
          <t xml:space="preserve"> </t>
        </is>
      </c>
      <c r="G26" s="6" t="n">
        <v>33</v>
      </c>
      <c r="H26" s="4" t="inlineStr">
        <is>
          <t xml:space="preserve"> </t>
        </is>
      </c>
      <c r="I26" s="4" t="inlineStr">
        <is>
          <t xml:space="preserve"> </t>
        </is>
      </c>
      <c r="J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8" t="n">
        <v>21.1</v>
      </c>
      <c r="H27" s="4" t="inlineStr">
        <is>
          <t xml:space="preserve"> </t>
        </is>
      </c>
      <c r="I27" s="4" t="inlineStr">
        <is>
          <t xml:space="preserve"> </t>
        </is>
      </c>
      <c r="J27" s="4" t="inlineStr">
        <is>
          <t xml:space="preserve"> </t>
        </is>
      </c>
    </row>
    <row r="28">
      <c r="A28" s="4" t="inlineStr">
        <is>
          <t>2023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t>
        </is>
      </c>
      <c r="B30" s="4" t="inlineStr">
        <is>
          <t xml:space="preserve"> </t>
        </is>
      </c>
      <c r="C30" s="4" t="inlineStr">
        <is>
          <t xml:space="preserve"> </t>
        </is>
      </c>
      <c r="D30" s="5" t="n">
        <v>2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 lived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8" t="n">
        <v>110.8</v>
      </c>
      <c r="H31" s="4" t="inlineStr">
        <is>
          <t xml:space="preserve"> </t>
        </is>
      </c>
      <c r="I31" s="4" t="inlineStr">
        <is>
          <t xml:space="preserve"> </t>
        </is>
      </c>
      <c r="J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8" t="n">
        <v>181.3</v>
      </c>
      <c r="H32" s="4" t="inlineStr">
        <is>
          <t xml:space="preserve"> </t>
        </is>
      </c>
      <c r="I32" s="4" t="inlineStr">
        <is>
          <t xml:space="preserve"> </t>
        </is>
      </c>
      <c r="J32" s="4" t="inlineStr">
        <is>
          <t xml:space="preserve"> </t>
        </is>
      </c>
    </row>
    <row r="33">
      <c r="A33" s="4" t="inlineStr">
        <is>
          <t>Other assets, net of cash</t>
        </is>
      </c>
      <c r="B33" s="4" t="inlineStr">
        <is>
          <t xml:space="preserve"> </t>
        </is>
      </c>
      <c r="C33" s="4" t="inlineStr">
        <is>
          <t xml:space="preserve"> </t>
        </is>
      </c>
      <c r="D33" s="4" t="inlineStr">
        <is>
          <t xml:space="preserve"> </t>
        </is>
      </c>
      <c r="E33" s="4" t="inlineStr">
        <is>
          <t xml:space="preserve"> </t>
        </is>
      </c>
      <c r="F33" s="4" t="inlineStr">
        <is>
          <t xml:space="preserve"> </t>
        </is>
      </c>
      <c r="G33" s="6" t="n">
        <v>46</v>
      </c>
      <c r="H33" s="4" t="inlineStr">
        <is>
          <t xml:space="preserve"> </t>
        </is>
      </c>
      <c r="I33" s="4" t="inlineStr">
        <is>
          <t xml:space="preserve"> </t>
        </is>
      </c>
      <c r="J33" s="4" t="inlineStr">
        <is>
          <t xml:space="preserve"> </t>
        </is>
      </c>
    </row>
    <row r="34">
      <c r="A34" s="4" t="inlineStr">
        <is>
          <t>Liabilities recognized</t>
        </is>
      </c>
      <c r="B34" s="4" t="inlineStr">
        <is>
          <t xml:space="preserve"> </t>
        </is>
      </c>
      <c r="C34" s="4" t="inlineStr">
        <is>
          <t xml:space="preserve"> </t>
        </is>
      </c>
      <c r="D34" s="4" t="inlineStr">
        <is>
          <t xml:space="preserve"> </t>
        </is>
      </c>
      <c r="E34" s="4" t="inlineStr">
        <is>
          <t xml:space="preserve"> </t>
        </is>
      </c>
      <c r="F34" s="4" t="inlineStr">
        <is>
          <t xml:space="preserve"> </t>
        </is>
      </c>
      <c r="G34" s="7" t="n">
        <v>47.5</v>
      </c>
      <c r="H34" s="4" t="inlineStr">
        <is>
          <t xml:space="preserve"> </t>
        </is>
      </c>
      <c r="I34" s="4" t="inlineStr">
        <is>
          <t xml:space="preserve"> </t>
        </is>
      </c>
      <c r="J34" s="4" t="inlineStr">
        <is>
          <t xml:space="preserve"> </t>
        </is>
      </c>
    </row>
    <row r="35">
      <c r="A35" s="4" t="inlineStr">
        <is>
          <t>2022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24</v>
      </c>
      <c r="J37" s="4" t="inlineStr">
        <is>
          <t xml:space="preserve"> </t>
        </is>
      </c>
    </row>
    <row r="38">
      <c r="A38" s="4" t="inlineStr">
        <is>
          <t>Finite lived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282.8</v>
      </c>
      <c r="J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565.8</v>
      </c>
      <c r="J39" s="4" t="inlineStr">
        <is>
          <t xml:space="preserve"> </t>
        </is>
      </c>
    </row>
    <row r="40">
      <c r="A40" s="4" t="inlineStr">
        <is>
          <t>Industria Chimica Adriatica S.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odwill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45.9</v>
      </c>
      <c r="I42" s="4" t="inlineStr">
        <is>
          <t xml:space="preserve"> </t>
        </is>
      </c>
      <c r="J42" s="4" t="inlineStr">
        <is>
          <t xml:space="preserve"> </t>
        </is>
      </c>
    </row>
    <row r="43">
      <c r="A43" s="4" t="inlineStr">
        <is>
          <t>Increase in deferred tax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57.4</v>
      </c>
      <c r="I43" s="4" t="inlineStr">
        <is>
          <t xml:space="preserve"> </t>
        </is>
      </c>
      <c r="J43" s="4" t="inlineStr">
        <is>
          <t xml:space="preserve"> </t>
        </is>
      </c>
    </row>
    <row r="44">
      <c r="A44" s="4" t="inlineStr">
        <is>
          <t>Increase in finite lived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95.9</v>
      </c>
      <c r="I44" s="4" t="inlineStr">
        <is>
          <t xml:space="preserve"> </t>
        </is>
      </c>
      <c r="J44" s="4" t="inlineStr">
        <is>
          <t xml:space="preserve"> </t>
        </is>
      </c>
    </row>
    <row r="45">
      <c r="A45" s="4" t="inlineStr">
        <is>
          <t>Prior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busine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9.2</v>
      </c>
      <c r="I47" s="4" t="inlineStr">
        <is>
          <t xml:space="preserve"> </t>
        </is>
      </c>
      <c r="J47" s="4" t="inlineStr">
        <is>
          <t xml:space="preserve"> </t>
        </is>
      </c>
    </row>
    <row r="48">
      <c r="A48" s="4" t="inlineStr">
        <is>
          <t>BASF S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s to acquire businesses</t>
        </is>
      </c>
      <c r="B50" s="5" t="n">
        <v>11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B1:E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7" t="n">
        <v>1751.9</v>
      </c>
      <c r="C3" s="7" t="n">
        <v>1810.9</v>
      </c>
      <c r="D3" s="7" t="n">
        <v>1957.7</v>
      </c>
    </row>
    <row r="4">
      <c r="A4" s="4" t="inlineStr">
        <is>
          <t>Work in process and raw materials</t>
        </is>
      </c>
      <c r="B4" s="8" t="n">
        <v>536.2</v>
      </c>
      <c r="C4" s="8" t="n">
        <v>518.9</v>
      </c>
      <c r="D4" s="8" t="n">
        <v>668.8</v>
      </c>
    </row>
    <row r="5">
      <c r="A5" s="4" t="inlineStr">
        <is>
          <t>Inventories</t>
        </is>
      </c>
      <c r="B5" s="7" t="n">
        <v>2288.1</v>
      </c>
      <c r="C5" s="7" t="n">
        <v>2329.8</v>
      </c>
      <c r="D5" s="7" t="n">
        <v>262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 FIFO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Percentage of total inventories on LIFO</t>
        </is>
      </c>
      <c r="B4" s="11" t="n">
        <v>0.74</v>
      </c>
      <c r="C4" s="11" t="n">
        <v>0.74</v>
      </c>
      <c r="D4" s="11" t="n">
        <v>0.74</v>
      </c>
    </row>
    <row r="5">
      <c r="A5" s="4" t="inlineStr">
        <is>
          <t>Excess of FIFO over LIFO</t>
        </is>
      </c>
      <c r="B5" s="7" t="n">
        <v>630.2</v>
      </c>
      <c r="C5" s="5" t="n">
        <v>668</v>
      </c>
      <c r="D5" s="7" t="n">
        <v>792.7</v>
      </c>
    </row>
    <row r="6">
      <c r="A6" s="4" t="inlineStr">
        <is>
          <t>Inventory liquidation on income</t>
        </is>
      </c>
      <c r="B6" s="8" t="n">
        <v>4.8</v>
      </c>
      <c r="C6" s="8" t="n">
        <v>1.2</v>
      </c>
      <c r="D6" s="6" t="n">
        <v>0</v>
      </c>
    </row>
    <row r="7">
      <c r="A7" s="4" t="inlineStr">
        <is>
          <t>Reserve for obsolescence</t>
        </is>
      </c>
      <c r="B7" s="7" t="n">
        <v>137.7</v>
      </c>
      <c r="C7" s="7" t="n">
        <v>170.8</v>
      </c>
      <c r="D7" s="5" t="n">
        <v>1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s>
  <sheetData>
    <row r="1">
      <c r="A1" s="1" t="inlineStr">
        <is>
          <t>Property, Plant and Equipment (Details) - USD ($)</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Property, plant and equipment, gross</t>
        </is>
      </c>
      <c r="B3" s="5" t="n">
        <v>6723400000</v>
      </c>
      <c r="C3" s="5" t="n">
        <v>5877000000</v>
      </c>
      <c r="D3" s="5" t="n">
        <v>5188600000</v>
      </c>
    </row>
    <row r="4">
      <c r="A4" s="4" t="inlineStr">
        <is>
          <t>Less allowances for depreciation</t>
        </is>
      </c>
      <c r="B4" s="6" t="n">
        <v>3190200000</v>
      </c>
      <c r="C4" s="6" t="n">
        <v>3040200000</v>
      </c>
      <c r="D4" s="6" t="n">
        <v>2981600000</v>
      </c>
    </row>
    <row r="5">
      <c r="A5" s="4" t="inlineStr">
        <is>
          <t>Property, plant and equipment, net</t>
        </is>
      </c>
      <c r="B5" s="6" t="n">
        <v>3533200000</v>
      </c>
      <c r="C5" s="6" t="n">
        <v>2836800000</v>
      </c>
      <c r="D5" s="6" t="n">
        <v>2207000000</v>
      </c>
    </row>
    <row r="6">
      <c r="A6" s="4" t="inlineStr">
        <is>
          <t>Capitalized interest costs</t>
        </is>
      </c>
      <c r="B6" s="6" t="n">
        <v>59600000</v>
      </c>
      <c r="C6" s="6" t="n">
        <v>30700000</v>
      </c>
      <c r="D6" s="6" t="n">
        <v>0</v>
      </c>
    </row>
    <row r="7">
      <c r="A7" s="4" t="inlineStr">
        <is>
          <t>Land</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Property, plant and equipment, gross</t>
        </is>
      </c>
      <c r="B9" s="6" t="n">
        <v>259900000</v>
      </c>
      <c r="C9" s="6" t="n">
        <v>257500000</v>
      </c>
      <c r="D9" s="6" t="n">
        <v>263000000</v>
      </c>
    </row>
    <row r="10">
      <c r="A10" s="4" t="inlineStr">
        <is>
          <t>Building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Property, plant and equipment, gross</t>
        </is>
      </c>
      <c r="B12" s="6" t="n">
        <v>1175900000</v>
      </c>
      <c r="C12" s="6" t="n">
        <v>1048700000</v>
      </c>
      <c r="D12" s="6" t="n">
        <v>1199300000</v>
      </c>
    </row>
    <row r="13">
      <c r="A13" s="4" t="inlineStr">
        <is>
          <t>Machinery and equipment</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Property, plant and equipment, gross</t>
        </is>
      </c>
      <c r="B15" s="6" t="n">
        <v>3689500000</v>
      </c>
      <c r="C15" s="6" t="n">
        <v>3459800000</v>
      </c>
      <c r="D15" s="6" t="n">
        <v>3230200000</v>
      </c>
    </row>
    <row r="16">
      <c r="A16" s="4" t="inlineStr">
        <is>
          <t>Construction in progres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Property, plant and equipment, gross</t>
        </is>
      </c>
      <c r="B18" s="5" t="n">
        <v>1598100000</v>
      </c>
      <c r="C18" s="5" t="n">
        <v>1111000000</v>
      </c>
      <c r="D18" s="5" t="n">
        <v>496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Goodwill and Intangible Assets - Narrative (Details) $ in Millions</t>
        </is>
      </c>
      <c r="D1" s="2" t="inlineStr">
        <is>
          <t>12 Months Ended</t>
        </is>
      </c>
    </row>
    <row r="2">
      <c r="B2" s="2" t="inlineStr">
        <is>
          <t>Oct. 01, 2023 USD ($)</t>
        </is>
      </c>
      <c r="C2" s="2" t="inlineStr">
        <is>
          <t>Oct. 01, 2022 USD ($)</t>
        </is>
      </c>
      <c r="D2" s="2" t="inlineStr">
        <is>
          <t>Dec. 31, 2024 USD ($)</t>
        </is>
      </c>
      <c r="E2" s="2" t="inlineStr">
        <is>
          <t>Dec. 31, 2023 USD ($)</t>
        </is>
      </c>
      <c r="F2" s="2" t="inlineStr">
        <is>
          <t>Dec. 31, 2022 USD ($) company</t>
        </is>
      </c>
      <c r="G2" s="2" t="inlineStr">
        <is>
          <t>Dec. 31, 2021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7580.1</v>
      </c>
      <c r="E4" s="5" t="n">
        <v>7626</v>
      </c>
      <c r="F4" s="7" t="n">
        <v>7583.2</v>
      </c>
      <c r="G4" s="7" t="n">
        <v>7134.6</v>
      </c>
    </row>
    <row r="5">
      <c r="A5" s="4" t="inlineStr">
        <is>
          <t>Acquired finite-lived intangible assets, weighted average amortization period</t>
        </is>
      </c>
      <c r="B5" s="4" t="inlineStr">
        <is>
          <t xml:space="preserve"> </t>
        </is>
      </c>
      <c r="C5" s="4" t="inlineStr">
        <is>
          <t xml:space="preserve"> </t>
        </is>
      </c>
      <c r="D5" s="4" t="inlineStr">
        <is>
          <t xml:space="preserve"> </t>
        </is>
      </c>
      <c r="E5" s="4" t="inlineStr">
        <is>
          <t xml:space="preserve"> </t>
        </is>
      </c>
      <c r="F5" s="4" t="inlineStr">
        <is>
          <t>14 years</t>
        </is>
      </c>
      <c r="G5" s="4" t="inlineStr">
        <is>
          <t xml:space="preserve"> </t>
        </is>
      </c>
    </row>
    <row r="6">
      <c r="A6" s="3" t="inlineStr">
        <is>
          <t>Amortization of finite-lived intangible assets for the next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finite-lived intangible assets, 2025</t>
        </is>
      </c>
      <c r="B7" s="4" t="inlineStr">
        <is>
          <t xml:space="preserve"> </t>
        </is>
      </c>
      <c r="C7" s="4" t="inlineStr">
        <is>
          <t xml:space="preserve"> </t>
        </is>
      </c>
      <c r="D7" s="8" t="n">
        <v>317.2</v>
      </c>
      <c r="E7" s="4" t="inlineStr">
        <is>
          <t xml:space="preserve"> </t>
        </is>
      </c>
      <c r="F7" s="4" t="inlineStr">
        <is>
          <t xml:space="preserve"> </t>
        </is>
      </c>
      <c r="G7" s="4" t="inlineStr">
        <is>
          <t xml:space="preserve"> </t>
        </is>
      </c>
    </row>
    <row r="8">
      <c r="A8" s="4" t="inlineStr">
        <is>
          <t>Amortization of finite-lived intangible assets, 2026</t>
        </is>
      </c>
      <c r="B8" s="4" t="inlineStr">
        <is>
          <t xml:space="preserve"> </t>
        </is>
      </c>
      <c r="C8" s="4" t="inlineStr">
        <is>
          <t xml:space="preserve"> </t>
        </is>
      </c>
      <c r="D8" s="8" t="n">
        <v>315.3</v>
      </c>
      <c r="E8" s="4" t="inlineStr">
        <is>
          <t xml:space="preserve"> </t>
        </is>
      </c>
      <c r="F8" s="4" t="inlineStr">
        <is>
          <t xml:space="preserve"> </t>
        </is>
      </c>
      <c r="G8" s="4" t="inlineStr">
        <is>
          <t xml:space="preserve"> </t>
        </is>
      </c>
    </row>
    <row r="9">
      <c r="A9" s="4" t="inlineStr">
        <is>
          <t>Amortization of finite-lived intangible assets, 2027</t>
        </is>
      </c>
      <c r="B9" s="4" t="inlineStr">
        <is>
          <t xml:space="preserve"> </t>
        </is>
      </c>
      <c r="C9" s="4" t="inlineStr">
        <is>
          <t xml:space="preserve"> </t>
        </is>
      </c>
      <c r="D9" s="8" t="n">
        <v>310.5</v>
      </c>
      <c r="E9" s="4" t="inlineStr">
        <is>
          <t xml:space="preserve"> </t>
        </is>
      </c>
      <c r="F9" s="4" t="inlineStr">
        <is>
          <t xml:space="preserve"> </t>
        </is>
      </c>
      <c r="G9" s="4" t="inlineStr">
        <is>
          <t xml:space="preserve"> </t>
        </is>
      </c>
    </row>
    <row r="10">
      <c r="A10" s="4" t="inlineStr">
        <is>
          <t>Amortization of finite-lived intangible assets, 2028</t>
        </is>
      </c>
      <c r="B10" s="4" t="inlineStr">
        <is>
          <t xml:space="preserve"> </t>
        </is>
      </c>
      <c r="C10" s="4" t="inlineStr">
        <is>
          <t xml:space="preserve"> </t>
        </is>
      </c>
      <c r="D10" s="8" t="n">
        <v>307.5</v>
      </c>
      <c r="E10" s="4" t="inlineStr">
        <is>
          <t xml:space="preserve"> </t>
        </is>
      </c>
      <c r="F10" s="4" t="inlineStr">
        <is>
          <t xml:space="preserve"> </t>
        </is>
      </c>
      <c r="G10" s="4" t="inlineStr">
        <is>
          <t xml:space="preserve"> </t>
        </is>
      </c>
    </row>
    <row r="11">
      <c r="A11" s="4" t="inlineStr">
        <is>
          <t>Amortization of finite-lived intangible assets, 2029</t>
        </is>
      </c>
      <c r="B11" s="4" t="inlineStr">
        <is>
          <t xml:space="preserve"> </t>
        </is>
      </c>
      <c r="C11" s="4" t="inlineStr">
        <is>
          <t xml:space="preserve"> </t>
        </is>
      </c>
      <c r="D11" s="8" t="n">
        <v>305.9</v>
      </c>
      <c r="E11" s="4" t="inlineStr">
        <is>
          <t xml:space="preserve"> </t>
        </is>
      </c>
      <c r="F11" s="4" t="inlineStr">
        <is>
          <t xml:space="preserve"> </t>
        </is>
      </c>
      <c r="G11" s="4" t="inlineStr">
        <is>
          <t xml:space="preserve"> </t>
        </is>
      </c>
    </row>
    <row r="12">
      <c r="A12" s="4" t="inlineStr">
        <is>
          <t>Acquisitions and acquisition adjustments</t>
        </is>
      </c>
      <c r="B12" s="4" t="inlineStr">
        <is>
          <t xml:space="preserve"> </t>
        </is>
      </c>
      <c r="C12" s="4" t="inlineStr">
        <is>
          <t xml:space="preserve"> </t>
        </is>
      </c>
      <c r="D12" s="8" t="n">
        <v>48.2</v>
      </c>
      <c r="E12" s="8" t="n">
        <v>8.300000000000001</v>
      </c>
      <c r="F12" s="7" t="n">
        <v>493.5</v>
      </c>
      <c r="G12" s="4" t="inlineStr">
        <is>
          <t xml:space="preserve"> </t>
        </is>
      </c>
    </row>
    <row r="13">
      <c r="A13" s="4" t="inlineStr">
        <is>
          <t>Consumer Brand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8" t="n">
        <v>1792.5</v>
      </c>
      <c r="E15" s="8" t="n">
        <v>1792.8</v>
      </c>
      <c r="F15" s="8" t="n">
        <v>1801.9</v>
      </c>
      <c r="G15" s="7" t="n">
        <v>1783.4</v>
      </c>
    </row>
    <row r="16">
      <c r="A16" s="3" t="inlineStr">
        <is>
          <t>Amortization of finite-lived intangible assets for the next five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s and acquisition adjustments</t>
        </is>
      </c>
      <c r="B17" s="4" t="inlineStr">
        <is>
          <t xml:space="preserve"> </t>
        </is>
      </c>
      <c r="C17" s="4" t="inlineStr">
        <is>
          <t xml:space="preserve"> </t>
        </is>
      </c>
      <c r="D17" s="4" t="inlineStr">
        <is>
          <t xml:space="preserve"> </t>
        </is>
      </c>
      <c r="E17" s="4" t="inlineStr">
        <is>
          <t xml:space="preserve"> </t>
        </is>
      </c>
      <c r="F17" s="8" t="n">
        <v>21.3</v>
      </c>
      <c r="G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asset</t>
        </is>
      </c>
      <c r="B20" s="4" t="inlineStr">
        <is>
          <t xml:space="preserve"> </t>
        </is>
      </c>
      <c r="C20" s="4" t="inlineStr">
        <is>
          <t xml:space="preserve"> </t>
        </is>
      </c>
      <c r="D20" s="8" t="n">
        <v>163.8</v>
      </c>
      <c r="E20" s="7" t="n">
        <v>163.8</v>
      </c>
      <c r="F20" s="8" t="n">
        <v>139.9</v>
      </c>
      <c r="G20" s="4" t="inlineStr">
        <is>
          <t xml:space="preserve"> </t>
        </is>
      </c>
    </row>
    <row r="21">
      <c r="A21" s="4" t="inlineStr">
        <is>
          <t>Trademarks | Consumer Brand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red 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asset</t>
        </is>
      </c>
      <c r="B23" s="7" t="n">
        <v>23.9</v>
      </c>
      <c r="C23" s="7" t="n">
        <v>15.5</v>
      </c>
      <c r="D23" s="4" t="inlineStr">
        <is>
          <t xml:space="preserve"> </t>
        </is>
      </c>
      <c r="E23" s="4" t="inlineStr">
        <is>
          <t xml:space="preserve"> </t>
        </is>
      </c>
      <c r="F23" s="4" t="inlineStr">
        <is>
          <t xml:space="preserve"> </t>
        </is>
      </c>
      <c r="G23" s="4" t="inlineStr">
        <is>
          <t xml:space="preserve"> </t>
        </is>
      </c>
    </row>
    <row r="24">
      <c r="A24" s="4" t="inlineStr">
        <is>
          <t>Metal Packaging Coating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red 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8" t="n">
        <v>21.1</v>
      </c>
      <c r="E26" s="4" t="inlineStr">
        <is>
          <t xml:space="preserve"> </t>
        </is>
      </c>
      <c r="F26" s="4" t="inlineStr">
        <is>
          <t xml:space="preserve"> </t>
        </is>
      </c>
      <c r="G26" s="4" t="inlineStr">
        <is>
          <t xml:space="preserve"> </t>
        </is>
      </c>
    </row>
    <row r="27">
      <c r="A27" s="4" t="inlineStr">
        <is>
          <t>Finite lived assets acquired</t>
        </is>
      </c>
      <c r="B27" s="4" t="inlineStr">
        <is>
          <t xml:space="preserve"> </t>
        </is>
      </c>
      <c r="C27" s="4" t="inlineStr">
        <is>
          <t xml:space="preserve"> </t>
        </is>
      </c>
      <c r="D27" s="7" t="n">
        <v>27.9</v>
      </c>
      <c r="E27" s="4" t="inlineStr">
        <is>
          <t xml:space="preserve"> </t>
        </is>
      </c>
      <c r="F27" s="4" t="inlineStr">
        <is>
          <t xml:space="preserve"> </t>
        </is>
      </c>
      <c r="G27" s="4" t="inlineStr">
        <is>
          <t xml:space="preserve"> </t>
        </is>
      </c>
    </row>
    <row r="28">
      <c r="A28" s="4" t="inlineStr">
        <is>
          <t>Acquired finite-lived intangible assets, weighted average amortization period</t>
        </is>
      </c>
      <c r="B28" s="4" t="inlineStr">
        <is>
          <t xml:space="preserve"> </t>
        </is>
      </c>
      <c r="C28" s="4" t="inlineStr">
        <is>
          <t xml:space="preserve"> </t>
        </is>
      </c>
      <c r="D28" s="4" t="inlineStr">
        <is>
          <t>15 years</t>
        </is>
      </c>
      <c r="E28" s="4" t="inlineStr">
        <is>
          <t xml:space="preserve"> </t>
        </is>
      </c>
      <c r="F28" s="4" t="inlineStr">
        <is>
          <t xml:space="preserve"> </t>
        </is>
      </c>
      <c r="G28" s="4" t="inlineStr">
        <is>
          <t xml:space="preserve"> </t>
        </is>
      </c>
    </row>
    <row r="29">
      <c r="A29" s="3" t="inlineStr">
        <is>
          <t>Amortization of finite-lived intangible assets for the next five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assets acquired</t>
        </is>
      </c>
      <c r="B30" s="4" t="inlineStr">
        <is>
          <t xml:space="preserve"> </t>
        </is>
      </c>
      <c r="C30" s="4" t="inlineStr">
        <is>
          <t xml:space="preserve"> </t>
        </is>
      </c>
      <c r="D30" s="7" t="n">
        <v>27.9</v>
      </c>
      <c r="E30" s="4" t="inlineStr">
        <is>
          <t xml:space="preserve"> </t>
        </is>
      </c>
      <c r="F30" s="4" t="inlineStr">
        <is>
          <t xml:space="preserve"> </t>
        </is>
      </c>
      <c r="G30" s="4" t="inlineStr">
        <is>
          <t xml:space="preserve"> </t>
        </is>
      </c>
    </row>
    <row r="31">
      <c r="A31" s="4" t="inlineStr">
        <is>
          <t>Acquisitions and acquisition adjustments</t>
        </is>
      </c>
      <c r="B31" s="4" t="inlineStr">
        <is>
          <t xml:space="preserve"> </t>
        </is>
      </c>
      <c r="C31" s="4" t="inlineStr">
        <is>
          <t xml:space="preserve"> </t>
        </is>
      </c>
      <c r="D31" s="8" t="n">
        <v>21.1</v>
      </c>
      <c r="E31" s="4" t="inlineStr">
        <is>
          <t xml:space="preserve"> </t>
        </is>
      </c>
      <c r="F31" s="4" t="inlineStr">
        <is>
          <t xml:space="preserve"> </t>
        </is>
      </c>
      <c r="G31" s="4" t="inlineStr">
        <is>
          <t xml:space="preserve"> </t>
        </is>
      </c>
    </row>
    <row r="32">
      <c r="A32" s="4" t="inlineStr">
        <is>
          <t>2023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red 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8" t="n">
        <v>181.3</v>
      </c>
      <c r="E34" s="4" t="inlineStr">
        <is>
          <t xml:space="preserve"> </t>
        </is>
      </c>
      <c r="F34" s="4" t="inlineStr">
        <is>
          <t xml:space="preserve"> </t>
        </is>
      </c>
      <c r="G34" s="4" t="inlineStr">
        <is>
          <t xml:space="preserve"> </t>
        </is>
      </c>
    </row>
    <row r="35">
      <c r="A35" s="4" t="inlineStr">
        <is>
          <t>Finite lived assets acquired</t>
        </is>
      </c>
      <c r="B35" s="4" t="inlineStr">
        <is>
          <t xml:space="preserve"> </t>
        </is>
      </c>
      <c r="C35" s="4" t="inlineStr">
        <is>
          <t xml:space="preserve"> </t>
        </is>
      </c>
      <c r="D35" s="7" t="n">
        <v>110.8</v>
      </c>
      <c r="E35" s="4" t="inlineStr">
        <is>
          <t xml:space="preserve"> </t>
        </is>
      </c>
      <c r="F35" s="4" t="inlineStr">
        <is>
          <t xml:space="preserve"> </t>
        </is>
      </c>
      <c r="G35" s="4" t="inlineStr">
        <is>
          <t xml:space="preserve"> </t>
        </is>
      </c>
    </row>
    <row r="36">
      <c r="A36" s="4" t="inlineStr">
        <is>
          <t>Acquired finite-lived intangible assets, weighted average amortization period</t>
        </is>
      </c>
      <c r="B36" s="4" t="inlineStr">
        <is>
          <t xml:space="preserve"> </t>
        </is>
      </c>
      <c r="C36" s="4" t="inlineStr">
        <is>
          <t xml:space="preserve"> </t>
        </is>
      </c>
      <c r="D36" s="4" t="inlineStr">
        <is>
          <t xml:space="preserve"> </t>
        </is>
      </c>
      <c r="E36" s="4" t="inlineStr">
        <is>
          <t>15 years</t>
        </is>
      </c>
      <c r="F36" s="4" t="inlineStr">
        <is>
          <t xml:space="preserve"> </t>
        </is>
      </c>
      <c r="G36" s="4" t="inlineStr">
        <is>
          <t xml:space="preserve"> </t>
        </is>
      </c>
    </row>
    <row r="37">
      <c r="A37" s="3" t="inlineStr">
        <is>
          <t>Amortization of finite-lived intangible assets for the next five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assets acquired</t>
        </is>
      </c>
      <c r="B38" s="4" t="inlineStr">
        <is>
          <t xml:space="preserve"> </t>
        </is>
      </c>
      <c r="C38" s="4" t="inlineStr">
        <is>
          <t xml:space="preserve"> </t>
        </is>
      </c>
      <c r="D38" s="4" t="inlineStr">
        <is>
          <t xml:space="preserve"> </t>
        </is>
      </c>
      <c r="E38" s="7" t="n">
        <v>110.8</v>
      </c>
      <c r="F38" s="4" t="inlineStr">
        <is>
          <t xml:space="preserve"> </t>
        </is>
      </c>
      <c r="G38" s="4" t="inlineStr">
        <is>
          <t xml:space="preserve"> </t>
        </is>
      </c>
    </row>
    <row r="39">
      <c r="A39" s="4" t="inlineStr">
        <is>
          <t>Acquisitions and acquisition adjustments</t>
        </is>
      </c>
      <c r="B39" s="4" t="inlineStr">
        <is>
          <t xml:space="preserve"> </t>
        </is>
      </c>
      <c r="C39" s="4" t="inlineStr">
        <is>
          <t xml:space="preserve"> </t>
        </is>
      </c>
      <c r="D39" s="4" t="inlineStr">
        <is>
          <t xml:space="preserve"> </t>
        </is>
      </c>
      <c r="E39" s="7" t="n">
        <v>181.3</v>
      </c>
      <c r="F39" s="4" t="inlineStr">
        <is>
          <t xml:space="preserve"> </t>
        </is>
      </c>
      <c r="G39" s="4" t="inlineStr">
        <is>
          <t xml:space="preserve"> </t>
        </is>
      </c>
    </row>
    <row r="40">
      <c r="A40" s="4" t="inlineStr">
        <is>
          <t>2022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red 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8" t="n">
        <v>565.8</v>
      </c>
      <c r="G42" s="4" t="inlineStr">
        <is>
          <t xml:space="preserve"> </t>
        </is>
      </c>
    </row>
    <row r="43">
      <c r="A43" s="4" t="inlineStr">
        <is>
          <t>Finite lived assets acquired</t>
        </is>
      </c>
      <c r="B43" s="4" t="inlineStr">
        <is>
          <t xml:space="preserve"> </t>
        </is>
      </c>
      <c r="C43" s="4" t="inlineStr">
        <is>
          <t xml:space="preserve"> </t>
        </is>
      </c>
      <c r="D43" s="4" t="inlineStr">
        <is>
          <t xml:space="preserve"> </t>
        </is>
      </c>
      <c r="E43" s="4" t="inlineStr">
        <is>
          <t xml:space="preserve"> </t>
        </is>
      </c>
      <c r="F43" s="7" t="n">
        <v>282.8</v>
      </c>
      <c r="G43" s="4" t="inlineStr">
        <is>
          <t xml:space="preserve"> </t>
        </is>
      </c>
    </row>
    <row r="44">
      <c r="A44" s="4" t="inlineStr">
        <is>
          <t>Number of companies acquired | company</t>
        </is>
      </c>
      <c r="B44" s="4" t="inlineStr">
        <is>
          <t xml:space="preserve"> </t>
        </is>
      </c>
      <c r="C44" s="4" t="inlineStr">
        <is>
          <t xml:space="preserve"> </t>
        </is>
      </c>
      <c r="D44" s="4" t="inlineStr">
        <is>
          <t xml:space="preserve"> </t>
        </is>
      </c>
      <c r="E44" s="4" t="inlineStr">
        <is>
          <t xml:space="preserve"> </t>
        </is>
      </c>
      <c r="F44" s="6" t="n">
        <v>5</v>
      </c>
      <c r="G44" s="4" t="inlineStr">
        <is>
          <t xml:space="preserve"> </t>
        </is>
      </c>
    </row>
    <row r="45">
      <c r="A45" s="3" t="inlineStr">
        <is>
          <t>Amortization of finite-lived intangible assets for the next five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d assets acquired</t>
        </is>
      </c>
      <c r="B46" s="4" t="inlineStr">
        <is>
          <t xml:space="preserve"> </t>
        </is>
      </c>
      <c r="C46" s="4" t="inlineStr">
        <is>
          <t xml:space="preserve"> </t>
        </is>
      </c>
      <c r="D46" s="4" t="inlineStr">
        <is>
          <t xml:space="preserve"> </t>
        </is>
      </c>
      <c r="E46" s="4" t="inlineStr">
        <is>
          <t xml:space="preserve"> </t>
        </is>
      </c>
      <c r="F46" s="7" t="n">
        <v>478.6</v>
      </c>
      <c r="G46" s="4" t="inlineStr">
        <is>
          <t xml:space="preserve"> </t>
        </is>
      </c>
    </row>
    <row r="47">
      <c r="A47" s="4" t="inlineStr">
        <is>
          <t>Acquisitions and acquisition adjustments</t>
        </is>
      </c>
      <c r="B47" s="4" t="inlineStr">
        <is>
          <t xml:space="preserve"> </t>
        </is>
      </c>
      <c r="C47" s="4" t="inlineStr">
        <is>
          <t xml:space="preserve"> </t>
        </is>
      </c>
      <c r="D47" s="4" t="inlineStr">
        <is>
          <t xml:space="preserve"> </t>
        </is>
      </c>
      <c r="E47" s="4" t="inlineStr">
        <is>
          <t xml:space="preserve"> </t>
        </is>
      </c>
      <c r="F47" s="7" t="n">
        <v>419.9</v>
      </c>
      <c r="G4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the Carrying Value of Goodwill by Reportable Segment (Details) - USD ($) $ in Millions</t>
        </is>
      </c>
      <c r="B1" s="2" t="inlineStr">
        <is>
          <t>12 Months Ended</t>
        </is>
      </c>
    </row>
    <row r="2">
      <c r="B2" s="2" t="inlineStr">
        <is>
          <t>Dec. 31, 2024</t>
        </is>
      </c>
      <c r="C2" s="2" t="inlineStr">
        <is>
          <t>Dec. 31, 2023</t>
        </is>
      </c>
      <c r="D2" s="2" t="inlineStr">
        <is>
          <t>Dec. 31, 2022</t>
        </is>
      </c>
    </row>
    <row r="3">
      <c r="A3" s="3" t="inlineStr">
        <is>
          <t>Carrying value of goodwill by reportable operating segment</t>
        </is>
      </c>
      <c r="B3" s="4" t="inlineStr">
        <is>
          <t xml:space="preserve"> </t>
        </is>
      </c>
      <c r="C3" s="4" t="inlineStr">
        <is>
          <t xml:space="preserve"> </t>
        </is>
      </c>
      <c r="D3" s="4" t="inlineStr">
        <is>
          <t xml:space="preserve"> </t>
        </is>
      </c>
    </row>
    <row r="4">
      <c r="A4" s="4" t="inlineStr">
        <is>
          <t>Opening balance</t>
        </is>
      </c>
      <c r="B4" s="5" t="n">
        <v>7626</v>
      </c>
      <c r="C4" s="7" t="n">
        <v>7583.2</v>
      </c>
      <c r="D4" s="7" t="n">
        <v>7134.6</v>
      </c>
    </row>
    <row r="5">
      <c r="A5" s="4" t="inlineStr">
        <is>
          <t>Acquisitions and acquisition adjustments</t>
        </is>
      </c>
      <c r="B5" s="8" t="n">
        <v>48.2</v>
      </c>
      <c r="C5" s="8" t="n">
        <v>8.300000000000001</v>
      </c>
      <c r="D5" s="8" t="n">
        <v>493.5</v>
      </c>
    </row>
    <row r="6">
      <c r="A6" s="4" t="inlineStr">
        <is>
          <t>Currency and other adjustments</t>
        </is>
      </c>
      <c r="B6" s="8" t="n">
        <v>-94.09999999999999</v>
      </c>
      <c r="C6" s="8" t="n">
        <v>34.5</v>
      </c>
      <c r="D6" s="8" t="n">
        <v>-44.9</v>
      </c>
    </row>
    <row r="7">
      <c r="A7" s="4" t="inlineStr">
        <is>
          <t>Closing balance</t>
        </is>
      </c>
      <c r="B7" s="8" t="n">
        <v>7580.1</v>
      </c>
      <c r="C7" s="6" t="n">
        <v>7626</v>
      </c>
      <c r="D7" s="8" t="n">
        <v>7583.2</v>
      </c>
    </row>
    <row r="8">
      <c r="A8" s="4" t="inlineStr">
        <is>
          <t>Accumulated impairment losses</t>
        </is>
      </c>
      <c r="B8" s="8" t="n">
        <v>19.4</v>
      </c>
      <c r="C8" s="4" t="inlineStr">
        <is>
          <t xml:space="preserve"> </t>
        </is>
      </c>
      <c r="D8" s="4" t="inlineStr">
        <is>
          <t xml:space="preserve"> </t>
        </is>
      </c>
    </row>
    <row r="9">
      <c r="A9" s="4" t="inlineStr">
        <is>
          <t>Paint Stores Group</t>
        </is>
      </c>
      <c r="B9" s="4" t="inlineStr">
        <is>
          <t xml:space="preserve"> </t>
        </is>
      </c>
      <c r="C9" s="4" t="inlineStr">
        <is>
          <t xml:space="preserve"> </t>
        </is>
      </c>
      <c r="D9" s="4" t="inlineStr">
        <is>
          <t xml:space="preserve"> </t>
        </is>
      </c>
    </row>
    <row r="10">
      <c r="A10" s="3" t="inlineStr">
        <is>
          <t>Carrying value of goodwill by reportable operating segment</t>
        </is>
      </c>
      <c r="B10" s="4" t="inlineStr">
        <is>
          <t xml:space="preserve"> </t>
        </is>
      </c>
      <c r="C10" s="4" t="inlineStr">
        <is>
          <t xml:space="preserve"> </t>
        </is>
      </c>
      <c r="D10" s="4" t="inlineStr">
        <is>
          <t xml:space="preserve"> </t>
        </is>
      </c>
    </row>
    <row r="11">
      <c r="A11" s="4" t="inlineStr">
        <is>
          <t>Opening balance</t>
        </is>
      </c>
      <c r="B11" s="8" t="n">
        <v>2231.8</v>
      </c>
      <c r="C11" s="8" t="n">
        <v>2231.8</v>
      </c>
      <c r="D11" s="8" t="n">
        <v>2182.1</v>
      </c>
    </row>
    <row r="12">
      <c r="A12" s="4" t="inlineStr">
        <is>
          <t>Acquisitions and acquisition adjustments</t>
        </is>
      </c>
      <c r="B12" s="4" t="inlineStr">
        <is>
          <t xml:space="preserve"> </t>
        </is>
      </c>
      <c r="C12" s="4" t="inlineStr">
        <is>
          <t xml:space="preserve"> </t>
        </is>
      </c>
      <c r="D12" s="8" t="n">
        <v>49.7</v>
      </c>
    </row>
    <row r="13">
      <c r="A13" s="4" t="inlineStr">
        <is>
          <t>Closing balance</t>
        </is>
      </c>
      <c r="B13" s="8" t="n">
        <v>2231.8</v>
      </c>
      <c r="C13" s="8" t="n">
        <v>2231.8</v>
      </c>
      <c r="D13" s="8" t="n">
        <v>2231.8</v>
      </c>
    </row>
    <row r="14">
      <c r="A14" s="4" t="inlineStr">
        <is>
          <t>Accumulated impairment losses</t>
        </is>
      </c>
      <c r="B14" s="8" t="n">
        <v>10.2</v>
      </c>
      <c r="C14" s="4" t="inlineStr">
        <is>
          <t xml:space="preserve"> </t>
        </is>
      </c>
      <c r="D14" s="4" t="inlineStr">
        <is>
          <t xml:space="preserve"> </t>
        </is>
      </c>
    </row>
    <row r="15">
      <c r="A15" s="4" t="inlineStr">
        <is>
          <t>Consumer Brands Group</t>
        </is>
      </c>
      <c r="B15" s="4" t="inlineStr">
        <is>
          <t xml:space="preserve"> </t>
        </is>
      </c>
      <c r="C15" s="4" t="inlineStr">
        <is>
          <t xml:space="preserve"> </t>
        </is>
      </c>
      <c r="D15" s="4" t="inlineStr">
        <is>
          <t xml:space="preserve"> </t>
        </is>
      </c>
    </row>
    <row r="16">
      <c r="A16" s="3" t="inlineStr">
        <is>
          <t>Carrying value of goodwill by reportable operating segment</t>
        </is>
      </c>
      <c r="B16" s="4" t="inlineStr">
        <is>
          <t xml:space="preserve"> </t>
        </is>
      </c>
      <c r="C16" s="4" t="inlineStr">
        <is>
          <t xml:space="preserve"> </t>
        </is>
      </c>
      <c r="D16" s="4" t="inlineStr">
        <is>
          <t xml:space="preserve"> </t>
        </is>
      </c>
    </row>
    <row r="17">
      <c r="A17" s="4" t="inlineStr">
        <is>
          <t>Opening balance</t>
        </is>
      </c>
      <c r="B17" s="8" t="n">
        <v>1792.8</v>
      </c>
      <c r="C17" s="8" t="n">
        <v>1801.9</v>
      </c>
      <c r="D17" s="8" t="n">
        <v>1783.4</v>
      </c>
    </row>
    <row r="18">
      <c r="A18" s="4" t="inlineStr">
        <is>
          <t>Acquisitions and acquisition adjustments</t>
        </is>
      </c>
      <c r="B18" s="4" t="inlineStr">
        <is>
          <t xml:space="preserve"> </t>
        </is>
      </c>
      <c r="C18" s="4" t="inlineStr">
        <is>
          <t xml:space="preserve"> </t>
        </is>
      </c>
      <c r="D18" s="8" t="n">
        <v>21.3</v>
      </c>
    </row>
    <row r="19">
      <c r="A19" s="4" t="inlineStr">
        <is>
          <t>Currency and other adjustments</t>
        </is>
      </c>
      <c r="B19" s="8" t="n">
        <v>-0.3</v>
      </c>
      <c r="C19" s="8" t="n">
        <v>-9.1</v>
      </c>
      <c r="D19" s="8" t="n">
        <v>-2.8</v>
      </c>
    </row>
    <row r="20">
      <c r="A20" s="4" t="inlineStr">
        <is>
          <t>Closing balance</t>
        </is>
      </c>
      <c r="B20" s="8" t="n">
        <v>1792.5</v>
      </c>
      <c r="C20" s="8" t="n">
        <v>1792.8</v>
      </c>
      <c r="D20" s="8" t="n">
        <v>1801.9</v>
      </c>
    </row>
    <row r="21">
      <c r="A21" s="4" t="inlineStr">
        <is>
          <t>Accumulated impairment losses</t>
        </is>
      </c>
      <c r="B21" s="8" t="n">
        <v>8.4</v>
      </c>
      <c r="C21" s="4" t="inlineStr">
        <is>
          <t xml:space="preserve"> </t>
        </is>
      </c>
      <c r="D21" s="4" t="inlineStr">
        <is>
          <t xml:space="preserve"> </t>
        </is>
      </c>
    </row>
    <row r="22">
      <c r="A22" s="4" t="inlineStr">
        <is>
          <t>Performance Coatings Group</t>
        </is>
      </c>
      <c r="B22" s="4" t="inlineStr">
        <is>
          <t xml:space="preserve"> </t>
        </is>
      </c>
      <c r="C22" s="4" t="inlineStr">
        <is>
          <t xml:space="preserve"> </t>
        </is>
      </c>
      <c r="D22" s="4" t="inlineStr">
        <is>
          <t xml:space="preserve"> </t>
        </is>
      </c>
    </row>
    <row r="23">
      <c r="A23" s="3" t="inlineStr">
        <is>
          <t>Carrying value of goodwill by reportable operating segment</t>
        </is>
      </c>
      <c r="B23" s="4" t="inlineStr">
        <is>
          <t xml:space="preserve"> </t>
        </is>
      </c>
      <c r="C23" s="4" t="inlineStr">
        <is>
          <t xml:space="preserve"> </t>
        </is>
      </c>
      <c r="D23" s="4" t="inlineStr">
        <is>
          <t xml:space="preserve"> </t>
        </is>
      </c>
    </row>
    <row r="24">
      <c r="A24" s="4" t="inlineStr">
        <is>
          <t>Opening balance</t>
        </is>
      </c>
      <c r="B24" s="8" t="n">
        <v>3601.4</v>
      </c>
      <c r="C24" s="8" t="n">
        <v>3549.5</v>
      </c>
      <c r="D24" s="8" t="n">
        <v>3169.1</v>
      </c>
    </row>
    <row r="25">
      <c r="A25" s="4" t="inlineStr">
        <is>
          <t>Acquisitions and acquisition adjustments</t>
        </is>
      </c>
      <c r="B25" s="8" t="n">
        <v>48.2</v>
      </c>
      <c r="C25" s="8" t="n">
        <v>8.300000000000001</v>
      </c>
      <c r="D25" s="8" t="n">
        <v>422.5</v>
      </c>
    </row>
    <row r="26">
      <c r="A26" s="4" t="inlineStr">
        <is>
          <t>Currency and other adjustments</t>
        </is>
      </c>
      <c r="B26" s="8" t="n">
        <v>-93.8</v>
      </c>
      <c r="C26" s="8" t="n">
        <v>43.6</v>
      </c>
      <c r="D26" s="8" t="n">
        <v>-42.1</v>
      </c>
    </row>
    <row r="27">
      <c r="A27" s="4" t="inlineStr">
        <is>
          <t>Closing balance</t>
        </is>
      </c>
      <c r="B27" s="8" t="n">
        <v>3555.8</v>
      </c>
      <c r="C27" s="7" t="n">
        <v>3601.4</v>
      </c>
      <c r="D27" s="7" t="n">
        <v>3549.5</v>
      </c>
    </row>
    <row r="28">
      <c r="A28" s="4" t="inlineStr">
        <is>
          <t>Accumulated impairment losses</t>
        </is>
      </c>
      <c r="B28" s="7" t="n">
        <v>0.8</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Intangible Assets - Summary of the Carrying Value of Intangible Assets (Details) - USD ($) $ in Millions</t>
        </is>
      </c>
      <c r="B1" s="2" t="inlineStr">
        <is>
          <t>12 Months Ended</t>
        </is>
      </c>
    </row>
    <row r="2">
      <c r="B2" s="2" t="inlineStr">
        <is>
          <t>Dec. 31, 2024</t>
        </is>
      </c>
      <c r="C2" s="2" t="inlineStr">
        <is>
          <t>Dec. 31, 2023</t>
        </is>
      </c>
      <c r="D2" s="2" t="inlineStr">
        <is>
          <t>Dec. 31, 2022</t>
        </is>
      </c>
    </row>
    <row r="3">
      <c r="A3" s="3" t="inlineStr">
        <is>
          <t>Carrying value of intangible assets</t>
        </is>
      </c>
      <c r="B3" s="4" t="inlineStr">
        <is>
          <t xml:space="preserve"> </t>
        </is>
      </c>
      <c r="C3" s="4" t="inlineStr">
        <is>
          <t xml:space="preserve"> </t>
        </is>
      </c>
      <c r="D3" s="4" t="inlineStr">
        <is>
          <t xml:space="preserve"> </t>
        </is>
      </c>
    </row>
    <row r="4">
      <c r="A4" s="4" t="inlineStr">
        <is>
          <t>Gross</t>
        </is>
      </c>
      <c r="B4" s="7" t="n">
        <v>5571.6</v>
      </c>
      <c r="C4" s="7" t="n">
        <v>5622.7</v>
      </c>
      <c r="D4" s="7" t="n">
        <v>5461.4</v>
      </c>
    </row>
    <row r="5">
      <c r="A5" s="4" t="inlineStr">
        <is>
          <t>Accumulated amortization</t>
        </is>
      </c>
      <c r="B5" s="8" t="n">
        <v>-2546.3</v>
      </c>
      <c r="C5" s="8" t="n">
        <v>-2260.7</v>
      </c>
      <c r="D5" s="8" t="n">
        <v>-2015.6</v>
      </c>
    </row>
    <row r="6">
      <c r="A6" s="4" t="inlineStr">
        <is>
          <t>Net value</t>
        </is>
      </c>
      <c r="B6" s="8" t="n">
        <v>3025.3</v>
      </c>
      <c r="C6" s="6" t="n">
        <v>3362</v>
      </c>
      <c r="D6" s="8" t="n">
        <v>3445.8</v>
      </c>
    </row>
    <row r="7">
      <c r="A7" s="4" t="inlineStr">
        <is>
          <t>Trademarks with indefinite lives</t>
        </is>
      </c>
      <c r="B7" s="8" t="n">
        <v>507.9</v>
      </c>
      <c r="C7" s="8" t="n">
        <v>518.5</v>
      </c>
      <c r="D7" s="8" t="n">
        <v>556.2</v>
      </c>
    </row>
    <row r="8">
      <c r="A8" s="4" t="inlineStr">
        <is>
          <t>Total Intangible Assets</t>
        </is>
      </c>
      <c r="B8" s="7" t="n">
        <v>3533.2</v>
      </c>
      <c r="C8" s="8" t="n">
        <v>3880.5</v>
      </c>
      <c r="D8" s="6" t="n">
        <v>4002</v>
      </c>
    </row>
    <row r="9">
      <c r="A9" s="4" t="inlineStr">
        <is>
          <t>Impairment, Intangible Asset, Indefinite-Lived (Excluding Goodwill), Statement of Income or Comprehensive Income [Extensible Enumeration]</t>
        </is>
      </c>
      <c r="B9" s="4" t="inlineStr">
        <is>
          <t>Impairment charge</t>
        </is>
      </c>
      <c r="C9" s="4" t="inlineStr">
        <is>
          <t xml:space="preserve"> </t>
        </is>
      </c>
      <c r="D9" s="4" t="inlineStr">
        <is>
          <t xml:space="preserve"> </t>
        </is>
      </c>
    </row>
    <row r="10">
      <c r="A10" s="4" t="inlineStr">
        <is>
          <t>Trademarks</t>
        </is>
      </c>
      <c r="B10" s="4" t="inlineStr">
        <is>
          <t xml:space="preserve"> </t>
        </is>
      </c>
      <c r="C10" s="4" t="inlineStr">
        <is>
          <t xml:space="preserve"> </t>
        </is>
      </c>
      <c r="D10" s="4" t="inlineStr">
        <is>
          <t xml:space="preserve"> </t>
        </is>
      </c>
    </row>
    <row r="11">
      <c r="A11" s="3" t="inlineStr">
        <is>
          <t>Carrying value of intangible assets</t>
        </is>
      </c>
      <c r="B11" s="4" t="inlineStr">
        <is>
          <t xml:space="preserve"> </t>
        </is>
      </c>
      <c r="C11" s="4" t="inlineStr">
        <is>
          <t xml:space="preserve"> </t>
        </is>
      </c>
      <c r="D11" s="4" t="inlineStr">
        <is>
          <t xml:space="preserve"> </t>
        </is>
      </c>
    </row>
    <row r="12">
      <c r="A12" s="4" t="inlineStr">
        <is>
          <t>Impairment of asset</t>
        </is>
      </c>
      <c r="B12" s="7" t="n">
        <v>163.8</v>
      </c>
      <c r="C12" s="8" t="n">
        <v>163.8</v>
      </c>
      <c r="D12" s="8" t="n">
        <v>139.9</v>
      </c>
    </row>
    <row r="13">
      <c r="A13" s="4" t="inlineStr">
        <is>
          <t>Software</t>
        </is>
      </c>
      <c r="B13" s="4" t="inlineStr">
        <is>
          <t xml:space="preserve"> </t>
        </is>
      </c>
      <c r="C13" s="4" t="inlineStr">
        <is>
          <t xml:space="preserve"> </t>
        </is>
      </c>
      <c r="D13" s="4" t="inlineStr">
        <is>
          <t xml:space="preserve"> </t>
        </is>
      </c>
    </row>
    <row r="14">
      <c r="A14" s="3" t="inlineStr">
        <is>
          <t>Carrying value of intangible assets</t>
        </is>
      </c>
      <c r="B14" s="4" t="inlineStr">
        <is>
          <t xml:space="preserve"> </t>
        </is>
      </c>
      <c r="C14" s="4" t="inlineStr">
        <is>
          <t xml:space="preserve"> </t>
        </is>
      </c>
      <c r="D14" s="4" t="inlineStr">
        <is>
          <t xml:space="preserve"> </t>
        </is>
      </c>
    </row>
    <row r="15">
      <c r="A15" s="4" t="inlineStr">
        <is>
          <t>Gross</t>
        </is>
      </c>
      <c r="B15" s="6" t="n">
        <v>185</v>
      </c>
      <c r="C15" s="8" t="n">
        <v>158.2</v>
      </c>
      <c r="D15" s="8" t="n">
        <v>180.2</v>
      </c>
    </row>
    <row r="16">
      <c r="A16" s="4" t="inlineStr">
        <is>
          <t>Accumulated amortization</t>
        </is>
      </c>
      <c r="B16" s="8" t="n">
        <v>-154.3</v>
      </c>
      <c r="C16" s="8" t="n">
        <v>-152.8</v>
      </c>
      <c r="D16" s="8" t="n">
        <v>-148.1</v>
      </c>
    </row>
    <row r="17">
      <c r="A17" s="4" t="inlineStr">
        <is>
          <t>Net value</t>
        </is>
      </c>
      <c r="B17" s="8" t="n">
        <v>30.7</v>
      </c>
      <c r="C17" s="8" t="n">
        <v>5.4</v>
      </c>
      <c r="D17" s="8" t="n">
        <v>32.1</v>
      </c>
    </row>
    <row r="18">
      <c r="A18" s="4" t="inlineStr">
        <is>
          <t>Customer Relationships</t>
        </is>
      </c>
      <c r="B18" s="4" t="inlineStr">
        <is>
          <t xml:space="preserve"> </t>
        </is>
      </c>
      <c r="C18" s="4" t="inlineStr">
        <is>
          <t xml:space="preserve"> </t>
        </is>
      </c>
      <c r="D18" s="4" t="inlineStr">
        <is>
          <t xml:space="preserve"> </t>
        </is>
      </c>
    </row>
    <row r="19">
      <c r="A19" s="3" t="inlineStr">
        <is>
          <t>Carrying value of intangible assets</t>
        </is>
      </c>
      <c r="B19" s="4" t="inlineStr">
        <is>
          <t xml:space="preserve"> </t>
        </is>
      </c>
      <c r="C19" s="4" t="inlineStr">
        <is>
          <t xml:space="preserve"> </t>
        </is>
      </c>
      <c r="D19" s="4" t="inlineStr">
        <is>
          <t xml:space="preserve"> </t>
        </is>
      </c>
    </row>
    <row r="20">
      <c r="A20" s="4" t="inlineStr">
        <is>
          <t>Gross</t>
        </is>
      </c>
      <c r="B20" s="8" t="n">
        <v>3187.8</v>
      </c>
      <c r="C20" s="8" t="n">
        <v>3263.4</v>
      </c>
      <c r="D20" s="8" t="n">
        <v>3121.2</v>
      </c>
    </row>
    <row r="21">
      <c r="A21" s="4" t="inlineStr">
        <is>
          <t>Accumulated amortization</t>
        </is>
      </c>
      <c r="B21" s="8" t="n">
        <v>-1489.6</v>
      </c>
      <c r="C21" s="8" t="n">
        <v>-1310.6</v>
      </c>
      <c r="D21" s="8" t="n">
        <v>-1132.1</v>
      </c>
    </row>
    <row r="22">
      <c r="A22" s="4" t="inlineStr">
        <is>
          <t>Net value</t>
        </is>
      </c>
      <c r="B22" s="8" t="n">
        <v>1698.2</v>
      </c>
      <c r="C22" s="8" t="n">
        <v>1952.8</v>
      </c>
      <c r="D22" s="8" t="n">
        <v>1989.1</v>
      </c>
    </row>
    <row r="23">
      <c r="A23" s="4" t="inlineStr">
        <is>
          <t>Intellectual Property</t>
        </is>
      </c>
      <c r="B23" s="4" t="inlineStr">
        <is>
          <t xml:space="preserve"> </t>
        </is>
      </c>
      <c r="C23" s="4" t="inlineStr">
        <is>
          <t xml:space="preserve"> </t>
        </is>
      </c>
      <c r="D23" s="4" t="inlineStr">
        <is>
          <t xml:space="preserve"> </t>
        </is>
      </c>
    </row>
    <row r="24">
      <c r="A24" s="3" t="inlineStr">
        <is>
          <t>Carrying value of intangible assets</t>
        </is>
      </c>
      <c r="B24" s="4" t="inlineStr">
        <is>
          <t xml:space="preserve"> </t>
        </is>
      </c>
      <c r="C24" s="4" t="inlineStr">
        <is>
          <t xml:space="preserve"> </t>
        </is>
      </c>
      <c r="D24" s="4" t="inlineStr">
        <is>
          <t xml:space="preserve"> </t>
        </is>
      </c>
    </row>
    <row r="25">
      <c r="A25" s="4" t="inlineStr">
        <is>
          <t>Gross</t>
        </is>
      </c>
      <c r="B25" s="6" t="n">
        <v>1973</v>
      </c>
      <c r="C25" s="8" t="n">
        <v>1968.5</v>
      </c>
      <c r="D25" s="8" t="n">
        <v>1732.5</v>
      </c>
    </row>
    <row r="26">
      <c r="A26" s="4" t="inlineStr">
        <is>
          <t>Accumulated amortization</t>
        </is>
      </c>
      <c r="B26" s="8" t="n">
        <v>-747.7</v>
      </c>
      <c r="C26" s="8" t="n">
        <v>-644.4</v>
      </c>
      <c r="D26" s="8" t="n">
        <v>-477.4</v>
      </c>
    </row>
    <row r="27">
      <c r="A27" s="4" t="inlineStr">
        <is>
          <t>Net value</t>
        </is>
      </c>
      <c r="B27" s="8" t="n">
        <v>1225.3</v>
      </c>
      <c r="C27" s="8" t="n">
        <v>1324.1</v>
      </c>
      <c r="D27" s="8" t="n">
        <v>1255.1</v>
      </c>
    </row>
    <row r="28">
      <c r="A28" s="4" t="inlineStr">
        <is>
          <t>All Other</t>
        </is>
      </c>
      <c r="B28" s="4" t="inlineStr">
        <is>
          <t xml:space="preserve"> </t>
        </is>
      </c>
      <c r="C28" s="4" t="inlineStr">
        <is>
          <t xml:space="preserve"> </t>
        </is>
      </c>
      <c r="D28" s="4" t="inlineStr">
        <is>
          <t xml:space="preserve"> </t>
        </is>
      </c>
    </row>
    <row r="29">
      <c r="A29" s="3" t="inlineStr">
        <is>
          <t>Carrying value of intangible assets</t>
        </is>
      </c>
      <c r="B29" s="4" t="inlineStr">
        <is>
          <t xml:space="preserve"> </t>
        </is>
      </c>
      <c r="C29" s="4" t="inlineStr">
        <is>
          <t xml:space="preserve"> </t>
        </is>
      </c>
      <c r="D29" s="4" t="inlineStr">
        <is>
          <t xml:space="preserve"> </t>
        </is>
      </c>
    </row>
    <row r="30">
      <c r="A30" s="4" t="inlineStr">
        <is>
          <t>Gross</t>
        </is>
      </c>
      <c r="B30" s="8" t="n">
        <v>225.8</v>
      </c>
      <c r="C30" s="8" t="n">
        <v>232.6</v>
      </c>
      <c r="D30" s="8" t="n">
        <v>427.5</v>
      </c>
    </row>
    <row r="31">
      <c r="A31" s="4" t="inlineStr">
        <is>
          <t>Accumulated amortization</t>
        </is>
      </c>
      <c r="B31" s="8" t="n">
        <v>-154.7</v>
      </c>
      <c r="C31" s="8" t="n">
        <v>-152.9</v>
      </c>
      <c r="D31" s="6" t="n">
        <v>-258</v>
      </c>
    </row>
    <row r="32">
      <c r="A32" s="4" t="inlineStr">
        <is>
          <t>Net value</t>
        </is>
      </c>
      <c r="B32" s="7" t="n">
        <v>71.09999999999999</v>
      </c>
      <c r="C32" s="7" t="n">
        <v>79.7</v>
      </c>
      <c r="D32" s="7" t="n">
        <v>16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Long-term Debt (Details) - USD ($) $ in Millions</t>
        </is>
      </c>
      <c r="B1" s="2" t="inlineStr">
        <is>
          <t>Dec. 31, 2024</t>
        </is>
      </c>
      <c r="C1" s="2" t="inlineStr">
        <is>
          <t>Dec. 31, 2023</t>
        </is>
      </c>
      <c r="D1" s="2" t="inlineStr">
        <is>
          <t>Dec. 31, 2022</t>
        </is>
      </c>
    </row>
    <row r="2">
      <c r="A2" s="3" t="inlineStr">
        <is>
          <t>Long-term debt</t>
        </is>
      </c>
      <c r="B2" s="4" t="inlineStr">
        <is>
          <t xml:space="preserve"> </t>
        </is>
      </c>
      <c r="C2" s="4" t="inlineStr">
        <is>
          <t xml:space="preserve"> </t>
        </is>
      </c>
      <c r="D2" s="4" t="inlineStr">
        <is>
          <t xml:space="preserve"> </t>
        </is>
      </c>
    </row>
    <row r="3">
      <c r="A3" s="4" t="inlineStr">
        <is>
          <t>Total long-term debt</t>
        </is>
      </c>
      <c r="B3" s="5" t="n">
        <v>9226</v>
      </c>
      <c r="C3" s="7" t="n">
        <v>9476.700000000001</v>
      </c>
      <c r="D3" s="7" t="n">
        <v>9591.6</v>
      </c>
    </row>
    <row r="4">
      <c r="A4" s="4" t="inlineStr">
        <is>
          <t>Less amounts due within one year</t>
        </is>
      </c>
      <c r="B4" s="8" t="n">
        <v>1049.2</v>
      </c>
      <c r="C4" s="8" t="n">
        <v>1098.8</v>
      </c>
      <c r="D4" s="8" t="n">
        <v>0.6</v>
      </c>
    </row>
    <row r="5">
      <c r="A5" s="4" t="inlineStr">
        <is>
          <t>Long-term debt</t>
        </is>
      </c>
      <c r="B5" s="8" t="n">
        <v>8176.8</v>
      </c>
      <c r="C5" s="8" t="n">
        <v>8377.9</v>
      </c>
      <c r="D5" s="6" t="n">
        <v>9591</v>
      </c>
    </row>
    <row r="6">
      <c r="A6" s="4" t="inlineStr">
        <is>
          <t>Capitalized debt issuance costs</t>
        </is>
      </c>
      <c r="B6" s="8" t="n">
        <v>48.6</v>
      </c>
      <c r="C6" s="8" t="n">
        <v>49.3</v>
      </c>
      <c r="D6" s="8" t="n">
        <v>57.3</v>
      </c>
    </row>
    <row r="7">
      <c r="A7" s="4" t="inlineStr">
        <is>
          <t>Debt discount</t>
        </is>
      </c>
      <c r="B7" s="5" t="n">
        <v>26</v>
      </c>
      <c r="C7" s="8" t="n">
        <v>25.2</v>
      </c>
      <c r="D7" s="8" t="n">
        <v>25.7</v>
      </c>
    </row>
    <row r="8">
      <c r="A8" s="4" t="inlineStr">
        <is>
          <t>3.45% Senior Notes | Senior Notes</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Interest rate</t>
        </is>
      </c>
      <c r="B10" s="9" t="n">
        <v>0.0345</v>
      </c>
      <c r="C10" s="4" t="inlineStr">
        <is>
          <t xml:space="preserve"> </t>
        </is>
      </c>
      <c r="D10" s="4" t="inlineStr">
        <is>
          <t xml:space="preserve"> </t>
        </is>
      </c>
    </row>
    <row r="11">
      <c r="A11" s="4" t="inlineStr">
        <is>
          <t>Total long-term debt</t>
        </is>
      </c>
      <c r="B11" s="7" t="n">
        <v>1495.7</v>
      </c>
      <c r="C11" s="8" t="n">
        <v>1493.9</v>
      </c>
      <c r="D11" s="8" t="n">
        <v>1492.1</v>
      </c>
    </row>
    <row r="12">
      <c r="A12" s="4" t="inlineStr">
        <is>
          <t>4.50% Senior Notes | 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Interest rate</t>
        </is>
      </c>
      <c r="B14" s="9" t="n">
        <v>0.045</v>
      </c>
      <c r="C14" s="4" t="inlineStr">
        <is>
          <t xml:space="preserve"> </t>
        </is>
      </c>
      <c r="D14" s="4" t="inlineStr">
        <is>
          <t xml:space="preserve"> </t>
        </is>
      </c>
    </row>
    <row r="15">
      <c r="A15" s="4" t="inlineStr">
        <is>
          <t>Total long-term debt</t>
        </is>
      </c>
      <c r="B15" s="7" t="n">
        <v>1233.7</v>
      </c>
      <c r="C15" s="6" t="n">
        <v>1233</v>
      </c>
      <c r="D15" s="8" t="n">
        <v>1232.3</v>
      </c>
    </row>
    <row r="16">
      <c r="A16" s="4" t="inlineStr">
        <is>
          <t>2.95% Senior Notes | Senior Note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t>
        </is>
      </c>
      <c r="B18" s="9" t="n">
        <v>0.0295</v>
      </c>
      <c r="C18" s="4" t="inlineStr">
        <is>
          <t xml:space="preserve"> </t>
        </is>
      </c>
      <c r="D18" s="4" t="inlineStr">
        <is>
          <t xml:space="preserve"> </t>
        </is>
      </c>
    </row>
    <row r="19">
      <c r="A19" s="4" t="inlineStr">
        <is>
          <t>Total long-term debt</t>
        </is>
      </c>
      <c r="B19" s="7" t="n">
        <v>795.5</v>
      </c>
      <c r="C19" s="8" t="n">
        <v>794.6</v>
      </c>
      <c r="D19" s="8" t="n">
        <v>793.6</v>
      </c>
    </row>
    <row r="20">
      <c r="A20" s="4" t="inlineStr">
        <is>
          <t>3.80% Senior Notes | Senior Notes</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Interest rate</t>
        </is>
      </c>
      <c r="B22" s="9" t="n">
        <v>0.038</v>
      </c>
      <c r="C22" s="4" t="inlineStr">
        <is>
          <t xml:space="preserve"> </t>
        </is>
      </c>
      <c r="D22" s="4" t="inlineStr">
        <is>
          <t xml:space="preserve"> </t>
        </is>
      </c>
    </row>
    <row r="23">
      <c r="A23" s="4" t="inlineStr">
        <is>
          <t>Total long-term debt</t>
        </is>
      </c>
      <c r="B23" s="7" t="n">
        <v>543.7</v>
      </c>
      <c r="C23" s="8" t="n">
        <v>543.6</v>
      </c>
      <c r="D23" s="8" t="n">
        <v>543.2</v>
      </c>
    </row>
    <row r="24">
      <c r="A24" s="4" t="inlineStr">
        <is>
          <t>2.30% Senior Notes | Senior Notes</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Interest rate</t>
        </is>
      </c>
      <c r="B26" s="9" t="n">
        <v>0.023</v>
      </c>
      <c r="C26" s="4" t="inlineStr">
        <is>
          <t xml:space="preserve"> </t>
        </is>
      </c>
      <c r="D26" s="4" t="inlineStr">
        <is>
          <t xml:space="preserve"> </t>
        </is>
      </c>
    </row>
    <row r="27">
      <c r="A27" s="4" t="inlineStr">
        <is>
          <t>Total long-term debt</t>
        </is>
      </c>
      <c r="B27" s="7" t="n">
        <v>497.6</v>
      </c>
      <c r="C27" s="8" t="n">
        <v>497.1</v>
      </c>
      <c r="D27" s="8" t="n">
        <v>496.7</v>
      </c>
    </row>
    <row r="28">
      <c r="A28" s="4" t="inlineStr">
        <is>
          <t>2.20% Senior Notes | Senior Notes</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Interest rate</t>
        </is>
      </c>
      <c r="B30" s="9" t="n">
        <v>0.022</v>
      </c>
      <c r="C30" s="4" t="inlineStr">
        <is>
          <t xml:space="preserve"> </t>
        </is>
      </c>
      <c r="D30" s="4" t="inlineStr">
        <is>
          <t xml:space="preserve"> </t>
        </is>
      </c>
    </row>
    <row r="31">
      <c r="A31" s="4" t="inlineStr">
        <is>
          <t>Total long-term debt</t>
        </is>
      </c>
      <c r="B31" s="7" t="n">
        <v>495.5</v>
      </c>
      <c r="C31" s="8" t="n">
        <v>494.8</v>
      </c>
      <c r="D31" s="8" t="n">
        <v>494.2</v>
      </c>
    </row>
    <row r="32">
      <c r="A32" s="4" t="inlineStr">
        <is>
          <t>3.30% Senior Notes | Senior Notes</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Interest rate</t>
        </is>
      </c>
      <c r="B34" s="9" t="n">
        <v>0.033</v>
      </c>
      <c r="C34" s="4" t="inlineStr">
        <is>
          <t xml:space="preserve"> </t>
        </is>
      </c>
      <c r="D34" s="4" t="inlineStr">
        <is>
          <t xml:space="preserve"> </t>
        </is>
      </c>
    </row>
    <row r="35">
      <c r="A35" s="4" t="inlineStr">
        <is>
          <t>Total long-term debt</t>
        </is>
      </c>
      <c r="B35" s="7" t="n">
        <v>494.6</v>
      </c>
      <c r="C35" s="8" t="n">
        <v>494.3</v>
      </c>
      <c r="D35" s="8" t="n">
        <v>494.1</v>
      </c>
    </row>
    <row r="36">
      <c r="A36" s="4" t="inlineStr">
        <is>
          <t>2.90% Senior Notes | Senior Notes</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Interest rate</t>
        </is>
      </c>
      <c r="B38" s="9" t="n">
        <v>0.029</v>
      </c>
      <c r="C38" s="4" t="inlineStr">
        <is>
          <t xml:space="preserve"> </t>
        </is>
      </c>
      <c r="D38" s="4" t="inlineStr">
        <is>
          <t xml:space="preserve"> </t>
        </is>
      </c>
    </row>
    <row r="39">
      <c r="A39" s="4" t="inlineStr">
        <is>
          <t>Total long-term debt</t>
        </is>
      </c>
      <c r="B39" s="7" t="n">
        <v>492.1</v>
      </c>
      <c r="C39" s="8" t="n">
        <v>491.9</v>
      </c>
      <c r="D39" s="8" t="n">
        <v>491.5</v>
      </c>
    </row>
    <row r="40">
      <c r="A40" s="4" t="inlineStr">
        <is>
          <t>4.80% Senior Notes | Senior Notes</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Interest rate</t>
        </is>
      </c>
      <c r="B42" s="9" t="n">
        <v>0.048</v>
      </c>
      <c r="C42" s="4" t="inlineStr">
        <is>
          <t xml:space="preserve"> </t>
        </is>
      </c>
      <c r="D42" s="4" t="inlineStr">
        <is>
          <t xml:space="preserve"> </t>
        </is>
      </c>
    </row>
    <row r="43">
      <c r="A43" s="4" t="inlineStr">
        <is>
          <t>Total long-term debt</t>
        </is>
      </c>
      <c r="B43" s="5" t="n">
        <v>445</v>
      </c>
      <c r="C43" s="6" t="n">
        <v>0</v>
      </c>
      <c r="D43" s="6" t="n">
        <v>0</v>
      </c>
    </row>
    <row r="44">
      <c r="A44" s="4" t="inlineStr">
        <is>
          <t>3.45% Senior Notes | Senior Notes</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Interest rate</t>
        </is>
      </c>
      <c r="B46" s="9" t="n">
        <v>0.0345</v>
      </c>
      <c r="C46" s="4" t="inlineStr">
        <is>
          <t xml:space="preserve"> </t>
        </is>
      </c>
      <c r="D46" s="4" t="inlineStr">
        <is>
          <t xml:space="preserve"> </t>
        </is>
      </c>
    </row>
    <row r="47">
      <c r="A47" s="4" t="inlineStr">
        <is>
          <t>Total long-term debt</t>
        </is>
      </c>
      <c r="B47" s="7" t="n">
        <v>399.8</v>
      </c>
      <c r="C47" s="8" t="n">
        <v>399.4</v>
      </c>
      <c r="D47" s="8" t="n">
        <v>399.1</v>
      </c>
    </row>
    <row r="48">
      <c r="A48" s="4" t="inlineStr">
        <is>
          <t>4.25% Senior Notes | Senior Notes</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Interest rate</t>
        </is>
      </c>
      <c r="B50" s="9" t="n">
        <v>0.0425</v>
      </c>
      <c r="C50" s="4" t="inlineStr">
        <is>
          <t xml:space="preserve"> </t>
        </is>
      </c>
      <c r="D50" s="4" t="inlineStr">
        <is>
          <t xml:space="preserve"> </t>
        </is>
      </c>
    </row>
    <row r="51">
      <c r="A51" s="4" t="inlineStr">
        <is>
          <t>Total long-term debt</t>
        </is>
      </c>
      <c r="B51" s="7" t="n">
        <v>399.5</v>
      </c>
      <c r="C51" s="8" t="n">
        <v>398.6</v>
      </c>
      <c r="D51" s="8" t="n">
        <v>397.7</v>
      </c>
    </row>
    <row r="52">
      <c r="A52" s="4" t="inlineStr">
        <is>
          <t>4.55% Senior Notes | Senior Notes</t>
        </is>
      </c>
      <c r="B52" s="4" t="inlineStr">
        <is>
          <t xml:space="preserve"> </t>
        </is>
      </c>
      <c r="C52" s="4" t="inlineStr">
        <is>
          <t xml:space="preserve"> </t>
        </is>
      </c>
      <c r="D52" s="4" t="inlineStr">
        <is>
          <t xml:space="preserve"> </t>
        </is>
      </c>
    </row>
    <row r="53">
      <c r="A53" s="3" t="inlineStr">
        <is>
          <t>Long-term debt</t>
        </is>
      </c>
      <c r="B53" s="4" t="inlineStr">
        <is>
          <t xml:space="preserve"> </t>
        </is>
      </c>
      <c r="C53" s="4" t="inlineStr">
        <is>
          <t xml:space="preserve"> </t>
        </is>
      </c>
      <c r="D53" s="4" t="inlineStr">
        <is>
          <t xml:space="preserve"> </t>
        </is>
      </c>
    </row>
    <row r="54">
      <c r="A54" s="4" t="inlineStr">
        <is>
          <t>Interest rate</t>
        </is>
      </c>
      <c r="B54" s="9" t="n">
        <v>0.0455</v>
      </c>
      <c r="C54" s="4" t="inlineStr">
        <is>
          <t xml:space="preserve"> </t>
        </is>
      </c>
      <c r="D54" s="4" t="inlineStr">
        <is>
          <t xml:space="preserve"> </t>
        </is>
      </c>
    </row>
    <row r="55">
      <c r="A55" s="4" t="inlineStr">
        <is>
          <t>Total long-term debt</t>
        </is>
      </c>
      <c r="B55" s="7" t="n">
        <v>395.4</v>
      </c>
      <c r="C55" s="8" t="n">
        <v>395.2</v>
      </c>
      <c r="D55" s="6" t="n">
        <v>395</v>
      </c>
    </row>
    <row r="56">
      <c r="A56" s="4" t="inlineStr">
        <is>
          <t>4.55% Senior Notes | Senior Notes</t>
        </is>
      </c>
      <c r="B56" s="4" t="inlineStr">
        <is>
          <t xml:space="preserve"> </t>
        </is>
      </c>
      <c r="C56" s="4" t="inlineStr">
        <is>
          <t xml:space="preserve"> </t>
        </is>
      </c>
      <c r="D56" s="4" t="inlineStr">
        <is>
          <t xml:space="preserve"> </t>
        </is>
      </c>
    </row>
    <row r="57">
      <c r="A57" s="3" t="inlineStr">
        <is>
          <t>Long-term debt</t>
        </is>
      </c>
      <c r="B57" s="4" t="inlineStr">
        <is>
          <t xml:space="preserve"> </t>
        </is>
      </c>
      <c r="C57" s="4" t="inlineStr">
        <is>
          <t xml:space="preserve"> </t>
        </is>
      </c>
      <c r="D57" s="4" t="inlineStr">
        <is>
          <t xml:space="preserve"> </t>
        </is>
      </c>
    </row>
    <row r="58">
      <c r="A58" s="4" t="inlineStr">
        <is>
          <t>Interest rate</t>
        </is>
      </c>
      <c r="B58" s="9" t="n">
        <v>0.0455</v>
      </c>
      <c r="C58" s="4" t="inlineStr">
        <is>
          <t xml:space="preserve"> </t>
        </is>
      </c>
      <c r="D58" s="4" t="inlineStr">
        <is>
          <t xml:space="preserve"> </t>
        </is>
      </c>
    </row>
    <row r="59">
      <c r="A59" s="4" t="inlineStr">
        <is>
          <t>Total long-term debt</t>
        </is>
      </c>
      <c r="B59" s="7" t="n">
        <v>397.6</v>
      </c>
      <c r="C59" s="6" t="n">
        <v>0</v>
      </c>
      <c r="D59" s="6" t="n">
        <v>0</v>
      </c>
    </row>
    <row r="60">
      <c r="A60" s="4" t="inlineStr">
        <is>
          <t>3.95% Senior Notes | Senior Notes</t>
        </is>
      </c>
      <c r="B60" s="4" t="inlineStr">
        <is>
          <t xml:space="preserve"> </t>
        </is>
      </c>
      <c r="C60" s="4" t="inlineStr">
        <is>
          <t xml:space="preserve"> </t>
        </is>
      </c>
      <c r="D60" s="4" t="inlineStr">
        <is>
          <t xml:space="preserve"> </t>
        </is>
      </c>
    </row>
    <row r="61">
      <c r="A61" s="3" t="inlineStr">
        <is>
          <t>Long-term debt</t>
        </is>
      </c>
      <c r="B61" s="4" t="inlineStr">
        <is>
          <t xml:space="preserve"> </t>
        </is>
      </c>
      <c r="C61" s="4" t="inlineStr">
        <is>
          <t xml:space="preserve"> </t>
        </is>
      </c>
      <c r="D61" s="4" t="inlineStr">
        <is>
          <t xml:space="preserve"> </t>
        </is>
      </c>
    </row>
    <row r="62">
      <c r="A62" s="4" t="inlineStr">
        <is>
          <t>Interest rate</t>
        </is>
      </c>
      <c r="B62" s="9" t="n">
        <v>0.0395</v>
      </c>
      <c r="C62" s="4" t="inlineStr">
        <is>
          <t xml:space="preserve"> </t>
        </is>
      </c>
      <c r="D62" s="4" t="inlineStr">
        <is>
          <t xml:space="preserve"> </t>
        </is>
      </c>
    </row>
    <row r="63">
      <c r="A63" s="4" t="inlineStr">
        <is>
          <t>Total long-term debt</t>
        </is>
      </c>
      <c r="B63" s="7" t="n">
        <v>351.6</v>
      </c>
      <c r="C63" s="8" t="n">
        <v>353.1</v>
      </c>
      <c r="D63" s="8" t="n">
        <v>354.7</v>
      </c>
    </row>
    <row r="64">
      <c r="A64" s="4" t="inlineStr">
        <is>
          <t>4.00% Senior Notes | Senior Notes</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Interest rate</t>
        </is>
      </c>
      <c r="B66" s="11" t="n">
        <v>0.04</v>
      </c>
      <c r="C66" s="4" t="inlineStr">
        <is>
          <t xml:space="preserve"> </t>
        </is>
      </c>
      <c r="D66" s="4" t="inlineStr">
        <is>
          <t xml:space="preserve"> </t>
        </is>
      </c>
    </row>
    <row r="67">
      <c r="A67" s="4" t="inlineStr">
        <is>
          <t>Total long-term debt</t>
        </is>
      </c>
      <c r="B67" s="7" t="n">
        <v>297.2</v>
      </c>
      <c r="C67" s="6" t="n">
        <v>297</v>
      </c>
      <c r="D67" s="8" t="n">
        <v>296.9</v>
      </c>
    </row>
    <row r="68">
      <c r="A68" s="4" t="inlineStr">
        <is>
          <t>3.30% Senior Notes | Senior Notes</t>
        </is>
      </c>
      <c r="B68" s="4" t="inlineStr">
        <is>
          <t xml:space="preserve"> </t>
        </is>
      </c>
      <c r="C68" s="4" t="inlineStr">
        <is>
          <t xml:space="preserve"> </t>
        </is>
      </c>
      <c r="D68" s="4" t="inlineStr">
        <is>
          <t xml:space="preserve"> </t>
        </is>
      </c>
    </row>
    <row r="69">
      <c r="A69" s="3" t="inlineStr">
        <is>
          <t>Long-term debt</t>
        </is>
      </c>
      <c r="B69" s="4" t="inlineStr">
        <is>
          <t xml:space="preserve"> </t>
        </is>
      </c>
      <c r="C69" s="4" t="inlineStr">
        <is>
          <t xml:space="preserve"> </t>
        </is>
      </c>
      <c r="D69" s="4" t="inlineStr">
        <is>
          <t xml:space="preserve"> </t>
        </is>
      </c>
    </row>
    <row r="70">
      <c r="A70" s="4" t="inlineStr">
        <is>
          <t>Interest rate</t>
        </is>
      </c>
      <c r="B70" s="9" t="n">
        <v>0.033</v>
      </c>
      <c r="C70" s="4" t="inlineStr">
        <is>
          <t xml:space="preserve"> </t>
        </is>
      </c>
      <c r="D70" s="4" t="inlineStr">
        <is>
          <t xml:space="preserve"> </t>
        </is>
      </c>
    </row>
    <row r="71">
      <c r="A71" s="4" t="inlineStr">
        <is>
          <t>Total long-term debt</t>
        </is>
      </c>
      <c r="B71" s="5" t="n">
        <v>250</v>
      </c>
      <c r="C71" s="8" t="n">
        <v>249.9</v>
      </c>
      <c r="D71" s="8" t="n">
        <v>249.8</v>
      </c>
    </row>
    <row r="72">
      <c r="A72" s="4" t="inlineStr">
        <is>
          <t>4.40% Senior Notes | Senior Notes</t>
        </is>
      </c>
      <c r="B72" s="4" t="inlineStr">
        <is>
          <t xml:space="preserve"> </t>
        </is>
      </c>
      <c r="C72" s="4" t="inlineStr">
        <is>
          <t xml:space="preserve"> </t>
        </is>
      </c>
      <c r="D72" s="4" t="inlineStr">
        <is>
          <t xml:space="preserve"> </t>
        </is>
      </c>
    </row>
    <row r="73">
      <c r="A73" s="3" t="inlineStr">
        <is>
          <t>Long-term debt</t>
        </is>
      </c>
      <c r="B73" s="4" t="inlineStr">
        <is>
          <t xml:space="preserve"> </t>
        </is>
      </c>
      <c r="C73" s="4" t="inlineStr">
        <is>
          <t xml:space="preserve"> </t>
        </is>
      </c>
      <c r="D73" s="4" t="inlineStr">
        <is>
          <t xml:space="preserve"> </t>
        </is>
      </c>
    </row>
    <row r="74">
      <c r="A74" s="4" t="inlineStr">
        <is>
          <t>Interest rate</t>
        </is>
      </c>
      <c r="B74" s="9" t="n">
        <v>0.044</v>
      </c>
      <c r="C74" s="4" t="inlineStr">
        <is>
          <t xml:space="preserve"> </t>
        </is>
      </c>
      <c r="D74" s="4" t="inlineStr">
        <is>
          <t xml:space="preserve"> </t>
        </is>
      </c>
    </row>
    <row r="75">
      <c r="A75" s="4" t="inlineStr">
        <is>
          <t>Total long-term debt</t>
        </is>
      </c>
      <c r="B75" s="7" t="n">
        <v>241.3</v>
      </c>
      <c r="C75" s="8" t="n">
        <v>240.9</v>
      </c>
      <c r="D75" s="8" t="n">
        <v>240.5</v>
      </c>
    </row>
    <row r="76">
      <c r="A76" s="4" t="inlineStr">
        <is>
          <t>0.53% to 8.00% Promissory Notes | Unsecured Debt</t>
        </is>
      </c>
      <c r="B76" s="4" t="inlineStr">
        <is>
          <t xml:space="preserve"> </t>
        </is>
      </c>
      <c r="C76" s="4" t="inlineStr">
        <is>
          <t xml:space="preserve"> </t>
        </is>
      </c>
      <c r="D76" s="4" t="inlineStr">
        <is>
          <t xml:space="preserve"> </t>
        </is>
      </c>
    </row>
    <row r="77">
      <c r="A77" s="3" t="inlineStr">
        <is>
          <t>Long-term debt</t>
        </is>
      </c>
      <c r="B77" s="4" t="inlineStr">
        <is>
          <t xml:space="preserve"> </t>
        </is>
      </c>
      <c r="C77" s="4" t="inlineStr">
        <is>
          <t xml:space="preserve"> </t>
        </is>
      </c>
      <c r="D77" s="4" t="inlineStr">
        <is>
          <t xml:space="preserve"> </t>
        </is>
      </c>
    </row>
    <row r="78">
      <c r="A78" s="4" t="inlineStr">
        <is>
          <t>Total long-term debt</t>
        </is>
      </c>
      <c r="B78" s="7" t="n">
        <v>0.2</v>
      </c>
      <c r="C78" s="8" t="n">
        <v>0.9</v>
      </c>
      <c r="D78" s="8" t="n">
        <v>1.6</v>
      </c>
    </row>
    <row r="79">
      <c r="A79" s="4" t="inlineStr">
        <is>
          <t>0.53% to 8.00% Promissory Notes | Unsecured Debt | Minimum</t>
        </is>
      </c>
      <c r="B79" s="4" t="inlineStr">
        <is>
          <t xml:space="preserve"> </t>
        </is>
      </c>
      <c r="C79" s="4" t="inlineStr">
        <is>
          <t xml:space="preserve"> </t>
        </is>
      </c>
      <c r="D79" s="4" t="inlineStr">
        <is>
          <t xml:space="preserve"> </t>
        </is>
      </c>
    </row>
    <row r="80">
      <c r="A80" s="3" t="inlineStr">
        <is>
          <t>Long-term debt</t>
        </is>
      </c>
      <c r="B80" s="4" t="inlineStr">
        <is>
          <t xml:space="preserve"> </t>
        </is>
      </c>
      <c r="C80" s="4" t="inlineStr">
        <is>
          <t xml:space="preserve"> </t>
        </is>
      </c>
      <c r="D80" s="4" t="inlineStr">
        <is>
          <t xml:space="preserve"> </t>
        </is>
      </c>
    </row>
    <row r="81">
      <c r="A81" s="4" t="inlineStr">
        <is>
          <t>Interest rate</t>
        </is>
      </c>
      <c r="B81" s="9" t="n">
        <v>0.0053</v>
      </c>
      <c r="C81" s="4" t="inlineStr">
        <is>
          <t xml:space="preserve"> </t>
        </is>
      </c>
      <c r="D81" s="4" t="inlineStr">
        <is>
          <t xml:space="preserve"> </t>
        </is>
      </c>
    </row>
    <row r="82">
      <c r="A82" s="4" t="inlineStr">
        <is>
          <t>0.53% to 8.00% Promissory Notes | Unsecured Debt | Maximum</t>
        </is>
      </c>
      <c r="B82" s="4" t="inlineStr">
        <is>
          <t xml:space="preserve"> </t>
        </is>
      </c>
      <c r="C82" s="4" t="inlineStr">
        <is>
          <t xml:space="preserve"> </t>
        </is>
      </c>
      <c r="D82" s="4" t="inlineStr">
        <is>
          <t xml:space="preserve"> </t>
        </is>
      </c>
    </row>
    <row r="83">
      <c r="A83" s="3" t="inlineStr">
        <is>
          <t>Long-term debt</t>
        </is>
      </c>
      <c r="B83" s="4" t="inlineStr">
        <is>
          <t xml:space="preserve"> </t>
        </is>
      </c>
      <c r="C83" s="4" t="inlineStr">
        <is>
          <t xml:space="preserve"> </t>
        </is>
      </c>
      <c r="D83" s="4" t="inlineStr">
        <is>
          <t xml:space="preserve"> </t>
        </is>
      </c>
    </row>
    <row r="84">
      <c r="A84" s="4" t="inlineStr">
        <is>
          <t>Interest rate</t>
        </is>
      </c>
      <c r="B84" s="11" t="n">
        <v>0.08</v>
      </c>
      <c r="C84" s="4" t="inlineStr">
        <is>
          <t xml:space="preserve"> </t>
        </is>
      </c>
      <c r="D84" s="4" t="inlineStr">
        <is>
          <t xml:space="preserve"> </t>
        </is>
      </c>
    </row>
    <row r="85">
      <c r="A85" s="4" t="inlineStr">
        <is>
          <t>4.05% Senior Notes | Senior Notes</t>
        </is>
      </c>
      <c r="B85" s="4" t="inlineStr">
        <is>
          <t xml:space="preserve"> </t>
        </is>
      </c>
      <c r="C85" s="4" t="inlineStr">
        <is>
          <t xml:space="preserve"> </t>
        </is>
      </c>
      <c r="D85" s="4" t="inlineStr">
        <is>
          <t xml:space="preserve"> </t>
        </is>
      </c>
    </row>
    <row r="86">
      <c r="A86" s="3" t="inlineStr">
        <is>
          <t>Long-term debt</t>
        </is>
      </c>
      <c r="B86" s="4" t="inlineStr">
        <is>
          <t xml:space="preserve"> </t>
        </is>
      </c>
      <c r="C86" s="4" t="inlineStr">
        <is>
          <t xml:space="preserve"> </t>
        </is>
      </c>
      <c r="D86" s="4" t="inlineStr">
        <is>
          <t xml:space="preserve"> </t>
        </is>
      </c>
    </row>
    <row r="87">
      <c r="A87" s="4" t="inlineStr">
        <is>
          <t>Interest rate</t>
        </is>
      </c>
      <c r="B87" s="9" t="n">
        <v>0.0405</v>
      </c>
      <c r="C87" s="4" t="inlineStr">
        <is>
          <t xml:space="preserve"> </t>
        </is>
      </c>
      <c r="D87" s="4" t="inlineStr">
        <is>
          <t xml:space="preserve"> </t>
        </is>
      </c>
    </row>
    <row r="88">
      <c r="A88" s="4" t="inlineStr">
        <is>
          <t>Total long-term debt</t>
        </is>
      </c>
      <c r="B88" s="5" t="n">
        <v>0</v>
      </c>
      <c r="C88" s="8" t="n">
        <v>598.8</v>
      </c>
      <c r="D88" s="8" t="n">
        <v>596.9</v>
      </c>
    </row>
    <row r="89">
      <c r="A89" s="4" t="inlineStr">
        <is>
          <t>3.125% Senior Notes | Senior Notes</t>
        </is>
      </c>
      <c r="B89" s="4" t="inlineStr">
        <is>
          <t xml:space="preserve"> </t>
        </is>
      </c>
      <c r="C89" s="4" t="inlineStr">
        <is>
          <t xml:space="preserve"> </t>
        </is>
      </c>
      <c r="D89" s="4" t="inlineStr">
        <is>
          <t xml:space="preserve"> </t>
        </is>
      </c>
    </row>
    <row r="90">
      <c r="A90" s="3" t="inlineStr">
        <is>
          <t>Long-term debt</t>
        </is>
      </c>
      <c r="B90" s="4" t="inlineStr">
        <is>
          <t xml:space="preserve"> </t>
        </is>
      </c>
      <c r="C90" s="4" t="inlineStr">
        <is>
          <t xml:space="preserve"> </t>
        </is>
      </c>
      <c r="D90" s="4" t="inlineStr">
        <is>
          <t xml:space="preserve"> </t>
        </is>
      </c>
    </row>
    <row r="91">
      <c r="A91" s="4" t="inlineStr">
        <is>
          <t>Interest rate</t>
        </is>
      </c>
      <c r="B91" s="12" t="n">
        <v>0.03125</v>
      </c>
      <c r="C91" s="4" t="inlineStr">
        <is>
          <t xml:space="preserve"> </t>
        </is>
      </c>
      <c r="D91" s="4" t="inlineStr">
        <is>
          <t xml:space="preserve"> </t>
        </is>
      </c>
    </row>
    <row r="92">
      <c r="A92" s="4" t="inlineStr">
        <is>
          <t>Total long-term debt</t>
        </is>
      </c>
      <c r="B92" s="5" t="n">
        <v>0</v>
      </c>
      <c r="C92" s="7" t="n">
        <v>499.7</v>
      </c>
      <c r="D92" s="6" t="n">
        <v>499</v>
      </c>
    </row>
    <row r="93">
      <c r="A93" s="4" t="inlineStr">
        <is>
          <t>7.375% Debentures | Unsecured Debt</t>
        </is>
      </c>
      <c r="B93" s="4" t="inlineStr">
        <is>
          <t xml:space="preserve"> </t>
        </is>
      </c>
      <c r="C93" s="4" t="inlineStr">
        <is>
          <t xml:space="preserve"> </t>
        </is>
      </c>
      <c r="D93" s="4" t="inlineStr">
        <is>
          <t xml:space="preserve"> </t>
        </is>
      </c>
    </row>
    <row r="94">
      <c r="A94" s="3" t="inlineStr">
        <is>
          <t>Long-term debt</t>
        </is>
      </c>
      <c r="B94" s="4" t="inlineStr">
        <is>
          <t xml:space="preserve"> </t>
        </is>
      </c>
      <c r="C94" s="4" t="inlineStr">
        <is>
          <t xml:space="preserve"> </t>
        </is>
      </c>
      <c r="D94" s="4" t="inlineStr">
        <is>
          <t xml:space="preserve"> </t>
        </is>
      </c>
    </row>
    <row r="95">
      <c r="A95" s="4" t="inlineStr">
        <is>
          <t>Interest rate</t>
        </is>
      </c>
      <c r="B95" s="12" t="n">
        <v>0.07375</v>
      </c>
      <c r="C95" s="9" t="n">
        <v>0.0738</v>
      </c>
      <c r="D95" s="4" t="inlineStr">
        <is>
          <t xml:space="preserve"> </t>
        </is>
      </c>
    </row>
    <row r="96">
      <c r="A96" s="4" t="inlineStr">
        <is>
          <t>Total long-term debt</t>
        </is>
      </c>
      <c r="B96" s="5" t="n">
        <v>0</v>
      </c>
      <c r="C96" s="5" t="n">
        <v>0</v>
      </c>
      <c r="D96" s="8" t="n">
        <v>119.2</v>
      </c>
    </row>
    <row r="97">
      <c r="A97" s="4" t="inlineStr">
        <is>
          <t>7.45% Debentures | Unsecured Debt</t>
        </is>
      </c>
      <c r="B97" s="4" t="inlineStr">
        <is>
          <t xml:space="preserve"> </t>
        </is>
      </c>
      <c r="C97" s="4" t="inlineStr">
        <is>
          <t xml:space="preserve"> </t>
        </is>
      </c>
      <c r="D97" s="4" t="inlineStr">
        <is>
          <t xml:space="preserve"> </t>
        </is>
      </c>
    </row>
    <row r="98">
      <c r="A98" s="3" t="inlineStr">
        <is>
          <t>Long-term debt</t>
        </is>
      </c>
      <c r="B98" s="4" t="inlineStr">
        <is>
          <t xml:space="preserve"> </t>
        </is>
      </c>
      <c r="C98" s="4" t="inlineStr">
        <is>
          <t xml:space="preserve"> </t>
        </is>
      </c>
      <c r="D98" s="4" t="inlineStr">
        <is>
          <t xml:space="preserve"> </t>
        </is>
      </c>
    </row>
    <row r="99">
      <c r="A99" s="4" t="inlineStr">
        <is>
          <t>Interest rate</t>
        </is>
      </c>
      <c r="B99" s="9" t="n">
        <v>0.0745</v>
      </c>
      <c r="C99" s="9" t="n">
        <v>0.0745</v>
      </c>
      <c r="D99" s="4" t="inlineStr">
        <is>
          <t xml:space="preserve"> </t>
        </is>
      </c>
    </row>
    <row r="100">
      <c r="A100" s="4" t="inlineStr">
        <is>
          <t>Total long-term debt</t>
        </is>
      </c>
      <c r="B100" s="5" t="n">
        <v>0</v>
      </c>
      <c r="C100" s="5" t="n">
        <v>0</v>
      </c>
      <c r="D100" s="7" t="n">
        <v>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2" customWidth="1" min="1" max="1"/>
    <col width="39"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D1" s="2" t="inlineStr">
        <is>
          <t>1 Months Ended</t>
        </is>
      </c>
      <c r="H1" s="2" t="inlineStr">
        <is>
          <t>3 Months Ended</t>
        </is>
      </c>
      <c r="I1" s="2" t="inlineStr">
        <is>
          <t>12 Months Ended</t>
        </is>
      </c>
    </row>
    <row r="2">
      <c r="B2" s="2" t="inlineStr">
        <is>
          <t>Jul. 31, 2024 USD ($) extension_option</t>
        </is>
      </c>
      <c r="C2" s="2" t="inlineStr">
        <is>
          <t>Aug. 02, 2021 USD ($)</t>
        </is>
      </c>
      <c r="D2" s="2" t="inlineStr">
        <is>
          <t>Aug. 31, 2024 USD ($)</t>
        </is>
      </c>
      <c r="E2" s="2" t="inlineStr">
        <is>
          <t>Dec. 31, 2023 USD ($)</t>
        </is>
      </c>
      <c r="F2" s="2" t="inlineStr">
        <is>
          <t>Aug. 31, 2022 USD ($)</t>
        </is>
      </c>
      <c r="G2" s="2" t="inlineStr">
        <is>
          <t>May 31, 2016 USD ($)</t>
        </is>
      </c>
      <c r="H2" s="2" t="inlineStr">
        <is>
          <t>Jun. 30, 2024 USD ($)</t>
        </is>
      </c>
      <c r="I2" s="2" t="inlineStr">
        <is>
          <t>Dec. 31, 2024 USD ($)</t>
        </is>
      </c>
      <c r="J2" s="2" t="inlineStr">
        <is>
          <t>Dec. 31, 2023 USD ($)</t>
        </is>
      </c>
      <c r="K2" s="2" t="inlineStr">
        <is>
          <t>Dec. 31, 2022 USD ($)</t>
        </is>
      </c>
      <c r="L2" s="2" t="inlineStr">
        <is>
          <t>Jun.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maturing in 202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50000000</v>
      </c>
      <c r="J4" s="4" t="inlineStr">
        <is>
          <t xml:space="preserve"> </t>
        </is>
      </c>
      <c r="K4" s="4" t="inlineStr">
        <is>
          <t xml:space="preserve"> </t>
        </is>
      </c>
      <c r="L4" s="4" t="inlineStr">
        <is>
          <t xml:space="preserve"> </t>
        </is>
      </c>
    </row>
    <row r="5">
      <c r="A5" s="4" t="inlineStr">
        <is>
          <t>Long-term debt maturing in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200000</v>
      </c>
      <c r="J5" s="4" t="inlineStr">
        <is>
          <t xml:space="preserve"> </t>
        </is>
      </c>
      <c r="K5" s="4" t="inlineStr">
        <is>
          <t xml:space="preserve"> </t>
        </is>
      </c>
      <c r="L5" s="4" t="inlineStr">
        <is>
          <t xml:space="preserve"> </t>
        </is>
      </c>
    </row>
    <row r="6">
      <c r="A6" s="4" t="inlineStr">
        <is>
          <t>Long-term debt maturing in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000</v>
      </c>
      <c r="J6" s="4" t="inlineStr">
        <is>
          <t xml:space="preserve"> </t>
        </is>
      </c>
      <c r="K6" s="4" t="inlineStr">
        <is>
          <t xml:space="preserve"> </t>
        </is>
      </c>
      <c r="L6" s="4" t="inlineStr">
        <is>
          <t xml:space="preserve"> </t>
        </is>
      </c>
    </row>
    <row r="7">
      <c r="A7" s="4" t="inlineStr">
        <is>
          <t>Long-term debt maturing in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00</v>
      </c>
      <c r="J7" s="4" t="inlineStr">
        <is>
          <t xml:space="preserve"> </t>
        </is>
      </c>
      <c r="K7" s="4" t="inlineStr">
        <is>
          <t xml:space="preserve"> </t>
        </is>
      </c>
      <c r="L7" s="4" t="inlineStr">
        <is>
          <t xml:space="preserve"> </t>
        </is>
      </c>
    </row>
    <row r="8">
      <c r="A8" s="4" t="inlineStr">
        <is>
          <t>Long-term debt maturing in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000</v>
      </c>
      <c r="J8" s="4" t="inlineStr">
        <is>
          <t xml:space="preserve"> </t>
        </is>
      </c>
      <c r="K8" s="4" t="inlineStr">
        <is>
          <t xml:space="preserve"> </t>
        </is>
      </c>
      <c r="L8" s="4" t="inlineStr">
        <is>
          <t xml:space="preserve"> </t>
        </is>
      </c>
    </row>
    <row r="9">
      <c r="A9" s="4" t="inlineStr">
        <is>
          <t>Interest expense on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4700000</v>
      </c>
      <c r="J9" s="5" t="n">
        <v>374600000</v>
      </c>
      <c r="K9" s="5" t="n">
        <v>348400000</v>
      </c>
      <c r="L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12800000</v>
      </c>
      <c r="K10" s="6" t="n">
        <v>0</v>
      </c>
      <c r="L10" s="4" t="inlineStr">
        <is>
          <t xml:space="preserve"> </t>
        </is>
      </c>
    </row>
    <row r="11">
      <c r="A11" s="4" t="inlineStr">
        <is>
          <t>Long term debt</t>
        </is>
      </c>
      <c r="B11" s="4" t="inlineStr">
        <is>
          <t xml:space="preserve"> </t>
        </is>
      </c>
      <c r="C11" s="4" t="inlineStr">
        <is>
          <t xml:space="preserve"> </t>
        </is>
      </c>
      <c r="D11" s="4" t="inlineStr">
        <is>
          <t xml:space="preserve"> </t>
        </is>
      </c>
      <c r="E11" s="5" t="n">
        <v>9476700000</v>
      </c>
      <c r="F11" s="4" t="inlineStr">
        <is>
          <t xml:space="preserve"> </t>
        </is>
      </c>
      <c r="G11" s="4" t="inlineStr">
        <is>
          <t xml:space="preserve"> </t>
        </is>
      </c>
      <c r="H11" s="4" t="inlineStr">
        <is>
          <t xml:space="preserve"> </t>
        </is>
      </c>
      <c r="I11" s="6" t="n">
        <v>9226000000</v>
      </c>
      <c r="J11" s="6" t="n">
        <v>9476700000</v>
      </c>
      <c r="K11" s="6" t="n">
        <v>9591600000</v>
      </c>
      <c r="L11" s="4" t="inlineStr">
        <is>
          <t xml:space="preserve"> </t>
        </is>
      </c>
    </row>
    <row r="12">
      <c r="A12" s="4" t="inlineStr">
        <is>
          <t>Unused borrowing capacit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74000000</v>
      </c>
      <c r="J12" s="4" t="inlineStr">
        <is>
          <t xml:space="preserve"> </t>
        </is>
      </c>
      <c r="K12" s="4" t="inlineStr">
        <is>
          <t xml:space="preserve"> </t>
        </is>
      </c>
      <c r="L12" s="4" t="inlineStr">
        <is>
          <t xml:space="preserve"> </t>
        </is>
      </c>
    </row>
    <row r="13">
      <c r="A13" s="4" t="inlineStr">
        <is>
          <t>Interest expense, 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1000000</v>
      </c>
      <c r="J13" s="6" t="n">
        <v>42900000</v>
      </c>
      <c r="K13" s="6" t="n">
        <v>42400000</v>
      </c>
      <c r="L13" s="4" t="inlineStr">
        <is>
          <t xml:space="preserve"> </t>
        </is>
      </c>
    </row>
    <row r="14">
      <c r="A14" s="4" t="inlineStr">
        <is>
          <t>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800000</v>
      </c>
      <c r="K16" s="4" t="inlineStr">
        <is>
          <t xml:space="preserve"> </t>
        </is>
      </c>
      <c r="L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 term deb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5" t="n">
        <v>0</v>
      </c>
      <c r="J19" s="5" t="n">
        <v>0</v>
      </c>
      <c r="K19" s="6" t="n">
        <v>0</v>
      </c>
      <c r="L19" s="4" t="inlineStr">
        <is>
          <t xml:space="preserve"> </t>
        </is>
      </c>
    </row>
    <row r="20">
      <c r="A20" s="4" t="inlineStr">
        <is>
          <t>4.050% Senior Notes Due August 8, 2024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repurchased face amount</t>
        </is>
      </c>
      <c r="B22" s="4" t="inlineStr">
        <is>
          <t xml:space="preserve"> </t>
        </is>
      </c>
      <c r="C22" s="4" t="inlineStr">
        <is>
          <t xml:space="preserve"> </t>
        </is>
      </c>
      <c r="D22" s="5" t="n">
        <v>6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9" t="n">
        <v>0.04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4.550% Senior Notes Due 202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9" t="n">
        <v>0.04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5" t="n">
        <v>4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4.800% Senior Notes Due 2031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9" t="n">
        <v>0.0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5" t="n">
        <v>4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3.125% Senior Notes Due June 2024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000</v>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3125</v>
      </c>
      <c r="I35" s="4" t="inlineStr">
        <is>
          <t xml:space="preserve"> </t>
        </is>
      </c>
      <c r="J35" s="4" t="inlineStr">
        <is>
          <t xml:space="preserve"> </t>
        </is>
      </c>
      <c r="K35" s="4" t="inlineStr">
        <is>
          <t xml:space="preserve"> </t>
        </is>
      </c>
      <c r="L35" s="4" t="inlineStr">
        <is>
          <t xml:space="preserve"> </t>
        </is>
      </c>
    </row>
    <row r="36">
      <c r="A36" s="4" t="inlineStr">
        <is>
          <t>7.375% Debentures |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repurchased face amount</t>
        </is>
      </c>
      <c r="B38" s="4" t="inlineStr">
        <is>
          <t xml:space="preserve"> </t>
        </is>
      </c>
      <c r="C38" s="4" t="inlineStr">
        <is>
          <t xml:space="preserve"> </t>
        </is>
      </c>
      <c r="D38" s="4" t="inlineStr">
        <is>
          <t xml:space="preserve"> </t>
        </is>
      </c>
      <c r="E38" s="5" t="n">
        <v>119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4" t="inlineStr">
        <is>
          <t xml:space="preserve"> </t>
        </is>
      </c>
      <c r="E39" s="9" t="n">
        <v>0.0738</v>
      </c>
      <c r="F39" s="4" t="inlineStr">
        <is>
          <t xml:space="preserve"> </t>
        </is>
      </c>
      <c r="G39" s="4" t="inlineStr">
        <is>
          <t xml:space="preserve"> </t>
        </is>
      </c>
      <c r="H39" s="4" t="inlineStr">
        <is>
          <t xml:space="preserve"> </t>
        </is>
      </c>
      <c r="I39" s="12" t="n">
        <v>0.07375</v>
      </c>
      <c r="J39" s="9" t="n">
        <v>0.0738</v>
      </c>
      <c r="K39" s="4" t="inlineStr">
        <is>
          <t xml:space="preserve"> </t>
        </is>
      </c>
      <c r="L39" s="4" t="inlineStr">
        <is>
          <t xml:space="preserve"> </t>
        </is>
      </c>
    </row>
    <row r="40">
      <c r="A40" s="4" t="inlineStr">
        <is>
          <t>Long term debt</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5" t="n">
        <v>0</v>
      </c>
      <c r="J40" s="5" t="n">
        <v>0</v>
      </c>
      <c r="K40" s="6" t="n">
        <v>119200000</v>
      </c>
      <c r="L40" s="4" t="inlineStr">
        <is>
          <t xml:space="preserve"> </t>
        </is>
      </c>
    </row>
    <row r="41">
      <c r="A41" s="4" t="inlineStr">
        <is>
          <t>7.45% Debentures |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repurchased face amount</t>
        </is>
      </c>
      <c r="B43" s="4" t="inlineStr">
        <is>
          <t xml:space="preserve"> </t>
        </is>
      </c>
      <c r="C43" s="4" t="inlineStr">
        <is>
          <t xml:space="preserve"> </t>
        </is>
      </c>
      <c r="D43" s="4" t="inlineStr">
        <is>
          <t xml:space="preserve"> </t>
        </is>
      </c>
      <c r="E43" s="5" t="n">
        <v>3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9" t="n">
        <v>0.0745</v>
      </c>
      <c r="F44" s="4" t="inlineStr">
        <is>
          <t xml:space="preserve"> </t>
        </is>
      </c>
      <c r="G44" s="4" t="inlineStr">
        <is>
          <t xml:space="preserve"> </t>
        </is>
      </c>
      <c r="H44" s="4" t="inlineStr">
        <is>
          <t xml:space="preserve"> </t>
        </is>
      </c>
      <c r="I44" s="9" t="n">
        <v>0.0745</v>
      </c>
      <c r="J44" s="9" t="n">
        <v>0.0745</v>
      </c>
      <c r="K44" s="4" t="inlineStr">
        <is>
          <t xml:space="preserve"> </t>
        </is>
      </c>
      <c r="L44" s="4" t="inlineStr">
        <is>
          <t xml:space="preserve"> </t>
        </is>
      </c>
    </row>
    <row r="45">
      <c r="A45" s="4" t="inlineStr">
        <is>
          <t>Long term debt</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5" t="n">
        <v>0</v>
      </c>
      <c r="J45" s="5" t="n">
        <v>0</v>
      </c>
      <c r="K45" s="5" t="n">
        <v>3500000</v>
      </c>
      <c r="L45" s="4" t="inlineStr">
        <is>
          <t xml:space="preserve"> </t>
        </is>
      </c>
    </row>
    <row r="46">
      <c r="A46" s="4" t="inlineStr">
        <is>
          <t>4.050% Senior Notes Due August 2024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9" t="n">
        <v>0.04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5" t="n">
        <v>6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4.250% Senior Notes Due August 2025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9" t="n">
        <v>0.04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5" t="n">
        <v>4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w Credit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borrowing capacity</t>
        </is>
      </c>
      <c r="B56" s="5" t="n">
        <v>25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number of extension options | extension_option</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tension term</t>
        </is>
      </c>
      <c r="B58" s="4" t="inlineStr">
        <is>
          <t>1 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dditional borrowing capacity</t>
        </is>
      </c>
      <c r="B59" s="5" t="n">
        <v>7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w Credit Agreement | 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5" t="n">
        <v>2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ugust 2022 Credit Agreemen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5" t="n">
        <v>225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ugust 2022 Credit Agreement | Line of Credit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5" t="n">
        <v>25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ugust2021 Credit Agreemen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t>
        </is>
      </c>
      <c r="B72" s="4" t="inlineStr">
        <is>
          <t xml:space="preserve"> </t>
        </is>
      </c>
      <c r="C72" s="5" t="n">
        <v>62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term</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ive Year Credit Agreement, May 2016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5" t="n">
        <v>8750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June 2021 Credit Agreemen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000000000</v>
      </c>
    </row>
  </sheetData>
  <mergeCells count="3">
    <mergeCell ref="A1:A2"/>
    <mergeCell ref="D1:G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681.4</v>
      </c>
      <c r="C4" s="7" t="n">
        <v>2388.8</v>
      </c>
      <c r="D4" s="7" t="n">
        <v>2020.1</v>
      </c>
    </row>
    <row r="5">
      <c r="A5" s="3" t="inlineStr">
        <is>
          <t>Adjustments to reconcile Net income to Net operating cash:</t>
        </is>
      </c>
      <c r="B5" s="4" t="inlineStr">
        <is>
          <t xml:space="preserve"> </t>
        </is>
      </c>
      <c r="C5" s="4" t="inlineStr">
        <is>
          <t xml:space="preserve"> </t>
        </is>
      </c>
      <c r="D5" s="4" t="inlineStr">
        <is>
          <t xml:space="preserve"> </t>
        </is>
      </c>
    </row>
    <row r="6">
      <c r="A6" s="4" t="inlineStr">
        <is>
          <t>Depreciation</t>
        </is>
      </c>
      <c r="B6" s="8" t="n">
        <v>297.4</v>
      </c>
      <c r="C6" s="8" t="n">
        <v>292.3</v>
      </c>
      <c r="D6" s="6" t="n">
        <v>264</v>
      </c>
    </row>
    <row r="7">
      <c r="A7" s="4" t="inlineStr">
        <is>
          <t>Non-cash lease expense</t>
        </is>
      </c>
      <c r="B7" s="8" t="n">
        <v>460.5</v>
      </c>
      <c r="C7" s="8" t="n">
        <v>452.7</v>
      </c>
      <c r="D7" s="8" t="n">
        <v>416.9</v>
      </c>
    </row>
    <row r="8">
      <c r="A8" s="4" t="inlineStr">
        <is>
          <t>Amortization of intangible assets</t>
        </is>
      </c>
      <c r="B8" s="8" t="n">
        <v>326.6</v>
      </c>
      <c r="C8" s="8" t="n">
        <v>330.2</v>
      </c>
      <c r="D8" s="8" t="n">
        <v>317.1</v>
      </c>
    </row>
    <row r="9">
      <c r="A9" s="4" t="inlineStr">
        <is>
          <t>Gain on divestiture of business</t>
        </is>
      </c>
      <c r="B9" s="6" t="n">
        <v>0</v>
      </c>
      <c r="C9" s="8" t="n">
        <v>-20.1</v>
      </c>
      <c r="D9" s="6" t="n">
        <v>0</v>
      </c>
    </row>
    <row r="10">
      <c r="A10" s="4" t="inlineStr">
        <is>
          <t>Loss on extinguishment of debt</t>
        </is>
      </c>
      <c r="B10" s="6" t="n">
        <v>0</v>
      </c>
      <c r="C10" s="8" t="n">
        <v>12.8</v>
      </c>
      <c r="D10" s="6" t="n">
        <v>0</v>
      </c>
    </row>
    <row r="11">
      <c r="A11" s="4" t="inlineStr">
        <is>
          <t>Impairment</t>
        </is>
      </c>
      <c r="B11" s="6" t="n">
        <v>0</v>
      </c>
      <c r="C11" s="8" t="n">
        <v>57.9</v>
      </c>
      <c r="D11" s="8" t="n">
        <v>15.5</v>
      </c>
    </row>
    <row r="12">
      <c r="A12" s="4" t="inlineStr">
        <is>
          <t>Provisions for environmental-related matters - net</t>
        </is>
      </c>
      <c r="B12" s="8" t="n">
        <v>-1.3</v>
      </c>
      <c r="C12" s="8" t="n">
        <v>80.7</v>
      </c>
      <c r="D12" s="8" t="n">
        <v>-7.1</v>
      </c>
    </row>
    <row r="13">
      <c r="A13" s="4" t="inlineStr">
        <is>
          <t>Provisions for restructuring</t>
        </is>
      </c>
      <c r="B13" s="6" t="n">
        <v>0</v>
      </c>
      <c r="C13" s="8" t="n">
        <v>15.3</v>
      </c>
      <c r="D13" s="8" t="n">
        <v>47.3</v>
      </c>
    </row>
    <row r="14">
      <c r="A14" s="4" t="inlineStr">
        <is>
          <t>Deferred income taxes</t>
        </is>
      </c>
      <c r="B14" s="8" t="n">
        <v>-74.90000000000001</v>
      </c>
      <c r="C14" s="8" t="n">
        <v>-88.90000000000001</v>
      </c>
      <c r="D14" s="8" t="n">
        <v>-144.8</v>
      </c>
    </row>
    <row r="15">
      <c r="A15" s="4" t="inlineStr">
        <is>
          <t>Other postretirement benefit plan net cost</t>
        </is>
      </c>
      <c r="B15" s="6" t="n">
        <v>-17</v>
      </c>
      <c r="C15" s="8" t="n">
        <v>-15.8</v>
      </c>
      <c r="D15" s="8" t="n">
        <v>-1.6</v>
      </c>
    </row>
    <row r="16">
      <c r="A16" s="4" t="inlineStr">
        <is>
          <t>Stock-based compensation expense</t>
        </is>
      </c>
      <c r="B16" s="8" t="n">
        <v>138.1</v>
      </c>
      <c r="C16" s="8" t="n">
        <v>115.9</v>
      </c>
      <c r="D16" s="8" t="n">
        <v>99.7</v>
      </c>
    </row>
    <row r="17">
      <c r="A17" s="4" t="inlineStr">
        <is>
          <t>Amortization of non-traded investments</t>
        </is>
      </c>
      <c r="B17" s="6" t="n">
        <v>75</v>
      </c>
      <c r="C17" s="8" t="n">
        <v>65.40000000000001</v>
      </c>
      <c r="D17" s="8" t="n">
        <v>38.5</v>
      </c>
    </row>
    <row r="18">
      <c r="A18" s="4" t="inlineStr">
        <is>
          <t>(Gain) loss on sale or disposition of assets</t>
        </is>
      </c>
      <c r="B18" s="8" t="n">
        <v>-49.9</v>
      </c>
      <c r="C18" s="8" t="n">
        <v>0.9</v>
      </c>
      <c r="D18" s="8" t="n">
        <v>-10.7</v>
      </c>
    </row>
    <row r="19">
      <c r="A19" s="4" t="inlineStr">
        <is>
          <t>Other</t>
        </is>
      </c>
      <c r="B19" s="8" t="n">
        <v>6.1</v>
      </c>
      <c r="C19" s="6" t="n">
        <v>7</v>
      </c>
      <c r="D19" s="8" t="n">
        <v>43.9</v>
      </c>
    </row>
    <row r="20">
      <c r="A20" s="3" t="inlineStr">
        <is>
          <t>Change in working capital accounts:</t>
        </is>
      </c>
      <c r="B20" s="4" t="inlineStr">
        <is>
          <t xml:space="preserve"> </t>
        </is>
      </c>
      <c r="C20" s="4" t="inlineStr">
        <is>
          <t xml:space="preserve"> </t>
        </is>
      </c>
      <c r="D20" s="4" t="inlineStr">
        <is>
          <t xml:space="preserve"> </t>
        </is>
      </c>
    </row>
    <row r="21">
      <c r="A21" s="4" t="inlineStr">
        <is>
          <t>(Increase) decrease in accounts receivable</t>
        </is>
      </c>
      <c r="B21" s="8" t="n">
        <v>-10.7</v>
      </c>
      <c r="C21" s="8" t="n">
        <v>85.59999999999999</v>
      </c>
      <c r="D21" s="8" t="n">
        <v>-200.2</v>
      </c>
    </row>
    <row r="22">
      <c r="A22" s="4" t="inlineStr">
        <is>
          <t>(Increase) decrease in inventories</t>
        </is>
      </c>
      <c r="B22" s="8" t="n">
        <v>-32.9</v>
      </c>
      <c r="C22" s="8" t="n">
        <v>323.4</v>
      </c>
      <c r="D22" s="8" t="n">
        <v>-666.7</v>
      </c>
    </row>
    <row r="23">
      <c r="A23" s="4" t="inlineStr">
        <is>
          <t>Increase (decrease) in accounts payable</t>
        </is>
      </c>
      <c r="B23" s="8" t="n">
        <v>21.8</v>
      </c>
      <c r="C23" s="8" t="n">
        <v>-241.1</v>
      </c>
      <c r="D23" s="8" t="n">
        <v>46.6</v>
      </c>
    </row>
    <row r="24">
      <c r="A24" s="4" t="inlineStr">
        <is>
          <t>Decrease in accrued taxes</t>
        </is>
      </c>
      <c r="B24" s="8" t="n">
        <v>-14.3</v>
      </c>
      <c r="C24" s="8" t="n">
        <v>-8.9</v>
      </c>
      <c r="D24" s="8" t="n">
        <v>-38.1</v>
      </c>
    </row>
    <row r="25">
      <c r="A25" s="4" t="inlineStr">
        <is>
          <t>(Decrease) increase in accrued compensation and taxes withheld</t>
        </is>
      </c>
      <c r="B25" s="8" t="n">
        <v>-7.9</v>
      </c>
      <c r="C25" s="8" t="n">
        <v>75.7</v>
      </c>
      <c r="D25" s="8" t="n">
        <v>65.8</v>
      </c>
    </row>
    <row r="26">
      <c r="A26" s="4" t="inlineStr">
        <is>
          <t>Decrease in refundable income taxes</t>
        </is>
      </c>
      <c r="B26" s="8" t="n">
        <v>0.8</v>
      </c>
      <c r="C26" s="8" t="n">
        <v>25.8</v>
      </c>
      <c r="D26" s="8" t="n">
        <v>47.6</v>
      </c>
    </row>
    <row r="27">
      <c r="A27" s="4" t="inlineStr">
        <is>
          <t>Other</t>
        </is>
      </c>
      <c r="B27" s="8" t="n">
        <v>-20.7</v>
      </c>
      <c r="C27" s="8" t="n">
        <v>306.7</v>
      </c>
      <c r="D27" s="8" t="n">
        <v>32.5</v>
      </c>
    </row>
    <row r="28">
      <c r="A28" s="4" t="inlineStr">
        <is>
          <t>Change in operating lease liabilities</t>
        </is>
      </c>
      <c r="B28" s="8" t="n">
        <v>-460.7</v>
      </c>
      <c r="C28" s="8" t="n">
        <v>-453.4</v>
      </c>
      <c r="D28" s="8" t="n">
        <v>-405.3</v>
      </c>
    </row>
    <row r="29">
      <c r="A29" s="4" t="inlineStr">
        <is>
          <t>Costs incurred for environmental-related matters</t>
        </is>
      </c>
      <c r="B29" s="8" t="n">
        <v>-24.1</v>
      </c>
      <c r="C29" s="8" t="n">
        <v>-35.3</v>
      </c>
      <c r="D29" s="8" t="n">
        <v>-23.8</v>
      </c>
    </row>
    <row r="30">
      <c r="A30" s="4" t="inlineStr">
        <is>
          <t>Other</t>
        </is>
      </c>
      <c r="B30" s="8" t="n">
        <v>-140.1</v>
      </c>
      <c r="C30" s="8" t="n">
        <v>-251.7</v>
      </c>
      <c r="D30" s="8" t="n">
        <v>-37.3</v>
      </c>
    </row>
    <row r="31">
      <c r="A31" s="4" t="inlineStr">
        <is>
          <t>Net operating cash</t>
        </is>
      </c>
      <c r="B31" s="8" t="n">
        <v>3153.2</v>
      </c>
      <c r="C31" s="8" t="n">
        <v>3521.9</v>
      </c>
      <c r="D31" s="8" t="n">
        <v>1919.9</v>
      </c>
    </row>
    <row r="32">
      <c r="A32" s="3" t="inlineStr">
        <is>
          <t>Investing Activities</t>
        </is>
      </c>
      <c r="B32" s="4" t="inlineStr">
        <is>
          <t xml:space="preserve"> </t>
        </is>
      </c>
      <c r="C32" s="4" t="inlineStr">
        <is>
          <t xml:space="preserve"> </t>
        </is>
      </c>
      <c r="D32" s="4" t="inlineStr">
        <is>
          <t xml:space="preserve"> </t>
        </is>
      </c>
    </row>
    <row r="33">
      <c r="A33" s="4" t="inlineStr">
        <is>
          <t>Capital expenditures</t>
        </is>
      </c>
      <c r="B33" s="6" t="n">
        <v>-1070</v>
      </c>
      <c r="C33" s="8" t="n">
        <v>-888.4</v>
      </c>
      <c r="D33" s="8" t="n">
        <v>-644.5</v>
      </c>
    </row>
    <row r="34">
      <c r="A34" s="4" t="inlineStr">
        <is>
          <t>Acquisitions of businesses, net of cash acquired</t>
        </is>
      </c>
      <c r="B34" s="8" t="n">
        <v>-78.90000000000001</v>
      </c>
      <c r="C34" s="8" t="n">
        <v>-264.7</v>
      </c>
      <c r="D34" s="8" t="n">
        <v>-1003.1</v>
      </c>
    </row>
    <row r="35">
      <c r="A35" s="4" t="inlineStr">
        <is>
          <t>Proceeds from divestiture of business</t>
        </is>
      </c>
      <c r="B35" s="6" t="n">
        <v>0</v>
      </c>
      <c r="C35" s="8" t="n">
        <v>103.7</v>
      </c>
      <c r="D35" s="6" t="n">
        <v>0</v>
      </c>
    </row>
    <row r="36">
      <c r="A36" s="4" t="inlineStr">
        <is>
          <t>Proceeds from sale of assets</t>
        </is>
      </c>
      <c r="B36" s="8" t="n">
        <v>11.6</v>
      </c>
      <c r="C36" s="8" t="n">
        <v>70.09999999999999</v>
      </c>
      <c r="D36" s="8" t="n">
        <v>33.2</v>
      </c>
    </row>
    <row r="37">
      <c r="A37" s="4" t="inlineStr">
        <is>
          <t>Other</t>
        </is>
      </c>
      <c r="B37" s="6" t="n">
        <v>-59</v>
      </c>
      <c r="C37" s="6" t="n">
        <v>-60</v>
      </c>
      <c r="D37" s="8" t="n">
        <v>6.8</v>
      </c>
    </row>
    <row r="38">
      <c r="A38" s="4" t="inlineStr">
        <is>
          <t>Net investing cash</t>
        </is>
      </c>
      <c r="B38" s="8" t="n">
        <v>-1196.3</v>
      </c>
      <c r="C38" s="8" t="n">
        <v>-1039.3</v>
      </c>
      <c r="D38" s="8" t="n">
        <v>-1607.6</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short-term borrowings</t>
        </is>
      </c>
      <c r="B40" s="8" t="n">
        <v>288.6</v>
      </c>
      <c r="C40" s="8" t="n">
        <v>-603.9</v>
      </c>
      <c r="D40" s="8" t="n">
        <v>214.4</v>
      </c>
    </row>
    <row r="41">
      <c r="A41" s="4" t="inlineStr">
        <is>
          <t>Proceeds from long-term debt</t>
        </is>
      </c>
      <c r="B41" s="8" t="n">
        <v>848.7</v>
      </c>
      <c r="C41" s="6" t="n">
        <v>0</v>
      </c>
      <c r="D41" s="8" t="n">
        <v>999.7</v>
      </c>
    </row>
    <row r="42">
      <c r="A42" s="4" t="inlineStr">
        <is>
          <t>Payments of long-term debt</t>
        </is>
      </c>
      <c r="B42" s="6" t="n">
        <v>-1100</v>
      </c>
      <c r="C42" s="8" t="n">
        <v>-136.4</v>
      </c>
      <c r="D42" s="8" t="n">
        <v>-260.3</v>
      </c>
    </row>
    <row r="43">
      <c r="A43" s="4" t="inlineStr">
        <is>
          <t>Payments for credit facility and debt issuance costs</t>
        </is>
      </c>
      <c r="B43" s="8" t="n">
        <v>-8.6</v>
      </c>
      <c r="C43" s="6" t="n">
        <v>0</v>
      </c>
      <c r="D43" s="8" t="n">
        <v>-7.3</v>
      </c>
    </row>
    <row r="44">
      <c r="A44" s="4" t="inlineStr">
        <is>
          <t>Payments of cash dividends</t>
        </is>
      </c>
      <c r="B44" s="8" t="n">
        <v>-723.4</v>
      </c>
      <c r="C44" s="8" t="n">
        <v>-623.7</v>
      </c>
      <c r="D44" s="8" t="n">
        <v>-618.5</v>
      </c>
    </row>
    <row r="45">
      <c r="A45" s="4" t="inlineStr">
        <is>
          <t>Proceeds from stock options exercised</t>
        </is>
      </c>
      <c r="B45" s="6" t="n">
        <v>242</v>
      </c>
      <c r="C45" s="8" t="n">
        <v>111.6</v>
      </c>
      <c r="D45" s="8" t="n">
        <v>67.3</v>
      </c>
    </row>
    <row r="46">
      <c r="A46" s="4" t="inlineStr">
        <is>
          <t>Treasury stock purchased</t>
        </is>
      </c>
      <c r="B46" s="8" t="n">
        <v>-1738.8</v>
      </c>
      <c r="C46" s="6" t="n">
        <v>-1432</v>
      </c>
      <c r="D46" s="8" t="n">
        <v>-883.2</v>
      </c>
    </row>
    <row r="47">
      <c r="A47" s="4" t="inlineStr">
        <is>
          <t>Proceeds from treasury stock issued</t>
        </is>
      </c>
      <c r="B47" s="6" t="n">
        <v>0</v>
      </c>
      <c r="C47" s="6" t="n">
        <v>0</v>
      </c>
      <c r="D47" s="6" t="n">
        <v>22</v>
      </c>
    </row>
    <row r="48">
      <c r="A48" s="4" t="inlineStr">
        <is>
          <t>Proceeds from real estate financing transactions</t>
        </is>
      </c>
      <c r="B48" s="8" t="n">
        <v>244.2</v>
      </c>
      <c r="C48" s="8" t="n">
        <v>306.5</v>
      </c>
      <c r="D48" s="8" t="n">
        <v>207.3</v>
      </c>
    </row>
    <row r="49">
      <c r="A49" s="4" t="inlineStr">
        <is>
          <t>Other</t>
        </is>
      </c>
      <c r="B49" s="8" t="n">
        <v>-69.8</v>
      </c>
      <c r="C49" s="8" t="n">
        <v>-46.7</v>
      </c>
      <c r="D49" s="8" t="n">
        <v>-23.8</v>
      </c>
    </row>
    <row r="50">
      <c r="A50" s="4" t="inlineStr">
        <is>
          <t>Net financing cash</t>
        </is>
      </c>
      <c r="B50" s="8" t="n">
        <v>-2017.1</v>
      </c>
      <c r="C50" s="8" t="n">
        <v>-2424.6</v>
      </c>
      <c r="D50" s="8" t="n">
        <v>-282.4</v>
      </c>
    </row>
    <row r="51">
      <c r="A51" s="4" t="inlineStr">
        <is>
          <t>Effect of exchange rate changes on cash</t>
        </is>
      </c>
      <c r="B51" s="8" t="n">
        <v>-6.2</v>
      </c>
      <c r="C51" s="6" t="n">
        <v>20</v>
      </c>
      <c r="D51" s="8" t="n">
        <v>3.2</v>
      </c>
    </row>
    <row r="52">
      <c r="A52" s="4" t="inlineStr">
        <is>
          <t>Net (decrease) increase in cash and cash equivalents</t>
        </is>
      </c>
      <c r="B52" s="8" t="n">
        <v>-66.40000000000001</v>
      </c>
      <c r="C52" s="6" t="n">
        <v>78</v>
      </c>
      <c r="D52" s="8" t="n">
        <v>33.1</v>
      </c>
    </row>
    <row r="53">
      <c r="A53" s="4" t="inlineStr">
        <is>
          <t>Cash and cash equivalents at beginning of year</t>
        </is>
      </c>
      <c r="B53" s="8" t="n">
        <v>276.8</v>
      </c>
      <c r="C53" s="8" t="n">
        <v>198.8</v>
      </c>
      <c r="D53" s="8" t="n">
        <v>165.7</v>
      </c>
    </row>
    <row r="54">
      <c r="A54" s="4" t="inlineStr">
        <is>
          <t>Cash and cash equivalents at end of year</t>
        </is>
      </c>
      <c r="B54" s="8" t="n">
        <v>210.4</v>
      </c>
      <c r="C54" s="8" t="n">
        <v>276.8</v>
      </c>
      <c r="D54" s="8" t="n">
        <v>198.8</v>
      </c>
    </row>
    <row r="55">
      <c r="A55" s="3" t="inlineStr">
        <is>
          <t>Supplemental cash flow information</t>
        </is>
      </c>
      <c r="B55" s="4" t="inlineStr">
        <is>
          <t xml:space="preserve"> </t>
        </is>
      </c>
      <c r="C55" s="4" t="inlineStr">
        <is>
          <t xml:space="preserve"> </t>
        </is>
      </c>
      <c r="D55" s="4" t="inlineStr">
        <is>
          <t xml:space="preserve"> </t>
        </is>
      </c>
    </row>
    <row r="56">
      <c r="A56" s="4" t="inlineStr">
        <is>
          <t>Income taxes paid</t>
        </is>
      </c>
      <c r="B56" s="8" t="n">
        <v>779.8</v>
      </c>
      <c r="C56" s="8" t="n">
        <v>816.7</v>
      </c>
      <c r="D56" s="8" t="n">
        <v>580.1</v>
      </c>
    </row>
    <row r="57">
      <c r="A57" s="4" t="inlineStr">
        <is>
          <t>Interest paid</t>
        </is>
      </c>
      <c r="B57" s="7" t="n">
        <v>406.9</v>
      </c>
      <c r="C57" s="7" t="n">
        <v>416.5</v>
      </c>
      <c r="D57" s="7" t="n">
        <v>37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Debt - Short-term Borrowings (Details) - USD ($)</t>
        </is>
      </c>
      <c r="B1" s="2" t="inlineStr">
        <is>
          <t>Dec. 31, 2024</t>
        </is>
      </c>
      <c r="C1" s="2" t="inlineStr">
        <is>
          <t>Nov. 30, 2024</t>
        </is>
      </c>
      <c r="D1" s="2" t="inlineStr">
        <is>
          <t>Dec. 31, 2023</t>
        </is>
      </c>
      <c r="E1" s="2" t="inlineStr">
        <is>
          <t>Dec. 31, 2022</t>
        </is>
      </c>
    </row>
    <row r="2">
      <c r="A2" s="3" t="inlineStr">
        <is>
          <t>Short Term Debt [Line Items]</t>
        </is>
      </c>
      <c r="B2" s="4" t="inlineStr">
        <is>
          <t xml:space="preserve"> </t>
        </is>
      </c>
      <c r="C2" s="4" t="inlineStr">
        <is>
          <t xml:space="preserve"> </t>
        </is>
      </c>
      <c r="D2" s="4" t="inlineStr">
        <is>
          <t xml:space="preserve"> </t>
        </is>
      </c>
      <c r="E2" s="4" t="inlineStr">
        <is>
          <t xml:space="preserve"> </t>
        </is>
      </c>
    </row>
    <row r="3">
      <c r="A3" s="4" t="inlineStr">
        <is>
          <t>Short-term borrowings outstanding</t>
        </is>
      </c>
      <c r="B3" s="5" t="n">
        <v>662400000</v>
      </c>
      <c r="C3" s="4" t="inlineStr">
        <is>
          <t xml:space="preserve"> </t>
        </is>
      </c>
      <c r="D3" s="5" t="n">
        <v>374200000</v>
      </c>
      <c r="E3" s="5" t="n">
        <v>978100000</v>
      </c>
    </row>
    <row r="4">
      <c r="A4" s="4" t="inlineStr">
        <is>
          <t>May 2016 Credit Agreement | Line of Credit</t>
        </is>
      </c>
      <c r="B4" s="4" t="inlineStr">
        <is>
          <t xml:space="preserve"> </t>
        </is>
      </c>
      <c r="C4" s="4" t="inlineStr">
        <is>
          <t xml:space="preserve"> </t>
        </is>
      </c>
      <c r="D4" s="4" t="inlineStr">
        <is>
          <t xml:space="preserve"> </t>
        </is>
      </c>
      <c r="E4" s="4" t="inlineStr">
        <is>
          <t xml:space="preserve"> </t>
        </is>
      </c>
    </row>
    <row r="5">
      <c r="A5" s="3" t="inlineStr">
        <is>
          <t>Short Term Debt [Line Items]</t>
        </is>
      </c>
      <c r="B5" s="4" t="inlineStr">
        <is>
          <t xml:space="preserve"> </t>
        </is>
      </c>
      <c r="C5" s="4" t="inlineStr">
        <is>
          <t xml:space="preserve"> </t>
        </is>
      </c>
      <c r="D5" s="4" t="inlineStr">
        <is>
          <t xml:space="preserve"> </t>
        </is>
      </c>
      <c r="E5" s="4" t="inlineStr">
        <is>
          <t xml:space="preserve"> </t>
        </is>
      </c>
    </row>
    <row r="6">
      <c r="A6" s="4" t="inlineStr">
        <is>
          <t>Current borrowing capacity</t>
        </is>
      </c>
      <c r="B6" s="4" t="inlineStr">
        <is>
          <t xml:space="preserve"> </t>
        </is>
      </c>
      <c r="C6" s="5" t="n">
        <v>75000000</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row>
    <row r="9">
      <c r="A9" s="4" t="inlineStr">
        <is>
          <t>Short-term borrowings outstanding</t>
        </is>
      </c>
      <c r="B9" s="6" t="n">
        <v>662400000</v>
      </c>
      <c r="C9" s="4" t="inlineStr">
        <is>
          <t xml:space="preserve"> </t>
        </is>
      </c>
      <c r="D9" s="6" t="n">
        <v>374200000</v>
      </c>
      <c r="E9" s="6" t="n">
        <v>978100000</v>
      </c>
    </row>
    <row r="10">
      <c r="A10" s="4" t="inlineStr">
        <is>
          <t>Commercial Paper | Domestic Commercial Paper Program [Member]</t>
        </is>
      </c>
      <c r="B10" s="4" t="inlineStr">
        <is>
          <t xml:space="preserve"> </t>
        </is>
      </c>
      <c r="C10" s="4" t="inlineStr">
        <is>
          <t xml:space="preserve"> </t>
        </is>
      </c>
      <c r="D10" s="4" t="inlineStr">
        <is>
          <t xml:space="preserve"> </t>
        </is>
      </c>
      <c r="E10" s="4" t="inlineStr">
        <is>
          <t xml:space="preserve"> </t>
        </is>
      </c>
    </row>
    <row r="11">
      <c r="A11" s="3" t="inlineStr">
        <is>
          <t>Short Term Debt [Line Items]</t>
        </is>
      </c>
      <c r="B11" s="4" t="inlineStr">
        <is>
          <t xml:space="preserve"> </t>
        </is>
      </c>
      <c r="C11" s="4" t="inlineStr">
        <is>
          <t xml:space="preserve"> </t>
        </is>
      </c>
      <c r="D11" s="4" t="inlineStr">
        <is>
          <t xml:space="preserve"> </t>
        </is>
      </c>
      <c r="E11" s="4" t="inlineStr">
        <is>
          <t xml:space="preserve"> </t>
        </is>
      </c>
    </row>
    <row r="12">
      <c r="A12" s="4" t="inlineStr">
        <is>
          <t>Short-term borrowings outstanding</t>
        </is>
      </c>
      <c r="B12" s="5" t="n">
        <v>655600000</v>
      </c>
      <c r="C12" s="4" t="inlineStr">
        <is>
          <t xml:space="preserve"> </t>
        </is>
      </c>
      <c r="D12" s="5" t="n">
        <v>347700000</v>
      </c>
      <c r="E12" s="5" t="n">
        <v>938500000</v>
      </c>
    </row>
    <row r="13">
      <c r="A13" s="4" t="inlineStr">
        <is>
          <t>Weighted average interest rate</t>
        </is>
      </c>
      <c r="B13" s="9" t="n">
        <v>0.047</v>
      </c>
      <c r="C13" s="4" t="inlineStr">
        <is>
          <t xml:space="preserve"> </t>
        </is>
      </c>
      <c r="D13" s="9" t="n">
        <v>0.055</v>
      </c>
      <c r="E13" s="9" t="n">
        <v>0.046</v>
      </c>
    </row>
    <row r="14">
      <c r="A14" s="4" t="inlineStr">
        <is>
          <t>Commercial Paper | Foreign Programs [Member]</t>
        </is>
      </c>
      <c r="B14" s="4" t="inlineStr">
        <is>
          <t xml:space="preserve"> </t>
        </is>
      </c>
      <c r="C14" s="4" t="inlineStr">
        <is>
          <t xml:space="preserve"> </t>
        </is>
      </c>
      <c r="D14" s="4" t="inlineStr">
        <is>
          <t xml:space="preserve"> </t>
        </is>
      </c>
      <c r="E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row>
    <row r="16">
      <c r="A16" s="4" t="inlineStr">
        <is>
          <t>Short-term borrowings outstanding</t>
        </is>
      </c>
      <c r="B16" s="5" t="n">
        <v>6800000</v>
      </c>
      <c r="C16" s="4" t="inlineStr">
        <is>
          <t xml:space="preserve"> </t>
        </is>
      </c>
      <c r="D16" s="5" t="n">
        <v>26500000</v>
      </c>
      <c r="E16" s="5" t="n">
        <v>39600000</v>
      </c>
    </row>
    <row r="17">
      <c r="A17" s="4" t="inlineStr">
        <is>
          <t>Weighted average interest rate</t>
        </is>
      </c>
      <c r="B17" s="9" t="n">
        <v>0.031</v>
      </c>
      <c r="C17" s="4" t="inlineStr">
        <is>
          <t xml:space="preserve"> </t>
        </is>
      </c>
      <c r="D17" s="9" t="n">
        <v>0.036</v>
      </c>
      <c r="E17" s="9" t="n">
        <v>0.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22" customWidth="1" min="5" max="5"/>
  </cols>
  <sheetData>
    <row r="1">
      <c r="A1" s="1" t="inlineStr">
        <is>
          <t>Pension, Health Care and Other Postretirement Benefits - Narrative (Details) $ in Millions</t>
        </is>
      </c>
      <c r="B1" s="2" t="inlineStr">
        <is>
          <t>12 Months Ended</t>
        </is>
      </c>
    </row>
    <row r="2">
      <c r="B2" s="2" t="inlineStr">
        <is>
          <t>Dec. 31, 2024 USD ($) employee plan</t>
        </is>
      </c>
      <c r="C2" s="2" t="inlineStr">
        <is>
          <t>Dec. 31, 2023 USD ($) employee</t>
        </is>
      </c>
      <c r="D2" s="2" t="inlineStr">
        <is>
          <t>Dec. 31, 2022 USD ($) employee</t>
        </is>
      </c>
      <c r="E2" s="2" t="inlineStr">
        <is>
          <t>Dec. 31, 2021 USD ($)</t>
        </is>
      </c>
    </row>
    <row r="3">
      <c r="A3" s="4" t="inlineStr">
        <is>
          <t>Domestic Defined Benefit Pension Plan | Minimum | Equity Securities</t>
        </is>
      </c>
      <c r="B3" s="4" t="inlineStr">
        <is>
          <t xml:space="preserve"> </t>
        </is>
      </c>
      <c r="C3" s="4" t="inlineStr">
        <is>
          <t xml:space="preserve"> </t>
        </is>
      </c>
      <c r="D3" s="4" t="inlineStr">
        <is>
          <t xml:space="preserve"> </t>
        </is>
      </c>
      <c r="E3" s="4" t="inlineStr">
        <is>
          <t xml:space="preserve"> </t>
        </is>
      </c>
    </row>
    <row r="4">
      <c r="A4" s="3" t="inlineStr">
        <is>
          <t>Expected defined benefit payments</t>
        </is>
      </c>
      <c r="B4" s="4" t="inlineStr">
        <is>
          <t xml:space="preserve"> </t>
        </is>
      </c>
      <c r="C4" s="4" t="inlineStr">
        <is>
          <t xml:space="preserve"> </t>
        </is>
      </c>
      <c r="D4" s="4" t="inlineStr">
        <is>
          <t xml:space="preserve"> </t>
        </is>
      </c>
      <c r="E4" s="4" t="inlineStr">
        <is>
          <t xml:space="preserve"> </t>
        </is>
      </c>
    </row>
    <row r="5">
      <c r="A5" s="4" t="inlineStr">
        <is>
          <t>Target allocation percentage of plan assets in equity securities</t>
        </is>
      </c>
      <c r="B5" s="11" t="n">
        <v>0.35</v>
      </c>
      <c r="C5" s="4" t="inlineStr">
        <is>
          <t xml:space="preserve"> </t>
        </is>
      </c>
      <c r="D5" s="4" t="inlineStr">
        <is>
          <t xml:space="preserve"> </t>
        </is>
      </c>
      <c r="E5" s="4" t="inlineStr">
        <is>
          <t xml:space="preserve"> </t>
        </is>
      </c>
    </row>
    <row r="6">
      <c r="A6" s="4" t="inlineStr">
        <is>
          <t>Domestic Defined Benefit Pension Plan | Minimum | Fixed Income Securities</t>
        </is>
      </c>
      <c r="B6" s="4" t="inlineStr">
        <is>
          <t xml:space="preserve"> </t>
        </is>
      </c>
      <c r="C6" s="4" t="inlineStr">
        <is>
          <t xml:space="preserve"> </t>
        </is>
      </c>
      <c r="D6" s="4" t="inlineStr">
        <is>
          <t xml:space="preserve"> </t>
        </is>
      </c>
      <c r="E6" s="4" t="inlineStr">
        <is>
          <t xml:space="preserve"> </t>
        </is>
      </c>
    </row>
    <row r="7">
      <c r="A7" s="3" t="inlineStr">
        <is>
          <t>Expected defined benefit payments</t>
        </is>
      </c>
      <c r="B7" s="4" t="inlineStr">
        <is>
          <t xml:space="preserve"> </t>
        </is>
      </c>
      <c r="C7" s="4" t="inlineStr">
        <is>
          <t xml:space="preserve"> </t>
        </is>
      </c>
      <c r="D7" s="4" t="inlineStr">
        <is>
          <t xml:space="preserve"> </t>
        </is>
      </c>
      <c r="E7" s="4" t="inlineStr">
        <is>
          <t xml:space="preserve"> </t>
        </is>
      </c>
    </row>
    <row r="8">
      <c r="A8" s="4" t="inlineStr">
        <is>
          <t>Target allocation percentage of plan assets in equity securities</t>
        </is>
      </c>
      <c r="B8" s="11" t="n">
        <v>0.35</v>
      </c>
      <c r="C8" s="4" t="inlineStr">
        <is>
          <t xml:space="preserve"> </t>
        </is>
      </c>
      <c r="D8" s="4" t="inlineStr">
        <is>
          <t xml:space="preserve"> </t>
        </is>
      </c>
      <c r="E8" s="4" t="inlineStr">
        <is>
          <t xml:space="preserve"> </t>
        </is>
      </c>
    </row>
    <row r="9">
      <c r="A9" s="4" t="inlineStr">
        <is>
          <t>Domestic Defined Benefit Pension Plan | Minimum | Other Securities</t>
        </is>
      </c>
      <c r="B9" s="4" t="inlineStr">
        <is>
          <t xml:space="preserve"> </t>
        </is>
      </c>
      <c r="C9" s="4" t="inlineStr">
        <is>
          <t xml:space="preserve"> </t>
        </is>
      </c>
      <c r="D9" s="4" t="inlineStr">
        <is>
          <t xml:space="preserve"> </t>
        </is>
      </c>
      <c r="E9" s="4" t="inlineStr">
        <is>
          <t xml:space="preserve"> </t>
        </is>
      </c>
    </row>
    <row r="10">
      <c r="A10" s="3" t="inlineStr">
        <is>
          <t>Expected defined benefit payments</t>
        </is>
      </c>
      <c r="B10" s="4" t="inlineStr">
        <is>
          <t xml:space="preserve"> </t>
        </is>
      </c>
      <c r="C10" s="4" t="inlineStr">
        <is>
          <t xml:space="preserve"> </t>
        </is>
      </c>
      <c r="D10" s="4" t="inlineStr">
        <is>
          <t xml:space="preserve"> </t>
        </is>
      </c>
      <c r="E10" s="4" t="inlineStr">
        <is>
          <t xml:space="preserve"> </t>
        </is>
      </c>
    </row>
    <row r="11">
      <c r="A11" s="4" t="inlineStr">
        <is>
          <t>Target allocation percentage of plan assets in equity securities</t>
        </is>
      </c>
      <c r="B11" s="11" t="n">
        <v>0</v>
      </c>
      <c r="C11" s="4" t="inlineStr">
        <is>
          <t xml:space="preserve"> </t>
        </is>
      </c>
      <c r="D11" s="4" t="inlineStr">
        <is>
          <t xml:space="preserve"> </t>
        </is>
      </c>
      <c r="E11" s="4" t="inlineStr">
        <is>
          <t xml:space="preserve"> </t>
        </is>
      </c>
    </row>
    <row r="12">
      <c r="A12" s="4" t="inlineStr">
        <is>
          <t>Domestic Defined Benefit Pension Plan | Maximum | Equity Securities</t>
        </is>
      </c>
      <c r="B12" s="4" t="inlineStr">
        <is>
          <t xml:space="preserve"> </t>
        </is>
      </c>
      <c r="C12" s="4" t="inlineStr">
        <is>
          <t xml:space="preserve"> </t>
        </is>
      </c>
      <c r="D12" s="4" t="inlineStr">
        <is>
          <t xml:space="preserve"> </t>
        </is>
      </c>
      <c r="E12" s="4" t="inlineStr">
        <is>
          <t xml:space="preserve"> </t>
        </is>
      </c>
    </row>
    <row r="13">
      <c r="A13" s="3" t="inlineStr">
        <is>
          <t>Expected defined benefit payments</t>
        </is>
      </c>
      <c r="B13" s="4" t="inlineStr">
        <is>
          <t xml:space="preserve"> </t>
        </is>
      </c>
      <c r="C13" s="4" t="inlineStr">
        <is>
          <t xml:space="preserve"> </t>
        </is>
      </c>
      <c r="D13" s="4" t="inlineStr">
        <is>
          <t xml:space="preserve"> </t>
        </is>
      </c>
      <c r="E13" s="4" t="inlineStr">
        <is>
          <t xml:space="preserve"> </t>
        </is>
      </c>
    </row>
    <row r="14">
      <c r="A14" s="4" t="inlineStr">
        <is>
          <t>Target allocation percentage of plan assets in equity securities</t>
        </is>
      </c>
      <c r="B14" s="11" t="n">
        <v>0.65</v>
      </c>
      <c r="C14" s="4" t="inlineStr">
        <is>
          <t xml:space="preserve"> </t>
        </is>
      </c>
      <c r="D14" s="4" t="inlineStr">
        <is>
          <t xml:space="preserve"> </t>
        </is>
      </c>
      <c r="E14" s="4" t="inlineStr">
        <is>
          <t xml:space="preserve"> </t>
        </is>
      </c>
    </row>
    <row r="15">
      <c r="A15" s="4" t="inlineStr">
        <is>
          <t>Domestic Defined Benefit Pension Plan | Maximum | Fixed Income Securities</t>
        </is>
      </c>
      <c r="B15" s="4" t="inlineStr">
        <is>
          <t xml:space="preserve"> </t>
        </is>
      </c>
      <c r="C15" s="4" t="inlineStr">
        <is>
          <t xml:space="preserve"> </t>
        </is>
      </c>
      <c r="D15" s="4" t="inlineStr">
        <is>
          <t xml:space="preserve"> </t>
        </is>
      </c>
      <c r="E15" s="4" t="inlineStr">
        <is>
          <t xml:space="preserve"> </t>
        </is>
      </c>
    </row>
    <row r="16">
      <c r="A16" s="3" t="inlineStr">
        <is>
          <t>Expected defined benefit payments</t>
        </is>
      </c>
      <c r="B16" s="4" t="inlineStr">
        <is>
          <t xml:space="preserve"> </t>
        </is>
      </c>
      <c r="C16" s="4" t="inlineStr">
        <is>
          <t xml:space="preserve"> </t>
        </is>
      </c>
      <c r="D16" s="4" t="inlineStr">
        <is>
          <t xml:space="preserve"> </t>
        </is>
      </c>
      <c r="E16" s="4" t="inlineStr">
        <is>
          <t xml:space="preserve"> </t>
        </is>
      </c>
    </row>
    <row r="17">
      <c r="A17" s="4" t="inlineStr">
        <is>
          <t>Target allocation percentage of plan assets in equity securities</t>
        </is>
      </c>
      <c r="B17" s="11" t="n">
        <v>0.65</v>
      </c>
      <c r="C17" s="4" t="inlineStr">
        <is>
          <t xml:space="preserve"> </t>
        </is>
      </c>
      <c r="D17" s="4" t="inlineStr">
        <is>
          <t xml:space="preserve"> </t>
        </is>
      </c>
      <c r="E17" s="4" t="inlineStr">
        <is>
          <t xml:space="preserve"> </t>
        </is>
      </c>
    </row>
    <row r="18">
      <c r="A18" s="4" t="inlineStr">
        <is>
          <t>Domestic Defined Benefit Pension Plan | Maximum | Other Securities</t>
        </is>
      </c>
      <c r="B18" s="4" t="inlineStr">
        <is>
          <t xml:space="preserve"> </t>
        </is>
      </c>
      <c r="C18" s="4" t="inlineStr">
        <is>
          <t xml:space="preserve"> </t>
        </is>
      </c>
      <c r="D18" s="4" t="inlineStr">
        <is>
          <t xml:space="preserve"> </t>
        </is>
      </c>
      <c r="E18" s="4" t="inlineStr">
        <is>
          <t xml:space="preserve"> </t>
        </is>
      </c>
    </row>
    <row r="19">
      <c r="A19" s="3" t="inlineStr">
        <is>
          <t>Expected defined benefit payments</t>
        </is>
      </c>
      <c r="B19" s="4" t="inlineStr">
        <is>
          <t xml:space="preserve"> </t>
        </is>
      </c>
      <c r="C19" s="4" t="inlineStr">
        <is>
          <t xml:space="preserve"> </t>
        </is>
      </c>
      <c r="D19" s="4" t="inlineStr">
        <is>
          <t xml:space="preserve"> </t>
        </is>
      </c>
      <c r="E19" s="4" t="inlineStr">
        <is>
          <t xml:space="preserve"> </t>
        </is>
      </c>
    </row>
    <row r="20">
      <c r="A20" s="4" t="inlineStr">
        <is>
          <t>Target allocation percentage of plan assets in equity securities</t>
        </is>
      </c>
      <c r="B20" s="11" t="n">
        <v>0.05</v>
      </c>
      <c r="C20" s="4" t="inlineStr">
        <is>
          <t xml:space="preserve"> </t>
        </is>
      </c>
      <c r="D20" s="4" t="inlineStr">
        <is>
          <t xml:space="preserve"> </t>
        </is>
      </c>
      <c r="E20" s="4" t="inlineStr">
        <is>
          <t xml:space="preserve"> </t>
        </is>
      </c>
    </row>
    <row r="21">
      <c r="A21" s="4" t="inlineStr">
        <is>
          <t>Foreign Defined Benefit Pension Plans | Minimum | Equity Securities</t>
        </is>
      </c>
      <c r="B21" s="4" t="inlineStr">
        <is>
          <t xml:space="preserve"> </t>
        </is>
      </c>
      <c r="C21" s="4" t="inlineStr">
        <is>
          <t xml:space="preserve"> </t>
        </is>
      </c>
      <c r="D21" s="4" t="inlineStr">
        <is>
          <t xml:space="preserve"> </t>
        </is>
      </c>
      <c r="E21" s="4" t="inlineStr">
        <is>
          <t xml:space="preserve"> </t>
        </is>
      </c>
    </row>
    <row r="22">
      <c r="A22" s="3" t="inlineStr">
        <is>
          <t>Expected defined benefit payments</t>
        </is>
      </c>
      <c r="B22" s="4" t="inlineStr">
        <is>
          <t xml:space="preserve"> </t>
        </is>
      </c>
      <c r="C22" s="4" t="inlineStr">
        <is>
          <t xml:space="preserve"> </t>
        </is>
      </c>
      <c r="D22" s="4" t="inlineStr">
        <is>
          <t xml:space="preserve"> </t>
        </is>
      </c>
      <c r="E22" s="4" t="inlineStr">
        <is>
          <t xml:space="preserve"> </t>
        </is>
      </c>
    </row>
    <row r="23">
      <c r="A23" s="4" t="inlineStr">
        <is>
          <t>Target allocation percentage of plan assets in equity securities</t>
        </is>
      </c>
      <c r="B23" s="11" t="n">
        <v>0</v>
      </c>
      <c r="C23" s="4" t="inlineStr">
        <is>
          <t xml:space="preserve"> </t>
        </is>
      </c>
      <c r="D23" s="4" t="inlineStr">
        <is>
          <t xml:space="preserve"> </t>
        </is>
      </c>
      <c r="E23" s="4" t="inlineStr">
        <is>
          <t xml:space="preserve"> </t>
        </is>
      </c>
    </row>
    <row r="24">
      <c r="A24" s="4" t="inlineStr">
        <is>
          <t>Foreign Defined Benefit Pension Plans | Minimum | Fixed Income Securities</t>
        </is>
      </c>
      <c r="B24" s="4" t="inlineStr">
        <is>
          <t xml:space="preserve"> </t>
        </is>
      </c>
      <c r="C24" s="4" t="inlineStr">
        <is>
          <t xml:space="preserve"> </t>
        </is>
      </c>
      <c r="D24" s="4" t="inlineStr">
        <is>
          <t xml:space="preserve"> </t>
        </is>
      </c>
      <c r="E24" s="4" t="inlineStr">
        <is>
          <t xml:space="preserve"> </t>
        </is>
      </c>
    </row>
    <row r="25">
      <c r="A25" s="3" t="inlineStr">
        <is>
          <t>Expected defined benefit payments</t>
        </is>
      </c>
      <c r="B25" s="4" t="inlineStr">
        <is>
          <t xml:space="preserve"> </t>
        </is>
      </c>
      <c r="C25" s="4" t="inlineStr">
        <is>
          <t xml:space="preserve"> </t>
        </is>
      </c>
      <c r="D25" s="4" t="inlineStr">
        <is>
          <t xml:space="preserve"> </t>
        </is>
      </c>
      <c r="E25" s="4" t="inlineStr">
        <is>
          <t xml:space="preserve"> </t>
        </is>
      </c>
    </row>
    <row r="26">
      <c r="A26" s="4" t="inlineStr">
        <is>
          <t>Target allocation percentage of plan assets in equity securities</t>
        </is>
      </c>
      <c r="B26" s="11" t="n">
        <v>0.75</v>
      </c>
      <c r="C26" s="4" t="inlineStr">
        <is>
          <t xml:space="preserve"> </t>
        </is>
      </c>
      <c r="D26" s="4" t="inlineStr">
        <is>
          <t xml:space="preserve"> </t>
        </is>
      </c>
      <c r="E26" s="4" t="inlineStr">
        <is>
          <t xml:space="preserve"> </t>
        </is>
      </c>
    </row>
    <row r="27">
      <c r="A27" s="4" t="inlineStr">
        <is>
          <t>Foreign Defined Benefit Pension Plans | Minimum | Other Securities</t>
        </is>
      </c>
      <c r="B27" s="4" t="inlineStr">
        <is>
          <t xml:space="preserve"> </t>
        </is>
      </c>
      <c r="C27" s="4" t="inlineStr">
        <is>
          <t xml:space="preserve"> </t>
        </is>
      </c>
      <c r="D27" s="4" t="inlineStr">
        <is>
          <t xml:space="preserve"> </t>
        </is>
      </c>
      <c r="E27" s="4" t="inlineStr">
        <is>
          <t xml:space="preserve"> </t>
        </is>
      </c>
    </row>
    <row r="28">
      <c r="A28" s="3" t="inlineStr">
        <is>
          <t>Expected defined benefit payments</t>
        </is>
      </c>
      <c r="B28" s="4" t="inlineStr">
        <is>
          <t xml:space="preserve"> </t>
        </is>
      </c>
      <c r="C28" s="4" t="inlineStr">
        <is>
          <t xml:space="preserve"> </t>
        </is>
      </c>
      <c r="D28" s="4" t="inlineStr">
        <is>
          <t xml:space="preserve"> </t>
        </is>
      </c>
      <c r="E28" s="4" t="inlineStr">
        <is>
          <t xml:space="preserve"> </t>
        </is>
      </c>
    </row>
    <row r="29">
      <c r="A29" s="4" t="inlineStr">
        <is>
          <t>Target allocation percentage of plan assets in equity securities</t>
        </is>
      </c>
      <c r="B29" s="11" t="n">
        <v>0</v>
      </c>
      <c r="C29" s="4" t="inlineStr">
        <is>
          <t xml:space="preserve"> </t>
        </is>
      </c>
      <c r="D29" s="4" t="inlineStr">
        <is>
          <t xml:space="preserve"> </t>
        </is>
      </c>
      <c r="E29" s="4" t="inlineStr">
        <is>
          <t xml:space="preserve"> </t>
        </is>
      </c>
    </row>
    <row r="30">
      <c r="A30" s="4" t="inlineStr">
        <is>
          <t>Foreign Defined Benefit Pension Plans | Maximum | Equity Securities</t>
        </is>
      </c>
      <c r="B30" s="4" t="inlineStr">
        <is>
          <t xml:space="preserve"> </t>
        </is>
      </c>
      <c r="C30" s="4" t="inlineStr">
        <is>
          <t xml:space="preserve"> </t>
        </is>
      </c>
      <c r="D30" s="4" t="inlineStr">
        <is>
          <t xml:space="preserve"> </t>
        </is>
      </c>
      <c r="E30" s="4" t="inlineStr">
        <is>
          <t xml:space="preserve"> </t>
        </is>
      </c>
    </row>
    <row r="31">
      <c r="A31" s="3" t="inlineStr">
        <is>
          <t>Expected defined benefit payments</t>
        </is>
      </c>
      <c r="B31" s="4" t="inlineStr">
        <is>
          <t xml:space="preserve"> </t>
        </is>
      </c>
      <c r="C31" s="4" t="inlineStr">
        <is>
          <t xml:space="preserve"> </t>
        </is>
      </c>
      <c r="D31" s="4" t="inlineStr">
        <is>
          <t xml:space="preserve"> </t>
        </is>
      </c>
      <c r="E31" s="4" t="inlineStr">
        <is>
          <t xml:space="preserve"> </t>
        </is>
      </c>
    </row>
    <row r="32">
      <c r="A32" s="4" t="inlineStr">
        <is>
          <t>Target allocation percentage of plan assets in equity securities</t>
        </is>
      </c>
      <c r="B32" s="11" t="n">
        <v>0.2</v>
      </c>
      <c r="C32" s="4" t="inlineStr">
        <is>
          <t xml:space="preserve"> </t>
        </is>
      </c>
      <c r="D32" s="4" t="inlineStr">
        <is>
          <t xml:space="preserve"> </t>
        </is>
      </c>
      <c r="E32" s="4" t="inlineStr">
        <is>
          <t xml:space="preserve"> </t>
        </is>
      </c>
    </row>
    <row r="33">
      <c r="A33" s="4" t="inlineStr">
        <is>
          <t>Foreign Defined Benefit Pension Plans | Maximum | Fixed Income Securities</t>
        </is>
      </c>
      <c r="B33" s="4" t="inlineStr">
        <is>
          <t xml:space="preserve"> </t>
        </is>
      </c>
      <c r="C33" s="4" t="inlineStr">
        <is>
          <t xml:space="preserve"> </t>
        </is>
      </c>
      <c r="D33" s="4" t="inlineStr">
        <is>
          <t xml:space="preserve"> </t>
        </is>
      </c>
      <c r="E33" s="4" t="inlineStr">
        <is>
          <t xml:space="preserve"> </t>
        </is>
      </c>
    </row>
    <row r="34">
      <c r="A34" s="3" t="inlineStr">
        <is>
          <t>Expected defined benefit payments</t>
        </is>
      </c>
      <c r="B34" s="4" t="inlineStr">
        <is>
          <t xml:space="preserve"> </t>
        </is>
      </c>
      <c r="C34" s="4" t="inlineStr">
        <is>
          <t xml:space="preserve"> </t>
        </is>
      </c>
      <c r="D34" s="4" t="inlineStr">
        <is>
          <t xml:space="preserve"> </t>
        </is>
      </c>
      <c r="E34" s="4" t="inlineStr">
        <is>
          <t xml:space="preserve"> </t>
        </is>
      </c>
    </row>
    <row r="35">
      <c r="A35" s="4" t="inlineStr">
        <is>
          <t>Target allocation percentage of plan assets in equity securities</t>
        </is>
      </c>
      <c r="B35" s="11" t="n">
        <v>1</v>
      </c>
      <c r="C35" s="4" t="inlineStr">
        <is>
          <t xml:space="preserve"> </t>
        </is>
      </c>
      <c r="D35" s="4" t="inlineStr">
        <is>
          <t xml:space="preserve"> </t>
        </is>
      </c>
      <c r="E35" s="4" t="inlineStr">
        <is>
          <t xml:space="preserve"> </t>
        </is>
      </c>
    </row>
    <row r="36">
      <c r="A36" s="4" t="inlineStr">
        <is>
          <t>Foreign Defined Benefit Pension Plans | Maximum | Other Securities</t>
        </is>
      </c>
      <c r="B36" s="4" t="inlineStr">
        <is>
          <t xml:space="preserve"> </t>
        </is>
      </c>
      <c r="C36" s="4" t="inlineStr">
        <is>
          <t xml:space="preserve"> </t>
        </is>
      </c>
      <c r="D36" s="4" t="inlineStr">
        <is>
          <t xml:space="preserve"> </t>
        </is>
      </c>
      <c r="E36" s="4" t="inlineStr">
        <is>
          <t xml:space="preserve"> </t>
        </is>
      </c>
    </row>
    <row r="37">
      <c r="A37" s="3" t="inlineStr">
        <is>
          <t>Expected defined benefit payments</t>
        </is>
      </c>
      <c r="B37" s="4" t="inlineStr">
        <is>
          <t xml:space="preserve"> </t>
        </is>
      </c>
      <c r="C37" s="4" t="inlineStr">
        <is>
          <t xml:space="preserve"> </t>
        </is>
      </c>
      <c r="D37" s="4" t="inlineStr">
        <is>
          <t xml:space="preserve"> </t>
        </is>
      </c>
      <c r="E37" s="4" t="inlineStr">
        <is>
          <t xml:space="preserve"> </t>
        </is>
      </c>
    </row>
    <row r="38">
      <c r="A38" s="4" t="inlineStr">
        <is>
          <t>Target allocation percentage of plan assets in equity securities</t>
        </is>
      </c>
      <c r="B38" s="11" t="n">
        <v>0.1</v>
      </c>
      <c r="C38" s="4" t="inlineStr">
        <is>
          <t xml:space="preserve"> </t>
        </is>
      </c>
      <c r="D38" s="4" t="inlineStr">
        <is>
          <t xml:space="preserve"> </t>
        </is>
      </c>
      <c r="E38" s="4" t="inlineStr">
        <is>
          <t xml:space="preserve"> </t>
        </is>
      </c>
    </row>
    <row r="39">
      <c r="A39" s="4" t="inlineStr">
        <is>
          <t>Postretirement Health Coverage</t>
        </is>
      </c>
      <c r="B39" s="4" t="inlineStr">
        <is>
          <t xml:space="preserve"> </t>
        </is>
      </c>
      <c r="C39" s="4" t="inlineStr">
        <is>
          <t xml:space="preserve"> </t>
        </is>
      </c>
      <c r="D39" s="4" t="inlineStr">
        <is>
          <t xml:space="preserve"> </t>
        </is>
      </c>
      <c r="E39" s="4" t="inlineStr">
        <is>
          <t xml:space="preserve"> </t>
        </is>
      </c>
    </row>
    <row r="40">
      <c r="A40" s="3" t="inlineStr">
        <is>
          <t>Health care plans</t>
        </is>
      </c>
      <c r="B40" s="4" t="inlineStr">
        <is>
          <t xml:space="preserve"> </t>
        </is>
      </c>
      <c r="C40" s="4" t="inlineStr">
        <is>
          <t xml:space="preserve"> </t>
        </is>
      </c>
      <c r="D40" s="4" t="inlineStr">
        <is>
          <t xml:space="preserve"> </t>
        </is>
      </c>
      <c r="E40" s="4" t="inlineStr">
        <is>
          <t xml:space="preserve"> </t>
        </is>
      </c>
    </row>
    <row r="41">
      <c r="A41" s="4" t="inlineStr">
        <is>
          <t>Number of active employees entitled to receive benefits under health care plans | employee</t>
        </is>
      </c>
      <c r="B41" s="6" t="n">
        <v>32283</v>
      </c>
      <c r="C41" s="6" t="n">
        <v>31327</v>
      </c>
      <c r="D41" s="6" t="n">
        <v>30009</v>
      </c>
      <c r="E41" s="4" t="inlineStr">
        <is>
          <t xml:space="preserve"> </t>
        </is>
      </c>
    </row>
    <row r="42">
      <c r="A42" s="4" t="inlineStr">
        <is>
          <t>Cost of benefits includes claims incurred and claims incurred but not reported under health care plans</t>
        </is>
      </c>
      <c r="B42" s="7" t="n">
        <v>382.6</v>
      </c>
      <c r="C42" s="7" t="n">
        <v>363.2</v>
      </c>
      <c r="D42" s="7" t="n">
        <v>347.4</v>
      </c>
      <c r="E42" s="4" t="inlineStr">
        <is>
          <t xml:space="preserve"> </t>
        </is>
      </c>
    </row>
    <row r="43">
      <c r="A43" s="4" t="inlineStr">
        <is>
          <t>Defined Benefit Pension</t>
        </is>
      </c>
      <c r="B43" s="4" t="inlineStr">
        <is>
          <t xml:space="preserve"> </t>
        </is>
      </c>
      <c r="C43" s="4" t="inlineStr">
        <is>
          <t xml:space="preserve"> </t>
        </is>
      </c>
      <c r="D43" s="4" t="inlineStr">
        <is>
          <t xml:space="preserve"> </t>
        </is>
      </c>
      <c r="E43" s="4" t="inlineStr">
        <is>
          <t xml:space="preserve"> </t>
        </is>
      </c>
    </row>
    <row r="44">
      <c r="A44" s="3" t="inlineStr">
        <is>
          <t>Health care plan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8" t="n">
        <v>354.7</v>
      </c>
      <c r="C45" s="8" t="n">
        <v>356.5</v>
      </c>
      <c r="D45" s="8" t="n">
        <v>232.1</v>
      </c>
      <c r="E45" s="4" t="inlineStr">
        <is>
          <t xml:space="preserve"> </t>
        </is>
      </c>
    </row>
    <row r="46">
      <c r="A46" s="3" t="inlineStr">
        <is>
          <t>Expected defined benefit payments</t>
        </is>
      </c>
      <c r="B46" s="4" t="inlineStr">
        <is>
          <t xml:space="preserve"> </t>
        </is>
      </c>
      <c r="C46" s="4" t="inlineStr">
        <is>
          <t xml:space="preserve"> </t>
        </is>
      </c>
      <c r="D46" s="4" t="inlineStr">
        <is>
          <t xml:space="preserve"> </t>
        </is>
      </c>
      <c r="E46" s="4" t="inlineStr">
        <is>
          <t xml:space="preserve"> </t>
        </is>
      </c>
    </row>
    <row r="47">
      <c r="A47" s="4" t="inlineStr">
        <is>
          <t>Expected cash payments, 2025</t>
        </is>
      </c>
      <c r="B47" s="8" t="n">
        <v>19.2</v>
      </c>
      <c r="C47" s="4" t="inlineStr">
        <is>
          <t xml:space="preserve"> </t>
        </is>
      </c>
      <c r="D47" s="4" t="inlineStr">
        <is>
          <t xml:space="preserve"> </t>
        </is>
      </c>
      <c r="E47" s="4" t="inlineStr">
        <is>
          <t xml:space="preserve"> </t>
        </is>
      </c>
    </row>
    <row r="48">
      <c r="A48" s="4" t="inlineStr">
        <is>
          <t>Expected cash payments, 2026</t>
        </is>
      </c>
      <c r="B48" s="8" t="n">
        <v>18.9</v>
      </c>
      <c r="C48" s="4" t="inlineStr">
        <is>
          <t xml:space="preserve"> </t>
        </is>
      </c>
      <c r="D48" s="4" t="inlineStr">
        <is>
          <t xml:space="preserve"> </t>
        </is>
      </c>
      <c r="E48" s="4" t="inlineStr">
        <is>
          <t xml:space="preserve"> </t>
        </is>
      </c>
    </row>
    <row r="49">
      <c r="A49" s="4" t="inlineStr">
        <is>
          <t>Expected cash payments, 2027</t>
        </is>
      </c>
      <c r="B49" s="8" t="n">
        <v>20.6</v>
      </c>
      <c r="C49" s="4" t="inlineStr">
        <is>
          <t xml:space="preserve"> </t>
        </is>
      </c>
      <c r="D49" s="4" t="inlineStr">
        <is>
          <t xml:space="preserve"> </t>
        </is>
      </c>
      <c r="E49" s="4" t="inlineStr">
        <is>
          <t xml:space="preserve"> </t>
        </is>
      </c>
    </row>
    <row r="50">
      <c r="A50" s="4" t="inlineStr">
        <is>
          <t>Expected cash payments, 2028</t>
        </is>
      </c>
      <c r="B50" s="8" t="n">
        <v>22.2</v>
      </c>
      <c r="C50" s="4" t="inlineStr">
        <is>
          <t xml:space="preserve"> </t>
        </is>
      </c>
      <c r="D50" s="4" t="inlineStr">
        <is>
          <t xml:space="preserve"> </t>
        </is>
      </c>
      <c r="E50" s="4" t="inlineStr">
        <is>
          <t xml:space="preserve"> </t>
        </is>
      </c>
    </row>
    <row r="51">
      <c r="A51" s="4" t="inlineStr">
        <is>
          <t>Expected cash payments, 2029</t>
        </is>
      </c>
      <c r="B51" s="8" t="n">
        <v>22.7</v>
      </c>
      <c r="C51" s="4" t="inlineStr">
        <is>
          <t xml:space="preserve"> </t>
        </is>
      </c>
      <c r="D51" s="4" t="inlineStr">
        <is>
          <t xml:space="preserve"> </t>
        </is>
      </c>
      <c r="E51" s="4" t="inlineStr">
        <is>
          <t xml:space="preserve"> </t>
        </is>
      </c>
    </row>
    <row r="52">
      <c r="A52" s="4" t="inlineStr">
        <is>
          <t>Expected cash payments, 2030-2034</t>
        </is>
      </c>
      <c r="B52" s="8" t="n">
        <v>139.2</v>
      </c>
      <c r="C52" s="4" t="inlineStr">
        <is>
          <t xml:space="preserve"> </t>
        </is>
      </c>
      <c r="D52" s="4" t="inlineStr">
        <is>
          <t xml:space="preserve"> </t>
        </is>
      </c>
      <c r="E52" s="4" t="inlineStr">
        <is>
          <t xml:space="preserve"> </t>
        </is>
      </c>
    </row>
    <row r="53">
      <c r="A53" s="4" t="inlineStr">
        <is>
          <t>Amortization of actuarial gains</t>
        </is>
      </c>
      <c r="B53" s="8" t="n">
        <v>-3.2</v>
      </c>
      <c r="C53" s="4" t="inlineStr">
        <is>
          <t xml:space="preserve"> </t>
        </is>
      </c>
      <c r="D53" s="4" t="inlineStr">
        <is>
          <t xml:space="preserve"> </t>
        </is>
      </c>
      <c r="E53" s="4" t="inlineStr">
        <is>
          <t xml:space="preserve"> </t>
        </is>
      </c>
    </row>
    <row r="54">
      <c r="A54" s="4" t="inlineStr">
        <is>
          <t>Amortization of prior service cost (credit)</t>
        </is>
      </c>
      <c r="B54" s="6" t="n">
        <v>2</v>
      </c>
      <c r="C54" s="4" t="inlineStr">
        <is>
          <t xml:space="preserve"> </t>
        </is>
      </c>
      <c r="D54" s="4" t="inlineStr">
        <is>
          <t xml:space="preserve"> </t>
        </is>
      </c>
      <c r="E54" s="4" t="inlineStr">
        <is>
          <t xml:space="preserve"> </t>
        </is>
      </c>
    </row>
    <row r="55">
      <c r="A55" s="4" t="inlineStr">
        <is>
          <t>Defined Benefit Pension | Domestic Defined Benefit Pension Plan</t>
        </is>
      </c>
      <c r="B55" s="4" t="inlineStr">
        <is>
          <t xml:space="preserve"> </t>
        </is>
      </c>
      <c r="C55" s="4" t="inlineStr">
        <is>
          <t xml:space="preserve"> </t>
        </is>
      </c>
      <c r="D55" s="4" t="inlineStr">
        <is>
          <t xml:space="preserve"> </t>
        </is>
      </c>
      <c r="E55" s="4" t="inlineStr">
        <is>
          <t xml:space="preserve"> </t>
        </is>
      </c>
    </row>
    <row r="56">
      <c r="A56" s="3" t="inlineStr">
        <is>
          <t>Health care plans</t>
        </is>
      </c>
      <c r="B56" s="4" t="inlineStr">
        <is>
          <t xml:space="preserve"> </t>
        </is>
      </c>
      <c r="C56" s="4" t="inlineStr">
        <is>
          <t xml:space="preserve"> </t>
        </is>
      </c>
      <c r="D56" s="4" t="inlineStr">
        <is>
          <t xml:space="preserve"> </t>
        </is>
      </c>
      <c r="E56" s="4" t="inlineStr">
        <is>
          <t xml:space="preserve"> </t>
        </is>
      </c>
    </row>
    <row r="57">
      <c r="A57" s="4" t="inlineStr">
        <is>
          <t>Contributions by company</t>
        </is>
      </c>
      <c r="B57" s="8" t="n">
        <v>103.5</v>
      </c>
      <c r="C57" s="8" t="n">
        <v>97.8</v>
      </c>
      <c r="D57" s="8" t="n">
        <v>88.90000000000001</v>
      </c>
      <c r="E57" s="4" t="inlineStr">
        <is>
          <t xml:space="preserve"> </t>
        </is>
      </c>
    </row>
    <row r="58">
      <c r="A58" s="4" t="inlineStr">
        <is>
          <t>Projected benefit obligation</t>
        </is>
      </c>
      <c r="B58" s="8" t="n">
        <v>95.3</v>
      </c>
      <c r="C58" s="8" t="n">
        <v>102.1</v>
      </c>
      <c r="D58" s="8" t="n">
        <v>91.7</v>
      </c>
      <c r="E58" s="7" t="n">
        <v>120.8</v>
      </c>
    </row>
    <row r="59">
      <c r="A59" s="4" t="inlineStr">
        <is>
          <t>Fair value of plan assets</t>
        </is>
      </c>
      <c r="B59" s="8" t="n">
        <v>148.7</v>
      </c>
      <c r="C59" s="8" t="n">
        <v>135.1</v>
      </c>
      <c r="D59" s="8" t="n">
        <v>119.4</v>
      </c>
      <c r="E59" s="8" t="n">
        <v>155.2</v>
      </c>
    </row>
    <row r="60">
      <c r="A60" s="4" t="inlineStr">
        <is>
          <t>Excess (deficient) plan assets over projected benefit obligations</t>
        </is>
      </c>
      <c r="B60" s="8" t="n">
        <v>53.4</v>
      </c>
      <c r="C60" s="6" t="n">
        <v>33</v>
      </c>
      <c r="D60" s="8" t="n">
        <v>27.7</v>
      </c>
      <c r="E60" s="4" t="inlineStr">
        <is>
          <t xml:space="preserve"> </t>
        </is>
      </c>
    </row>
    <row r="61">
      <c r="A61" s="4" t="inlineStr">
        <is>
          <t>Accumulated benefit obligation</t>
        </is>
      </c>
      <c r="B61" s="7" t="n">
        <v>94.2</v>
      </c>
      <c r="C61" s="8" t="n">
        <v>100.5</v>
      </c>
      <c r="D61" s="8" t="n">
        <v>90.3</v>
      </c>
      <c r="E61" s="4" t="inlineStr">
        <is>
          <t xml:space="preserve"> </t>
        </is>
      </c>
    </row>
    <row r="62">
      <c r="A62" s="4" t="inlineStr">
        <is>
          <t>Defined Benefit Pension | Domestic Defined Benefit Pension Plan | Minimum</t>
        </is>
      </c>
      <c r="B62" s="4" t="inlineStr">
        <is>
          <t xml:space="preserve"> </t>
        </is>
      </c>
      <c r="C62" s="4" t="inlineStr">
        <is>
          <t xml:space="preserve"> </t>
        </is>
      </c>
      <c r="D62" s="4" t="inlineStr">
        <is>
          <t xml:space="preserve"> </t>
        </is>
      </c>
      <c r="E62" s="4" t="inlineStr">
        <is>
          <t xml:space="preserve"> </t>
        </is>
      </c>
    </row>
    <row r="63">
      <c r="A63" s="3" t="inlineStr">
        <is>
          <t>Health care plans</t>
        </is>
      </c>
      <c r="B63" s="4" t="inlineStr">
        <is>
          <t xml:space="preserve"> </t>
        </is>
      </c>
      <c r="C63" s="4" t="inlineStr">
        <is>
          <t xml:space="preserve"> </t>
        </is>
      </c>
      <c r="D63" s="4" t="inlineStr">
        <is>
          <t xml:space="preserve"> </t>
        </is>
      </c>
      <c r="E63" s="4" t="inlineStr">
        <is>
          <t xml:space="preserve"> </t>
        </is>
      </c>
    </row>
    <row r="64">
      <c r="A64" s="4" t="inlineStr">
        <is>
          <t>Contributions by company (percentage)</t>
        </is>
      </c>
      <c r="B64" s="11" t="n">
        <v>0.02</v>
      </c>
      <c r="C64" s="4" t="inlineStr">
        <is>
          <t xml:space="preserve"> </t>
        </is>
      </c>
      <c r="D64" s="4" t="inlineStr">
        <is>
          <t xml:space="preserve"> </t>
        </is>
      </c>
      <c r="E64" s="4" t="inlineStr">
        <is>
          <t xml:space="preserve"> </t>
        </is>
      </c>
    </row>
    <row r="65">
      <c r="A65" s="4" t="inlineStr">
        <is>
          <t>Defined Benefit Pension | Domestic Defined Benefit Pension Plan | Maximum</t>
        </is>
      </c>
      <c r="B65" s="4" t="inlineStr">
        <is>
          <t xml:space="preserve"> </t>
        </is>
      </c>
      <c r="C65" s="4" t="inlineStr">
        <is>
          <t xml:space="preserve"> </t>
        </is>
      </c>
      <c r="D65" s="4" t="inlineStr">
        <is>
          <t xml:space="preserve"> </t>
        </is>
      </c>
      <c r="E65" s="4" t="inlineStr">
        <is>
          <t xml:space="preserve"> </t>
        </is>
      </c>
    </row>
    <row r="66">
      <c r="A66" s="3" t="inlineStr">
        <is>
          <t>Health care plans</t>
        </is>
      </c>
      <c r="B66" s="4" t="inlineStr">
        <is>
          <t xml:space="preserve"> </t>
        </is>
      </c>
      <c r="C66" s="4" t="inlineStr">
        <is>
          <t xml:space="preserve"> </t>
        </is>
      </c>
      <c r="D66" s="4" t="inlineStr">
        <is>
          <t xml:space="preserve"> </t>
        </is>
      </c>
      <c r="E66" s="4" t="inlineStr">
        <is>
          <t xml:space="preserve"> </t>
        </is>
      </c>
    </row>
    <row r="67">
      <c r="A67" s="4" t="inlineStr">
        <is>
          <t>Contributions by company (percentage)</t>
        </is>
      </c>
      <c r="B67" s="11" t="n">
        <v>0.07000000000000001</v>
      </c>
      <c r="C67" s="4" t="inlineStr">
        <is>
          <t xml:space="preserve"> </t>
        </is>
      </c>
      <c r="D67" s="4" t="inlineStr">
        <is>
          <t xml:space="preserve"> </t>
        </is>
      </c>
      <c r="E67" s="4" t="inlineStr">
        <is>
          <t xml:space="preserve"> </t>
        </is>
      </c>
    </row>
    <row r="68">
      <c r="A68" s="4" t="inlineStr">
        <is>
          <t>Defined Benefit Pension | Foreign Defined Benefit Pension Plans</t>
        </is>
      </c>
      <c r="B68" s="4" t="inlineStr">
        <is>
          <t xml:space="preserve"> </t>
        </is>
      </c>
      <c r="C68" s="4" t="inlineStr">
        <is>
          <t xml:space="preserve"> </t>
        </is>
      </c>
      <c r="D68" s="4" t="inlineStr">
        <is>
          <t xml:space="preserve"> </t>
        </is>
      </c>
      <c r="E68" s="4" t="inlineStr">
        <is>
          <t xml:space="preserve"> </t>
        </is>
      </c>
    </row>
    <row r="69">
      <c r="A69" s="3" t="inlineStr">
        <is>
          <t>Health care plans</t>
        </is>
      </c>
      <c r="B69" s="4" t="inlineStr">
        <is>
          <t xml:space="preserve"> </t>
        </is>
      </c>
      <c r="C69" s="4" t="inlineStr">
        <is>
          <t xml:space="preserve"> </t>
        </is>
      </c>
      <c r="D69" s="4" t="inlineStr">
        <is>
          <t xml:space="preserve"> </t>
        </is>
      </c>
      <c r="E69" s="4" t="inlineStr">
        <is>
          <t xml:space="preserve"> </t>
        </is>
      </c>
    </row>
    <row r="70">
      <c r="A70" s="4" t="inlineStr">
        <is>
          <t>Contributions by company</t>
        </is>
      </c>
      <c r="B70" s="7" t="n">
        <v>20.6</v>
      </c>
      <c r="C70" s="8" t="n">
        <v>19.5</v>
      </c>
      <c r="D70" s="8" t="n">
        <v>19.4</v>
      </c>
      <c r="E70" s="4" t="inlineStr">
        <is>
          <t xml:space="preserve"> </t>
        </is>
      </c>
    </row>
    <row r="71">
      <c r="A71" s="4" t="inlineStr">
        <is>
          <t>Projected benefit obligation</t>
        </is>
      </c>
      <c r="B71" s="6" t="n">
        <v>243</v>
      </c>
      <c r="C71" s="8" t="n">
        <v>257.8</v>
      </c>
      <c r="D71" s="8" t="n">
        <v>230.4</v>
      </c>
      <c r="E71" s="8" t="n">
        <v>362.7</v>
      </c>
    </row>
    <row r="72">
      <c r="A72" s="4" t="inlineStr">
        <is>
          <t>Fair value of plan assets</t>
        </is>
      </c>
      <c r="B72" s="8" t="n">
        <v>231.3</v>
      </c>
      <c r="C72" s="8" t="n">
        <v>246.7</v>
      </c>
      <c r="D72" s="8" t="n">
        <v>223.6</v>
      </c>
      <c r="E72" s="8" t="n">
        <v>328.4</v>
      </c>
    </row>
    <row r="73">
      <c r="A73" s="4" t="inlineStr">
        <is>
          <t>Excess (deficient) plan assets over projected benefit obligations</t>
        </is>
      </c>
      <c r="B73" s="7" t="n">
        <v>-11.7</v>
      </c>
      <c r="C73" s="8" t="n">
        <v>-11.1</v>
      </c>
      <c r="D73" s="8" t="n">
        <v>-6.8</v>
      </c>
      <c r="E73" s="4" t="inlineStr">
        <is>
          <t xml:space="preserve"> </t>
        </is>
      </c>
    </row>
    <row r="74">
      <c r="A74" s="4" t="inlineStr">
        <is>
          <t>Number of defined benefit plans | plan</t>
        </is>
      </c>
      <c r="B74" s="6" t="n">
        <v>36</v>
      </c>
      <c r="C74" s="4" t="inlineStr">
        <is>
          <t xml:space="preserve"> </t>
        </is>
      </c>
      <c r="D74" s="4" t="inlineStr">
        <is>
          <t xml:space="preserve"> </t>
        </is>
      </c>
      <c r="E74" s="4" t="inlineStr">
        <is>
          <t xml:space="preserve"> </t>
        </is>
      </c>
    </row>
    <row r="75">
      <c r="A75" s="4" t="inlineStr">
        <is>
          <t>Accumulated benefit obligation</t>
        </is>
      </c>
      <c r="B75" s="7" t="n">
        <v>221.7</v>
      </c>
      <c r="C75" s="8" t="n">
        <v>236.4</v>
      </c>
      <c r="D75" s="8" t="n">
        <v>209.3</v>
      </c>
      <c r="E75" s="4" t="inlineStr">
        <is>
          <t xml:space="preserve"> </t>
        </is>
      </c>
    </row>
    <row r="76">
      <c r="A76" s="3" t="inlineStr">
        <is>
          <t>Expected defined benefit payments</t>
        </is>
      </c>
      <c r="B76" s="4" t="inlineStr">
        <is>
          <t xml:space="preserve"> </t>
        </is>
      </c>
      <c r="C76" s="4" t="inlineStr">
        <is>
          <t xml:space="preserve"> </t>
        </is>
      </c>
      <c r="D76" s="4" t="inlineStr">
        <is>
          <t xml:space="preserve"> </t>
        </is>
      </c>
      <c r="E76" s="4" t="inlineStr">
        <is>
          <t xml:space="preserve"> </t>
        </is>
      </c>
    </row>
    <row r="77">
      <c r="A77" s="4" t="inlineStr">
        <is>
          <t>Estimated future employer contributions</t>
        </is>
      </c>
      <c r="B77" s="8" t="n">
        <v>5.8</v>
      </c>
      <c r="C77" s="4" t="inlineStr">
        <is>
          <t xml:space="preserve"> </t>
        </is>
      </c>
      <c r="D77" s="4" t="inlineStr">
        <is>
          <t xml:space="preserve"> </t>
        </is>
      </c>
      <c r="E77" s="4" t="inlineStr">
        <is>
          <t xml:space="preserve"> </t>
        </is>
      </c>
    </row>
    <row r="78">
      <c r="A78" s="4" t="inlineStr">
        <is>
          <t>Defined Benefit Pension | Overfunded Plan | Domestic Defined Benefit Pension Plan</t>
        </is>
      </c>
      <c r="B78" s="4" t="inlineStr">
        <is>
          <t xml:space="preserve"> </t>
        </is>
      </c>
      <c r="C78" s="4" t="inlineStr">
        <is>
          <t xml:space="preserve"> </t>
        </is>
      </c>
      <c r="D78" s="4" t="inlineStr">
        <is>
          <t xml:space="preserve"> </t>
        </is>
      </c>
      <c r="E78" s="4" t="inlineStr">
        <is>
          <t xml:space="preserve"> </t>
        </is>
      </c>
    </row>
    <row r="79">
      <c r="A79" s="3" t="inlineStr">
        <is>
          <t>Health care plans</t>
        </is>
      </c>
      <c r="B79" s="4" t="inlineStr">
        <is>
          <t xml:space="preserve"> </t>
        </is>
      </c>
      <c r="C79" s="4" t="inlineStr">
        <is>
          <t xml:space="preserve"> </t>
        </is>
      </c>
      <c r="D79" s="4" t="inlineStr">
        <is>
          <t xml:space="preserve"> </t>
        </is>
      </c>
      <c r="E79" s="4" t="inlineStr">
        <is>
          <t xml:space="preserve"> </t>
        </is>
      </c>
    </row>
    <row r="80">
      <c r="A80" s="4" t="inlineStr">
        <is>
          <t>Projected benefit obligation</t>
        </is>
      </c>
      <c r="B80" s="8" t="n">
        <v>95.3</v>
      </c>
      <c r="C80" s="4" t="inlineStr">
        <is>
          <t xml:space="preserve"> </t>
        </is>
      </c>
      <c r="D80" s="4" t="inlineStr">
        <is>
          <t xml:space="preserve"> </t>
        </is>
      </c>
      <c r="E80" s="4" t="inlineStr">
        <is>
          <t xml:space="preserve"> </t>
        </is>
      </c>
    </row>
    <row r="81">
      <c r="A81" s="4" t="inlineStr">
        <is>
          <t>Fair value of plan assets</t>
        </is>
      </c>
      <c r="B81" s="8" t="n">
        <v>148.7</v>
      </c>
      <c r="C81" s="4" t="inlineStr">
        <is>
          <t xml:space="preserve"> </t>
        </is>
      </c>
      <c r="D81" s="4" t="inlineStr">
        <is>
          <t xml:space="preserve"> </t>
        </is>
      </c>
      <c r="E81" s="4" t="inlineStr">
        <is>
          <t xml:space="preserve"> </t>
        </is>
      </c>
    </row>
    <row r="82">
      <c r="A82" s="4" t="inlineStr">
        <is>
          <t>Excess (deficient) plan assets over projected benefit obligations</t>
        </is>
      </c>
      <c r="B82" s="8" t="n">
        <v>53.4</v>
      </c>
      <c r="C82" s="4" t="inlineStr">
        <is>
          <t xml:space="preserve"> </t>
        </is>
      </c>
      <c r="D82" s="4" t="inlineStr">
        <is>
          <t xml:space="preserve"> </t>
        </is>
      </c>
      <c r="E82" s="4" t="inlineStr">
        <is>
          <t xml:space="preserve"> </t>
        </is>
      </c>
    </row>
    <row r="83">
      <c r="A83" s="4" t="inlineStr">
        <is>
          <t>Defined Benefit Pension | Unfunded Plan | Foreign Defined Benefit Pension Plans</t>
        </is>
      </c>
      <c r="B83" s="4" t="inlineStr">
        <is>
          <t xml:space="preserve"> </t>
        </is>
      </c>
      <c r="C83" s="4" t="inlineStr">
        <is>
          <t xml:space="preserve"> </t>
        </is>
      </c>
      <c r="D83" s="4" t="inlineStr">
        <is>
          <t xml:space="preserve"> </t>
        </is>
      </c>
      <c r="E83" s="4" t="inlineStr">
        <is>
          <t xml:space="preserve"> </t>
        </is>
      </c>
    </row>
    <row r="84">
      <c r="A84" s="3" t="inlineStr">
        <is>
          <t>Health care plans</t>
        </is>
      </c>
      <c r="B84" s="4" t="inlineStr">
        <is>
          <t xml:space="preserve"> </t>
        </is>
      </c>
      <c r="C84" s="4" t="inlineStr">
        <is>
          <t xml:space="preserve"> </t>
        </is>
      </c>
      <c r="D84" s="4" t="inlineStr">
        <is>
          <t xml:space="preserve"> </t>
        </is>
      </c>
      <c r="E84" s="4" t="inlineStr">
        <is>
          <t xml:space="preserve"> </t>
        </is>
      </c>
    </row>
    <row r="85">
      <c r="A85" s="4" t="inlineStr">
        <is>
          <t>Projected benefit obligation</t>
        </is>
      </c>
      <c r="B85" s="8" t="n">
        <v>88.3</v>
      </c>
      <c r="C85" s="4" t="inlineStr">
        <is>
          <t xml:space="preserve"> </t>
        </is>
      </c>
      <c r="D85" s="4" t="inlineStr">
        <is>
          <t xml:space="preserve"> </t>
        </is>
      </c>
      <c r="E85" s="4" t="inlineStr">
        <is>
          <t xml:space="preserve"> </t>
        </is>
      </c>
    </row>
    <row r="86">
      <c r="A86" s="4" t="inlineStr">
        <is>
          <t>Fair value of plan assets</t>
        </is>
      </c>
      <c r="B86" s="8" t="n">
        <v>20.5</v>
      </c>
      <c r="C86" s="4" t="inlineStr">
        <is>
          <t xml:space="preserve"> </t>
        </is>
      </c>
      <c r="D86" s="4" t="inlineStr">
        <is>
          <t xml:space="preserve"> </t>
        </is>
      </c>
      <c r="E86" s="4" t="inlineStr">
        <is>
          <t xml:space="preserve"> </t>
        </is>
      </c>
    </row>
    <row r="87">
      <c r="A87" s="4" t="inlineStr">
        <is>
          <t>Excess (deficient) plan assets over projected benefit obligations</t>
        </is>
      </c>
      <c r="B87" s="7" t="n">
        <v>-67.8</v>
      </c>
      <c r="C87" s="4" t="inlineStr">
        <is>
          <t xml:space="preserve"> </t>
        </is>
      </c>
      <c r="D87" s="4" t="inlineStr">
        <is>
          <t xml:space="preserve"> </t>
        </is>
      </c>
      <c r="E87" s="4" t="inlineStr">
        <is>
          <t xml:space="preserve"> </t>
        </is>
      </c>
    </row>
    <row r="88">
      <c r="A88" s="4" t="inlineStr">
        <is>
          <t>Number of foreign defined benefit pension plans unfunded or underfunded | plan</t>
        </is>
      </c>
      <c r="B88" s="6" t="n">
        <v>29</v>
      </c>
      <c r="C88" s="4" t="inlineStr">
        <is>
          <t xml:space="preserve"> </t>
        </is>
      </c>
      <c r="D88" s="4" t="inlineStr">
        <is>
          <t xml:space="preserve"> </t>
        </is>
      </c>
      <c r="E88" s="4" t="inlineStr">
        <is>
          <t xml:space="preserve"> </t>
        </is>
      </c>
    </row>
    <row r="89">
      <c r="A89" s="4" t="inlineStr">
        <is>
          <t>Accumulated benefit obligation</t>
        </is>
      </c>
      <c r="B89" s="7" t="n">
        <v>73.90000000000001</v>
      </c>
      <c r="C89" s="4" t="inlineStr">
        <is>
          <t xml:space="preserve"> </t>
        </is>
      </c>
      <c r="D89" s="4" t="inlineStr">
        <is>
          <t xml:space="preserve"> </t>
        </is>
      </c>
      <c r="E89" s="4" t="inlineStr">
        <is>
          <t xml:space="preserve"> </t>
        </is>
      </c>
    </row>
    <row r="90">
      <c r="A90" s="4" t="inlineStr">
        <is>
          <t>Postretirement Benefits Other than Pensions</t>
        </is>
      </c>
      <c r="B90" s="4" t="inlineStr">
        <is>
          <t xml:space="preserve"> </t>
        </is>
      </c>
      <c r="C90" s="4" t="inlineStr">
        <is>
          <t xml:space="preserve"> </t>
        </is>
      </c>
      <c r="D90" s="4" t="inlineStr">
        <is>
          <t xml:space="preserve"> </t>
        </is>
      </c>
      <c r="E90" s="4" t="inlineStr">
        <is>
          <t xml:space="preserve"> </t>
        </is>
      </c>
    </row>
    <row r="91">
      <c r="A91" s="3" t="inlineStr">
        <is>
          <t>Health care plans</t>
        </is>
      </c>
      <c r="B91" s="4" t="inlineStr">
        <is>
          <t xml:space="preserve"> </t>
        </is>
      </c>
      <c r="C91" s="4" t="inlineStr">
        <is>
          <t xml:space="preserve"> </t>
        </is>
      </c>
      <c r="D91" s="4" t="inlineStr">
        <is>
          <t xml:space="preserve"> </t>
        </is>
      </c>
      <c r="E91" s="4" t="inlineStr">
        <is>
          <t xml:space="preserve"> </t>
        </is>
      </c>
    </row>
    <row r="92">
      <c r="A92" s="4" t="inlineStr">
        <is>
          <t>Projected benefit obligation</t>
        </is>
      </c>
      <c r="B92" s="8" t="n">
        <v>135.1</v>
      </c>
      <c r="C92" s="7" t="n">
        <v>147.2</v>
      </c>
      <c r="D92" s="7" t="n">
        <v>153.8</v>
      </c>
      <c r="E92" s="7" t="n">
        <v>276.4</v>
      </c>
    </row>
    <row r="93">
      <c r="A93" s="3" t="inlineStr">
        <is>
          <t>Expected defined benefit payments</t>
        </is>
      </c>
      <c r="B93" s="4" t="inlineStr">
        <is>
          <t xml:space="preserve"> </t>
        </is>
      </c>
      <c r="C93" s="4" t="inlineStr">
        <is>
          <t xml:space="preserve"> </t>
        </is>
      </c>
      <c r="D93" s="4" t="inlineStr">
        <is>
          <t xml:space="preserve"> </t>
        </is>
      </c>
      <c r="E93" s="4" t="inlineStr">
        <is>
          <t xml:space="preserve"> </t>
        </is>
      </c>
    </row>
    <row r="94">
      <c r="A94" s="4" t="inlineStr">
        <is>
          <t>Expected cash payments, 2025</t>
        </is>
      </c>
      <c r="B94" s="8" t="n">
        <v>14.4</v>
      </c>
      <c r="C94" s="4" t="inlineStr">
        <is>
          <t xml:space="preserve"> </t>
        </is>
      </c>
      <c r="D94" s="4" t="inlineStr">
        <is>
          <t xml:space="preserve"> </t>
        </is>
      </c>
      <c r="E94" s="4" t="inlineStr">
        <is>
          <t xml:space="preserve"> </t>
        </is>
      </c>
    </row>
    <row r="95">
      <c r="A95" s="4" t="inlineStr">
        <is>
          <t>Expected cash payments, 2026</t>
        </is>
      </c>
      <c r="B95" s="8" t="n">
        <v>14.9</v>
      </c>
      <c r="C95" s="4" t="inlineStr">
        <is>
          <t xml:space="preserve"> </t>
        </is>
      </c>
      <c r="D95" s="4" t="inlineStr">
        <is>
          <t xml:space="preserve"> </t>
        </is>
      </c>
      <c r="E95" s="4" t="inlineStr">
        <is>
          <t xml:space="preserve"> </t>
        </is>
      </c>
    </row>
    <row r="96">
      <c r="A96" s="4" t="inlineStr">
        <is>
          <t>Expected cash payments, 2027</t>
        </is>
      </c>
      <c r="B96" s="8" t="n">
        <v>14.9</v>
      </c>
      <c r="C96" s="4" t="inlineStr">
        <is>
          <t xml:space="preserve"> </t>
        </is>
      </c>
      <c r="D96" s="4" t="inlineStr">
        <is>
          <t xml:space="preserve"> </t>
        </is>
      </c>
      <c r="E96" s="4" t="inlineStr">
        <is>
          <t xml:space="preserve"> </t>
        </is>
      </c>
    </row>
    <row r="97">
      <c r="A97" s="4" t="inlineStr">
        <is>
          <t>Expected cash payments, 2028</t>
        </is>
      </c>
      <c r="B97" s="8" t="n">
        <v>14.3</v>
      </c>
      <c r="C97" s="4" t="inlineStr">
        <is>
          <t xml:space="preserve"> </t>
        </is>
      </c>
      <c r="D97" s="4" t="inlineStr">
        <is>
          <t xml:space="preserve"> </t>
        </is>
      </c>
      <c r="E97" s="4" t="inlineStr">
        <is>
          <t xml:space="preserve"> </t>
        </is>
      </c>
    </row>
    <row r="98">
      <c r="A98" s="4" t="inlineStr">
        <is>
          <t>Expected cash payments, 2029</t>
        </is>
      </c>
      <c r="B98" s="8" t="n">
        <v>13.2</v>
      </c>
      <c r="C98" s="4" t="inlineStr">
        <is>
          <t xml:space="preserve"> </t>
        </is>
      </c>
      <c r="D98" s="4" t="inlineStr">
        <is>
          <t xml:space="preserve"> </t>
        </is>
      </c>
      <c r="E98" s="4" t="inlineStr">
        <is>
          <t xml:space="preserve"> </t>
        </is>
      </c>
    </row>
    <row r="99">
      <c r="A99" s="4" t="inlineStr">
        <is>
          <t>Expected cash payments, 2030-2034</t>
        </is>
      </c>
      <c r="B99" s="8" t="n">
        <v>48.2</v>
      </c>
      <c r="C99" s="4" t="inlineStr">
        <is>
          <t xml:space="preserve"> </t>
        </is>
      </c>
      <c r="D99" s="4" t="inlineStr">
        <is>
          <t xml:space="preserve"> </t>
        </is>
      </c>
      <c r="E99" s="4" t="inlineStr">
        <is>
          <t xml:space="preserve"> </t>
        </is>
      </c>
    </row>
    <row r="100">
      <c r="A100" s="4" t="inlineStr">
        <is>
          <t>Amortization of actuarial gains</t>
        </is>
      </c>
      <c r="B100" s="8" t="n">
        <v>-2.4</v>
      </c>
      <c r="C100" s="4" t="inlineStr">
        <is>
          <t xml:space="preserve"> </t>
        </is>
      </c>
      <c r="D100" s="4" t="inlineStr">
        <is>
          <t xml:space="preserve"> </t>
        </is>
      </c>
      <c r="E100" s="4" t="inlineStr">
        <is>
          <t xml:space="preserve"> </t>
        </is>
      </c>
    </row>
    <row r="101">
      <c r="A101" s="4" t="inlineStr">
        <is>
          <t>Amortization of prior service cost (credit)</t>
        </is>
      </c>
      <c r="B101" s="7" t="n">
        <v>-14.2</v>
      </c>
      <c r="C101" s="4" t="inlineStr">
        <is>
          <t xml:space="preserve"> </t>
        </is>
      </c>
      <c r="D101" s="4" t="inlineStr">
        <is>
          <t xml:space="preserve"> </t>
        </is>
      </c>
      <c r="E101" s="4" t="inlineStr">
        <is>
          <t xml:space="preserve"> </t>
        </is>
      </c>
    </row>
    <row r="102">
      <c r="A102" s="4" t="inlineStr">
        <is>
          <t>Number of retired employees entitled to receive postretirement benefits | employee</t>
        </is>
      </c>
      <c r="B102" s="6" t="n">
        <v>3354</v>
      </c>
      <c r="C102" s="6" t="n">
        <v>3367</v>
      </c>
      <c r="D102" s="6" t="n">
        <v>3409</v>
      </c>
      <c r="E102" s="4" t="inlineStr">
        <is>
          <t xml:space="preserve"> </t>
        </is>
      </c>
    </row>
    <row r="103">
      <c r="A103" s="4" t="inlineStr">
        <is>
          <t>Defined benefit plan ultimate health care cost trend rate and prescription drug cost increase rate (percentage)</t>
        </is>
      </c>
      <c r="B103" s="9" t="n">
        <v>0.045</v>
      </c>
      <c r="C103" s="4" t="inlineStr">
        <is>
          <t xml:space="preserve"> </t>
        </is>
      </c>
      <c r="D103" s="4" t="inlineStr">
        <is>
          <t xml:space="preserve"> </t>
        </is>
      </c>
      <c r="E10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the Net Pension Costs and Cumulative Other Comprehensive Loss Related to the Defined Benefit Pension Plans (Details) - Defined Benefit Pension - USD ($) $ in Millions</t>
        </is>
      </c>
      <c r="B1" s="2" t="inlineStr">
        <is>
          <t>12 Months Ended</t>
        </is>
      </c>
    </row>
    <row r="2">
      <c r="B2" s="2" t="inlineStr">
        <is>
          <t>Dec. 31, 2024</t>
        </is>
      </c>
      <c r="C2" s="2" t="inlineStr">
        <is>
          <t>Dec. 31, 2023</t>
        </is>
      </c>
      <c r="D2" s="2" t="inlineStr">
        <is>
          <t>Dec. 31, 2022</t>
        </is>
      </c>
    </row>
    <row r="3">
      <c r="A3" s="4" t="inlineStr">
        <is>
          <t>Domestic Defined Benefit Pension Plan</t>
        </is>
      </c>
      <c r="B3" s="4" t="inlineStr">
        <is>
          <t xml:space="preserve"> </t>
        </is>
      </c>
      <c r="C3" s="4" t="inlineStr">
        <is>
          <t xml:space="preserve"> </t>
        </is>
      </c>
      <c r="D3" s="4" t="inlineStr">
        <is>
          <t xml:space="preserve"> </t>
        </is>
      </c>
    </row>
    <row r="4">
      <c r="A4" s="3" t="inlineStr">
        <is>
          <t>Net pension cost:</t>
        </is>
      </c>
      <c r="B4" s="4" t="inlineStr">
        <is>
          <t xml:space="preserve"> </t>
        </is>
      </c>
      <c r="C4" s="4" t="inlineStr">
        <is>
          <t xml:space="preserve"> </t>
        </is>
      </c>
      <c r="D4" s="4" t="inlineStr">
        <is>
          <t xml:space="preserve"> </t>
        </is>
      </c>
    </row>
    <row r="5">
      <c r="A5" s="4" t="inlineStr">
        <is>
          <t>Service cost</t>
        </is>
      </c>
      <c r="B5" s="7" t="n">
        <v>2.9</v>
      </c>
      <c r="C5" s="5" t="n">
        <v>3</v>
      </c>
      <c r="D5" s="7" t="n">
        <v>4.6</v>
      </c>
    </row>
    <row r="6">
      <c r="A6" s="4" t="inlineStr">
        <is>
          <t>Interest cost</t>
        </is>
      </c>
      <c r="B6" s="8" t="n">
        <v>4.9</v>
      </c>
      <c r="C6" s="8" t="n">
        <v>4.6</v>
      </c>
      <c r="D6" s="8" t="n">
        <v>3.2</v>
      </c>
    </row>
    <row r="7">
      <c r="A7" s="4" t="inlineStr">
        <is>
          <t>Expected return on plan assets</t>
        </is>
      </c>
      <c r="B7" s="8" t="n">
        <v>-8.300000000000001</v>
      </c>
      <c r="C7" s="8" t="n">
        <v>-7.3</v>
      </c>
      <c r="D7" s="8" t="n">
        <v>-7.6</v>
      </c>
    </row>
    <row r="8">
      <c r="A8" s="4" t="inlineStr">
        <is>
          <t>Amortization of prior service cost (credit)</t>
        </is>
      </c>
      <c r="B8" s="8" t="n">
        <v>1.9</v>
      </c>
      <c r="C8" s="8" t="n">
        <v>1.3</v>
      </c>
      <c r="D8" s="6" t="n">
        <v>1</v>
      </c>
    </row>
    <row r="9">
      <c r="A9" s="4" t="inlineStr">
        <is>
          <t>Amortization of actuarial (gains) losses</t>
        </is>
      </c>
      <c r="B9" s="8" t="n">
        <v>-0.5</v>
      </c>
      <c r="C9" s="4" t="inlineStr">
        <is>
          <t xml:space="preserve"> </t>
        </is>
      </c>
      <c r="D9" s="4" t="inlineStr">
        <is>
          <t xml:space="preserve"> </t>
        </is>
      </c>
    </row>
    <row r="10">
      <c r="A10" s="4" t="inlineStr">
        <is>
          <t>Ongoing pension cost</t>
        </is>
      </c>
      <c r="B10" s="8" t="n">
        <v>0.9</v>
      </c>
      <c r="C10" s="8" t="n">
        <v>1.6</v>
      </c>
      <c r="D10" s="8" t="n">
        <v>1.2</v>
      </c>
    </row>
    <row r="11">
      <c r="A11" s="4" t="inlineStr">
        <is>
          <t>Net pension cost</t>
        </is>
      </c>
      <c r="B11" s="8" t="n">
        <v>0.9</v>
      </c>
      <c r="C11" s="8" t="n">
        <v>1.6</v>
      </c>
      <c r="D11" s="8" t="n">
        <v>1.2</v>
      </c>
    </row>
    <row r="12">
      <c r="A12" s="3" t="inlineStr">
        <is>
          <t>Other changes in plan assets and projected benefit obligation recognized in AOCI (before taxes):</t>
        </is>
      </c>
      <c r="B12" s="4" t="inlineStr">
        <is>
          <t xml:space="preserve"> </t>
        </is>
      </c>
      <c r="C12" s="4" t="inlineStr">
        <is>
          <t xml:space="preserve"> </t>
        </is>
      </c>
      <c r="D12" s="4" t="inlineStr">
        <is>
          <t xml:space="preserve"> </t>
        </is>
      </c>
    </row>
    <row r="13">
      <c r="A13" s="4" t="inlineStr">
        <is>
          <t>Net actuarial (gains) losses arising during the year</t>
        </is>
      </c>
      <c r="B13" s="8" t="n">
        <v>-20.9</v>
      </c>
      <c r="C13" s="8" t="n">
        <v>-8.6</v>
      </c>
      <c r="D13" s="6" t="n">
        <v>5</v>
      </c>
    </row>
    <row r="14">
      <c r="A14" s="4" t="inlineStr">
        <is>
          <t>Prior service cost (credit) arising during the year</t>
        </is>
      </c>
      <c r="B14" s="6" t="n">
        <v>1</v>
      </c>
      <c r="C14" s="6" t="n">
        <v>3</v>
      </c>
      <c r="D14" s="8" t="n">
        <v>1.6</v>
      </c>
    </row>
    <row r="15">
      <c r="A15" s="4" t="inlineStr">
        <is>
          <t>Amortization of actuarial gains (losses)</t>
        </is>
      </c>
      <c r="B15" s="8" t="n">
        <v>0.5</v>
      </c>
      <c r="C15" s="4" t="inlineStr">
        <is>
          <t xml:space="preserve"> </t>
        </is>
      </c>
      <c r="D15" s="4" t="inlineStr">
        <is>
          <t xml:space="preserve"> </t>
        </is>
      </c>
    </row>
    <row r="16">
      <c r="A16" s="4" t="inlineStr">
        <is>
          <t>Amortization of prior service (cost) credit</t>
        </is>
      </c>
      <c r="B16" s="8" t="n">
        <v>-1.9</v>
      </c>
      <c r="C16" s="8" t="n">
        <v>-1.3</v>
      </c>
      <c r="D16" s="6" t="n">
        <v>-1</v>
      </c>
    </row>
    <row r="17">
      <c r="A17" s="4" t="inlineStr">
        <is>
          <t>Total recognized in AOCI</t>
        </is>
      </c>
      <c r="B17" s="8" t="n">
        <v>-21.3</v>
      </c>
      <c r="C17" s="8" t="n">
        <v>-6.9</v>
      </c>
      <c r="D17" s="8" t="n">
        <v>5.6</v>
      </c>
    </row>
    <row r="18">
      <c r="A18" s="4" t="inlineStr">
        <is>
          <t>Total recognized in net pension cost and AOCI</t>
        </is>
      </c>
      <c r="B18" s="8" t="n">
        <v>-20.4</v>
      </c>
      <c r="C18" s="8" t="n">
        <v>-5.3</v>
      </c>
      <c r="D18" s="8" t="n">
        <v>6.8</v>
      </c>
    </row>
    <row r="19">
      <c r="A19" s="4" t="inlineStr">
        <is>
          <t>Foreign Defined Benefit Pension Plans</t>
        </is>
      </c>
      <c r="B19" s="4" t="inlineStr">
        <is>
          <t xml:space="preserve"> </t>
        </is>
      </c>
      <c r="C19" s="4" t="inlineStr">
        <is>
          <t xml:space="preserve"> </t>
        </is>
      </c>
      <c r="D19" s="4" t="inlineStr">
        <is>
          <t xml:space="preserve"> </t>
        </is>
      </c>
    </row>
    <row r="20">
      <c r="A20" s="3" t="inlineStr">
        <is>
          <t>Net pension cost:</t>
        </is>
      </c>
      <c r="B20" s="4" t="inlineStr">
        <is>
          <t xml:space="preserve"> </t>
        </is>
      </c>
      <c r="C20" s="4" t="inlineStr">
        <is>
          <t xml:space="preserve"> </t>
        </is>
      </c>
      <c r="D20" s="4" t="inlineStr">
        <is>
          <t xml:space="preserve"> </t>
        </is>
      </c>
    </row>
    <row r="21">
      <c r="A21" s="4" t="inlineStr">
        <is>
          <t>Service cost</t>
        </is>
      </c>
      <c r="B21" s="8" t="n">
        <v>4.6</v>
      </c>
      <c r="C21" s="8" t="n">
        <v>4.4</v>
      </c>
      <c r="D21" s="8" t="n">
        <v>6.3</v>
      </c>
    </row>
    <row r="22">
      <c r="A22" s="4" t="inlineStr">
        <is>
          <t>Interest cost</t>
        </is>
      </c>
      <c r="B22" s="8" t="n">
        <v>11.8</v>
      </c>
      <c r="C22" s="8" t="n">
        <v>11.8</v>
      </c>
      <c r="D22" s="8" t="n">
        <v>7.3</v>
      </c>
    </row>
    <row r="23">
      <c r="A23" s="4" t="inlineStr">
        <is>
          <t>Expected return on plan assets</t>
        </is>
      </c>
      <c r="B23" s="8" t="n">
        <v>-11.1</v>
      </c>
      <c r="C23" s="8" t="n">
        <v>-12.3</v>
      </c>
      <c r="D23" s="8" t="n">
        <v>-9.4</v>
      </c>
    </row>
    <row r="24">
      <c r="A24" s="4" t="inlineStr">
        <is>
          <t>Amortization of prior service cost (credit)</t>
        </is>
      </c>
      <c r="B24" s="8" t="n">
        <v>-0.1</v>
      </c>
      <c r="C24" s="8" t="n">
        <v>-0.2</v>
      </c>
      <c r="D24" s="8" t="n">
        <v>-0.2</v>
      </c>
    </row>
    <row r="25">
      <c r="A25" s="4" t="inlineStr">
        <is>
          <t>Amortization of actuarial (gains) losses</t>
        </is>
      </c>
      <c r="B25" s="8" t="n">
        <v>-1.3</v>
      </c>
      <c r="C25" s="8" t="n">
        <v>-1.5</v>
      </c>
      <c r="D25" s="8" t="n">
        <v>0.2</v>
      </c>
    </row>
    <row r="26">
      <c r="A26" s="4" t="inlineStr">
        <is>
          <t>Ongoing pension cost</t>
        </is>
      </c>
      <c r="B26" s="8" t="n">
        <v>3.9</v>
      </c>
      <c r="C26" s="8" t="n">
        <v>2.2</v>
      </c>
      <c r="D26" s="8" t="n">
        <v>4.2</v>
      </c>
    </row>
    <row r="27">
      <c r="A27" s="4" t="inlineStr">
        <is>
          <t>Settlement credits</t>
        </is>
      </c>
      <c r="B27" s="4" t="inlineStr">
        <is>
          <t xml:space="preserve"> </t>
        </is>
      </c>
      <c r="C27" s="8" t="n">
        <v>-1.1</v>
      </c>
      <c r="D27" s="8" t="n">
        <v>-0.3</v>
      </c>
    </row>
    <row r="28">
      <c r="A28" s="4" t="inlineStr">
        <is>
          <t>Curtailment cost</t>
        </is>
      </c>
      <c r="B28" s="8" t="n">
        <v>7.1</v>
      </c>
      <c r="C28" s="4" t="inlineStr">
        <is>
          <t xml:space="preserve"> </t>
        </is>
      </c>
      <c r="D28" s="4" t="inlineStr">
        <is>
          <t xml:space="preserve"> </t>
        </is>
      </c>
    </row>
    <row r="29">
      <c r="A29" s="4" t="inlineStr">
        <is>
          <t>Net pension cost</t>
        </is>
      </c>
      <c r="B29" s="6" t="n">
        <v>11</v>
      </c>
      <c r="C29" s="8" t="n">
        <v>1.1</v>
      </c>
      <c r="D29" s="8" t="n">
        <v>3.9</v>
      </c>
    </row>
    <row r="30">
      <c r="A30" s="3" t="inlineStr">
        <is>
          <t>Other changes in plan assets and projected benefit obligation recognized in AOCI (before taxes):</t>
        </is>
      </c>
      <c r="B30" s="4" t="inlineStr">
        <is>
          <t xml:space="preserve"> </t>
        </is>
      </c>
      <c r="C30" s="4" t="inlineStr">
        <is>
          <t xml:space="preserve"> </t>
        </is>
      </c>
      <c r="D30" s="4" t="inlineStr">
        <is>
          <t xml:space="preserve"> </t>
        </is>
      </c>
    </row>
    <row r="31">
      <c r="A31" s="4" t="inlineStr">
        <is>
          <t>Net actuarial (gains) losses arising during the year</t>
        </is>
      </c>
      <c r="B31" s="6" t="n">
        <v>-8</v>
      </c>
      <c r="C31" s="8" t="n">
        <v>5.8</v>
      </c>
      <c r="D31" s="8" t="n">
        <v>-29.6</v>
      </c>
    </row>
    <row r="32">
      <c r="A32" s="4" t="inlineStr">
        <is>
          <t>Prior service cost (credit) arising during the year</t>
        </is>
      </c>
      <c r="B32" s="8" t="n">
        <v>6.9</v>
      </c>
      <c r="C32" s="8" t="n">
        <v>1.1</v>
      </c>
      <c r="D32" s="8" t="n">
        <v>-0.3</v>
      </c>
    </row>
    <row r="33">
      <c r="A33" s="4" t="inlineStr">
        <is>
          <t>Amortization of actuarial gains (losses)</t>
        </is>
      </c>
      <c r="B33" s="8" t="n">
        <v>1.3</v>
      </c>
      <c r="C33" s="8" t="n">
        <v>1.5</v>
      </c>
      <c r="D33" s="8" t="n">
        <v>-0.2</v>
      </c>
    </row>
    <row r="34">
      <c r="A34" s="4" t="inlineStr">
        <is>
          <t>Amortization of prior service (cost) credit</t>
        </is>
      </c>
      <c r="B34" s="6" t="n">
        <v>-7</v>
      </c>
      <c r="C34" s="8" t="n">
        <v>0.2</v>
      </c>
      <c r="D34" s="8" t="n">
        <v>0.2</v>
      </c>
    </row>
    <row r="35">
      <c r="A35" s="4" t="inlineStr">
        <is>
          <t>Loss recognized for settlement</t>
        </is>
      </c>
      <c r="B35" s="4" t="inlineStr">
        <is>
          <t xml:space="preserve"> </t>
        </is>
      </c>
      <c r="C35" s="8" t="n">
        <v>1.1</v>
      </c>
      <c r="D35" s="8" t="n">
        <v>0.3</v>
      </c>
    </row>
    <row r="36">
      <c r="A36" s="4" t="inlineStr">
        <is>
          <t>Exchange rate loss (gain) recognized during the year</t>
        </is>
      </c>
      <c r="B36" s="8" t="n">
        <v>1.6</v>
      </c>
      <c r="C36" s="8" t="n">
        <v>-1.5</v>
      </c>
      <c r="D36" s="8" t="n">
        <v>-0.4</v>
      </c>
    </row>
    <row r="37">
      <c r="A37" s="4" t="inlineStr">
        <is>
          <t>Total recognized in AOCI</t>
        </is>
      </c>
      <c r="B37" s="8" t="n">
        <v>-5.2</v>
      </c>
      <c r="C37" s="8" t="n">
        <v>8.199999999999999</v>
      </c>
      <c r="D37" s="6" t="n">
        <v>-30</v>
      </c>
    </row>
    <row r="38">
      <c r="A38" s="4" t="inlineStr">
        <is>
          <t>Total recognized in net pension cost and AOCI</t>
        </is>
      </c>
      <c r="B38" s="7" t="n">
        <v>5.8</v>
      </c>
      <c r="C38" s="7" t="n">
        <v>9.300000000000001</v>
      </c>
      <c r="D38" s="7" t="n">
        <v>-2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Health Care and Other Postretirement Benefits - Summary of the Fair Value of the Defined Benefit Pension Plan Assets (Details) - Defined Benefit Pensio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investments in fair value hierarchy</t>
        </is>
      </c>
      <c r="B3" s="7" t="n">
        <v>354.7</v>
      </c>
      <c r="C3" s="7" t="n">
        <v>356.5</v>
      </c>
      <c r="D3" s="7" t="n">
        <v>232.1</v>
      </c>
    </row>
    <row r="4">
      <c r="A4" s="4" t="inlineStr">
        <is>
          <t>Total investments</t>
        </is>
      </c>
      <c r="B4" s="6" t="n">
        <v>380</v>
      </c>
      <c r="C4" s="8" t="n">
        <v>381.8</v>
      </c>
      <c r="D4" s="6" t="n">
        <v>343</v>
      </c>
    </row>
    <row r="5">
      <c r="A5" s="4" t="inlineStr">
        <is>
          <t>NAV</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vestments measured at NAV or its equivalent</t>
        </is>
      </c>
      <c r="B7" s="8" t="n">
        <v>25.3</v>
      </c>
      <c r="C7" s="8" t="n">
        <v>25.3</v>
      </c>
      <c r="D7" s="8" t="n">
        <v>110.9</v>
      </c>
    </row>
    <row r="8">
      <c r="A8" s="4" t="inlineStr">
        <is>
          <t>Quoted Prices in Active Markets for Identical Asse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investments in fair value hierarchy</t>
        </is>
      </c>
      <c r="B10" s="8" t="n">
        <v>132.1</v>
      </c>
      <c r="C10" s="8" t="n">
        <v>109.7</v>
      </c>
      <c r="D10" s="8" t="n">
        <v>8.5</v>
      </c>
    </row>
    <row r="11">
      <c r="A11" s="4" t="inlineStr">
        <is>
          <t>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investments in fair value hierarchy</t>
        </is>
      </c>
      <c r="B13" s="8" t="n">
        <v>222.6</v>
      </c>
      <c r="C13" s="8" t="n">
        <v>246.8</v>
      </c>
      <c r="D13" s="8" t="n">
        <v>223.6</v>
      </c>
    </row>
    <row r="14">
      <c r="A14" s="4" t="inlineStr">
        <is>
          <t>Cash and cash equival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investments in fair value hierarchy</t>
        </is>
      </c>
      <c r="B16" s="8" t="n">
        <v>8.699999999999999</v>
      </c>
      <c r="C16" s="4" t="inlineStr">
        <is>
          <t xml:space="preserve"> </t>
        </is>
      </c>
      <c r="D16" s="4" t="inlineStr">
        <is>
          <t xml:space="preserve"> </t>
        </is>
      </c>
    </row>
    <row r="17">
      <c r="A17" s="4" t="inlineStr">
        <is>
          <t>Cash and cash equivalents | Quoted Prices in Active Markets for Identical Assets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investments in fair value hierarchy</t>
        </is>
      </c>
      <c r="B19" s="8" t="n">
        <v>8.699999999999999</v>
      </c>
      <c r="C19" s="4" t="inlineStr">
        <is>
          <t xml:space="preserve"> </t>
        </is>
      </c>
      <c r="D19" s="4" t="inlineStr">
        <is>
          <t xml:space="preserve"> </t>
        </is>
      </c>
    </row>
    <row r="20">
      <c r="A20" s="4" t="inlineStr">
        <is>
          <t>Cash and cash equivalents | Significant  Other Observabl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investments in fair value hierarchy</t>
        </is>
      </c>
      <c r="B22" s="6" t="n">
        <v>0</v>
      </c>
      <c r="C22" s="4" t="inlineStr">
        <is>
          <t xml:space="preserve"> </t>
        </is>
      </c>
      <c r="D22" s="4" t="inlineStr">
        <is>
          <t xml:space="preserve"> </t>
        </is>
      </c>
    </row>
    <row r="23">
      <c r="A23" s="4" t="inlineStr">
        <is>
          <t>Equity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 in fair value hierarchy</t>
        </is>
      </c>
      <c r="B25" s="8" t="n">
        <v>95.3</v>
      </c>
      <c r="C25" s="6" t="n">
        <v>133</v>
      </c>
      <c r="D25" s="8" t="n">
        <v>80.09999999999999</v>
      </c>
    </row>
    <row r="26">
      <c r="A26" s="4" t="inlineStr">
        <is>
          <t>Equity investments | Quoted Prices in Active Markets for Identical Assets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investments in fair value hierarchy</t>
        </is>
      </c>
      <c r="B28" s="8" t="n">
        <v>86.59999999999999</v>
      </c>
      <c r="C28" s="8" t="n">
        <v>72.90000000000001</v>
      </c>
      <c r="D28" s="8" t="n">
        <v>8.5</v>
      </c>
    </row>
    <row r="29">
      <c r="A29" s="4" t="inlineStr">
        <is>
          <t>Equity investments | Significant  Other Observable  Inputs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investments in fair value hierarchy</t>
        </is>
      </c>
      <c r="B31" s="8" t="n">
        <v>8.699999999999999</v>
      </c>
      <c r="C31" s="8" t="n">
        <v>60.1</v>
      </c>
      <c r="D31" s="8" t="n">
        <v>71.59999999999999</v>
      </c>
    </row>
    <row r="32">
      <c r="A32" s="4" t="inlineStr">
        <is>
          <t>Fixed income investm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investments in fair value hierarchy</t>
        </is>
      </c>
      <c r="B34" s="8" t="n">
        <v>226.5</v>
      </c>
      <c r="C34" s="8" t="n">
        <v>188.9</v>
      </c>
      <c r="D34" s="8" t="n">
        <v>117.6</v>
      </c>
    </row>
    <row r="35">
      <c r="A35" s="4" t="inlineStr">
        <is>
          <t>Fixed income investments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investments in fair value hierarchy</t>
        </is>
      </c>
      <c r="B37" s="8" t="n">
        <v>36.8</v>
      </c>
      <c r="C37" s="8" t="n">
        <v>36.8</v>
      </c>
      <c r="D37" s="4" t="inlineStr">
        <is>
          <t xml:space="preserve"> </t>
        </is>
      </c>
    </row>
    <row r="38">
      <c r="A38" s="4" t="inlineStr">
        <is>
          <t>Fixed income investments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investments in fair value hierarchy</t>
        </is>
      </c>
      <c r="B40" s="8" t="n">
        <v>189.7</v>
      </c>
      <c r="C40" s="8" t="n">
        <v>152.1</v>
      </c>
      <c r="D40" s="8" t="n">
        <v>117.6</v>
      </c>
    </row>
    <row r="41">
      <c r="A41" s="4" t="inlineStr">
        <is>
          <t>Other asse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investments in fair value hierarchy</t>
        </is>
      </c>
      <c r="B43" s="8" t="n">
        <v>24.2</v>
      </c>
      <c r="C43" s="8" t="n">
        <v>34.6</v>
      </c>
      <c r="D43" s="8" t="n">
        <v>34.4</v>
      </c>
    </row>
    <row r="44">
      <c r="A44" s="4" t="inlineStr">
        <is>
          <t>Other assets | Significant  Other Observabl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investments in fair value hierarchy</t>
        </is>
      </c>
      <c r="B46" s="7" t="n">
        <v>24.2</v>
      </c>
      <c r="C46" s="7" t="n">
        <v>34.6</v>
      </c>
      <c r="D46" s="7" t="n">
        <v>3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s, Plan Assets and Assumptions Used for Defined Benefit Pension Plans (Details) - USD ($) $ in Millions</t>
        </is>
      </c>
      <c r="B1" s="2" t="inlineStr">
        <is>
          <t>12 Months Ended</t>
        </is>
      </c>
    </row>
    <row r="2">
      <c r="B2" s="2" t="inlineStr">
        <is>
          <t>Dec. 31, 2024</t>
        </is>
      </c>
      <c r="C2" s="2" t="inlineStr">
        <is>
          <t>Dec. 31, 2023</t>
        </is>
      </c>
      <c r="D2" s="2" t="inlineStr">
        <is>
          <t>Dec. 31, 2022</t>
        </is>
      </c>
    </row>
    <row r="3">
      <c r="A3" s="3" t="inlineStr">
        <is>
          <t>Assets and liabilities recognized in the Consolidated Balance Sheets:</t>
        </is>
      </c>
      <c r="B3" s="4" t="inlineStr">
        <is>
          <t xml:space="preserve"> </t>
        </is>
      </c>
      <c r="C3" s="4" t="inlineStr">
        <is>
          <t xml:space="preserve"> </t>
        </is>
      </c>
      <c r="D3" s="4" t="inlineStr">
        <is>
          <t xml:space="preserve"> </t>
        </is>
      </c>
    </row>
    <row r="4">
      <c r="A4" s="4" t="inlineStr">
        <is>
          <t>Other accruals</t>
        </is>
      </c>
      <c r="B4" s="7" t="n">
        <v>-1360.2</v>
      </c>
      <c r="C4" s="7" t="n">
        <v>-1329.5</v>
      </c>
      <c r="D4" s="7" t="n">
        <v>-1138.3</v>
      </c>
    </row>
    <row r="5">
      <c r="A5" s="4" t="inlineStr">
        <is>
          <t>Other long-term liabilities</t>
        </is>
      </c>
      <c r="B5" s="8" t="n">
        <v>-2309.4</v>
      </c>
      <c r="C5" s="6" t="n">
        <v>-1908</v>
      </c>
      <c r="D5" s="8" t="n">
        <v>-1606.4</v>
      </c>
    </row>
    <row r="6">
      <c r="A6" s="4" t="inlineStr">
        <is>
          <t>Defined Benefit Pension</t>
        </is>
      </c>
      <c r="B6" s="4" t="inlineStr">
        <is>
          <t xml:space="preserve"> </t>
        </is>
      </c>
      <c r="C6" s="4" t="inlineStr">
        <is>
          <t xml:space="preserve"> </t>
        </is>
      </c>
      <c r="D6" s="4" t="inlineStr">
        <is>
          <t xml:space="preserve"> </t>
        </is>
      </c>
    </row>
    <row r="7">
      <c r="A7" s="3" t="inlineStr">
        <is>
          <t>Plan assets:</t>
        </is>
      </c>
      <c r="B7" s="4" t="inlineStr">
        <is>
          <t xml:space="preserve"> </t>
        </is>
      </c>
      <c r="C7" s="4" t="inlineStr">
        <is>
          <t xml:space="preserve"> </t>
        </is>
      </c>
      <c r="D7" s="4" t="inlineStr">
        <is>
          <t xml:space="preserve"> </t>
        </is>
      </c>
    </row>
    <row r="8">
      <c r="A8" s="4" t="inlineStr">
        <is>
          <t>Balances at beginning of year</t>
        </is>
      </c>
      <c r="B8" s="8" t="n">
        <v>356.5</v>
      </c>
      <c r="C8" s="8" t="n">
        <v>232.1</v>
      </c>
      <c r="D8" s="4" t="inlineStr">
        <is>
          <t xml:space="preserve"> </t>
        </is>
      </c>
    </row>
    <row r="9">
      <c r="A9" s="4" t="inlineStr">
        <is>
          <t>Balances at end of year</t>
        </is>
      </c>
      <c r="B9" s="8" t="n">
        <v>354.7</v>
      </c>
      <c r="C9" s="8" t="n">
        <v>356.5</v>
      </c>
      <c r="D9" s="8" t="n">
        <v>232.1</v>
      </c>
    </row>
    <row r="10">
      <c r="A10" s="4" t="inlineStr">
        <is>
          <t>Defined Benefit Pension | Domestic Defined Benefit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s at end of year</t>
        </is>
      </c>
      <c r="B12" s="8" t="n">
        <v>94.2</v>
      </c>
      <c r="C12" s="8" t="n">
        <v>100.5</v>
      </c>
      <c r="D12" s="8" t="n">
        <v>90.3</v>
      </c>
    </row>
    <row r="13">
      <c r="A13" s="3" t="inlineStr">
        <is>
          <t>Projected benefit obligations:</t>
        </is>
      </c>
      <c r="B13" s="4" t="inlineStr">
        <is>
          <t xml:space="preserve"> </t>
        </is>
      </c>
      <c r="C13" s="4" t="inlineStr">
        <is>
          <t xml:space="preserve"> </t>
        </is>
      </c>
      <c r="D13" s="4" t="inlineStr">
        <is>
          <t xml:space="preserve"> </t>
        </is>
      </c>
    </row>
    <row r="14">
      <c r="A14" s="4" t="inlineStr">
        <is>
          <t>Balances at beginning of year</t>
        </is>
      </c>
      <c r="B14" s="8" t="n">
        <v>102.1</v>
      </c>
      <c r="C14" s="8" t="n">
        <v>91.7</v>
      </c>
      <c r="D14" s="8" t="n">
        <v>120.8</v>
      </c>
    </row>
    <row r="15">
      <c r="A15" s="4" t="inlineStr">
        <is>
          <t>Service cost</t>
        </is>
      </c>
      <c r="B15" s="8" t="n">
        <v>2.9</v>
      </c>
      <c r="C15" s="6" t="n">
        <v>3</v>
      </c>
      <c r="D15" s="8" t="n">
        <v>4.6</v>
      </c>
    </row>
    <row r="16">
      <c r="A16" s="4" t="inlineStr">
        <is>
          <t>Interest cost</t>
        </is>
      </c>
      <c r="B16" s="8" t="n">
        <v>4.9</v>
      </c>
      <c r="C16" s="8" t="n">
        <v>4.6</v>
      </c>
      <c r="D16" s="8" t="n">
        <v>3.2</v>
      </c>
    </row>
    <row r="17">
      <c r="A17" s="4" t="inlineStr">
        <is>
          <t>Actuarial (gains) losses</t>
        </is>
      </c>
      <c r="B17" s="8" t="n">
        <v>-11.1</v>
      </c>
      <c r="C17" s="8" t="n">
        <v>2.8</v>
      </c>
      <c r="D17" s="8" t="n">
        <v>-32.6</v>
      </c>
    </row>
    <row r="18">
      <c r="A18" s="4" t="inlineStr">
        <is>
          <t>Plan amendments and other</t>
        </is>
      </c>
      <c r="B18" s="6" t="n">
        <v>1</v>
      </c>
      <c r="C18" s="6" t="n">
        <v>3</v>
      </c>
      <c r="D18" s="8" t="n">
        <v>1.6</v>
      </c>
    </row>
    <row r="19">
      <c r="A19" s="4" t="inlineStr">
        <is>
          <t>Benefits paid</t>
        </is>
      </c>
      <c r="B19" s="8" t="n">
        <v>-4.5</v>
      </c>
      <c r="C19" s="6" t="n">
        <v>-3</v>
      </c>
      <c r="D19" s="8" t="n">
        <v>-5.9</v>
      </c>
    </row>
    <row r="20">
      <c r="A20" s="4" t="inlineStr">
        <is>
          <t>Balances at end of year</t>
        </is>
      </c>
      <c r="B20" s="8" t="n">
        <v>95.3</v>
      </c>
      <c r="C20" s="8" t="n">
        <v>102.1</v>
      </c>
      <c r="D20" s="8" t="n">
        <v>91.7</v>
      </c>
    </row>
    <row r="21">
      <c r="A21" s="3" t="inlineStr">
        <is>
          <t>Plan assets:</t>
        </is>
      </c>
      <c r="B21" s="4" t="inlineStr">
        <is>
          <t xml:space="preserve"> </t>
        </is>
      </c>
      <c r="C21" s="4" t="inlineStr">
        <is>
          <t xml:space="preserve"> </t>
        </is>
      </c>
      <c r="D21" s="4" t="inlineStr">
        <is>
          <t xml:space="preserve"> </t>
        </is>
      </c>
    </row>
    <row r="22">
      <c r="A22" s="4" t="inlineStr">
        <is>
          <t>Balances at beginning of year</t>
        </is>
      </c>
      <c r="B22" s="8" t="n">
        <v>135.1</v>
      </c>
      <c r="C22" s="8" t="n">
        <v>119.4</v>
      </c>
      <c r="D22" s="8" t="n">
        <v>155.2</v>
      </c>
    </row>
    <row r="23">
      <c r="A23" s="4" t="inlineStr">
        <is>
          <t>Actual returns on plan assets</t>
        </is>
      </c>
      <c r="B23" s="8" t="n">
        <v>18.1</v>
      </c>
      <c r="C23" s="8" t="n">
        <v>18.7</v>
      </c>
      <c r="D23" s="8" t="n">
        <v>-29.9</v>
      </c>
    </row>
    <row r="24">
      <c r="A24" s="4" t="inlineStr">
        <is>
          <t>Benefits paid</t>
        </is>
      </c>
      <c r="B24" s="8" t="n">
        <v>-4.5</v>
      </c>
      <c r="C24" s="6" t="n">
        <v>-3</v>
      </c>
      <c r="D24" s="8" t="n">
        <v>-5.9</v>
      </c>
    </row>
    <row r="25">
      <c r="A25" s="4" t="inlineStr">
        <is>
          <t>Balances at end of year</t>
        </is>
      </c>
      <c r="B25" s="8" t="n">
        <v>148.7</v>
      </c>
      <c r="C25" s="8" t="n">
        <v>135.1</v>
      </c>
      <c r="D25" s="8" t="n">
        <v>119.4</v>
      </c>
    </row>
    <row r="26">
      <c r="A26" s="4" t="inlineStr">
        <is>
          <t>Excess (deficient) plan assets over projected benefit obligations</t>
        </is>
      </c>
      <c r="B26" s="8" t="n">
        <v>53.4</v>
      </c>
      <c r="C26" s="6" t="n">
        <v>33</v>
      </c>
      <c r="D26" s="8" t="n">
        <v>27.7</v>
      </c>
    </row>
    <row r="27">
      <c r="A27" s="3" t="inlineStr">
        <is>
          <t>Assets and liabilities recognized in the Consolidated Balance Sheets:</t>
        </is>
      </c>
      <c r="B27" s="4" t="inlineStr">
        <is>
          <t xml:space="preserve"> </t>
        </is>
      </c>
      <c r="C27" s="4" t="inlineStr">
        <is>
          <t xml:space="preserve"> </t>
        </is>
      </c>
      <c r="D27" s="4" t="inlineStr">
        <is>
          <t xml:space="preserve"> </t>
        </is>
      </c>
    </row>
    <row r="28">
      <c r="A28" s="4" t="inlineStr">
        <is>
          <t>Deferred pension assets</t>
        </is>
      </c>
      <c r="B28" s="8" t="n">
        <v>53.4</v>
      </c>
      <c r="C28" s="6" t="n">
        <v>33</v>
      </c>
      <c r="D28" s="8" t="n">
        <v>27.7</v>
      </c>
    </row>
    <row r="29">
      <c r="A29" s="4" t="inlineStr">
        <is>
          <t>Total</t>
        </is>
      </c>
      <c r="B29" s="8" t="n">
        <v>53.4</v>
      </c>
      <c r="C29" s="6" t="n">
        <v>33</v>
      </c>
      <c r="D29" s="8" t="n">
        <v>27.7</v>
      </c>
    </row>
    <row r="30">
      <c r="A30" s="3" t="inlineStr">
        <is>
          <t>Amounts recognized in AOCI:</t>
        </is>
      </c>
      <c r="B30" s="4" t="inlineStr">
        <is>
          <t xml:space="preserve"> </t>
        </is>
      </c>
      <c r="C30" s="4" t="inlineStr">
        <is>
          <t xml:space="preserve"> </t>
        </is>
      </c>
      <c r="D30" s="4" t="inlineStr">
        <is>
          <t xml:space="preserve"> </t>
        </is>
      </c>
    </row>
    <row r="31">
      <c r="A31" s="4" t="inlineStr">
        <is>
          <t>Net actuarial gains</t>
        </is>
      </c>
      <c r="B31" s="8" t="n">
        <v>36.9</v>
      </c>
      <c r="C31" s="8" t="n">
        <v>16.6</v>
      </c>
      <c r="D31" s="6" t="n">
        <v>8</v>
      </c>
    </row>
    <row r="32">
      <c r="A32" s="4" t="inlineStr">
        <is>
          <t>Prior service (costs) credits</t>
        </is>
      </c>
      <c r="B32" s="8" t="n">
        <v>-7.8</v>
      </c>
      <c r="C32" s="8" t="n">
        <v>-8.800000000000001</v>
      </c>
      <c r="D32" s="8" t="n">
        <v>-7.1</v>
      </c>
    </row>
    <row r="33">
      <c r="A33" s="4" t="inlineStr">
        <is>
          <t>Total amounts recognized</t>
        </is>
      </c>
      <c r="B33" s="7" t="n">
        <v>29.1</v>
      </c>
      <c r="C33" s="7" t="n">
        <v>7.8</v>
      </c>
      <c r="D33" s="7" t="n">
        <v>0.9</v>
      </c>
    </row>
    <row r="34">
      <c r="A34" s="3" t="inlineStr">
        <is>
          <t>Weighted-average assumptions used to determine projected benefit obligations:</t>
        </is>
      </c>
      <c r="B34" s="4" t="inlineStr">
        <is>
          <t xml:space="preserve"> </t>
        </is>
      </c>
      <c r="C34" s="4" t="inlineStr">
        <is>
          <t xml:space="preserve"> </t>
        </is>
      </c>
      <c r="D34" s="4" t="inlineStr">
        <is>
          <t xml:space="preserve"> </t>
        </is>
      </c>
    </row>
    <row r="35">
      <c r="A35" s="4" t="inlineStr">
        <is>
          <t>Discount rate</t>
        </is>
      </c>
      <c r="B35" s="9" t="n">
        <v>0.0578</v>
      </c>
      <c r="C35" s="9" t="n">
        <v>0.0509</v>
      </c>
      <c r="D35" s="9" t="n">
        <v>0.0527</v>
      </c>
    </row>
    <row r="36">
      <c r="A36" s="4" t="inlineStr">
        <is>
          <t>Rate of compensation increase (percentage)</t>
        </is>
      </c>
      <c r="B36" s="11" t="n">
        <v>0.03</v>
      </c>
      <c r="C36" s="11" t="n">
        <v>0.03</v>
      </c>
      <c r="D36" s="11" t="n">
        <v>0.03</v>
      </c>
    </row>
    <row r="37">
      <c r="A37" s="3" t="inlineStr">
        <is>
          <t>Weighted-average assumptions used to determine net pension cost:</t>
        </is>
      </c>
      <c r="B37" s="4" t="inlineStr">
        <is>
          <t xml:space="preserve"> </t>
        </is>
      </c>
      <c r="C37" s="4" t="inlineStr">
        <is>
          <t xml:space="preserve"> </t>
        </is>
      </c>
      <c r="D37" s="4" t="inlineStr">
        <is>
          <t xml:space="preserve"> </t>
        </is>
      </c>
    </row>
    <row r="38">
      <c r="A38" s="4" t="inlineStr">
        <is>
          <t>Discount rate</t>
        </is>
      </c>
      <c r="B38" s="9" t="n">
        <v>0.0509</v>
      </c>
      <c r="C38" s="9" t="n">
        <v>0.0527</v>
      </c>
      <c r="D38" s="9" t="n">
        <v>0.0312</v>
      </c>
    </row>
    <row r="39">
      <c r="A39" s="4" t="inlineStr">
        <is>
          <t>Expected long-term rate of return on assets (percentage)</t>
        </is>
      </c>
      <c r="B39" s="9" t="n">
        <v>0.0625</v>
      </c>
      <c r="C39" s="9" t="n">
        <v>0.0625</v>
      </c>
      <c r="D39" s="11" t="n">
        <v>0.05</v>
      </c>
    </row>
    <row r="40">
      <c r="A40" s="4" t="inlineStr">
        <is>
          <t>Rate of compensation increase (percentage)</t>
        </is>
      </c>
      <c r="B40" s="11" t="n">
        <v>0.03</v>
      </c>
      <c r="C40" s="11" t="n">
        <v>0.03</v>
      </c>
      <c r="D40" s="11" t="n">
        <v>0.03</v>
      </c>
    </row>
    <row r="41">
      <c r="A41" s="4" t="inlineStr">
        <is>
          <t>Defined Benefit Pension | Foreign Defined Benefit Pension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ccumulated benefit obligations at end of year</t>
        </is>
      </c>
      <c r="B43" s="7" t="n">
        <v>221.7</v>
      </c>
      <c r="C43" s="7" t="n">
        <v>236.4</v>
      </c>
      <c r="D43" s="7" t="n">
        <v>209.3</v>
      </c>
    </row>
    <row r="44">
      <c r="A44" s="3" t="inlineStr">
        <is>
          <t>Projected benefit obligations:</t>
        </is>
      </c>
      <c r="B44" s="4" t="inlineStr">
        <is>
          <t xml:space="preserve"> </t>
        </is>
      </c>
      <c r="C44" s="4" t="inlineStr">
        <is>
          <t xml:space="preserve"> </t>
        </is>
      </c>
      <c r="D44" s="4" t="inlineStr">
        <is>
          <t xml:space="preserve"> </t>
        </is>
      </c>
    </row>
    <row r="45">
      <c r="A45" s="4" t="inlineStr">
        <is>
          <t>Balances at beginning of year</t>
        </is>
      </c>
      <c r="B45" s="8" t="n">
        <v>257.8</v>
      </c>
      <c r="C45" s="8" t="n">
        <v>230.4</v>
      </c>
      <c r="D45" s="8" t="n">
        <v>362.7</v>
      </c>
    </row>
    <row r="46">
      <c r="A46" s="4" t="inlineStr">
        <is>
          <t>Service cost</t>
        </is>
      </c>
      <c r="B46" s="8" t="n">
        <v>4.6</v>
      </c>
      <c r="C46" s="8" t="n">
        <v>4.4</v>
      </c>
      <c r="D46" s="8" t="n">
        <v>6.3</v>
      </c>
    </row>
    <row r="47">
      <c r="A47" s="4" t="inlineStr">
        <is>
          <t>Interest cost</t>
        </is>
      </c>
      <c r="B47" s="8" t="n">
        <v>11.8</v>
      </c>
      <c r="C47" s="8" t="n">
        <v>11.8</v>
      </c>
      <c r="D47" s="8" t="n">
        <v>7.3</v>
      </c>
    </row>
    <row r="48">
      <c r="A48" s="4" t="inlineStr">
        <is>
          <t>Actuarial (gains) losses</t>
        </is>
      </c>
      <c r="B48" s="8" t="n">
        <v>-19.8</v>
      </c>
      <c r="C48" s="8" t="n">
        <v>8.800000000000001</v>
      </c>
      <c r="D48" s="8" t="n">
        <v>-112.4</v>
      </c>
    </row>
    <row r="49">
      <c r="A49" s="4" t="inlineStr">
        <is>
          <t>Plan amendments and other</t>
        </is>
      </c>
      <c r="B49" s="8" t="n">
        <v>13.5</v>
      </c>
      <c r="C49" s="6" t="n">
        <v>2</v>
      </c>
      <c r="D49" s="8" t="n">
        <v>3.2</v>
      </c>
    </row>
    <row r="50">
      <c r="A50" s="4" t="inlineStr">
        <is>
          <t>Settlements</t>
        </is>
      </c>
      <c r="B50" s="8" t="n">
        <v>-2.2</v>
      </c>
      <c r="C50" s="8" t="n">
        <v>-3.7</v>
      </c>
      <c r="D50" s="8" t="n">
        <v>-2.4</v>
      </c>
    </row>
    <row r="51">
      <c r="A51" s="4" t="inlineStr">
        <is>
          <t>Effect of foreign exchange</t>
        </is>
      </c>
      <c r="B51" s="8" t="n">
        <v>-12.2</v>
      </c>
      <c r="C51" s="8" t="n">
        <v>14.1</v>
      </c>
      <c r="D51" s="8" t="n">
        <v>-28.8</v>
      </c>
    </row>
    <row r="52">
      <c r="A52" s="4" t="inlineStr">
        <is>
          <t>Benefits paid</t>
        </is>
      </c>
      <c r="B52" s="8" t="n">
        <v>-10.5</v>
      </c>
      <c r="C52" s="6" t="n">
        <v>-10</v>
      </c>
      <c r="D52" s="8" t="n">
        <v>-5.5</v>
      </c>
    </row>
    <row r="53">
      <c r="A53" s="4" t="inlineStr">
        <is>
          <t>Balances at end of year</t>
        </is>
      </c>
      <c r="B53" s="6" t="n">
        <v>243</v>
      </c>
      <c r="C53" s="8" t="n">
        <v>257.8</v>
      </c>
      <c r="D53" s="8" t="n">
        <v>230.4</v>
      </c>
    </row>
    <row r="54">
      <c r="A54" s="3" t="inlineStr">
        <is>
          <t>Plan assets:</t>
        </is>
      </c>
      <c r="B54" s="4" t="inlineStr">
        <is>
          <t xml:space="preserve"> </t>
        </is>
      </c>
      <c r="C54" s="4" t="inlineStr">
        <is>
          <t xml:space="preserve"> </t>
        </is>
      </c>
      <c r="D54" s="4" t="inlineStr">
        <is>
          <t xml:space="preserve"> </t>
        </is>
      </c>
    </row>
    <row r="55">
      <c r="A55" s="4" t="inlineStr">
        <is>
          <t>Balances at beginning of year</t>
        </is>
      </c>
      <c r="B55" s="8" t="n">
        <v>246.7</v>
      </c>
      <c r="C55" s="8" t="n">
        <v>223.6</v>
      </c>
      <c r="D55" s="8" t="n">
        <v>328.4</v>
      </c>
    </row>
    <row r="56">
      <c r="A56" s="4" t="inlineStr">
        <is>
          <t>Actual returns on plan assets</t>
        </is>
      </c>
      <c r="B56" s="8" t="n">
        <v>-2.6</v>
      </c>
      <c r="C56" s="8" t="n">
        <v>15.4</v>
      </c>
      <c r="D56" s="8" t="n">
        <v>-73.40000000000001</v>
      </c>
    </row>
    <row r="57">
      <c r="A57" s="4" t="inlineStr">
        <is>
          <t>Contributions and other</t>
        </is>
      </c>
      <c r="B57" s="8" t="n">
        <v>5.7</v>
      </c>
      <c r="C57" s="8" t="n">
        <v>8.6</v>
      </c>
      <c r="D57" s="8" t="n">
        <v>5.8</v>
      </c>
    </row>
    <row r="58">
      <c r="A58" s="4" t="inlineStr">
        <is>
          <t>Settlements</t>
        </is>
      </c>
      <c r="B58" s="8" t="n">
        <v>-2.2</v>
      </c>
      <c r="C58" s="8" t="n">
        <v>-3.7</v>
      </c>
      <c r="D58" s="8" t="n">
        <v>-2.4</v>
      </c>
    </row>
    <row r="59">
      <c r="A59" s="4" t="inlineStr">
        <is>
          <t>Effect of foreign exchange</t>
        </is>
      </c>
      <c r="B59" s="8" t="n">
        <v>-7.1</v>
      </c>
      <c r="C59" s="8" t="n">
        <v>12.8</v>
      </c>
      <c r="D59" s="8" t="n">
        <v>-29.3</v>
      </c>
    </row>
    <row r="60">
      <c r="A60" s="4" t="inlineStr">
        <is>
          <t>Benefits paid</t>
        </is>
      </c>
      <c r="B60" s="8" t="n">
        <v>-10.5</v>
      </c>
      <c r="C60" s="6" t="n">
        <v>-10</v>
      </c>
      <c r="D60" s="8" t="n">
        <v>-5.5</v>
      </c>
    </row>
    <row r="61">
      <c r="A61" s="4" t="inlineStr">
        <is>
          <t>Balances at end of year</t>
        </is>
      </c>
      <c r="B61" s="8" t="n">
        <v>231.3</v>
      </c>
      <c r="C61" s="8" t="n">
        <v>246.7</v>
      </c>
      <c r="D61" s="8" t="n">
        <v>223.6</v>
      </c>
    </row>
    <row r="62">
      <c r="A62" s="4" t="inlineStr">
        <is>
          <t>Excess (deficient) plan assets over projected benefit obligations</t>
        </is>
      </c>
      <c r="B62" s="8" t="n">
        <v>-11.7</v>
      </c>
      <c r="C62" s="8" t="n">
        <v>-11.1</v>
      </c>
      <c r="D62" s="8" t="n">
        <v>-6.8</v>
      </c>
    </row>
    <row r="63">
      <c r="A63" s="3" t="inlineStr">
        <is>
          <t>Assets and liabilities recognized in the Consolidated Balance Sheets:</t>
        </is>
      </c>
      <c r="B63" s="4" t="inlineStr">
        <is>
          <t xml:space="preserve"> </t>
        </is>
      </c>
      <c r="C63" s="4" t="inlineStr">
        <is>
          <t xml:space="preserve"> </t>
        </is>
      </c>
      <c r="D63" s="4" t="inlineStr">
        <is>
          <t xml:space="preserve"> </t>
        </is>
      </c>
    </row>
    <row r="64">
      <c r="A64" s="4" t="inlineStr">
        <is>
          <t>Deferred pension assets</t>
        </is>
      </c>
      <c r="B64" s="8" t="n">
        <v>56.1</v>
      </c>
      <c r="C64" s="8" t="n">
        <v>57.9</v>
      </c>
      <c r="D64" s="8" t="n">
        <v>51.7</v>
      </c>
    </row>
    <row r="65">
      <c r="A65" s="4" t="inlineStr">
        <is>
          <t>Other accruals</t>
        </is>
      </c>
      <c r="B65" s="6" t="n">
        <v>-6</v>
      </c>
      <c r="C65" s="8" t="n">
        <v>-3.4</v>
      </c>
      <c r="D65" s="6" t="n">
        <v>-3</v>
      </c>
    </row>
    <row r="66">
      <c r="A66" s="4" t="inlineStr">
        <is>
          <t>Other long-term liabilities</t>
        </is>
      </c>
      <c r="B66" s="8" t="n">
        <v>-61.8</v>
      </c>
      <c r="C66" s="8" t="n">
        <v>-65.59999999999999</v>
      </c>
      <c r="D66" s="8" t="n">
        <v>-55.5</v>
      </c>
    </row>
    <row r="67">
      <c r="A67" s="4" t="inlineStr">
        <is>
          <t>Total</t>
        </is>
      </c>
      <c r="B67" s="8" t="n">
        <v>-11.7</v>
      </c>
      <c r="C67" s="8" t="n">
        <v>-11.1</v>
      </c>
      <c r="D67" s="8" t="n">
        <v>-6.8</v>
      </c>
    </row>
    <row r="68">
      <c r="A68" s="3" t="inlineStr">
        <is>
          <t>Amounts recognized in AOCI:</t>
        </is>
      </c>
      <c r="B68" s="4" t="inlineStr">
        <is>
          <t xml:space="preserve"> </t>
        </is>
      </c>
      <c r="C68" s="4" t="inlineStr">
        <is>
          <t xml:space="preserve"> </t>
        </is>
      </c>
      <c r="D68" s="4" t="inlineStr">
        <is>
          <t xml:space="preserve"> </t>
        </is>
      </c>
    </row>
    <row r="69">
      <c r="A69" s="4" t="inlineStr">
        <is>
          <t>Net actuarial gains</t>
        </is>
      </c>
      <c r="B69" s="8" t="n">
        <v>29.9</v>
      </c>
      <c r="C69" s="8" t="n">
        <v>24.8</v>
      </c>
      <c r="D69" s="8" t="n">
        <v>31.7</v>
      </c>
    </row>
    <row r="70">
      <c r="A70" s="4" t="inlineStr">
        <is>
          <t>Prior service (costs) credits</t>
        </is>
      </c>
      <c r="B70" s="8" t="n">
        <v>0.4</v>
      </c>
      <c r="C70" s="8" t="n">
        <v>0.3</v>
      </c>
      <c r="D70" s="8" t="n">
        <v>1.6</v>
      </c>
    </row>
    <row r="71">
      <c r="A71" s="4" t="inlineStr">
        <is>
          <t>Total amounts recognized</t>
        </is>
      </c>
      <c r="B71" s="7" t="n">
        <v>30.3</v>
      </c>
      <c r="C71" s="7" t="n">
        <v>25.1</v>
      </c>
      <c r="D71" s="7" t="n">
        <v>33.3</v>
      </c>
    </row>
    <row r="72">
      <c r="A72" s="3" t="inlineStr">
        <is>
          <t>Weighted-average assumptions used to determine projected benefit obligations:</t>
        </is>
      </c>
      <c r="B72" s="4" t="inlineStr">
        <is>
          <t xml:space="preserve"> </t>
        </is>
      </c>
      <c r="C72" s="4" t="inlineStr">
        <is>
          <t xml:space="preserve"> </t>
        </is>
      </c>
      <c r="D72" s="4" t="inlineStr">
        <is>
          <t xml:space="preserve"> </t>
        </is>
      </c>
    </row>
    <row r="73">
      <c r="A73" s="4" t="inlineStr">
        <is>
          <t>Discount rate</t>
        </is>
      </c>
      <c r="B73" s="9" t="n">
        <v>0.0549</v>
      </c>
      <c r="C73" s="9" t="n">
        <v>0.0481</v>
      </c>
      <c r="D73" s="9" t="n">
        <v>0.0506</v>
      </c>
    </row>
    <row r="74">
      <c r="A74" s="4" t="inlineStr">
        <is>
          <t>Rate of compensation increase (percentage)</t>
        </is>
      </c>
      <c r="B74" s="9" t="n">
        <v>0.0329</v>
      </c>
      <c r="C74" s="9" t="n">
        <v>0.0333</v>
      </c>
      <c r="D74" s="9" t="n">
        <v>0.0339</v>
      </c>
    </row>
    <row r="75">
      <c r="A75" s="3" t="inlineStr">
        <is>
          <t>Weighted-average assumptions used to determine net pension cost:</t>
        </is>
      </c>
      <c r="B75" s="4" t="inlineStr">
        <is>
          <t xml:space="preserve"> </t>
        </is>
      </c>
      <c r="C75" s="4" t="inlineStr">
        <is>
          <t xml:space="preserve"> </t>
        </is>
      </c>
      <c r="D75" s="4" t="inlineStr">
        <is>
          <t xml:space="preserve"> </t>
        </is>
      </c>
    </row>
    <row r="76">
      <c r="A76" s="4" t="inlineStr">
        <is>
          <t>Discount rate</t>
        </is>
      </c>
      <c r="B76" s="9" t="n">
        <v>0.0481</v>
      </c>
      <c r="C76" s="9" t="n">
        <v>0.0506</v>
      </c>
      <c r="D76" s="9" t="n">
        <v>0.0226</v>
      </c>
    </row>
    <row r="77">
      <c r="A77" s="4" t="inlineStr">
        <is>
          <t>Expected long-term rate of return on assets (percentage)</t>
        </is>
      </c>
      <c r="B77" s="9" t="n">
        <v>0.0478</v>
      </c>
      <c r="C77" s="9" t="n">
        <v>0.0548</v>
      </c>
      <c r="D77" s="9" t="n">
        <v>0.0319</v>
      </c>
    </row>
    <row r="78">
      <c r="A78" s="4" t="inlineStr">
        <is>
          <t>Rate of compensation increase (percentage)</t>
        </is>
      </c>
      <c r="B78" s="9" t="n">
        <v>0.0333</v>
      </c>
      <c r="C78" s="9" t="n">
        <v>0.0339</v>
      </c>
      <c r="D78" s="9" t="n">
        <v>0.03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 and the Assumptions Used for Postretirement Benefits Other than Pensions (Details) - USD ($) $ in Millions</t>
        </is>
      </c>
      <c r="B1" s="2" t="inlineStr">
        <is>
          <t>12 Months Ended</t>
        </is>
      </c>
    </row>
    <row r="2">
      <c r="B2" s="2" t="inlineStr">
        <is>
          <t>Dec. 31, 2024</t>
        </is>
      </c>
      <c r="C2" s="2" t="inlineStr">
        <is>
          <t>Dec. 31, 2023</t>
        </is>
      </c>
      <c r="D2" s="2" t="inlineStr">
        <is>
          <t>Dec. 31, 2022</t>
        </is>
      </c>
    </row>
    <row r="3">
      <c r="A3" s="3" t="inlineStr">
        <is>
          <t>Liabilities recognized in the Consolidated Balance Sheets:</t>
        </is>
      </c>
      <c r="B3" s="4" t="inlineStr">
        <is>
          <t xml:space="preserve"> </t>
        </is>
      </c>
      <c r="C3" s="4" t="inlineStr">
        <is>
          <t xml:space="preserve"> </t>
        </is>
      </c>
      <c r="D3" s="4" t="inlineStr">
        <is>
          <t xml:space="preserve"> </t>
        </is>
      </c>
    </row>
    <row r="4">
      <c r="A4" s="4" t="inlineStr">
        <is>
          <t>Other accruals</t>
        </is>
      </c>
      <c r="B4" s="7" t="n">
        <v>-1360.2</v>
      </c>
      <c r="C4" s="7" t="n">
        <v>-1329.5</v>
      </c>
      <c r="D4" s="7" t="n">
        <v>-1138.3</v>
      </c>
    </row>
    <row r="5">
      <c r="A5" s="4" t="inlineStr">
        <is>
          <t>Postretirement benefits other than pensions</t>
        </is>
      </c>
      <c r="B5" s="8" t="n">
        <v>-120.7</v>
      </c>
      <c r="C5" s="8" t="n">
        <v>-133.2</v>
      </c>
      <c r="D5" s="8" t="n">
        <v>-139.3</v>
      </c>
    </row>
    <row r="6">
      <c r="A6" s="4" t="inlineStr">
        <is>
          <t>Postretirement Benefits Other than Pensions</t>
        </is>
      </c>
      <c r="B6" s="4" t="inlineStr">
        <is>
          <t xml:space="preserve"> </t>
        </is>
      </c>
      <c r="C6" s="4" t="inlineStr">
        <is>
          <t xml:space="preserve"> </t>
        </is>
      </c>
      <c r="D6" s="4" t="inlineStr">
        <is>
          <t xml:space="preserve"> </t>
        </is>
      </c>
    </row>
    <row r="7">
      <c r="A7" s="3" t="inlineStr">
        <is>
          <t>Benefit obligation:</t>
        </is>
      </c>
      <c r="B7" s="4" t="inlineStr">
        <is>
          <t xml:space="preserve"> </t>
        </is>
      </c>
      <c r="C7" s="4" t="inlineStr">
        <is>
          <t xml:space="preserve"> </t>
        </is>
      </c>
      <c r="D7" s="4" t="inlineStr">
        <is>
          <t xml:space="preserve"> </t>
        </is>
      </c>
    </row>
    <row r="8">
      <c r="A8" s="4" t="inlineStr">
        <is>
          <t>Balances at beginning of year</t>
        </is>
      </c>
      <c r="B8" s="8" t="n">
        <v>147.2</v>
      </c>
      <c r="C8" s="8" t="n">
        <v>153.8</v>
      </c>
      <c r="D8" s="8" t="n">
        <v>276.4</v>
      </c>
    </row>
    <row r="9">
      <c r="A9" s="4" t="inlineStr">
        <is>
          <t>Service cost</t>
        </is>
      </c>
      <c r="B9" s="8" t="n">
        <v>0.5</v>
      </c>
      <c r="C9" s="8" t="n">
        <v>0.6</v>
      </c>
      <c r="D9" s="8" t="n">
        <v>1.2</v>
      </c>
    </row>
    <row r="10">
      <c r="A10" s="4" t="inlineStr">
        <is>
          <t>Interest cost</t>
        </is>
      </c>
      <c r="B10" s="8" t="n">
        <v>6.8</v>
      </c>
      <c r="C10" s="8" t="n">
        <v>7.4</v>
      </c>
      <c r="D10" s="6" t="n">
        <v>6</v>
      </c>
    </row>
    <row r="11">
      <c r="A11" s="4" t="inlineStr">
        <is>
          <t>Actuarial gain</t>
        </is>
      </c>
      <c r="B11" s="8" t="n">
        <v>-8.6</v>
      </c>
      <c r="C11" s="6" t="n">
        <v>-8</v>
      </c>
      <c r="D11" s="8" t="n">
        <v>-54.5</v>
      </c>
    </row>
    <row r="12">
      <c r="A12" s="4" t="inlineStr">
        <is>
          <t>Plan amendments</t>
        </is>
      </c>
      <c r="B12" s="4" t="inlineStr">
        <is>
          <t xml:space="preserve"> </t>
        </is>
      </c>
      <c r="C12" s="4" t="inlineStr">
        <is>
          <t xml:space="preserve"> </t>
        </is>
      </c>
      <c r="D12" s="8" t="n">
        <v>-62.8</v>
      </c>
    </row>
    <row r="13">
      <c r="A13" s="4" t="inlineStr">
        <is>
          <t>Benefits paid</t>
        </is>
      </c>
      <c r="B13" s="8" t="n">
        <v>-10.8</v>
      </c>
      <c r="C13" s="8" t="n">
        <v>-6.6</v>
      </c>
      <c r="D13" s="8" t="n">
        <v>-12.5</v>
      </c>
    </row>
    <row r="14">
      <c r="A14" s="4" t="inlineStr">
        <is>
          <t>Balances at end of year</t>
        </is>
      </c>
      <c r="B14" s="8" t="n">
        <v>135.1</v>
      </c>
      <c r="C14" s="8" t="n">
        <v>147.2</v>
      </c>
      <c r="D14" s="8" t="n">
        <v>153.8</v>
      </c>
    </row>
    <row r="15">
      <c r="A15" s="3" t="inlineStr">
        <is>
          <t>Liabilities recognized in the Consolidated Balance Sheets:</t>
        </is>
      </c>
      <c r="B15" s="4" t="inlineStr">
        <is>
          <t xml:space="preserve"> </t>
        </is>
      </c>
      <c r="C15" s="4" t="inlineStr">
        <is>
          <t xml:space="preserve"> </t>
        </is>
      </c>
      <c r="D15" s="4" t="inlineStr">
        <is>
          <t xml:space="preserve"> </t>
        </is>
      </c>
    </row>
    <row r="16">
      <c r="A16" s="4" t="inlineStr">
        <is>
          <t>Other accruals</t>
        </is>
      </c>
      <c r="B16" s="8" t="n">
        <v>-14.4</v>
      </c>
      <c r="C16" s="6" t="n">
        <v>-14</v>
      </c>
      <c r="D16" s="8" t="n">
        <v>-14.5</v>
      </c>
    </row>
    <row r="17">
      <c r="A17" s="4" t="inlineStr">
        <is>
          <t>Postretirement benefits other than pensions</t>
        </is>
      </c>
      <c r="B17" s="8" t="n">
        <v>-120.7</v>
      </c>
      <c r="C17" s="8" t="n">
        <v>-133.2</v>
      </c>
      <c r="D17" s="8" t="n">
        <v>-139.3</v>
      </c>
    </row>
    <row r="18">
      <c r="A18" s="4" t="inlineStr">
        <is>
          <t>Total liabilities recognized</t>
        </is>
      </c>
      <c r="B18" s="8" t="n">
        <v>-135.1</v>
      </c>
      <c r="C18" s="8" t="n">
        <v>-147.2</v>
      </c>
      <c r="D18" s="8" t="n">
        <v>-153.8</v>
      </c>
    </row>
    <row r="19">
      <c r="A19" s="3" t="inlineStr">
        <is>
          <t>Amounts recognized in AOCI:</t>
        </is>
      </c>
      <c r="B19" s="4" t="inlineStr">
        <is>
          <t xml:space="preserve"> </t>
        </is>
      </c>
      <c r="C19" s="4" t="inlineStr">
        <is>
          <t xml:space="preserve"> </t>
        </is>
      </c>
      <c r="D19" s="4" t="inlineStr">
        <is>
          <t xml:space="preserve"> </t>
        </is>
      </c>
    </row>
    <row r="20">
      <c r="A20" s="4" t="inlineStr">
        <is>
          <t>Net actuarial gains</t>
        </is>
      </c>
      <c r="B20" s="6" t="n">
        <v>21</v>
      </c>
      <c r="C20" s="8" t="n">
        <v>12.9</v>
      </c>
      <c r="D20" s="8" t="n">
        <v>4.7</v>
      </c>
    </row>
    <row r="21">
      <c r="A21" s="4" t="inlineStr">
        <is>
          <t>Prior service credits</t>
        </is>
      </c>
      <c r="B21" s="8" t="n">
        <v>16.2</v>
      </c>
      <c r="C21" s="6" t="n">
        <v>40</v>
      </c>
      <c r="D21" s="6" t="n">
        <v>64</v>
      </c>
    </row>
    <row r="22">
      <c r="A22" s="4" t="inlineStr">
        <is>
          <t>Total amounts recognized</t>
        </is>
      </c>
      <c r="B22" s="7" t="n">
        <v>37.2</v>
      </c>
      <c r="C22" s="7" t="n">
        <v>52.9</v>
      </c>
      <c r="D22" s="7" t="n">
        <v>68.7</v>
      </c>
    </row>
    <row r="23">
      <c r="A23" s="3" t="inlineStr">
        <is>
          <t>Weighted-average assumptions used to determine benefit obligation:</t>
        </is>
      </c>
      <c r="B23" s="4" t="inlineStr">
        <is>
          <t xml:space="preserve"> </t>
        </is>
      </c>
      <c r="C23" s="4" t="inlineStr">
        <is>
          <t xml:space="preserve"> </t>
        </is>
      </c>
      <c r="D23" s="4" t="inlineStr">
        <is>
          <t xml:space="preserve"> </t>
        </is>
      </c>
    </row>
    <row r="24">
      <c r="A24" s="4" t="inlineStr">
        <is>
          <t>Discount rate</t>
        </is>
      </c>
      <c r="B24" s="9" t="n">
        <v>0.0561</v>
      </c>
      <c r="C24" s="9" t="n">
        <v>0.0497</v>
      </c>
      <c r="D24" s="9" t="n">
        <v>0.0516</v>
      </c>
    </row>
    <row r="25">
      <c r="A25" s="4" t="inlineStr">
        <is>
          <t>Health care cost trend rate - pre-65</t>
        </is>
      </c>
      <c r="B25" s="9" t="n">
        <v>0.075</v>
      </c>
      <c r="C25" s="11" t="n">
        <v>0.07000000000000001</v>
      </c>
      <c r="D25" s="9" t="n">
        <v>0.0625</v>
      </c>
    </row>
    <row r="26">
      <c r="A26" s="4" t="inlineStr">
        <is>
          <t>Health care cost trend rate - post-65</t>
        </is>
      </c>
      <c r="B26" s="9" t="n">
        <v>0.065</v>
      </c>
      <c r="C26" s="11" t="n">
        <v>0.06</v>
      </c>
      <c r="D26" s="9" t="n">
        <v>0.055</v>
      </c>
    </row>
    <row r="27">
      <c r="A27" s="4" t="inlineStr">
        <is>
          <t>Prescription drug cost increases</t>
        </is>
      </c>
      <c r="B27" s="9" t="n">
        <v>0.1175</v>
      </c>
      <c r="C27" s="11" t="n">
        <v>0.09</v>
      </c>
      <c r="D27" s="9" t="n">
        <v>0.0825</v>
      </c>
    </row>
    <row r="28">
      <c r="A28" s="3" t="inlineStr">
        <is>
          <t>Weighted-average assumptions used to determine net periodic benefit cost:</t>
        </is>
      </c>
      <c r="B28" s="4" t="inlineStr">
        <is>
          <t xml:space="preserve"> </t>
        </is>
      </c>
      <c r="C28" s="4" t="inlineStr">
        <is>
          <t xml:space="preserve"> </t>
        </is>
      </c>
      <c r="D28" s="4" t="inlineStr">
        <is>
          <t xml:space="preserve"> </t>
        </is>
      </c>
    </row>
    <row r="29">
      <c r="A29" s="4" t="inlineStr">
        <is>
          <t>Discount rate</t>
        </is>
      </c>
      <c r="B29" s="9" t="n">
        <v>0.0497</v>
      </c>
      <c r="C29" s="9" t="n">
        <v>0.0516</v>
      </c>
      <c r="D29" s="9" t="n">
        <v>0.0283</v>
      </c>
    </row>
    <row r="30">
      <c r="A30" s="4" t="inlineStr">
        <is>
          <t>Health care cost trend rate - pre-65</t>
        </is>
      </c>
      <c r="B30" s="11" t="n">
        <v>0.07000000000000001</v>
      </c>
      <c r="C30" s="9" t="n">
        <v>0.0625</v>
      </c>
      <c r="D30" s="9" t="n">
        <v>0.0638</v>
      </c>
    </row>
    <row r="31">
      <c r="A31" s="4" t="inlineStr">
        <is>
          <t>Health care cost trend rate - post-65</t>
        </is>
      </c>
      <c r="B31" s="11" t="n">
        <v>0.06</v>
      </c>
      <c r="C31" s="9" t="n">
        <v>0.055</v>
      </c>
      <c r="D31" s="9" t="n">
        <v>0.0513</v>
      </c>
    </row>
    <row r="32">
      <c r="A32" s="4" t="inlineStr">
        <is>
          <t>Prescription drug cost increases</t>
        </is>
      </c>
      <c r="B32" s="11" t="n">
        <v>0.09</v>
      </c>
      <c r="C32" s="9" t="n">
        <v>0.0825</v>
      </c>
      <c r="D32" s="9" t="n">
        <v>0.08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Net Periodic Benefit Cost and Cumulative Other Comprehensive Loss Related to Postretirement Benefits Other than Pensions (Details) - Postretirement Benefits Other than Pensions - USD ($) $ in Millions</t>
        </is>
      </c>
      <c r="B1" s="2" t="inlineStr">
        <is>
          <t>12 Months Ended</t>
        </is>
      </c>
    </row>
    <row r="2">
      <c r="B2" s="2" t="inlineStr">
        <is>
          <t>Dec. 31, 2024</t>
        </is>
      </c>
      <c r="C2" s="2" t="inlineStr">
        <is>
          <t>Dec. 31, 2023</t>
        </is>
      </c>
      <c r="D2" s="2" t="inlineStr">
        <is>
          <t>Dec. 31, 2022</t>
        </is>
      </c>
    </row>
    <row r="3">
      <c r="A3" s="3" t="inlineStr">
        <is>
          <t>Net periodic benefit (credit) cost:</t>
        </is>
      </c>
      <c r="B3" s="4" t="inlineStr">
        <is>
          <t xml:space="preserve"> </t>
        </is>
      </c>
      <c r="C3" s="4" t="inlineStr">
        <is>
          <t xml:space="preserve"> </t>
        </is>
      </c>
      <c r="D3" s="4" t="inlineStr">
        <is>
          <t xml:space="preserve"> </t>
        </is>
      </c>
    </row>
    <row r="4">
      <c r="A4" s="4" t="inlineStr">
        <is>
          <t>Service cost</t>
        </is>
      </c>
      <c r="B4" s="7" t="n">
        <v>0.5</v>
      </c>
      <c r="C4" s="7" t="n">
        <v>0.6</v>
      </c>
      <c r="D4" s="7" t="n">
        <v>1.2</v>
      </c>
    </row>
    <row r="5">
      <c r="A5" s="4" t="inlineStr">
        <is>
          <t>Interest cost</t>
        </is>
      </c>
      <c r="B5" s="8" t="n">
        <v>6.8</v>
      </c>
      <c r="C5" s="8" t="n">
        <v>7.4</v>
      </c>
      <c r="D5" s="6" t="n">
        <v>6</v>
      </c>
    </row>
    <row r="6">
      <c r="A6" s="4" t="inlineStr">
        <is>
          <t>Amortization of actuarial (gains) losses</t>
        </is>
      </c>
      <c r="B6" s="8" t="n">
        <v>-0.4</v>
      </c>
      <c r="C6" s="8" t="n">
        <v>0.1</v>
      </c>
      <c r="D6" s="8" t="n">
        <v>4.2</v>
      </c>
    </row>
    <row r="7">
      <c r="A7" s="4" t="inlineStr">
        <is>
          <t>Amortization of prior service credit</t>
        </is>
      </c>
      <c r="B7" s="8" t="n">
        <v>-23.9</v>
      </c>
      <c r="C7" s="8" t="n">
        <v>-23.9</v>
      </c>
      <c r="D7" s="8" t="n">
        <v>-0.4</v>
      </c>
    </row>
    <row r="8">
      <c r="A8" s="4" t="inlineStr">
        <is>
          <t>Net periodic benefit (credit) cost</t>
        </is>
      </c>
      <c r="B8" s="6" t="n">
        <v>-17</v>
      </c>
      <c r="C8" s="8" t="n">
        <v>-15.8</v>
      </c>
      <c r="D8" s="6" t="n">
        <v>11</v>
      </c>
    </row>
    <row r="9">
      <c r="A9" s="3" t="inlineStr">
        <is>
          <t>Other changes in projected benefit obligation recognized in AOCI (before taxes):</t>
        </is>
      </c>
      <c r="B9" s="4" t="inlineStr">
        <is>
          <t xml:space="preserve"> </t>
        </is>
      </c>
      <c r="C9" s="4" t="inlineStr">
        <is>
          <t xml:space="preserve"> </t>
        </is>
      </c>
      <c r="D9" s="4" t="inlineStr">
        <is>
          <t xml:space="preserve"> </t>
        </is>
      </c>
    </row>
    <row r="10">
      <c r="A10" s="4" t="inlineStr">
        <is>
          <t>Net actuarial gain arising during the year</t>
        </is>
      </c>
      <c r="B10" s="8" t="n">
        <v>-8.6</v>
      </c>
      <c r="C10" s="6" t="n">
        <v>-8</v>
      </c>
      <c r="D10" s="8" t="n">
        <v>-54.5</v>
      </c>
    </row>
    <row r="11">
      <c r="A11" s="4" t="inlineStr">
        <is>
          <t>Prior service credit arising during the year</t>
        </is>
      </c>
      <c r="B11" s="4" t="inlineStr">
        <is>
          <t xml:space="preserve"> </t>
        </is>
      </c>
      <c r="C11" s="4" t="inlineStr">
        <is>
          <t xml:space="preserve"> </t>
        </is>
      </c>
      <c r="D11" s="8" t="n">
        <v>-62.8</v>
      </c>
    </row>
    <row r="12">
      <c r="A12" s="4" t="inlineStr">
        <is>
          <t>Amortization of actuarial gains (losses)</t>
        </is>
      </c>
      <c r="B12" s="8" t="n">
        <v>0.4</v>
      </c>
      <c r="C12" s="8" t="n">
        <v>-0.1</v>
      </c>
      <c r="D12" s="8" t="n">
        <v>-4.2</v>
      </c>
    </row>
    <row r="13">
      <c r="A13" s="4" t="inlineStr">
        <is>
          <t>Amortization of prior service credit</t>
        </is>
      </c>
      <c r="B13" s="8" t="n">
        <v>23.9</v>
      </c>
      <c r="C13" s="8" t="n">
        <v>23.9</v>
      </c>
      <c r="D13" s="8" t="n">
        <v>0.4</v>
      </c>
    </row>
    <row r="14">
      <c r="A14" s="4" t="inlineStr">
        <is>
          <t>Total recognized in AOCI</t>
        </is>
      </c>
      <c r="B14" s="8" t="n">
        <v>15.7</v>
      </c>
      <c r="C14" s="8" t="n">
        <v>15.8</v>
      </c>
      <c r="D14" s="8" t="n">
        <v>-121.1</v>
      </c>
    </row>
    <row r="15">
      <c r="A15" s="4" t="inlineStr">
        <is>
          <t>Total recognized in net pension cost and AOCI</t>
        </is>
      </c>
      <c r="B15" s="7" t="n">
        <v>-1.3</v>
      </c>
      <c r="C15" s="5" t="n">
        <v>0</v>
      </c>
      <c r="D15" s="7" t="n">
        <v>-11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Health Care and Other Postretirement Benefits - Expected Retiree Health Care Benefit Cash Payments (Details) - Postretirement Benefits Other than Pensions $ in Millions</t>
        </is>
      </c>
      <c r="B1" s="2" t="inlineStr">
        <is>
          <t>Dec. 31, 2024 USD ($)</t>
        </is>
      </c>
    </row>
    <row r="2">
      <c r="A2" s="3" t="inlineStr">
        <is>
          <t>Expected Cash Payments</t>
        </is>
      </c>
      <c r="B2" s="4" t="inlineStr">
        <is>
          <t xml:space="preserve"> </t>
        </is>
      </c>
    </row>
    <row r="3">
      <c r="A3" s="4" t="inlineStr">
        <is>
          <t>2025</t>
        </is>
      </c>
      <c r="B3" s="7" t="n">
        <v>14.4</v>
      </c>
    </row>
    <row r="4">
      <c r="A4" s="4" t="inlineStr">
        <is>
          <t>2026</t>
        </is>
      </c>
      <c r="B4" s="8" t="n">
        <v>14.9</v>
      </c>
    </row>
    <row r="5">
      <c r="A5" s="4" t="inlineStr">
        <is>
          <t>2027</t>
        </is>
      </c>
      <c r="B5" s="8" t="n">
        <v>14.9</v>
      </c>
    </row>
    <row r="6">
      <c r="A6" s="4" t="inlineStr">
        <is>
          <t>2028</t>
        </is>
      </c>
      <c r="B6" s="8" t="n">
        <v>14.3</v>
      </c>
    </row>
    <row r="7">
      <c r="A7" s="4" t="inlineStr">
        <is>
          <t>2029</t>
        </is>
      </c>
      <c r="B7" s="8" t="n">
        <v>13.2</v>
      </c>
    </row>
    <row r="8">
      <c r="A8" s="4" t="inlineStr">
        <is>
          <t>2030 through 2034</t>
        </is>
      </c>
      <c r="B8" s="8" t="n">
        <v>48.2</v>
      </c>
    </row>
    <row r="9">
      <c r="A9" s="4" t="inlineStr">
        <is>
          <t>Total expected benefit cash payments</t>
        </is>
      </c>
      <c r="B9" s="7" t="n">
        <v>11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Leases - Narrative (Details) $ in Millions</t>
        </is>
      </c>
      <c r="B1" s="2" t="inlineStr">
        <is>
          <t>Dec. 31, 2024 USD ($) renewal_option</t>
        </is>
      </c>
    </row>
    <row r="2">
      <c r="A2" s="3" t="inlineStr">
        <is>
          <t>Leases [Abstract]</t>
        </is>
      </c>
      <c r="B2" s="4" t="inlineStr">
        <is>
          <t xml:space="preserve"> </t>
        </is>
      </c>
    </row>
    <row r="3">
      <c r="A3" s="4" t="inlineStr">
        <is>
          <t>Finance lease asset</t>
        </is>
      </c>
      <c r="B3" s="7" t="n">
        <v>187.5</v>
      </c>
    </row>
    <row r="4">
      <c r="A4" s="4" t="inlineStr">
        <is>
          <t>Finance lease liability</t>
        </is>
      </c>
      <c r="B4" s="7" t="n">
        <v>189.3</v>
      </c>
    </row>
    <row r="5">
      <c r="A5" s="4" t="inlineStr">
        <is>
          <t>Renewal term | renewal_option</t>
        </is>
      </c>
      <c r="B5" s="6" t="n">
        <v>1</v>
      </c>
    </row>
    <row r="6">
      <c r="A6" s="4" t="inlineStr">
        <is>
          <t>Finance Lease, Liability, Statement of Financial Position [Extensible Enumeration]</t>
        </is>
      </c>
      <c r="B6" s="4" t="inlineStr">
        <is>
          <t>Other accruals, Other long-term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17" customWidth="1" min="3" max="3"/>
    <col width="24" customWidth="1" min="4" max="4"/>
  </cols>
  <sheetData>
    <row r="1">
      <c r="A1" s="1" t="inlineStr">
        <is>
          <t>Leases - Additional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62.4</v>
      </c>
      <c r="C4" s="7" t="n">
        <v>528.5</v>
      </c>
      <c r="D4" s="5" t="n">
        <v>498</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8" t="n">
        <v>0.7</v>
      </c>
      <c r="C6" s="4" t="inlineStr">
        <is>
          <t xml:space="preserve"> </t>
        </is>
      </c>
      <c r="D6" s="4" t="inlineStr">
        <is>
          <t xml:space="preserve"> </t>
        </is>
      </c>
    </row>
    <row r="7">
      <c r="A7" s="4" t="inlineStr">
        <is>
          <t>Interest on lease liabilities</t>
        </is>
      </c>
      <c r="B7" s="8" t="n">
        <v>1.5</v>
      </c>
      <c r="C7" s="4" t="inlineStr">
        <is>
          <t xml:space="preserve"> </t>
        </is>
      </c>
      <c r="D7" s="4" t="inlineStr">
        <is>
          <t xml:space="preserve"> </t>
        </is>
      </c>
    </row>
    <row r="8">
      <c r="A8" s="4" t="inlineStr">
        <is>
          <t>Total</t>
        </is>
      </c>
      <c r="B8" s="8" t="n">
        <v>2.2</v>
      </c>
      <c r="C8" s="6" t="n">
        <v>0</v>
      </c>
      <c r="D8" s="6" t="n">
        <v>0</v>
      </c>
    </row>
    <row r="9">
      <c r="A9" s="4" t="inlineStr">
        <is>
          <t>Short-term lease cost</t>
        </is>
      </c>
      <c r="B9" s="8" t="n">
        <v>69.59999999999999</v>
      </c>
      <c r="C9" s="8" t="n">
        <v>58.5</v>
      </c>
      <c r="D9" s="8" t="n">
        <v>47.1</v>
      </c>
    </row>
    <row r="10">
      <c r="A10" s="4" t="inlineStr">
        <is>
          <t>Variable lease cost</t>
        </is>
      </c>
      <c r="B10" s="8" t="n">
        <v>132.1</v>
      </c>
      <c r="C10" s="8" t="n">
        <v>104.1</v>
      </c>
      <c r="D10" s="8" t="n">
        <v>89.90000000000001</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8" t="n">
        <v>545.5</v>
      </c>
      <c r="C12" s="8" t="n">
        <v>513.8</v>
      </c>
      <c r="D12" s="8" t="n">
        <v>480.1</v>
      </c>
    </row>
    <row r="13">
      <c r="A13" s="4" t="inlineStr">
        <is>
          <t>Operating cash outflows from finance leases</t>
        </is>
      </c>
      <c r="B13" s="8" t="n">
        <v>0.2</v>
      </c>
      <c r="C13" s="4" t="inlineStr">
        <is>
          <t xml:space="preserve"> </t>
        </is>
      </c>
      <c r="D13" s="4" t="inlineStr">
        <is>
          <t xml:space="preserve"> </t>
        </is>
      </c>
    </row>
    <row r="14">
      <c r="A14" s="4" t="inlineStr">
        <is>
          <t>Financing cash outflows from finance leases</t>
        </is>
      </c>
      <c r="B14" s="8" t="n">
        <v>0.2</v>
      </c>
      <c r="C14" s="4" t="inlineStr">
        <is>
          <t xml:space="preserve"> </t>
        </is>
      </c>
      <c r="D14" s="4" t="inlineStr">
        <is>
          <t xml:space="preserve"> </t>
        </is>
      </c>
    </row>
    <row r="15">
      <c r="A15" s="3" t="inlineStr">
        <is>
          <t>Leased assets obtained in exchange for new lease liabilities:</t>
        </is>
      </c>
      <c r="B15" s="4" t="inlineStr">
        <is>
          <t xml:space="preserve"> </t>
        </is>
      </c>
      <c r="C15" s="4" t="inlineStr">
        <is>
          <t xml:space="preserve"> </t>
        </is>
      </c>
      <c r="D15" s="4" t="inlineStr">
        <is>
          <t xml:space="preserve"> </t>
        </is>
      </c>
    </row>
    <row r="16">
      <c r="A16" s="4" t="inlineStr">
        <is>
          <t>Operating leases</t>
        </is>
      </c>
      <c r="B16" s="8" t="n">
        <v>526.9</v>
      </c>
      <c r="C16" s="8" t="n">
        <v>473.3</v>
      </c>
      <c r="D16" s="8" t="n">
        <v>463.1</v>
      </c>
    </row>
    <row r="17">
      <c r="A17" s="4" t="inlineStr">
        <is>
          <t>Finance leases</t>
        </is>
      </c>
      <c r="B17" s="8" t="n">
        <v>188.2</v>
      </c>
      <c r="C17" s="4" t="inlineStr">
        <is>
          <t xml:space="preserve"> </t>
        </is>
      </c>
      <c r="D17" s="4" t="inlineStr">
        <is>
          <t xml:space="preserve"> </t>
        </is>
      </c>
    </row>
    <row r="18">
      <c r="A18" s="3" t="inlineStr">
        <is>
          <t>Operating Leases:</t>
        </is>
      </c>
      <c r="B18" s="4" t="inlineStr">
        <is>
          <t xml:space="preserve"> </t>
        </is>
      </c>
      <c r="C18" s="4" t="inlineStr">
        <is>
          <t xml:space="preserve"> </t>
        </is>
      </c>
      <c r="D18" s="4" t="inlineStr">
        <is>
          <t xml:space="preserve"> </t>
        </is>
      </c>
    </row>
    <row r="19">
      <c r="A19" s="4" t="inlineStr">
        <is>
          <t>Operating lease right-of-use assets</t>
        </is>
      </c>
      <c r="B19" s="8" t="n">
        <v>1953.8</v>
      </c>
      <c r="C19" s="8" t="n">
        <v>1887.4</v>
      </c>
      <c r="D19" s="8" t="n">
        <v>1866.8</v>
      </c>
    </row>
    <row r="20">
      <c r="A20" s="4" t="inlineStr">
        <is>
          <t>Current portion of operating lease liabilities</t>
        </is>
      </c>
      <c r="B20" s="8" t="n">
        <v>466.6</v>
      </c>
      <c r="C20" s="8" t="n">
        <v>449.3</v>
      </c>
      <c r="D20" s="8" t="n">
        <v>425.3</v>
      </c>
    </row>
    <row r="21">
      <c r="A21" s="4" t="inlineStr">
        <is>
          <t>Long-term operating lease liabilities</t>
        </is>
      </c>
      <c r="B21" s="7" t="n">
        <v>1558.3</v>
      </c>
      <c r="C21" s="7" t="n">
        <v>1509.5</v>
      </c>
      <c r="D21" s="7" t="n">
        <v>1512.9</v>
      </c>
    </row>
    <row r="22">
      <c r="A22" s="4" t="inlineStr">
        <is>
          <t>Finance Lease, Right-of-Use Asset, Statement of Financial Position [Extensible Enumeration]</t>
        </is>
      </c>
      <c r="B22" s="4" t="inlineStr">
        <is>
          <t>Other Assets, Noncurrent</t>
        </is>
      </c>
      <c r="C22" s="4" t="inlineStr">
        <is>
          <t xml:space="preserve"> </t>
        </is>
      </c>
      <c r="D22" s="4" t="inlineStr">
        <is>
          <t xml:space="preserve"> </t>
        </is>
      </c>
    </row>
    <row r="23">
      <c r="A23" s="3" t="inlineStr">
        <is>
          <t>Finance Leases:</t>
        </is>
      </c>
      <c r="B23" s="4" t="inlineStr">
        <is>
          <t xml:space="preserve"> </t>
        </is>
      </c>
      <c r="C23" s="4" t="inlineStr">
        <is>
          <t xml:space="preserve"> </t>
        </is>
      </c>
      <c r="D23" s="4" t="inlineStr">
        <is>
          <t xml:space="preserve"> </t>
        </is>
      </c>
    </row>
    <row r="24">
      <c r="A24" s="4" t="inlineStr">
        <is>
          <t>Other assets</t>
        </is>
      </c>
      <c r="B24" s="7" t="n">
        <v>187.5</v>
      </c>
      <c r="C24" s="4" t="inlineStr">
        <is>
          <t xml:space="preserve"> </t>
        </is>
      </c>
      <c r="D24" s="4" t="inlineStr">
        <is>
          <t xml:space="preserve"> </t>
        </is>
      </c>
    </row>
    <row r="25">
      <c r="A25" s="4" t="inlineStr">
        <is>
          <t>Finance Lease, Liability, Current, Statement of Financial Position [Extensible Enumeration]</t>
        </is>
      </c>
      <c r="B25" s="4" t="inlineStr">
        <is>
          <t>Other accruals</t>
        </is>
      </c>
      <c r="C25" s="4" t="inlineStr">
        <is>
          <t xml:space="preserve"> </t>
        </is>
      </c>
      <c r="D25" s="4" t="inlineStr">
        <is>
          <t xml:space="preserve"> </t>
        </is>
      </c>
    </row>
    <row r="26">
      <c r="A26" s="4" t="inlineStr">
        <is>
          <t>Other accruals</t>
        </is>
      </c>
      <c r="B26" s="7" t="n">
        <v>3.7</v>
      </c>
      <c r="C26" s="4" t="inlineStr">
        <is>
          <t xml:space="preserve"> </t>
        </is>
      </c>
      <c r="D26" s="4" t="inlineStr">
        <is>
          <t xml:space="preserve"> </t>
        </is>
      </c>
    </row>
    <row r="27">
      <c r="A27" s="4" t="inlineStr">
        <is>
          <t>Finance Lease, Liability, Noncurrent, Statement of Financial Position [Extensible Enumeration]</t>
        </is>
      </c>
      <c r="B27" s="4" t="inlineStr">
        <is>
          <t>Other long-term liabilities</t>
        </is>
      </c>
      <c r="C27" s="4" t="inlineStr">
        <is>
          <t xml:space="preserve"> </t>
        </is>
      </c>
      <c r="D27" s="4" t="inlineStr">
        <is>
          <t xml:space="preserve"> </t>
        </is>
      </c>
    </row>
    <row r="28">
      <c r="A28" s="4" t="inlineStr">
        <is>
          <t>Other long-term liabilities</t>
        </is>
      </c>
      <c r="B28" s="7" t="n">
        <v>185.6</v>
      </c>
      <c r="C28" s="4" t="inlineStr">
        <is>
          <t xml:space="preserve"> </t>
        </is>
      </c>
      <c r="D28" s="4" t="inlineStr">
        <is>
          <t xml:space="preserve"> </t>
        </is>
      </c>
    </row>
    <row r="29">
      <c r="A29" s="3" t="inlineStr">
        <is>
          <t>Weighted average remaining lease term:</t>
        </is>
      </c>
      <c r="B29" s="4" t="inlineStr">
        <is>
          <t xml:space="preserve"> </t>
        </is>
      </c>
      <c r="C29" s="4" t="inlineStr">
        <is>
          <t xml:space="preserve"> </t>
        </is>
      </c>
      <c r="D29" s="4" t="inlineStr">
        <is>
          <t xml:space="preserve"> </t>
        </is>
      </c>
    </row>
    <row r="30">
      <c r="A30" s="4" t="inlineStr">
        <is>
          <t>Operating leases</t>
        </is>
      </c>
      <c r="B30" s="4" t="inlineStr">
        <is>
          <t>5 years 6 months</t>
        </is>
      </c>
      <c r="C30" s="4" t="inlineStr">
        <is>
          <t>5 years 6 months</t>
        </is>
      </c>
      <c r="D30" s="4" t="inlineStr">
        <is>
          <t>5 years 7 months 6 days</t>
        </is>
      </c>
    </row>
    <row r="31">
      <c r="A31" s="4" t="inlineStr">
        <is>
          <t>Finance leases</t>
        </is>
      </c>
      <c r="B31" s="4" t="inlineStr">
        <is>
          <t>43 years 4 months 24 days</t>
        </is>
      </c>
      <c r="C31" s="4" t="inlineStr">
        <is>
          <t xml:space="preserve"> </t>
        </is>
      </c>
      <c r="D31" s="4" t="inlineStr">
        <is>
          <t xml:space="preserve"> </t>
        </is>
      </c>
    </row>
    <row r="32">
      <c r="A32" s="3" t="inlineStr">
        <is>
          <t>Weighted average discount rate:</t>
        </is>
      </c>
      <c r="B32" s="4" t="inlineStr">
        <is>
          <t xml:space="preserve"> </t>
        </is>
      </c>
      <c r="C32" s="4" t="inlineStr">
        <is>
          <t xml:space="preserve"> </t>
        </is>
      </c>
      <c r="D32" s="4" t="inlineStr">
        <is>
          <t xml:space="preserve"> </t>
        </is>
      </c>
    </row>
    <row r="33">
      <c r="A33" s="4" t="inlineStr">
        <is>
          <t>Operating leases</t>
        </is>
      </c>
      <c r="B33" s="9" t="n">
        <v>0.042</v>
      </c>
      <c r="C33" s="9" t="n">
        <v>0.038</v>
      </c>
      <c r="D33" s="9" t="n">
        <v>0.033</v>
      </c>
    </row>
    <row r="34">
      <c r="A34" s="4" t="inlineStr">
        <is>
          <t>Finance leases</t>
        </is>
      </c>
      <c r="B34" s="9" t="n">
        <v>0.05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3" customWidth="1" min="2" max="2"/>
    <col width="13" customWidth="1" min="3" max="3"/>
    <col width="14" customWidth="1" min="4" max="4"/>
    <col width="18" customWidth="1" min="5" max="5"/>
    <col width="15" customWidth="1" min="6" max="6"/>
    <col width="37" customWidth="1" min="7" max="7"/>
  </cols>
  <sheetData>
    <row r="1">
      <c r="A1" s="1" t="inlineStr">
        <is>
          <t>Statements of Consolidated Shareholders' Equity - USD ($) $ in Millions</t>
        </is>
      </c>
      <c r="B1" s="2" t="inlineStr">
        <is>
          <t>Total</t>
        </is>
      </c>
      <c r="C1" s="2" t="inlineStr">
        <is>
          <t>Common Stock</t>
        </is>
      </c>
      <c r="D1" s="2" t="inlineStr">
        <is>
          <t>Other Capital</t>
        </is>
      </c>
      <c r="E1" s="2" t="inlineStr">
        <is>
          <t>Retained Earnings</t>
        </is>
      </c>
      <c r="F1" s="2" t="inlineStr">
        <is>
          <t>Treasury Stock</t>
        </is>
      </c>
      <c r="G1" s="2" t="inlineStr">
        <is>
          <t>Accumulated Other Comprehensive Loss</t>
        </is>
      </c>
    </row>
    <row r="2">
      <c r="A2" s="4" t="inlineStr">
        <is>
          <t>Beginning balance at Dec. 31, 2021</t>
        </is>
      </c>
      <c r="B2" s="7" t="n">
        <v>2437.2</v>
      </c>
      <c r="C2" s="7" t="n">
        <v>90.8</v>
      </c>
      <c r="D2" s="5" t="n">
        <v>3793</v>
      </c>
      <c r="E2" s="7" t="n">
        <v>2121.7</v>
      </c>
      <c r="F2" s="7" t="n">
        <v>-2869.9</v>
      </c>
      <c r="G2" s="7" t="n">
        <v>-698.4</v>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2020.1</v>
      </c>
      <c r="C4" s="4" t="inlineStr">
        <is>
          <t xml:space="preserve"> </t>
        </is>
      </c>
      <c r="D4" s="4" t="inlineStr">
        <is>
          <t xml:space="preserve"> </t>
        </is>
      </c>
      <c r="E4" s="8" t="n">
        <v>2020.1</v>
      </c>
      <c r="F4" s="4" t="inlineStr">
        <is>
          <t xml:space="preserve"> </t>
        </is>
      </c>
      <c r="G4" s="4" t="inlineStr">
        <is>
          <t xml:space="preserve"> </t>
        </is>
      </c>
    </row>
    <row r="5">
      <c r="A5" s="4" t="inlineStr">
        <is>
          <t>Other comprehensive income (loss)</t>
        </is>
      </c>
      <c r="B5" s="8" t="n">
        <v>-2.2</v>
      </c>
      <c r="C5" s="4" t="inlineStr">
        <is>
          <t xml:space="preserve"> </t>
        </is>
      </c>
      <c r="D5" s="4" t="inlineStr">
        <is>
          <t xml:space="preserve"> </t>
        </is>
      </c>
      <c r="E5" s="4" t="inlineStr">
        <is>
          <t xml:space="preserve"> </t>
        </is>
      </c>
      <c r="F5" s="4" t="inlineStr">
        <is>
          <t xml:space="preserve"> </t>
        </is>
      </c>
      <c r="G5" s="8" t="n">
        <v>-2.2</v>
      </c>
    </row>
    <row r="6">
      <c r="A6" s="4" t="inlineStr">
        <is>
          <t>Treasury stock purchased</t>
        </is>
      </c>
      <c r="B6" s="8" t="n">
        <v>-883.2</v>
      </c>
      <c r="C6" s="4" t="inlineStr">
        <is>
          <t xml:space="preserve"> </t>
        </is>
      </c>
      <c r="D6" s="4" t="inlineStr">
        <is>
          <t xml:space="preserve"> </t>
        </is>
      </c>
      <c r="E6" s="4" t="inlineStr">
        <is>
          <t xml:space="preserve"> </t>
        </is>
      </c>
      <c r="F6" s="8" t="n">
        <v>-883.2</v>
      </c>
      <c r="G6" s="4" t="inlineStr">
        <is>
          <t xml:space="preserve"> </t>
        </is>
      </c>
    </row>
    <row r="7">
      <c r="A7" s="4" t="inlineStr">
        <is>
          <t>Treasury stock issued</t>
        </is>
      </c>
      <c r="B7" s="6" t="n">
        <v>22</v>
      </c>
      <c r="C7" s="4" t="inlineStr">
        <is>
          <t xml:space="preserve"> </t>
        </is>
      </c>
      <c r="D7" s="6" t="n">
        <v>11</v>
      </c>
      <c r="E7" s="4" t="inlineStr">
        <is>
          <t xml:space="preserve"> </t>
        </is>
      </c>
      <c r="F7" s="6" t="n">
        <v>11</v>
      </c>
      <c r="G7" s="4" t="inlineStr">
        <is>
          <t xml:space="preserve"> </t>
        </is>
      </c>
    </row>
    <row r="8">
      <c r="A8" s="4" t="inlineStr">
        <is>
          <t>Stock-based compensation activity</t>
        </is>
      </c>
      <c r="B8" s="6" t="n">
        <v>134</v>
      </c>
      <c r="C8" s="8" t="n">
        <v>0.4</v>
      </c>
      <c r="D8" s="8" t="n">
        <v>167.1</v>
      </c>
      <c r="E8" s="4" t="inlineStr">
        <is>
          <t xml:space="preserve"> </t>
        </is>
      </c>
      <c r="F8" s="8" t="n">
        <v>-33.5</v>
      </c>
      <c r="G8" s="4" t="inlineStr">
        <is>
          <t xml:space="preserve"> </t>
        </is>
      </c>
    </row>
    <row r="9">
      <c r="A9" s="4" t="inlineStr">
        <is>
          <t>Other adjustments</t>
        </is>
      </c>
      <c r="B9" s="8" t="n">
        <v>-7.3</v>
      </c>
      <c r="C9" s="4" t="inlineStr">
        <is>
          <t xml:space="preserve"> </t>
        </is>
      </c>
      <c r="D9" s="8" t="n">
        <v>-7.2</v>
      </c>
      <c r="E9" s="8" t="n">
        <v>-0.1</v>
      </c>
      <c r="F9" s="4" t="inlineStr">
        <is>
          <t xml:space="preserve"> </t>
        </is>
      </c>
      <c r="G9" s="4" t="inlineStr">
        <is>
          <t xml:space="preserve"> </t>
        </is>
      </c>
    </row>
    <row r="10">
      <c r="A10" s="4" t="inlineStr">
        <is>
          <t>Cash dividends</t>
        </is>
      </c>
      <c r="B10" s="8" t="n">
        <v>-618.5</v>
      </c>
      <c r="C10" s="4" t="inlineStr">
        <is>
          <t xml:space="preserve"> </t>
        </is>
      </c>
      <c r="D10" s="4" t="inlineStr">
        <is>
          <t xml:space="preserve"> </t>
        </is>
      </c>
      <c r="E10" s="8" t="n">
        <v>-618.5</v>
      </c>
      <c r="F10" s="4" t="inlineStr">
        <is>
          <t xml:space="preserve"> </t>
        </is>
      </c>
      <c r="G10" s="4" t="inlineStr">
        <is>
          <t xml:space="preserve"> </t>
        </is>
      </c>
    </row>
    <row r="11">
      <c r="A11" s="4" t="inlineStr">
        <is>
          <t>Ending balance at Dec. 31, 2022</t>
        </is>
      </c>
      <c r="B11" s="8" t="n">
        <v>3102.1</v>
      </c>
      <c r="C11" s="8" t="n">
        <v>91.2</v>
      </c>
      <c r="D11" s="8" t="n">
        <v>3963.9</v>
      </c>
      <c r="E11" s="8" t="n">
        <v>3523.2</v>
      </c>
      <c r="F11" s="8" t="n">
        <v>-3775.6</v>
      </c>
      <c r="G11" s="8" t="n">
        <v>-700.6</v>
      </c>
    </row>
    <row r="12">
      <c r="A12" s="3" t="inlineStr">
        <is>
          <t>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8" t="n">
        <v>2388.8</v>
      </c>
      <c r="C13" s="4" t="inlineStr">
        <is>
          <t xml:space="preserve"> </t>
        </is>
      </c>
      <c r="D13" s="4" t="inlineStr">
        <is>
          <t xml:space="preserve"> </t>
        </is>
      </c>
      <c r="E13" s="8" t="n">
        <v>2388.8</v>
      </c>
      <c r="F13" s="4" t="inlineStr">
        <is>
          <t xml:space="preserve"> </t>
        </is>
      </c>
      <c r="G13" s="4" t="inlineStr">
        <is>
          <t xml:space="preserve"> </t>
        </is>
      </c>
    </row>
    <row r="14">
      <c r="A14" s="4" t="inlineStr">
        <is>
          <t>Other comprehensive income (loss)</t>
        </is>
      </c>
      <c r="B14" s="8" t="n">
        <v>76.3</v>
      </c>
      <c r="C14" s="4" t="inlineStr">
        <is>
          <t xml:space="preserve"> </t>
        </is>
      </c>
      <c r="D14" s="4" t="inlineStr">
        <is>
          <t xml:space="preserve"> </t>
        </is>
      </c>
      <c r="E14" s="4" t="inlineStr">
        <is>
          <t xml:space="preserve"> </t>
        </is>
      </c>
      <c r="F14" s="4" t="inlineStr">
        <is>
          <t xml:space="preserve"> </t>
        </is>
      </c>
      <c r="G14" s="8" t="n">
        <v>76.3</v>
      </c>
    </row>
    <row r="15">
      <c r="A15" s="4" t="inlineStr">
        <is>
          <t>Treasury stock purchased</t>
        </is>
      </c>
      <c r="B15" s="6" t="n">
        <v>-1432</v>
      </c>
      <c r="C15" s="4" t="inlineStr">
        <is>
          <t xml:space="preserve"> </t>
        </is>
      </c>
      <c r="D15" s="4" t="inlineStr">
        <is>
          <t xml:space="preserve"> </t>
        </is>
      </c>
      <c r="E15" s="4" t="inlineStr">
        <is>
          <t xml:space="preserve"> </t>
        </is>
      </c>
      <c r="F15" s="6" t="n">
        <v>-1432</v>
      </c>
      <c r="G15" s="4" t="inlineStr">
        <is>
          <t xml:space="preserve"> </t>
        </is>
      </c>
    </row>
    <row r="16">
      <c r="A16" s="4" t="inlineStr">
        <is>
          <t>Stock-based compensation activity</t>
        </is>
      </c>
      <c r="B16" s="8" t="n">
        <v>203.9</v>
      </c>
      <c r="C16" s="8" t="n">
        <v>0.6</v>
      </c>
      <c r="D16" s="8" t="n">
        <v>229.3</v>
      </c>
      <c r="E16" s="4" t="inlineStr">
        <is>
          <t xml:space="preserve"> </t>
        </is>
      </c>
      <c r="F16" s="6" t="n">
        <v>-26</v>
      </c>
      <c r="G16" s="4" t="inlineStr">
        <is>
          <t xml:space="preserve"> </t>
        </is>
      </c>
    </row>
    <row r="17">
      <c r="A17" s="4" t="inlineStr">
        <is>
          <t>Other adjustments</t>
        </is>
      </c>
      <c r="B17" s="8" t="n">
        <v>0.4</v>
      </c>
      <c r="C17" s="4" t="inlineStr">
        <is>
          <t xml:space="preserve"> </t>
        </is>
      </c>
      <c r="D17" s="8" t="n">
        <v>0.4</v>
      </c>
      <c r="E17" s="4" t="inlineStr">
        <is>
          <t xml:space="preserve"> </t>
        </is>
      </c>
      <c r="F17" s="4" t="inlineStr">
        <is>
          <t xml:space="preserve"> </t>
        </is>
      </c>
      <c r="G17" s="4" t="inlineStr">
        <is>
          <t xml:space="preserve"> </t>
        </is>
      </c>
    </row>
    <row r="18">
      <c r="A18" s="4" t="inlineStr">
        <is>
          <t>Cash dividends</t>
        </is>
      </c>
      <c r="B18" s="8" t="n">
        <v>-623.7</v>
      </c>
      <c r="C18" s="4" t="inlineStr">
        <is>
          <t xml:space="preserve"> </t>
        </is>
      </c>
      <c r="D18" s="4" t="inlineStr">
        <is>
          <t xml:space="preserve"> </t>
        </is>
      </c>
      <c r="E18" s="8" t="n">
        <v>-623.7</v>
      </c>
      <c r="F18" s="4" t="inlineStr">
        <is>
          <t xml:space="preserve"> </t>
        </is>
      </c>
      <c r="G18" s="4" t="inlineStr">
        <is>
          <t xml:space="preserve"> </t>
        </is>
      </c>
    </row>
    <row r="19">
      <c r="A19" s="4" t="inlineStr">
        <is>
          <t>Ending balance at Dec. 31, 2023</t>
        </is>
      </c>
      <c r="B19" s="8" t="n">
        <v>3715.8</v>
      </c>
      <c r="C19" s="8" t="n">
        <v>91.8</v>
      </c>
      <c r="D19" s="8" t="n">
        <v>4193.6</v>
      </c>
      <c r="E19" s="8" t="n">
        <v>5288.3</v>
      </c>
      <c r="F19" s="8" t="n">
        <v>-5233.6</v>
      </c>
      <c r="G19" s="8" t="n">
        <v>-624.3</v>
      </c>
    </row>
    <row r="20">
      <c r="A20" s="3" t="inlineStr">
        <is>
          <t>Share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8" t="n">
        <v>2681.4</v>
      </c>
      <c r="C21" s="4" t="inlineStr">
        <is>
          <t xml:space="preserve"> </t>
        </is>
      </c>
      <c r="D21" s="4" t="inlineStr">
        <is>
          <t xml:space="preserve"> </t>
        </is>
      </c>
      <c r="E21" s="8" t="n">
        <v>2681.4</v>
      </c>
      <c r="F21" s="4" t="inlineStr">
        <is>
          <t xml:space="preserve"> </t>
        </is>
      </c>
      <c r="G21" s="4" t="inlineStr">
        <is>
          <t xml:space="preserve"> </t>
        </is>
      </c>
    </row>
    <row r="22">
      <c r="A22" s="4" t="inlineStr">
        <is>
          <t>Other comprehensive income (loss)</t>
        </is>
      </c>
      <c r="B22" s="8" t="n">
        <v>-250.9</v>
      </c>
      <c r="C22" s="4" t="inlineStr">
        <is>
          <t xml:space="preserve"> </t>
        </is>
      </c>
      <c r="D22" s="4" t="inlineStr">
        <is>
          <t xml:space="preserve"> </t>
        </is>
      </c>
      <c r="E22" s="4" t="inlineStr">
        <is>
          <t xml:space="preserve"> </t>
        </is>
      </c>
      <c r="F22" s="4" t="inlineStr">
        <is>
          <t xml:space="preserve"> </t>
        </is>
      </c>
      <c r="G22" s="8" t="n">
        <v>-250.9</v>
      </c>
    </row>
    <row r="23">
      <c r="A23" s="4" t="inlineStr">
        <is>
          <t>Treasury stock purchased</t>
        </is>
      </c>
      <c r="B23" s="8" t="n">
        <v>-1738.8</v>
      </c>
      <c r="C23" s="4" t="inlineStr">
        <is>
          <t xml:space="preserve"> </t>
        </is>
      </c>
      <c r="D23" s="4" t="inlineStr">
        <is>
          <t xml:space="preserve"> </t>
        </is>
      </c>
      <c r="E23" s="4" t="inlineStr">
        <is>
          <t xml:space="preserve"> </t>
        </is>
      </c>
      <c r="F23" s="8" t="n">
        <v>-1738.8</v>
      </c>
      <c r="G23" s="4" t="inlineStr">
        <is>
          <t xml:space="preserve"> </t>
        </is>
      </c>
    </row>
    <row r="24">
      <c r="A24" s="4" t="inlineStr">
        <is>
          <t>Stock-based compensation activity</t>
        </is>
      </c>
      <c r="B24" s="8" t="n">
        <v>367.5</v>
      </c>
      <c r="C24" s="8" t="n">
        <v>0.7</v>
      </c>
      <c r="D24" s="6" t="n">
        <v>383</v>
      </c>
      <c r="E24" s="4" t="inlineStr">
        <is>
          <t xml:space="preserve"> </t>
        </is>
      </c>
      <c r="F24" s="8" t="n">
        <v>-16.2</v>
      </c>
      <c r="G24" s="4" t="inlineStr">
        <is>
          <t xml:space="preserve"> </t>
        </is>
      </c>
    </row>
    <row r="25">
      <c r="A25" s="4" t="inlineStr">
        <is>
          <t>Other adjustments</t>
        </is>
      </c>
      <c r="B25" s="8" t="n">
        <v>-0.4</v>
      </c>
      <c r="C25" s="4" t="inlineStr">
        <is>
          <t xml:space="preserve"> </t>
        </is>
      </c>
      <c r="D25" s="8" t="n">
        <v>-0.4</v>
      </c>
      <c r="E25" s="4" t="inlineStr">
        <is>
          <t xml:space="preserve"> </t>
        </is>
      </c>
      <c r="F25" s="4" t="inlineStr">
        <is>
          <t xml:space="preserve"> </t>
        </is>
      </c>
      <c r="G25" s="4" t="inlineStr">
        <is>
          <t xml:space="preserve"> </t>
        </is>
      </c>
    </row>
    <row r="26">
      <c r="A26" s="4" t="inlineStr">
        <is>
          <t>Cash dividends</t>
        </is>
      </c>
      <c r="B26" s="8" t="n">
        <v>-723.4</v>
      </c>
      <c r="C26" s="4" t="inlineStr">
        <is>
          <t xml:space="preserve"> </t>
        </is>
      </c>
      <c r="D26" s="4" t="inlineStr">
        <is>
          <t xml:space="preserve"> </t>
        </is>
      </c>
      <c r="E26" s="8" t="n">
        <v>-723.4</v>
      </c>
      <c r="F26" s="4" t="inlineStr">
        <is>
          <t xml:space="preserve"> </t>
        </is>
      </c>
      <c r="G26" s="4" t="inlineStr">
        <is>
          <t xml:space="preserve"> </t>
        </is>
      </c>
    </row>
    <row r="27">
      <c r="A27" s="4" t="inlineStr">
        <is>
          <t>Ending balance at Dec. 31, 2024</t>
        </is>
      </c>
      <c r="B27" s="7" t="n">
        <v>4051.2</v>
      </c>
      <c r="C27" s="7" t="n">
        <v>92.5</v>
      </c>
      <c r="D27" s="7" t="n">
        <v>4576.2</v>
      </c>
      <c r="E27" s="7" t="n">
        <v>7246.3</v>
      </c>
      <c r="F27" s="7" t="n">
        <v>-6988.6</v>
      </c>
      <c r="G27" s="7" t="n">
        <v>-87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4 USD ($)</t>
        </is>
      </c>
    </row>
    <row r="2">
      <c r="A2" s="3" t="inlineStr">
        <is>
          <t>Operating Leases</t>
        </is>
      </c>
      <c r="B2" s="4" t="inlineStr">
        <is>
          <t xml:space="preserve"> </t>
        </is>
      </c>
    </row>
    <row r="3">
      <c r="A3" s="4" t="inlineStr">
        <is>
          <t>2025</t>
        </is>
      </c>
      <c r="B3" s="7" t="n">
        <v>540.4</v>
      </c>
    </row>
    <row r="4">
      <c r="A4" s="4" t="inlineStr">
        <is>
          <t>2026</t>
        </is>
      </c>
      <c r="B4" s="8" t="n">
        <v>466.9</v>
      </c>
    </row>
    <row r="5">
      <c r="A5" s="4" t="inlineStr">
        <is>
          <t>2027</t>
        </is>
      </c>
      <c r="B5" s="8" t="n">
        <v>378.7</v>
      </c>
    </row>
    <row r="6">
      <c r="A6" s="4" t="inlineStr">
        <is>
          <t>2028</t>
        </is>
      </c>
      <c r="B6" s="8" t="n">
        <v>289.3</v>
      </c>
    </row>
    <row r="7">
      <c r="A7" s="4" t="inlineStr">
        <is>
          <t>2029</t>
        </is>
      </c>
      <c r="B7" s="8" t="n">
        <v>200.5</v>
      </c>
    </row>
    <row r="8">
      <c r="A8" s="4" t="inlineStr">
        <is>
          <t>Thereafter</t>
        </is>
      </c>
      <c r="B8" s="8" t="n">
        <v>413.3</v>
      </c>
    </row>
    <row r="9">
      <c r="A9" s="4" t="inlineStr">
        <is>
          <t>Total lease payments</t>
        </is>
      </c>
      <c r="B9" s="8" t="n">
        <v>2289.1</v>
      </c>
    </row>
    <row r="10">
      <c r="A10" s="4" t="inlineStr">
        <is>
          <t>Amount representing interest</t>
        </is>
      </c>
      <c r="B10" s="8" t="n">
        <v>-264.2</v>
      </c>
    </row>
    <row r="11">
      <c r="A11" s="4" t="inlineStr">
        <is>
          <t>Present value of lease liabilities</t>
        </is>
      </c>
      <c r="B11" s="8" t="n">
        <v>2024.9</v>
      </c>
    </row>
    <row r="12">
      <c r="A12" s="3" t="inlineStr">
        <is>
          <t>Finance Leases</t>
        </is>
      </c>
      <c r="B12" s="4" t="inlineStr">
        <is>
          <t xml:space="preserve"> </t>
        </is>
      </c>
    </row>
    <row r="13">
      <c r="A13" s="4" t="inlineStr">
        <is>
          <t>2025</t>
        </is>
      </c>
      <c r="B13" s="8" t="n">
        <v>9.1</v>
      </c>
    </row>
    <row r="14">
      <c r="A14" s="4" t="inlineStr">
        <is>
          <t>2026</t>
        </is>
      </c>
      <c r="B14" s="8" t="n">
        <v>8.199999999999999</v>
      </c>
    </row>
    <row r="15">
      <c r="A15" s="4" t="inlineStr">
        <is>
          <t>2027</t>
        </is>
      </c>
      <c r="B15" s="8" t="n">
        <v>8.4</v>
      </c>
    </row>
    <row r="16">
      <c r="A16" s="4" t="inlineStr">
        <is>
          <t>2028</t>
        </is>
      </c>
      <c r="B16" s="8" t="n">
        <v>8.6</v>
      </c>
    </row>
    <row r="17">
      <c r="A17" s="4" t="inlineStr">
        <is>
          <t>2029</t>
        </is>
      </c>
      <c r="B17" s="8" t="n">
        <v>8.800000000000001</v>
      </c>
    </row>
    <row r="18">
      <c r="A18" s="4" t="inlineStr">
        <is>
          <t>Thereafter</t>
        </is>
      </c>
      <c r="B18" s="8" t="n">
        <v>586.6</v>
      </c>
    </row>
    <row r="19">
      <c r="A19" s="4" t="inlineStr">
        <is>
          <t>Total lease payments</t>
        </is>
      </c>
      <c r="B19" s="8" t="n">
        <v>629.7</v>
      </c>
    </row>
    <row r="20">
      <c r="A20" s="4" t="inlineStr">
        <is>
          <t>Amount representing interest</t>
        </is>
      </c>
      <c r="B20" s="8" t="n">
        <v>-440.4</v>
      </c>
    </row>
    <row r="21">
      <c r="A21" s="4" t="inlineStr">
        <is>
          <t>Present value of lease liabilities</t>
        </is>
      </c>
      <c r="B21" s="7" t="n">
        <v>18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4" customWidth="1" min="2" max="2"/>
    <col width="28" customWidth="1" min="3" max="3"/>
    <col width="28" customWidth="1" min="4" max="4"/>
  </cols>
  <sheetData>
    <row r="1">
      <c r="A1" s="1" t="inlineStr">
        <is>
          <t>Other Long-Term Liabilities - Narrative (Details) $ in Millions</t>
        </is>
      </c>
      <c r="B1" s="2" t="inlineStr">
        <is>
          <t>12 Months Ended</t>
        </is>
      </c>
    </row>
    <row r="2">
      <c r="B2" s="2" t="inlineStr">
        <is>
          <t>Dec. 31, 2024 USD ($) operable_unit ManufacturingSite</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noncurrent, statement of financial position [Extensible Enumeration]</t>
        </is>
      </c>
      <c r="B4" s="4" t="inlineStr">
        <is>
          <t>Other long-term liabilities</t>
        </is>
      </c>
      <c r="C4" s="4" t="inlineStr">
        <is>
          <t>Other long-term liabilities</t>
        </is>
      </c>
      <c r="D4" s="4" t="inlineStr">
        <is>
          <t>Other long-term liabilities</t>
        </is>
      </c>
    </row>
    <row r="5">
      <c r="A5" s="4" t="inlineStr">
        <is>
          <t>Accruals for extended environmental-related activities</t>
        </is>
      </c>
      <c r="B5" s="7" t="n">
        <v>230.3</v>
      </c>
      <c r="C5" s="7" t="n">
        <v>230.8</v>
      </c>
      <c r="D5" s="7" t="n">
        <v>240.2</v>
      </c>
    </row>
    <row r="6">
      <c r="A6" s="4" t="inlineStr">
        <is>
          <t>Estimated costs of current investigation and remediation activities included in other accruals</t>
        </is>
      </c>
      <c r="B6" s="7" t="n">
        <v>66.40000000000001</v>
      </c>
      <c r="C6" s="7" t="n">
        <v>88.09999999999999</v>
      </c>
      <c r="D6" s="7" t="n">
        <v>50.2</v>
      </c>
    </row>
    <row r="7">
      <c r="A7" s="4" t="inlineStr">
        <is>
          <t>Environmental loss contingency, current, statement of financial position [Extensible Enumeration]</t>
        </is>
      </c>
      <c r="B7" s="4" t="inlineStr">
        <is>
          <t>Other accruals</t>
        </is>
      </c>
      <c r="C7" s="4" t="inlineStr">
        <is>
          <t>Other accruals</t>
        </is>
      </c>
      <c r="D7" s="4" t="inlineStr">
        <is>
          <t>Other accruals</t>
        </is>
      </c>
    </row>
    <row r="8">
      <c r="A8" s="4" t="inlineStr">
        <is>
          <t>Number of manufacturing sites accounting for the majority of the accrual for environmental-related activities | ManufacturingSite</t>
        </is>
      </c>
      <c r="B8" s="6" t="n">
        <v>4</v>
      </c>
      <c r="C8" s="4" t="inlineStr">
        <is>
          <t xml:space="preserve"> </t>
        </is>
      </c>
      <c r="D8" s="4" t="inlineStr">
        <is>
          <t xml:space="preserve"> </t>
        </is>
      </c>
    </row>
    <row r="9">
      <c r="A9" s="4" t="inlineStr">
        <is>
          <t>Accruals for environmental-related activities of sites accounting for the majority of the accrual for environmental-related activities</t>
        </is>
      </c>
      <c r="B9" s="7" t="n">
        <v>250.3</v>
      </c>
      <c r="C9" s="4" t="inlineStr">
        <is>
          <t xml:space="preserve"> </t>
        </is>
      </c>
      <c r="D9" s="4" t="inlineStr">
        <is>
          <t xml:space="preserve"> </t>
        </is>
      </c>
    </row>
    <row r="10">
      <c r="A10" s="4" t="inlineStr">
        <is>
          <t>Percentage of accrual for environmental-related activities related to sites accounting for the majority of the accrual for environmental-related activities</t>
        </is>
      </c>
      <c r="B10" s="9" t="n">
        <v>0.843</v>
      </c>
      <c r="C10" s="4" t="inlineStr">
        <is>
          <t xml:space="preserve"> </t>
        </is>
      </c>
      <c r="D10" s="4" t="inlineStr">
        <is>
          <t xml:space="preserve"> </t>
        </is>
      </c>
    </row>
    <row r="11">
      <c r="A11" s="4" t="inlineStr">
        <is>
          <t>Amount by which unaccrued maximum of estimated range exceeds minimum</t>
        </is>
      </c>
      <c r="B11" s="7" t="n">
        <v>93.40000000000001</v>
      </c>
      <c r="C11" s="4" t="inlineStr">
        <is>
          <t xml:space="preserve"> </t>
        </is>
      </c>
      <c r="D11" s="4" t="inlineStr">
        <is>
          <t xml:space="preserve"> </t>
        </is>
      </c>
    </row>
    <row r="12">
      <c r="A12" s="4" t="inlineStr">
        <is>
          <t>Amount of unaccrued maximum related to sites accounting for the majority of the accrual for environmental-related activities</t>
        </is>
      </c>
      <c r="B12" s="7" t="n">
        <v>70.59999999999999</v>
      </c>
      <c r="C12" s="4" t="inlineStr">
        <is>
          <t xml:space="preserve"> </t>
        </is>
      </c>
      <c r="D12" s="4" t="inlineStr">
        <is>
          <t xml:space="preserve"> </t>
        </is>
      </c>
    </row>
    <row r="13">
      <c r="A13" s="4" t="inlineStr">
        <is>
          <t>Percentage of aggregate unaccrued maximum related to sites accounting for the majority of the accrual for environmental-related activities</t>
        </is>
      </c>
      <c r="B13" s="9" t="n">
        <v>0.756</v>
      </c>
      <c r="C13" s="4" t="inlineStr">
        <is>
          <t xml:space="preserve"> </t>
        </is>
      </c>
      <c r="D13" s="4" t="inlineStr">
        <is>
          <t xml:space="preserve"> </t>
        </is>
      </c>
    </row>
    <row r="14">
      <c r="A14" s="4" t="inlineStr">
        <is>
          <t>Remaining number of operable units | ManufacturingSite</t>
        </is>
      </c>
      <c r="B14" s="6" t="n">
        <v>3</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Expected proceeds</t>
        </is>
      </c>
      <c r="B17" s="5" t="n">
        <v>8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Expected proceeds</t>
        </is>
      </c>
      <c r="B20" s="5" t="n">
        <v>850</v>
      </c>
      <c r="C20" s="4" t="inlineStr">
        <is>
          <t xml:space="preserve"> </t>
        </is>
      </c>
      <c r="D20" s="4" t="inlineStr">
        <is>
          <t xml:space="preserve"> </t>
        </is>
      </c>
    </row>
    <row r="21">
      <c r="A21" s="4" t="inlineStr">
        <is>
          <t>Gibbsboro, New Jersey</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Number of operable units | operable_unit</t>
        </is>
      </c>
      <c r="B23" s="6" t="n">
        <v>6</v>
      </c>
      <c r="C23" s="4" t="inlineStr">
        <is>
          <t xml:space="preserve"> </t>
        </is>
      </c>
      <c r="D23" s="4" t="inlineStr">
        <is>
          <t xml:space="preserve"> </t>
        </is>
      </c>
    </row>
    <row r="24">
      <c r="A24" s="4" t="inlineStr">
        <is>
          <t>Number of operable units completed | operable_unit</t>
        </is>
      </c>
      <c r="B24" s="6" t="n">
        <v>3</v>
      </c>
      <c r="C24" s="4" t="inlineStr">
        <is>
          <t xml:space="preserve"> </t>
        </is>
      </c>
      <c r="D24" s="4" t="inlineStr">
        <is>
          <t xml:space="preserve"> </t>
        </is>
      </c>
    </row>
    <row r="25">
      <c r="A25" s="4" t="inlineStr">
        <is>
          <t>Environmental costs, remedy implementation</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Regulatory agency significant cost components liability</t>
        </is>
      </c>
      <c r="B27" s="11" t="n">
        <v>0.85</v>
      </c>
      <c r="C27" s="4" t="inlineStr">
        <is>
          <t xml:space="preserve"> </t>
        </is>
      </c>
      <c r="D27" s="4" t="inlineStr">
        <is>
          <t xml:space="preserve"> </t>
        </is>
      </c>
    </row>
    <row r="28">
      <c r="A28" s="4" t="inlineStr">
        <is>
          <t>Environmental costs, regulatory agency interaction</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Regulatory agency significant cost components liability</t>
        </is>
      </c>
      <c r="B30" s="11" t="n">
        <v>0.1</v>
      </c>
      <c r="C30" s="4" t="inlineStr">
        <is>
          <t xml:space="preserve"> </t>
        </is>
      </c>
      <c r="D30" s="4" t="inlineStr">
        <is>
          <t xml:space="preserve"> </t>
        </is>
      </c>
    </row>
    <row r="31">
      <c r="A31" s="4" t="inlineStr">
        <is>
          <t>Environmental costs, project management nd other costs</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Regulatory agency significant cost components liability</t>
        </is>
      </c>
      <c r="B33" s="11" t="n">
        <v>0.05</v>
      </c>
      <c r="C33" s="4" t="inlineStr">
        <is>
          <t xml:space="preserve"> </t>
        </is>
      </c>
      <c r="D3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Schedule of Real Estate Financing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Proceeds received</t>
        </is>
      </c>
      <c r="B4" s="7" t="n">
        <v>244.2</v>
      </c>
      <c r="C4" s="5" t="n">
        <v>305</v>
      </c>
      <c r="D4" s="5" t="n">
        <v>210</v>
      </c>
    </row>
    <row r="5">
      <c r="A5" s="4" t="inlineStr">
        <is>
          <t>Capitalized interest</t>
        </is>
      </c>
      <c r="B5" s="8" t="n">
        <v>45.2</v>
      </c>
      <c r="C5" s="8" t="n">
        <v>23.8</v>
      </c>
      <c r="D5" s="4" t="inlineStr">
        <is>
          <t xml:space="preserve"> </t>
        </is>
      </c>
    </row>
    <row r="6">
      <c r="A6" s="4" t="inlineStr">
        <is>
          <t>Short-term liability</t>
        </is>
      </c>
      <c r="B6" s="8" t="n">
        <v>49.7</v>
      </c>
      <c r="C6" s="8" t="n">
        <v>39.9</v>
      </c>
      <c r="D6" s="6" t="n">
        <v>20</v>
      </c>
    </row>
    <row r="7">
      <c r="A7" s="4" t="inlineStr">
        <is>
          <t>Long-term liability</t>
        </is>
      </c>
      <c r="B7" s="8" t="n">
        <v>715.9</v>
      </c>
      <c r="C7" s="8" t="n">
        <v>475.9</v>
      </c>
      <c r="D7" s="6" t="n">
        <v>187</v>
      </c>
    </row>
    <row r="8">
      <c r="A8" s="4" t="inlineStr">
        <is>
          <t>Total liability</t>
        </is>
      </c>
      <c r="B8" s="7" t="n">
        <v>765.6</v>
      </c>
      <c r="C8" s="7" t="n">
        <v>515.8</v>
      </c>
      <c r="D8" s="5" t="n">
        <v>2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33" customWidth="1" min="3" max="3"/>
    <col width="29" customWidth="1" min="4" max="4"/>
  </cols>
  <sheetData>
    <row r="1">
      <c r="A1" s="1" t="inlineStr">
        <is>
          <t>Litigation (Details)</t>
        </is>
      </c>
      <c r="D1" s="2" t="inlineStr">
        <is>
          <t>12 Months Ended</t>
        </is>
      </c>
    </row>
    <row r="2">
      <c r="B2" s="2" t="inlineStr">
        <is>
          <t>May 07, 2024 plaintiff</t>
        </is>
      </c>
      <c r="C2" s="2" t="inlineStr">
        <is>
          <t>May 20, 2021 plaintiff defendant</t>
        </is>
      </c>
      <c r="D2" s="2" t="inlineStr">
        <is>
          <t>Dec. 31, 2024 plaintiff case</t>
        </is>
      </c>
    </row>
    <row r="3">
      <c r="A3" s="4" t="inlineStr">
        <is>
          <t>Ernest Gibson v. American Cyanamid, et al. and Deziree and Detareion Valoe v. American Cyanamid, et. a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ases consolidated | case</t>
        </is>
      </c>
      <c r="B5" s="4" t="inlineStr">
        <is>
          <t xml:space="preserve"> </t>
        </is>
      </c>
      <c r="C5" s="4" t="inlineStr">
        <is>
          <t xml:space="preserve"> </t>
        </is>
      </c>
      <c r="D5" s="6" t="n">
        <v>2</v>
      </c>
    </row>
    <row r="6">
      <c r="A6" s="4" t="inlineStr">
        <is>
          <t>Arrieona Beal v. Hattie and Jerry Mitchell, et a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ases consolidated | case</t>
        </is>
      </c>
      <c r="B8" s="4" t="inlineStr">
        <is>
          <t xml:space="preserve"> </t>
        </is>
      </c>
      <c r="C8" s="4" t="inlineStr">
        <is>
          <t xml:space="preserve"> </t>
        </is>
      </c>
      <c r="D8" s="6" t="n">
        <v>1</v>
      </c>
    </row>
    <row r="9">
      <c r="A9" s="4" t="inlineStr">
        <is>
          <t>Number of plaintiffs</t>
        </is>
      </c>
      <c r="B9" s="4" t="inlineStr">
        <is>
          <t xml:space="preserve"> </t>
        </is>
      </c>
      <c r="C9" s="4" t="inlineStr">
        <is>
          <t xml:space="preserve"> </t>
        </is>
      </c>
      <c r="D9" s="6" t="n">
        <v>4</v>
      </c>
    </row>
    <row r="10">
      <c r="A10" s="4" t="inlineStr">
        <is>
          <t>Owens, Sifuentes and Burton Case</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additional defendants | defendant</t>
        </is>
      </c>
      <c r="B12" s="4" t="inlineStr">
        <is>
          <t xml:space="preserve"> </t>
        </is>
      </c>
      <c r="C12" s="6" t="n">
        <v>3</v>
      </c>
      <c r="D12" s="4" t="inlineStr">
        <is>
          <t xml:space="preserve"> </t>
        </is>
      </c>
    </row>
    <row r="13">
      <c r="A13" s="4" t="inlineStr">
        <is>
          <t>Number of plaintiffs awarded</t>
        </is>
      </c>
      <c r="B13" s="4" t="inlineStr">
        <is>
          <t xml:space="preserve"> </t>
        </is>
      </c>
      <c r="C13" s="6" t="n">
        <v>150</v>
      </c>
      <c r="D13" s="4" t="inlineStr">
        <is>
          <t xml:space="preserve"> </t>
        </is>
      </c>
    </row>
    <row r="14">
      <c r="A14" s="4" t="inlineStr">
        <is>
          <t>Number of plaintiffs, remaining</t>
        </is>
      </c>
      <c r="B14" s="6" t="n">
        <v>3</v>
      </c>
      <c r="C14" s="4" t="inlineStr">
        <is>
          <t xml:space="preserve"> </t>
        </is>
      </c>
      <c r="D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shares</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6" t="n">
        <v>900000000</v>
      </c>
      <c r="C3" s="4" t="inlineStr">
        <is>
          <t xml:space="preserve"> </t>
        </is>
      </c>
      <c r="D3" s="4" t="inlineStr">
        <is>
          <t xml:space="preserve"> </t>
        </is>
      </c>
    </row>
    <row r="4">
      <c r="A4" s="4" t="inlineStr">
        <is>
          <t>Preferred stock authorized (in shares)</t>
        </is>
      </c>
      <c r="B4" s="6" t="n">
        <v>30000000</v>
      </c>
      <c r="C4" s="4" t="inlineStr">
        <is>
          <t xml:space="preserve"> </t>
        </is>
      </c>
      <c r="D4" s="4" t="inlineStr">
        <is>
          <t xml:space="preserve"> </t>
        </is>
      </c>
    </row>
    <row r="5">
      <c r="A5" s="4" t="inlineStr">
        <is>
          <t>Common stock reserved for exercise and future grants of restricted stock (in shares)</t>
        </is>
      </c>
      <c r="B5" s="6" t="n">
        <v>13603814</v>
      </c>
      <c r="C5" s="6" t="n">
        <v>15830386</v>
      </c>
      <c r="D5" s="6" t="n">
        <v>17939143</v>
      </c>
    </row>
    <row r="6">
      <c r="A6" s="4" t="inlineStr">
        <is>
          <t>Common stock held in revocable trust (in shares)</t>
        </is>
      </c>
      <c r="B6" s="6" t="n">
        <v>1426883</v>
      </c>
      <c r="C6" s="6" t="n">
        <v>1426883</v>
      </c>
      <c r="D6" s="6" t="n">
        <v>1426883</v>
      </c>
    </row>
    <row r="7">
      <c r="A7" s="4" t="inlineStr">
        <is>
          <t>Remaining number of shares authorized to be repurchased (in shares)</t>
        </is>
      </c>
      <c r="B7" s="6" t="n">
        <v>34400000</v>
      </c>
      <c r="C7" s="4" t="inlineStr">
        <is>
          <t xml:space="preserve"> </t>
        </is>
      </c>
      <c r="D7" s="4" t="inlineStr">
        <is>
          <t xml:space="preserve"> </t>
        </is>
      </c>
    </row>
    <row r="8">
      <c r="A8" s="4" t="inlineStr">
        <is>
          <t>2006 Employee Pl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hares issuable or transferable (in shares)</t>
        </is>
      </c>
      <c r="B10" s="6" t="n">
        <v>71100000</v>
      </c>
      <c r="C10" s="4" t="inlineStr">
        <is>
          <t xml:space="preserve"> </t>
        </is>
      </c>
      <c r="D10" s="4" t="inlineStr">
        <is>
          <t xml:space="preserve"> </t>
        </is>
      </c>
    </row>
    <row r="11">
      <c r="A11" s="4" t="inlineStr">
        <is>
          <t>Cumulativ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authorized (in shares)</t>
        </is>
      </c>
      <c r="B13" s="6" t="n">
        <v>3000000</v>
      </c>
      <c r="C13" s="4" t="inlineStr">
        <is>
          <t xml:space="preserve"> </t>
        </is>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s in Treasury and Common Shares Outstanding (Details) - USD ($) $ in Millions</t>
        </is>
      </c>
      <c r="B1" s="2" t="inlineStr">
        <is>
          <t>12 Months Ended</t>
        </is>
      </c>
    </row>
    <row r="2">
      <c r="B2" s="2" t="inlineStr">
        <is>
          <t>Dec. 31, 2024</t>
        </is>
      </c>
      <c r="C2" s="2" t="inlineStr">
        <is>
          <t>Dec. 31, 2023</t>
        </is>
      </c>
      <c r="D2" s="2" t="inlineStr">
        <is>
          <t>Dec. 31, 2022</t>
        </is>
      </c>
    </row>
    <row r="3">
      <c r="A3" s="3" t="inlineStr">
        <is>
          <t>Reconciliation Of Common Stock And Treasury Stock Balances [Roll Forward]</t>
        </is>
      </c>
      <c r="B3" s="4" t="inlineStr">
        <is>
          <t xml:space="preserve"> </t>
        </is>
      </c>
      <c r="C3" s="4" t="inlineStr">
        <is>
          <t xml:space="preserve"> </t>
        </is>
      </c>
      <c r="D3" s="4" t="inlineStr">
        <is>
          <t xml:space="preserve"> </t>
        </is>
      </c>
    </row>
    <row r="4">
      <c r="A4" s="4" t="inlineStr">
        <is>
          <t>Beginning balance outstanding (in shares)</t>
        </is>
      </c>
      <c r="B4" s="6" t="n">
        <v>254500000</v>
      </c>
      <c r="C4" s="6" t="n">
        <v>258900000</v>
      </c>
      <c r="D4" s="4" t="inlineStr">
        <is>
          <t xml:space="preserve"> </t>
        </is>
      </c>
    </row>
    <row r="5">
      <c r="A5" s="4" t="inlineStr">
        <is>
          <t>Treasury stock purchases (shares)</t>
        </is>
      </c>
      <c r="B5" s="6" t="n">
        <v>5200000</v>
      </c>
      <c r="C5" s="6" t="n">
        <v>5600000</v>
      </c>
      <c r="D5" s="6" t="n">
        <v>3350000</v>
      </c>
    </row>
    <row r="6">
      <c r="A6" s="4" t="inlineStr">
        <is>
          <t>Ending balance outstanding (in shares)</t>
        </is>
      </c>
      <c r="B6" s="6" t="n">
        <v>251300000</v>
      </c>
      <c r="C6" s="6" t="n">
        <v>254500000</v>
      </c>
      <c r="D6" s="6" t="n">
        <v>258900000</v>
      </c>
    </row>
    <row r="7">
      <c r="A7" s="4" t="inlineStr">
        <is>
          <t>Proceeds from treasury stock issued</t>
        </is>
      </c>
      <c r="B7" s="5" t="n">
        <v>0</v>
      </c>
      <c r="C7" s="5" t="n">
        <v>0</v>
      </c>
      <c r="D7" s="5" t="n">
        <v>22</v>
      </c>
    </row>
    <row r="8">
      <c r="A8" s="4" t="inlineStr">
        <is>
          <t>Shares in Treasury</t>
        </is>
      </c>
      <c r="B8" s="4" t="inlineStr">
        <is>
          <t xml:space="preserve"> </t>
        </is>
      </c>
      <c r="C8" s="4" t="inlineStr">
        <is>
          <t xml:space="preserve"> </t>
        </is>
      </c>
      <c r="D8" s="4" t="inlineStr">
        <is>
          <t xml:space="preserve"> </t>
        </is>
      </c>
    </row>
    <row r="9">
      <c r="A9" s="3" t="inlineStr">
        <is>
          <t>Reconciliation Of Common Stock And Treasury Stock Balances [Roll Forward]</t>
        </is>
      </c>
      <c r="B9" s="4" t="inlineStr">
        <is>
          <t xml:space="preserve"> </t>
        </is>
      </c>
      <c r="C9" s="4" t="inlineStr">
        <is>
          <t xml:space="preserve"> </t>
        </is>
      </c>
      <c r="D9" s="4" t="inlineStr">
        <is>
          <t xml:space="preserve"> </t>
        </is>
      </c>
    </row>
    <row r="10">
      <c r="A10" s="4" t="inlineStr">
        <is>
          <t>Beginning balance in treasury (in shares)</t>
        </is>
      </c>
      <c r="B10" s="6" t="n">
        <v>20434584</v>
      </c>
      <c r="C10" s="6" t="n">
        <v>14717347</v>
      </c>
      <c r="D10" s="6" t="n">
        <v>11313634</v>
      </c>
    </row>
    <row r="11">
      <c r="A11" s="4" t="inlineStr">
        <is>
          <t>Shares tendered as payment for option rights exercised (in shares)</t>
        </is>
      </c>
      <c r="B11" s="6" t="n">
        <v>11884</v>
      </c>
      <c r="C11" s="6" t="n">
        <v>10467</v>
      </c>
      <c r="D11" s="6" t="n">
        <v>3861</v>
      </c>
    </row>
    <row r="12">
      <c r="A12" s="4" t="inlineStr">
        <is>
          <t>Shares tendered in connection with vesting of restricted stock units (in shares)</t>
        </is>
      </c>
      <c r="B12" s="6" t="n">
        <v>41867</v>
      </c>
      <c r="C12" s="6" t="n">
        <v>106770</v>
      </c>
      <c r="D12" s="6" t="n">
        <v>124852</v>
      </c>
    </row>
    <row r="13">
      <c r="A13" s="4" t="inlineStr">
        <is>
          <t>Treasury stock purchases (shares)</t>
        </is>
      </c>
      <c r="B13" s="6" t="n">
        <v>5200000</v>
      </c>
      <c r="C13" s="6" t="n">
        <v>5600000</v>
      </c>
      <c r="D13" s="6" t="n">
        <v>3350000</v>
      </c>
    </row>
    <row r="14">
      <c r="A14" s="4" t="inlineStr">
        <is>
          <t>Treasury stock sold (in shares)</t>
        </is>
      </c>
      <c r="B14" s="4" t="inlineStr">
        <is>
          <t xml:space="preserve"> </t>
        </is>
      </c>
      <c r="C14" s="4" t="inlineStr">
        <is>
          <t xml:space="preserve"> </t>
        </is>
      </c>
      <c r="D14" s="6" t="n">
        <v>-75000</v>
      </c>
    </row>
    <row r="15">
      <c r="A15" s="4" t="inlineStr">
        <is>
          <t>Ending balance in treasury (in shares)</t>
        </is>
      </c>
      <c r="B15" s="6" t="n">
        <v>25688335</v>
      </c>
      <c r="C15" s="6" t="n">
        <v>20434584</v>
      </c>
      <c r="D15" s="6" t="n">
        <v>14717347</v>
      </c>
    </row>
    <row r="16">
      <c r="A16" s="4" t="inlineStr">
        <is>
          <t>Shares Outstanding</t>
        </is>
      </c>
      <c r="B16" s="4" t="inlineStr">
        <is>
          <t xml:space="preserve"> </t>
        </is>
      </c>
      <c r="C16" s="4" t="inlineStr">
        <is>
          <t xml:space="preserve"> </t>
        </is>
      </c>
      <c r="D16" s="4" t="inlineStr">
        <is>
          <t xml:space="preserve"> </t>
        </is>
      </c>
    </row>
    <row r="17">
      <c r="A17" s="3" t="inlineStr">
        <is>
          <t>Reconciliation Of Common Stock And Treasury Stock Balances [Roll Forward]</t>
        </is>
      </c>
      <c r="B17" s="4" t="inlineStr">
        <is>
          <t xml:space="preserve"> </t>
        </is>
      </c>
      <c r="C17" s="4" t="inlineStr">
        <is>
          <t xml:space="preserve"> </t>
        </is>
      </c>
      <c r="D17" s="4" t="inlineStr">
        <is>
          <t xml:space="preserve"> </t>
        </is>
      </c>
    </row>
    <row r="18">
      <c r="A18" s="4" t="inlineStr">
        <is>
          <t>Beginning balance outstanding (in shares)</t>
        </is>
      </c>
      <c r="B18" s="6" t="n">
        <v>254543290</v>
      </c>
      <c r="C18" s="6" t="n">
        <v>258875999</v>
      </c>
      <c r="D18" s="6" t="n">
        <v>261143805</v>
      </c>
    </row>
    <row r="19">
      <c r="A19" s="4" t="inlineStr">
        <is>
          <t>Shares issued for exercise of option rights (in shares)</t>
        </is>
      </c>
      <c r="B19" s="6" t="n">
        <v>1879285</v>
      </c>
      <c r="C19" s="6" t="n">
        <v>1081815</v>
      </c>
      <c r="D19" s="6" t="n">
        <v>778075</v>
      </c>
    </row>
    <row r="20">
      <c r="A20" s="4" t="inlineStr">
        <is>
          <t>Shares tendered as payment for option rights exercised (in shares)</t>
        </is>
      </c>
      <c r="B20" s="6" t="n">
        <v>-11884</v>
      </c>
      <c r="C20" s="6" t="n">
        <v>-10467</v>
      </c>
      <c r="D20" s="6" t="n">
        <v>-3861</v>
      </c>
    </row>
    <row r="21">
      <c r="A21" s="4" t="inlineStr">
        <is>
          <t>Shares issued for vesting of restricted stock units (in shares)</t>
        </is>
      </c>
      <c r="B21" s="6" t="n">
        <v>122276</v>
      </c>
      <c r="C21" s="6" t="n">
        <v>302713</v>
      </c>
      <c r="D21" s="6" t="n">
        <v>357832</v>
      </c>
    </row>
    <row r="22">
      <c r="A22" s="4" t="inlineStr">
        <is>
          <t>Shares tendered in connection with vesting of restricted stock units (in shares)</t>
        </is>
      </c>
      <c r="B22" s="6" t="n">
        <v>-41867</v>
      </c>
      <c r="C22" s="6" t="n">
        <v>-106770</v>
      </c>
      <c r="D22" s="6" t="n">
        <v>-124852</v>
      </c>
    </row>
    <row r="23">
      <c r="A23" s="4" t="inlineStr">
        <is>
          <t>Treasury stock purchases (shares)</t>
        </is>
      </c>
      <c r="B23" s="6" t="n">
        <v>5200000</v>
      </c>
      <c r="C23" s="6" t="n">
        <v>5600000</v>
      </c>
      <c r="D23" s="6" t="n">
        <v>3350000</v>
      </c>
    </row>
    <row r="24">
      <c r="A24" s="4" t="inlineStr">
        <is>
          <t>Treasury stock sold (in shares)</t>
        </is>
      </c>
      <c r="B24" s="4" t="inlineStr">
        <is>
          <t xml:space="preserve"> </t>
        </is>
      </c>
      <c r="C24" s="4" t="inlineStr">
        <is>
          <t xml:space="preserve"> </t>
        </is>
      </c>
      <c r="D24" s="6" t="n">
        <v>-75000</v>
      </c>
    </row>
    <row r="25">
      <c r="A25" s="4" t="inlineStr">
        <is>
          <t>Ending balance outstanding (in shares)</t>
        </is>
      </c>
      <c r="B25" s="6" t="n">
        <v>251291100</v>
      </c>
      <c r="C25" s="6" t="n">
        <v>254543290</v>
      </c>
      <c r="D25" s="6" t="n">
        <v>258875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Details)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ash dividends (in dollars per share)</t>
        </is>
      </c>
      <c r="B4" s="10" t="n">
        <v>2.86</v>
      </c>
      <c r="C4" s="10" t="n">
        <v>2.42</v>
      </c>
      <c r="D4" s="10" t="n">
        <v>2.4</v>
      </c>
    </row>
    <row r="5">
      <c r="A5" s="4" t="inlineStr">
        <is>
          <t>Total dividends</t>
        </is>
      </c>
      <c r="B5" s="7" t="n">
        <v>723.4</v>
      </c>
      <c r="C5" s="7" t="n">
        <v>623.7</v>
      </c>
      <c r="D5" s="7" t="n">
        <v>61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ize of Share Repurchases (Details)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Treasury stock purchases (in millions)</t>
        </is>
      </c>
      <c r="B4" s="7" t="n">
        <v>1738.8</v>
      </c>
      <c r="C4" s="5" t="n">
        <v>1432</v>
      </c>
      <c r="D4" s="7" t="n">
        <v>883.2</v>
      </c>
    </row>
    <row r="5">
      <c r="A5" s="4" t="inlineStr">
        <is>
          <t>Treasury stock purchases (shares)</t>
        </is>
      </c>
      <c r="B5" s="6" t="n">
        <v>5200000</v>
      </c>
      <c r="C5" s="6" t="n">
        <v>5600000</v>
      </c>
      <c r="D5" s="6" t="n">
        <v>3350000</v>
      </c>
    </row>
    <row r="6">
      <c r="A6" s="4" t="inlineStr">
        <is>
          <t>Average price per share (in dollars per share)</t>
        </is>
      </c>
      <c r="B6" s="10" t="n">
        <v>334.38</v>
      </c>
      <c r="C6" s="10" t="n">
        <v>255.72</v>
      </c>
      <c r="D6" s="10" t="n">
        <v>263.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fined Contribution Savings Plan (Details) $ in Millions</t>
        </is>
      </c>
      <c r="B1" s="2" t="inlineStr">
        <is>
          <t>12 Months Ended</t>
        </is>
      </c>
    </row>
    <row r="2">
      <c r="B2" s="2" t="inlineStr">
        <is>
          <t>Dec. 31, 2024 USD ($) employee shares</t>
        </is>
      </c>
      <c r="C2" s="2" t="inlineStr">
        <is>
          <t>Dec. 31, 2023 USD ($)</t>
        </is>
      </c>
      <c r="D2" s="2" t="inlineStr">
        <is>
          <t>Dec. 31, 2022 USD ($)</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employees contributing to company's ESOP | employee</t>
        </is>
      </c>
      <c r="B4" s="6" t="n">
        <v>44917</v>
      </c>
      <c r="C4" s="4" t="inlineStr">
        <is>
          <t xml:space="preserve"> </t>
        </is>
      </c>
      <c r="D4" s="4" t="inlineStr">
        <is>
          <t xml:space="preserve"> </t>
        </is>
      </c>
    </row>
    <row r="5">
      <c r="A5" s="4" t="inlineStr">
        <is>
          <t>Participants percentage contribution on a pretax basis only of their annual compensation (up to the lesser of)</t>
        </is>
      </c>
      <c r="B5" s="11" t="n">
        <v>0.5</v>
      </c>
      <c r="C5" s="4" t="inlineStr">
        <is>
          <t xml:space="preserve"> </t>
        </is>
      </c>
      <c r="D5" s="4" t="inlineStr">
        <is>
          <t xml:space="preserve"> </t>
        </is>
      </c>
    </row>
    <row r="6">
      <c r="A6" s="4" t="inlineStr">
        <is>
          <t>Percentage of matching contribution to ESOP plan by employer</t>
        </is>
      </c>
      <c r="B6" s="11" t="n">
        <v>1</v>
      </c>
      <c r="C6" s="4" t="inlineStr">
        <is>
          <t xml:space="preserve"> </t>
        </is>
      </c>
      <c r="D6" s="4" t="inlineStr">
        <is>
          <t xml:space="preserve"> </t>
        </is>
      </c>
    </row>
    <row r="7">
      <c r="A7" s="4" t="inlineStr">
        <is>
          <t>Percentage of eligible contribution plan up to which employer contributes (up to)</t>
        </is>
      </c>
      <c r="B7" s="11" t="n">
        <v>0.06</v>
      </c>
      <c r="C7" s="4" t="inlineStr">
        <is>
          <t xml:space="preserve"> </t>
        </is>
      </c>
      <c r="D7" s="4" t="inlineStr">
        <is>
          <t xml:space="preserve"> </t>
        </is>
      </c>
    </row>
    <row r="8">
      <c r="A8" s="4" t="inlineStr">
        <is>
          <t>Company contributions to ESOP on behalf of participating employees representing amounts authorized by employees to be withheld from their earnings on pre-tax basis</t>
        </is>
      </c>
      <c r="B8" s="7" t="n">
        <v>279.6</v>
      </c>
      <c r="C8" s="7" t="n">
        <v>260.5</v>
      </c>
      <c r="D8" s="7" t="n">
        <v>240.1</v>
      </c>
    </row>
    <row r="9">
      <c r="A9" s="4" t="inlineStr">
        <is>
          <t>Company's matching contributions to the ESOP</t>
        </is>
      </c>
      <c r="B9" s="7" t="n">
        <v>165.1</v>
      </c>
      <c r="C9" s="7" t="n">
        <v>153.9</v>
      </c>
      <c r="D9" s="5" t="n">
        <v>140</v>
      </c>
    </row>
    <row r="10">
      <c r="A10" s="4" t="inlineStr">
        <is>
          <t>Employee stock ownership plan common stock shares held in ESOP (in shares) | shares</t>
        </is>
      </c>
      <c r="B10" s="6" t="n">
        <v>16771640</v>
      </c>
      <c r="C10" s="4" t="inlineStr">
        <is>
          <t xml:space="preserve"> </t>
        </is>
      </c>
      <c r="D10" s="4" t="inlineStr">
        <is>
          <t xml:space="preserve"> </t>
        </is>
      </c>
    </row>
    <row r="11">
      <c r="A11" s="4" t="inlineStr">
        <is>
          <t>Percentage of total voting shares outstanding held by the ESOP</t>
        </is>
      </c>
      <c r="B11" s="9" t="n">
        <v>0.06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tock-Based Compensation - Narrative (Details) $ in Millions</t>
        </is>
      </c>
      <c r="B1" s="2" t="inlineStr">
        <is>
          <t>12 Months Ended</t>
        </is>
      </c>
    </row>
    <row r="2">
      <c r="B2" s="2" t="inlineStr">
        <is>
          <t>Dec. 31, 2024 USD ($) right shares</t>
        </is>
      </c>
      <c r="C2" s="2" t="inlineStr">
        <is>
          <t>Dec. 31, 2023 USD ($)</t>
        </is>
      </c>
      <c r="D2" s="2" t="inlineStr">
        <is>
          <t>Dec. 31, 2022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Unrecognized stock-based compensation expense</t>
        </is>
      </c>
      <c r="B4" s="7" t="n">
        <v>192.7</v>
      </c>
      <c r="C4" s="4" t="inlineStr">
        <is>
          <t xml:space="preserve"> </t>
        </is>
      </c>
      <c r="D4" s="4" t="inlineStr">
        <is>
          <t xml:space="preserve"> </t>
        </is>
      </c>
    </row>
    <row r="5">
      <c r="A5" s="4" t="inlineStr">
        <is>
          <t>Unrecognized stock-based compensation expense, weighted-average period recognition (in years)</t>
        </is>
      </c>
      <c r="B5" s="4" t="inlineStr">
        <is>
          <t>1 year 29 days</t>
        </is>
      </c>
      <c r="C5" s="4" t="inlineStr">
        <is>
          <t xml:space="preserve"> </t>
        </is>
      </c>
      <c r="D5" s="4" t="inlineStr">
        <is>
          <t xml:space="preserve"> </t>
        </is>
      </c>
    </row>
    <row r="6">
      <c r="A6" s="4" t="inlineStr">
        <is>
          <t>Stock-based compensation expense</t>
        </is>
      </c>
      <c r="B6" s="7" t="n">
        <v>138.1</v>
      </c>
      <c r="C6" s="7" t="n">
        <v>115.9</v>
      </c>
      <c r="D6" s="7" t="n">
        <v>99.7</v>
      </c>
    </row>
    <row r="7">
      <c r="A7" s="4" t="inlineStr">
        <is>
          <t>Income tax benefit related to stock-based compensation expense</t>
        </is>
      </c>
      <c r="B7" s="8" t="n">
        <v>34.1</v>
      </c>
      <c r="C7" s="8" t="n">
        <v>28.6</v>
      </c>
      <c r="D7" s="8" t="n">
        <v>24.6</v>
      </c>
    </row>
    <row r="8">
      <c r="A8" s="4" t="inlineStr">
        <is>
          <t>Effective income tax rate reconciliation, tax benefit, share-based payment arrangement, amount</t>
        </is>
      </c>
      <c r="B8" s="5" t="n">
        <v>73</v>
      </c>
      <c r="C8" s="7" t="n">
        <v>35.7</v>
      </c>
      <c r="D8" s="7" t="n">
        <v>35.4</v>
      </c>
    </row>
    <row r="9">
      <c r="A9" s="4" t="inlineStr">
        <is>
          <t>Expiration period</t>
        </is>
      </c>
      <c r="B9" s="4" t="inlineStr">
        <is>
          <t>10 year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Nonemployee Director Plan</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Number of appreciation rights, performance shares or performance units granted | right</t>
        </is>
      </c>
      <c r="B18" s="6" t="n">
        <v>0</v>
      </c>
      <c r="C18" s="4" t="inlineStr">
        <is>
          <t xml:space="preserve"> </t>
        </is>
      </c>
      <c r="D18" s="4" t="inlineStr">
        <is>
          <t xml:space="preserve"> </t>
        </is>
      </c>
    </row>
    <row r="19">
      <c r="A19" s="4" t="inlineStr">
        <is>
          <t>Stock Option</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Unrecognized stock-based compensation expense</t>
        </is>
      </c>
      <c r="B21" s="7" t="n">
        <v>116.4</v>
      </c>
      <c r="C21" s="4" t="inlineStr">
        <is>
          <t xml:space="preserve"> </t>
        </is>
      </c>
      <c r="D21" s="4" t="inlineStr">
        <is>
          <t xml:space="preserve"> </t>
        </is>
      </c>
    </row>
    <row r="22">
      <c r="A22" s="4" t="inlineStr">
        <is>
          <t>Unrecognized stock-based compensation expense, weighted-average period recognition (in years)</t>
        </is>
      </c>
      <c r="B22" s="4" t="inlineStr">
        <is>
          <t>1 year 1 month 20 days</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Stock Option | Tranche One</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Vesting percentage</t>
        </is>
      </c>
      <c r="B26" s="11" t="n">
        <v>0.33</v>
      </c>
      <c r="C26" s="4" t="inlineStr">
        <is>
          <t xml:space="preserve"> </t>
        </is>
      </c>
      <c r="D26" s="4" t="inlineStr">
        <is>
          <t xml:space="preserve"> </t>
        </is>
      </c>
    </row>
    <row r="27">
      <c r="A27" s="4" t="inlineStr">
        <is>
          <t>Stock Option | Tranche Two</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Vesting percentage</t>
        </is>
      </c>
      <c r="B29" s="11" t="n">
        <v>0.33</v>
      </c>
      <c r="C29" s="4" t="inlineStr">
        <is>
          <t xml:space="preserve"> </t>
        </is>
      </c>
      <c r="D29" s="4" t="inlineStr">
        <is>
          <t xml:space="preserve"> </t>
        </is>
      </c>
    </row>
    <row r="30">
      <c r="A30" s="4" t="inlineStr">
        <is>
          <t>Stock Option | Tranche Three</t>
        </is>
      </c>
      <c r="B30" s="4" t="inlineStr">
        <is>
          <t xml:space="preserve"> </t>
        </is>
      </c>
      <c r="C30" s="4" t="inlineStr">
        <is>
          <t xml:space="preserve"> </t>
        </is>
      </c>
      <c r="D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row>
    <row r="32">
      <c r="A32" s="4" t="inlineStr">
        <is>
          <t>Vesting percentage</t>
        </is>
      </c>
      <c r="B32" s="11" t="n">
        <v>0.33</v>
      </c>
      <c r="C32" s="4" t="inlineStr">
        <is>
          <t xml:space="preserve"> </t>
        </is>
      </c>
      <c r="D32" s="4" t="inlineStr">
        <is>
          <t xml:space="preserve"> </t>
        </is>
      </c>
    </row>
    <row r="33">
      <c r="A33" s="4" t="inlineStr">
        <is>
          <t>Restricted Stock | Tranche One</t>
        </is>
      </c>
      <c r="B33" s="4" t="inlineStr">
        <is>
          <t xml:space="preserve"> </t>
        </is>
      </c>
      <c r="C33" s="4" t="inlineStr">
        <is>
          <t xml:space="preserve"> </t>
        </is>
      </c>
      <c r="D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row>
    <row r="35">
      <c r="A35" s="4" t="inlineStr">
        <is>
          <t>Vesting percentage</t>
        </is>
      </c>
      <c r="B35" s="11" t="n">
        <v>0.33</v>
      </c>
      <c r="C35" s="4" t="inlineStr">
        <is>
          <t xml:space="preserve"> </t>
        </is>
      </c>
      <c r="D35" s="4" t="inlineStr">
        <is>
          <t xml:space="preserve"> </t>
        </is>
      </c>
    </row>
    <row r="36">
      <c r="A36" s="4" t="inlineStr">
        <is>
          <t>Restricted Stock | Tranche Two</t>
        </is>
      </c>
      <c r="B36" s="4" t="inlineStr">
        <is>
          <t xml:space="preserve"> </t>
        </is>
      </c>
      <c r="C36" s="4" t="inlineStr">
        <is>
          <t xml:space="preserve"> </t>
        </is>
      </c>
      <c r="D36" s="4" t="inlineStr">
        <is>
          <t xml:space="preserve"> </t>
        </is>
      </c>
    </row>
    <row r="37">
      <c r="A37" s="3" t="inlineStr">
        <is>
          <t>Deferred Compensation Arrangement with Individual, Share-based Payments [Line Items]</t>
        </is>
      </c>
      <c r="B37" s="4" t="inlineStr">
        <is>
          <t xml:space="preserve"> </t>
        </is>
      </c>
      <c r="C37" s="4" t="inlineStr">
        <is>
          <t xml:space="preserve"> </t>
        </is>
      </c>
      <c r="D37" s="4" t="inlineStr">
        <is>
          <t xml:space="preserve"> </t>
        </is>
      </c>
    </row>
    <row r="38">
      <c r="A38" s="4" t="inlineStr">
        <is>
          <t>Vesting percentage</t>
        </is>
      </c>
      <c r="B38" s="11" t="n">
        <v>0.33</v>
      </c>
      <c r="C38" s="4" t="inlineStr">
        <is>
          <t xml:space="preserve"> </t>
        </is>
      </c>
      <c r="D38" s="4" t="inlineStr">
        <is>
          <t xml:space="preserve"> </t>
        </is>
      </c>
    </row>
    <row r="39">
      <c r="A39" s="4" t="inlineStr">
        <is>
          <t>Restricted Stock | Tranche Three</t>
        </is>
      </c>
      <c r="B39" s="4" t="inlineStr">
        <is>
          <t xml:space="preserve"> </t>
        </is>
      </c>
      <c r="C39" s="4" t="inlineStr">
        <is>
          <t xml:space="preserve"> </t>
        </is>
      </c>
      <c r="D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row>
    <row r="41">
      <c r="A41" s="4" t="inlineStr">
        <is>
          <t>Vesting percentage</t>
        </is>
      </c>
      <c r="B41" s="11" t="n">
        <v>0.33</v>
      </c>
      <c r="C41" s="4" t="inlineStr">
        <is>
          <t xml:space="preserve"> </t>
        </is>
      </c>
      <c r="D41" s="4" t="inlineStr">
        <is>
          <t xml:space="preserve"> </t>
        </is>
      </c>
    </row>
    <row r="42">
      <c r="A42" s="4" t="inlineStr">
        <is>
          <t>Restricted Stock | Employees</t>
        </is>
      </c>
      <c r="B42" s="4" t="inlineStr">
        <is>
          <t xml:space="preserve"> </t>
        </is>
      </c>
      <c r="C42" s="4" t="inlineStr">
        <is>
          <t xml:space="preserve"> </t>
        </is>
      </c>
      <c r="D42" s="4" t="inlineStr">
        <is>
          <t xml:space="preserve"> </t>
        </is>
      </c>
    </row>
    <row r="43">
      <c r="A43" s="3" t="inlineStr">
        <is>
          <t>Deferred Compensation Arrangement with Individual, Share-based Payments [Line Items]</t>
        </is>
      </c>
      <c r="B43" s="4" t="inlineStr">
        <is>
          <t xml:space="preserve"> </t>
        </is>
      </c>
      <c r="C43" s="4" t="inlineStr">
        <is>
          <t xml:space="preserve"> </t>
        </is>
      </c>
      <c r="D43" s="4" t="inlineStr">
        <is>
          <t xml:space="preserve"> </t>
        </is>
      </c>
    </row>
    <row r="44">
      <c r="A44" s="4" t="inlineStr">
        <is>
          <t>Unrecognized stock-based compensation expense</t>
        </is>
      </c>
      <c r="B44" s="7" t="n">
        <v>74.40000000000001</v>
      </c>
      <c r="C44" s="4" t="inlineStr">
        <is>
          <t xml:space="preserve"> </t>
        </is>
      </c>
      <c r="D44" s="4" t="inlineStr">
        <is>
          <t xml:space="preserve"> </t>
        </is>
      </c>
    </row>
    <row r="45">
      <c r="A45" s="4" t="inlineStr">
        <is>
          <t>Unrecognized stock-based compensation expense, weighted-average period recognition (in years)</t>
        </is>
      </c>
      <c r="B45" s="4" t="inlineStr">
        <is>
          <t>9 months 25 days</t>
        </is>
      </c>
      <c r="C45" s="4" t="inlineStr">
        <is>
          <t xml:space="preserve"> </t>
        </is>
      </c>
      <c r="D45" s="4" t="inlineStr">
        <is>
          <t xml:space="preserve"> </t>
        </is>
      </c>
    </row>
    <row r="46">
      <c r="A46" s="4" t="inlineStr">
        <is>
          <t>Restricted Stock | Non-Employee Directors</t>
        </is>
      </c>
      <c r="B46" s="4" t="inlineStr">
        <is>
          <t xml:space="preserve"> </t>
        </is>
      </c>
      <c r="C46" s="4" t="inlineStr">
        <is>
          <t xml:space="preserve"> </t>
        </is>
      </c>
      <c r="D46" s="4" t="inlineStr">
        <is>
          <t xml:space="preserve"> </t>
        </is>
      </c>
    </row>
    <row r="47">
      <c r="A47" s="3" t="inlineStr">
        <is>
          <t>Deferred Compensation Arrangement with Individual, Share-based Payments [Line Items]</t>
        </is>
      </c>
      <c r="B47" s="4" t="inlineStr">
        <is>
          <t xml:space="preserve"> </t>
        </is>
      </c>
      <c r="C47" s="4" t="inlineStr">
        <is>
          <t xml:space="preserve"> </t>
        </is>
      </c>
      <c r="D47" s="4" t="inlineStr">
        <is>
          <t xml:space="preserve"> </t>
        </is>
      </c>
    </row>
    <row r="48">
      <c r="A48" s="4" t="inlineStr">
        <is>
          <t>Unrecognized stock-based compensation expense</t>
        </is>
      </c>
      <c r="B48" s="7" t="n">
        <v>1.9</v>
      </c>
      <c r="C48" s="4" t="inlineStr">
        <is>
          <t xml:space="preserve"> </t>
        </is>
      </c>
      <c r="D48" s="4" t="inlineStr">
        <is>
          <t xml:space="preserve"> </t>
        </is>
      </c>
    </row>
    <row r="49">
      <c r="A49" s="4" t="inlineStr">
        <is>
          <t>Unrecognized stock-based compensation expense, weighted-average period recognition (in years)</t>
        </is>
      </c>
      <c r="B49" s="4" t="inlineStr">
        <is>
          <t>10 months 24 days</t>
        </is>
      </c>
      <c r="C49" s="4" t="inlineStr">
        <is>
          <t xml:space="preserve"> </t>
        </is>
      </c>
      <c r="D49" s="4" t="inlineStr">
        <is>
          <t xml:space="preserve"> </t>
        </is>
      </c>
    </row>
    <row r="50">
      <c r="A50" s="4" t="inlineStr">
        <is>
          <t>Award vesting period</t>
        </is>
      </c>
      <c r="B50" s="4" t="inlineStr">
        <is>
          <t>3 years</t>
        </is>
      </c>
      <c r="C50" s="4" t="inlineStr">
        <is>
          <t xml:space="preserve"> </t>
        </is>
      </c>
      <c r="D50" s="4" t="inlineStr">
        <is>
          <t xml:space="preserve"> </t>
        </is>
      </c>
    </row>
    <row r="51">
      <c r="A51" s="4" t="inlineStr">
        <is>
          <t>2006 Employee Plan</t>
        </is>
      </c>
      <c r="B51" s="4" t="inlineStr">
        <is>
          <t xml:space="preserve"> </t>
        </is>
      </c>
      <c r="C51" s="4" t="inlineStr">
        <is>
          <t xml:space="preserve"> </t>
        </is>
      </c>
      <c r="D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row>
    <row r="53">
      <c r="A53" s="4" t="inlineStr">
        <is>
          <t>Number of shares authorized (in shares) | shares</t>
        </is>
      </c>
      <c r="B53" s="6" t="n">
        <v>71100000</v>
      </c>
      <c r="C53" s="4" t="inlineStr">
        <is>
          <t xml:space="preserve"> </t>
        </is>
      </c>
      <c r="D53" s="4" t="inlineStr">
        <is>
          <t xml:space="preserve"> </t>
        </is>
      </c>
    </row>
    <row r="54">
      <c r="A54" s="4" t="inlineStr">
        <is>
          <t>Number of appreciation rights, performance shares or performance units granted | right</t>
        </is>
      </c>
      <c r="B54" s="6" t="n">
        <v>0</v>
      </c>
      <c r="C54" s="4" t="inlineStr">
        <is>
          <t xml:space="preserve"> </t>
        </is>
      </c>
      <c r="D54" s="4" t="inlineStr">
        <is>
          <t xml:space="preserve"> </t>
        </is>
      </c>
    </row>
    <row r="55">
      <c r="A55" s="4" t="inlineStr">
        <is>
          <t>Shares available for grant (in shares) | shares</t>
        </is>
      </c>
      <c r="B55" s="6" t="n">
        <v>5458273</v>
      </c>
      <c r="C55" s="4" t="inlineStr">
        <is>
          <t xml:space="preserve"> </t>
        </is>
      </c>
      <c r="D55" s="4" t="inlineStr">
        <is>
          <t xml:space="preserve"> </t>
        </is>
      </c>
    </row>
    <row r="56">
      <c r="A56" s="4" t="inlineStr">
        <is>
          <t>Nonemployee Director Plan</t>
        </is>
      </c>
      <c r="B56" s="4" t="inlineStr">
        <is>
          <t xml:space="preserve"> </t>
        </is>
      </c>
      <c r="C56" s="4" t="inlineStr">
        <is>
          <t xml:space="preserve"> </t>
        </is>
      </c>
      <c r="D56" s="4" t="inlineStr">
        <is>
          <t xml:space="preserve"> </t>
        </is>
      </c>
    </row>
    <row r="57">
      <c r="A57" s="3" t="inlineStr">
        <is>
          <t>Deferred Compensation Arrangement with Individual, Share-based Payments [Line Items]</t>
        </is>
      </c>
      <c r="B57" s="4" t="inlineStr">
        <is>
          <t xml:space="preserve"> </t>
        </is>
      </c>
      <c r="C57" s="4" t="inlineStr">
        <is>
          <t xml:space="preserve"> </t>
        </is>
      </c>
      <c r="D57" s="4" t="inlineStr">
        <is>
          <t xml:space="preserve"> </t>
        </is>
      </c>
    </row>
    <row r="58">
      <c r="A58" s="4" t="inlineStr">
        <is>
          <t>Number of shares authorized (in shares) | shares</t>
        </is>
      </c>
      <c r="B58" s="6" t="n">
        <v>600000</v>
      </c>
      <c r="C58" s="4" t="inlineStr">
        <is>
          <t xml:space="preserve"> </t>
        </is>
      </c>
      <c r="D58" s="4" t="inlineStr">
        <is>
          <t xml:space="preserve"> </t>
        </is>
      </c>
    </row>
    <row r="59">
      <c r="A59" s="4" t="inlineStr">
        <is>
          <t>Shares available for grant (in shares) | shares</t>
        </is>
      </c>
      <c r="B59" s="6" t="n">
        <v>210675</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10" t="n">
        <v>2.86</v>
      </c>
      <c r="C4" s="10" t="n">
        <v>2.42</v>
      </c>
      <c r="D4" s="10" t="n">
        <v>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tock-Based Compensation - Weighted-Average Assumptions Used for Estimating the Fair Value of Option Right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393</v>
      </c>
      <c r="C4" s="9" t="n">
        <v>0.0457</v>
      </c>
      <c r="D4" s="11" t="n">
        <v>0.04</v>
      </c>
    </row>
    <row r="5">
      <c r="A5" s="4" t="inlineStr">
        <is>
          <t>Expected life of options</t>
        </is>
      </c>
      <c r="B5" s="4" t="inlineStr">
        <is>
          <t>5 years 7 days</t>
        </is>
      </c>
      <c r="C5" s="4" t="inlineStr">
        <is>
          <t>5 years 7 days</t>
        </is>
      </c>
      <c r="D5" s="4" t="inlineStr">
        <is>
          <t>5 years 18 days</t>
        </is>
      </c>
    </row>
    <row r="6">
      <c r="A6" s="4" t="inlineStr">
        <is>
          <t>Expected dividend yield of stock</t>
        </is>
      </c>
      <c r="B6" s="9" t="n">
        <v>0.0083</v>
      </c>
      <c r="C6" s="9" t="n">
        <v>0.0094</v>
      </c>
      <c r="D6" s="9" t="n">
        <v>0.0092</v>
      </c>
    </row>
    <row r="7">
      <c r="A7" s="4" t="inlineStr">
        <is>
          <t>Expected volatility of stock</t>
        </is>
      </c>
      <c r="B7" s="9" t="n">
        <v>0.275</v>
      </c>
      <c r="C7" s="9" t="n">
        <v>0.293</v>
      </c>
      <c r="D7" s="9" t="n">
        <v>0.3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Non-Qualified and Incentive Stock Option Right Activity (Details) - USD ($) $ / shares in Units, $ in Millions</t>
        </is>
      </c>
      <c r="B1" s="2" t="inlineStr">
        <is>
          <t>12 Months Ended</t>
        </is>
      </c>
    </row>
    <row r="2">
      <c r="B2" s="2" t="inlineStr">
        <is>
          <t>Dec. 31, 2024</t>
        </is>
      </c>
      <c r="C2" s="2" t="inlineStr">
        <is>
          <t>Dec. 31, 2023</t>
        </is>
      </c>
    </row>
    <row r="3">
      <c r="A3" s="3" t="inlineStr">
        <is>
          <t>Optioned Shares</t>
        </is>
      </c>
      <c r="B3" s="4" t="inlineStr">
        <is>
          <t xml:space="preserve"> </t>
        </is>
      </c>
      <c r="C3" s="4" t="inlineStr">
        <is>
          <t xml:space="preserve"> </t>
        </is>
      </c>
    </row>
    <row r="4">
      <c r="A4" s="4" t="inlineStr">
        <is>
          <t>Outstanding beginning of year (in shares)</t>
        </is>
      </c>
      <c r="B4" s="6" t="n">
        <v>8925011</v>
      </c>
      <c r="C4" s="4" t="inlineStr">
        <is>
          <t xml:space="preserve"> </t>
        </is>
      </c>
    </row>
    <row r="5">
      <c r="A5" s="4" t="inlineStr">
        <is>
          <t>Granted (in shares)</t>
        </is>
      </c>
      <c r="B5" s="6" t="n">
        <v>939699</v>
      </c>
      <c r="C5" s="4" t="inlineStr">
        <is>
          <t xml:space="preserve"> </t>
        </is>
      </c>
    </row>
    <row r="6">
      <c r="A6" s="4" t="inlineStr">
        <is>
          <t>Exercised (in shares)</t>
        </is>
      </c>
      <c r="B6" s="6" t="n">
        <v>-1871201</v>
      </c>
      <c r="C6" s="4" t="inlineStr">
        <is>
          <t xml:space="preserve"> </t>
        </is>
      </c>
    </row>
    <row r="7">
      <c r="A7" s="4" t="inlineStr">
        <is>
          <t>Forfeited (in shares)</t>
        </is>
      </c>
      <c r="B7" s="6" t="n">
        <v>-53373</v>
      </c>
      <c r="C7" s="4" t="inlineStr">
        <is>
          <t xml:space="preserve"> </t>
        </is>
      </c>
    </row>
    <row r="8">
      <c r="A8" s="4" t="inlineStr">
        <is>
          <t>Expired (in shares)</t>
        </is>
      </c>
      <c r="B8" s="6" t="n">
        <v>-5270</v>
      </c>
      <c r="C8" s="4" t="inlineStr">
        <is>
          <t xml:space="preserve"> </t>
        </is>
      </c>
    </row>
    <row r="9">
      <c r="A9" s="4" t="inlineStr">
        <is>
          <t>Outstanding end of year (in shares)</t>
        </is>
      </c>
      <c r="B9" s="6" t="n">
        <v>7934866</v>
      </c>
      <c r="C9" s="6" t="n">
        <v>8925011</v>
      </c>
    </row>
    <row r="10">
      <c r="A10" s="4" t="inlineStr">
        <is>
          <t>Exercisable at end of year (in shares)</t>
        </is>
      </c>
      <c r="B10" s="6" t="n">
        <v>6054247</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of year (in dollars per share)</t>
        </is>
      </c>
      <c r="B12" s="10" t="n">
        <v>175.7</v>
      </c>
      <c r="C12" s="4" t="inlineStr">
        <is>
          <t xml:space="preserve"> </t>
        </is>
      </c>
    </row>
    <row r="13">
      <c r="A13" s="4" t="inlineStr">
        <is>
          <t>Granted (in dollars per share)</t>
        </is>
      </c>
      <c r="B13" s="13" t="n">
        <v>376.9</v>
      </c>
      <c r="C13" s="4" t="inlineStr">
        <is>
          <t xml:space="preserve"> </t>
        </is>
      </c>
    </row>
    <row r="14">
      <c r="A14" s="4" t="inlineStr">
        <is>
          <t>Exercised (in dollars per share)</t>
        </is>
      </c>
      <c r="B14" s="13" t="n">
        <v>131.48</v>
      </c>
      <c r="C14" s="4" t="inlineStr">
        <is>
          <t xml:space="preserve"> </t>
        </is>
      </c>
    </row>
    <row r="15">
      <c r="A15" s="4" t="inlineStr">
        <is>
          <t>Forfeited (in dollars per share)</t>
        </is>
      </c>
      <c r="B15" s="13" t="n">
        <v>254.48</v>
      </c>
      <c r="C15" s="4" t="inlineStr">
        <is>
          <t xml:space="preserve"> </t>
        </is>
      </c>
    </row>
    <row r="16">
      <c r="A16" s="4" t="inlineStr">
        <is>
          <t>Expired (in dollars per share)</t>
        </is>
      </c>
      <c r="B16" s="13" t="n">
        <v>202.79</v>
      </c>
      <c r="C16" s="4" t="inlineStr">
        <is>
          <t xml:space="preserve"> </t>
        </is>
      </c>
    </row>
    <row r="17">
      <c r="A17" s="4" t="inlineStr">
        <is>
          <t>Outstanding end of year (in dollars per share)</t>
        </is>
      </c>
      <c r="B17" s="13" t="n">
        <v>209.39</v>
      </c>
      <c r="C17" s="10" t="n">
        <v>175.7</v>
      </c>
    </row>
    <row r="18">
      <c r="A18" s="4" t="inlineStr">
        <is>
          <t>Exercisable at end of year (in dollars per share)</t>
        </is>
      </c>
      <c r="B18" s="10" t="n">
        <v>178.95</v>
      </c>
      <c r="C18" s="4" t="inlineStr">
        <is>
          <t xml:space="preserve"> </t>
        </is>
      </c>
    </row>
    <row r="19">
      <c r="A19" s="3" t="inlineStr">
        <is>
          <t>Aggregate Intrinsic Value</t>
        </is>
      </c>
      <c r="B19" s="4" t="inlineStr">
        <is>
          <t xml:space="preserve"> </t>
        </is>
      </c>
      <c r="C19" s="4" t="inlineStr">
        <is>
          <t xml:space="preserve"> </t>
        </is>
      </c>
    </row>
    <row r="20">
      <c r="A20" s="4" t="inlineStr">
        <is>
          <t>Outstanding, aggregate intrinsic value</t>
        </is>
      </c>
      <c r="B20" s="7" t="n">
        <v>1074.4</v>
      </c>
      <c r="C20" s="7" t="n">
        <v>1215.6</v>
      </c>
    </row>
    <row r="21">
      <c r="A21" s="4" t="inlineStr">
        <is>
          <t>Exercisable, aggregate intrinsic value</t>
        </is>
      </c>
      <c r="B21" s="7" t="n">
        <v>974.6</v>
      </c>
      <c r="C21" s="4" t="inlineStr">
        <is>
          <t xml:space="preserve"> </t>
        </is>
      </c>
    </row>
    <row r="22">
      <c r="A22" s="3" t="inlineStr">
        <is>
          <t>Weighted Average Remaining Term (in Years)</t>
        </is>
      </c>
      <c r="B22" s="4" t="inlineStr">
        <is>
          <t xml:space="preserve"> </t>
        </is>
      </c>
      <c r="C22" s="4" t="inlineStr">
        <is>
          <t xml:space="preserve"> </t>
        </is>
      </c>
    </row>
    <row r="23">
      <c r="A23" s="4" t="inlineStr">
        <is>
          <t>Weighted average remaining term for options outstanding</t>
        </is>
      </c>
      <c r="B23" s="4" t="inlineStr">
        <is>
          <t>5 years 8 months 8 days</t>
        </is>
      </c>
      <c r="C23" s="4" t="inlineStr">
        <is>
          <t>5 years 7 months 20 days</t>
        </is>
      </c>
    </row>
    <row r="24">
      <c r="A24" s="4" t="inlineStr">
        <is>
          <t>Weighted average remaining term for options exercisable</t>
        </is>
      </c>
      <c r="B24" s="4" t="inlineStr">
        <is>
          <t>4 years 7 months 20 days</t>
        </is>
      </c>
      <c r="C2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Fair Value and Intrinsic Valu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share</t>
        </is>
      </c>
      <c r="B4" s="10" t="n">
        <v>109.05</v>
      </c>
      <c r="C4" s="10" t="n">
        <v>77.08</v>
      </c>
      <c r="D4" s="10" t="n">
        <v>69.81999999999999</v>
      </c>
    </row>
    <row r="5">
      <c r="A5" s="4" t="inlineStr">
        <is>
          <t>Total fair value of options vested</t>
        </is>
      </c>
      <c r="B5" s="7" t="n">
        <v>66.8</v>
      </c>
      <c r="C5" s="7" t="n">
        <v>61.3</v>
      </c>
      <c r="D5" s="7" t="n">
        <v>57.9</v>
      </c>
    </row>
    <row r="6">
      <c r="A6" s="4" t="inlineStr">
        <is>
          <t>Total intrinsic value of options exercised</t>
        </is>
      </c>
      <c r="B6" s="7" t="n">
        <v>402.7</v>
      </c>
      <c r="C6" s="7" t="n">
        <v>170.6</v>
      </c>
      <c r="D6" s="7" t="n">
        <v>12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Based Compensation - Summary of RSU Activity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Outstanding at beginning of year (in shares)</t>
        </is>
      </c>
      <c r="B4" s="6" t="n">
        <v>434874</v>
      </c>
      <c r="C4" s="4" t="inlineStr">
        <is>
          <t xml:space="preserve"> </t>
        </is>
      </c>
      <c r="D4" s="4" t="inlineStr">
        <is>
          <t xml:space="preserve"> </t>
        </is>
      </c>
    </row>
    <row r="5">
      <c r="A5" s="4" t="inlineStr">
        <is>
          <t>Granted (in shares)</t>
        </is>
      </c>
      <c r="B5" s="6" t="n">
        <v>124667</v>
      </c>
      <c r="C5" s="4" t="inlineStr">
        <is>
          <t xml:space="preserve"> </t>
        </is>
      </c>
      <c r="D5" s="4" t="inlineStr">
        <is>
          <t xml:space="preserve"> </t>
        </is>
      </c>
    </row>
    <row r="6">
      <c r="A6" s="4" t="inlineStr">
        <is>
          <t>Vested (in shares)</t>
        </is>
      </c>
      <c r="B6" s="6" t="n">
        <v>-122276</v>
      </c>
      <c r="C6" s="4" t="inlineStr">
        <is>
          <t xml:space="preserve"> </t>
        </is>
      </c>
      <c r="D6" s="4" t="inlineStr">
        <is>
          <t xml:space="preserve"> </t>
        </is>
      </c>
    </row>
    <row r="7">
      <c r="A7" s="4" t="inlineStr">
        <is>
          <t>Forfeited (in shares)</t>
        </is>
      </c>
      <c r="B7" s="6" t="n">
        <v>-4251</v>
      </c>
      <c r="C7" s="4" t="inlineStr">
        <is>
          <t xml:space="preserve"> </t>
        </is>
      </c>
      <c r="D7" s="4" t="inlineStr">
        <is>
          <t xml:space="preserve"> </t>
        </is>
      </c>
    </row>
    <row r="8">
      <c r="A8" s="4" t="inlineStr">
        <is>
          <t>Outstanding at end of year (in shares)</t>
        </is>
      </c>
      <c r="B8" s="6" t="n">
        <v>433014</v>
      </c>
      <c r="C8" s="6" t="n">
        <v>434874</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of year (in dollars per share)</t>
        </is>
      </c>
      <c r="B10" s="10" t="n">
        <v>244.21</v>
      </c>
      <c r="C10" s="4" t="inlineStr">
        <is>
          <t xml:space="preserve"> </t>
        </is>
      </c>
      <c r="D10" s="4" t="inlineStr">
        <is>
          <t xml:space="preserve"> </t>
        </is>
      </c>
    </row>
    <row r="11">
      <c r="A11" s="4" t="inlineStr">
        <is>
          <t>Granted (in dollars per share)</t>
        </is>
      </c>
      <c r="B11" s="13" t="n">
        <v>305.5</v>
      </c>
      <c r="C11" s="10" t="n">
        <v>232.22</v>
      </c>
      <c r="D11" s="10" t="n">
        <v>271.75</v>
      </c>
    </row>
    <row r="12">
      <c r="A12" s="4" t="inlineStr">
        <is>
          <t>Vested (in dollars per share)</t>
        </is>
      </c>
      <c r="B12" s="13" t="n">
        <v>239.14</v>
      </c>
      <c r="C12" s="4" t="inlineStr">
        <is>
          <t xml:space="preserve"> </t>
        </is>
      </c>
      <c r="D12" s="4" t="inlineStr">
        <is>
          <t xml:space="preserve"> </t>
        </is>
      </c>
    </row>
    <row r="13">
      <c r="A13" s="4" t="inlineStr">
        <is>
          <t>Forfeited (in dollars per share)</t>
        </is>
      </c>
      <c r="B13" s="13" t="n">
        <v>251.8</v>
      </c>
      <c r="C13" s="4" t="inlineStr">
        <is>
          <t xml:space="preserve"> </t>
        </is>
      </c>
      <c r="D13" s="4" t="inlineStr">
        <is>
          <t xml:space="preserve"> </t>
        </is>
      </c>
    </row>
    <row r="14">
      <c r="A14" s="4" t="inlineStr">
        <is>
          <t>Outstanding, ending of year (in dollars per share)</t>
        </is>
      </c>
      <c r="B14" s="10" t="n">
        <v>265.03</v>
      </c>
      <c r="C14" s="10" t="n">
        <v>244.21</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utstanding, aggregate intrinsic value</t>
        </is>
      </c>
      <c r="B16" s="7" t="n">
        <v>147.2</v>
      </c>
      <c r="C16" s="7" t="n">
        <v>135.6</v>
      </c>
      <c r="D16" s="4" t="inlineStr">
        <is>
          <t xml:space="preserve"> </t>
        </is>
      </c>
    </row>
    <row r="17">
      <c r="A17" s="3" t="inlineStr">
        <is>
          <t>Weighted Average Remaining Term (in Years)</t>
        </is>
      </c>
      <c r="B17" s="4" t="inlineStr">
        <is>
          <t xml:space="preserve"> </t>
        </is>
      </c>
      <c r="C17" s="4" t="inlineStr">
        <is>
          <t xml:space="preserve"> </t>
        </is>
      </c>
      <c r="D17" s="4" t="inlineStr">
        <is>
          <t xml:space="preserve"> </t>
        </is>
      </c>
    </row>
    <row r="18">
      <c r="A18" s="4" t="inlineStr">
        <is>
          <t>Outstanding, weighted average remaining contractual terms (in years)</t>
        </is>
      </c>
      <c r="B18" s="4" t="inlineStr">
        <is>
          <t>1 year 2 months 4 days</t>
        </is>
      </c>
      <c r="C18" s="4" t="inlineStr">
        <is>
          <t>1 year 3 months 3 days</t>
        </is>
      </c>
      <c r="D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of Fair Value And Intrinsic Value of RSU Activity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 (in dollars per share)</t>
        </is>
      </c>
      <c r="B4" s="10" t="n">
        <v>305.5</v>
      </c>
      <c r="C4" s="10" t="n">
        <v>232.22</v>
      </c>
      <c r="D4" s="10" t="n">
        <v>271.75</v>
      </c>
    </row>
    <row r="5">
      <c r="A5" s="4" t="inlineStr">
        <is>
          <t>Intrinsic value of RSUs vested during year</t>
        </is>
      </c>
      <c r="B5" s="7" t="n">
        <v>38.4</v>
      </c>
      <c r="C5" s="7" t="n">
        <v>68.5</v>
      </c>
      <c r="D5" s="7" t="n">
        <v>9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Abstract]</t>
        </is>
      </c>
      <c r="B3" s="4" t="inlineStr">
        <is>
          <t xml:space="preserve"> </t>
        </is>
      </c>
      <c r="C3" s="4" t="inlineStr">
        <is>
          <t xml:space="preserve"> </t>
        </is>
      </c>
      <c r="D3" s="4" t="inlineStr">
        <is>
          <t xml:space="preserve"> </t>
        </is>
      </c>
    </row>
    <row r="4">
      <c r="A4" s="4" t="inlineStr">
        <is>
          <t>Beginning balance</t>
        </is>
      </c>
      <c r="B4" s="7" t="n">
        <v>3715.8</v>
      </c>
      <c r="C4" s="7" t="n">
        <v>3102.1</v>
      </c>
      <c r="D4" s="7" t="n">
        <v>2437.2</v>
      </c>
    </row>
    <row r="5">
      <c r="A5" s="4" t="inlineStr">
        <is>
          <t>Amounts recognized in AOCI</t>
        </is>
      </c>
      <c r="B5" s="6" t="n">
        <v>-233</v>
      </c>
      <c r="C5" s="8" t="n">
        <v>97.8</v>
      </c>
      <c r="D5" s="8" t="n">
        <v>-1.9</v>
      </c>
    </row>
    <row r="6">
      <c r="A6" s="4" t="inlineStr">
        <is>
          <t>Amounts reclassified from AOCI</t>
        </is>
      </c>
      <c r="B6" s="8" t="n">
        <v>-17.9</v>
      </c>
      <c r="C6" s="8" t="n">
        <v>-21.5</v>
      </c>
      <c r="D6" s="8" t="n">
        <v>-0.3</v>
      </c>
    </row>
    <row r="7">
      <c r="A7" s="4" t="inlineStr">
        <is>
          <t>Ending balance</t>
        </is>
      </c>
      <c r="B7" s="8" t="n">
        <v>4051.2</v>
      </c>
      <c r="C7" s="8" t="n">
        <v>3715.8</v>
      </c>
      <c r="D7" s="8" t="n">
        <v>3102.1</v>
      </c>
    </row>
    <row r="8">
      <c r="A8" s="4" t="inlineStr">
        <is>
          <t>Pension and other post retirement benefits adjustments, tax</t>
        </is>
      </c>
      <c r="B8" s="6" t="n">
        <v>-2</v>
      </c>
      <c r="C8" s="8" t="n">
        <v>3.1</v>
      </c>
      <c r="D8" s="6" t="n">
        <v>-35</v>
      </c>
    </row>
    <row r="9">
      <c r="A9" s="4" t="inlineStr">
        <is>
          <t>Unrealized holding losses on cash flow hedges, amounts reclassified from other comprehensive loss, tax</t>
        </is>
      </c>
      <c r="B9" s="8" t="n">
        <v>1.2</v>
      </c>
      <c r="C9" s="8" t="n">
        <v>1.2</v>
      </c>
      <c r="D9" s="8" t="n">
        <v>1.1</v>
      </c>
    </row>
    <row r="10">
      <c r="A10" s="4" t="inlineStr">
        <is>
          <t>Net Investment Hedging</t>
        </is>
      </c>
      <c r="B10" s="4" t="inlineStr">
        <is>
          <t xml:space="preserve"> </t>
        </is>
      </c>
      <c r="C10" s="4" t="inlineStr">
        <is>
          <t xml:space="preserve"> </t>
        </is>
      </c>
      <c r="D10" s="4" t="inlineStr">
        <is>
          <t xml:space="preserve"> </t>
        </is>
      </c>
    </row>
    <row r="11">
      <c r="A11" s="3" t="inlineStr">
        <is>
          <t>AOCI Including Portion Attributable to Noncontrolling Interest [Abstract]</t>
        </is>
      </c>
      <c r="B11" s="4" t="inlineStr">
        <is>
          <t xml:space="preserve"> </t>
        </is>
      </c>
      <c r="C11" s="4" t="inlineStr">
        <is>
          <t xml:space="preserve"> </t>
        </is>
      </c>
      <c r="D11" s="4" t="inlineStr">
        <is>
          <t xml:space="preserve"> </t>
        </is>
      </c>
    </row>
    <row r="12">
      <c r="A12" s="4" t="inlineStr">
        <is>
          <t>Gains (losses) on foreign currency translation adjustments</t>
        </is>
      </c>
      <c r="B12" s="8" t="n">
        <v>53.6</v>
      </c>
      <c r="C12" s="8" t="n">
        <v>-24.9</v>
      </c>
      <c r="D12" s="8" t="n">
        <v>34.1</v>
      </c>
    </row>
    <row r="13">
      <c r="A13" s="4" t="inlineStr">
        <is>
          <t>Total</t>
        </is>
      </c>
      <c r="B13" s="4" t="inlineStr">
        <is>
          <t xml:space="preserve"> </t>
        </is>
      </c>
      <c r="C13" s="4" t="inlineStr">
        <is>
          <t xml:space="preserve"> </t>
        </is>
      </c>
      <c r="D13" s="4" t="inlineStr">
        <is>
          <t xml:space="preserve"> </t>
        </is>
      </c>
    </row>
    <row r="14">
      <c r="A14" s="3" t="inlineStr">
        <is>
          <t>AOCI Including Portion Attributable to Noncontrolling Interest [Abstract]</t>
        </is>
      </c>
      <c r="B14" s="4" t="inlineStr">
        <is>
          <t xml:space="preserve"> </t>
        </is>
      </c>
      <c r="C14" s="4" t="inlineStr">
        <is>
          <t xml:space="preserve"> </t>
        </is>
      </c>
      <c r="D14" s="4" t="inlineStr">
        <is>
          <t xml:space="preserve"> </t>
        </is>
      </c>
    </row>
    <row r="15">
      <c r="A15" s="4" t="inlineStr">
        <is>
          <t>Beginning balance</t>
        </is>
      </c>
      <c r="B15" s="8" t="n">
        <v>-624.3</v>
      </c>
      <c r="C15" s="8" t="n">
        <v>-700.6</v>
      </c>
      <c r="D15" s="8" t="n">
        <v>-698.4</v>
      </c>
    </row>
    <row r="16">
      <c r="A16" s="4" t="inlineStr">
        <is>
          <t>Ending balance</t>
        </is>
      </c>
      <c r="B16" s="8" t="n">
        <v>-875.2</v>
      </c>
      <c r="C16" s="8" t="n">
        <v>-624.3</v>
      </c>
      <c r="D16" s="8" t="n">
        <v>-700.6</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Including Portion Attributable to Noncontrolling Interest [Abstract]</t>
        </is>
      </c>
      <c r="B18" s="4" t="inlineStr">
        <is>
          <t xml:space="preserve"> </t>
        </is>
      </c>
      <c r="C18" s="4" t="inlineStr">
        <is>
          <t xml:space="preserve"> </t>
        </is>
      </c>
      <c r="D18" s="4" t="inlineStr">
        <is>
          <t xml:space="preserve"> </t>
        </is>
      </c>
    </row>
    <row r="19">
      <c r="A19" s="4" t="inlineStr">
        <is>
          <t>Beginning balance</t>
        </is>
      </c>
      <c r="B19" s="8" t="n">
        <v>-716.9</v>
      </c>
      <c r="C19" s="8" t="n">
        <v>-810.8</v>
      </c>
      <c r="D19" s="8" t="n">
        <v>-702.1</v>
      </c>
    </row>
    <row r="20">
      <c r="A20" s="4" t="inlineStr">
        <is>
          <t>Amounts recognized in AOCI</t>
        </is>
      </c>
      <c r="B20" s="6" t="n">
        <v>-256</v>
      </c>
      <c r="C20" s="8" t="n">
        <v>93.90000000000001</v>
      </c>
      <c r="D20" s="8" t="n">
        <v>-108.7</v>
      </c>
    </row>
    <row r="21">
      <c r="A21" s="4" t="inlineStr">
        <is>
          <t>Amounts reclassified from AOCI</t>
        </is>
      </c>
      <c r="B21" s="4" t="inlineStr">
        <is>
          <t xml:space="preserve"> </t>
        </is>
      </c>
      <c r="C21" s="4" t="inlineStr">
        <is>
          <t xml:space="preserve"> </t>
        </is>
      </c>
      <c r="D21" s="4" t="inlineStr">
        <is>
          <t xml:space="preserve"> </t>
        </is>
      </c>
    </row>
    <row r="22">
      <c r="A22" s="4" t="inlineStr">
        <is>
          <t>Ending balance</t>
        </is>
      </c>
      <c r="B22" s="8" t="n">
        <v>-972.9</v>
      </c>
      <c r="C22" s="8" t="n">
        <v>-716.9</v>
      </c>
      <c r="D22" s="8" t="n">
        <v>-810.8</v>
      </c>
    </row>
    <row r="23">
      <c r="A23" s="4" t="inlineStr">
        <is>
          <t>Pension and Other Postretirement Benefits Adjustments</t>
        </is>
      </c>
      <c r="B23" s="4" t="inlineStr">
        <is>
          <t xml:space="preserve"> </t>
        </is>
      </c>
      <c r="C23" s="4" t="inlineStr">
        <is>
          <t xml:space="preserve"> </t>
        </is>
      </c>
      <c r="D23" s="4" t="inlineStr">
        <is>
          <t xml:space="preserve"> </t>
        </is>
      </c>
    </row>
    <row r="24">
      <c r="A24" s="3" t="inlineStr">
        <is>
          <t>AOCI Including Portion Attributable to Noncontrolling Interest [Abstract]</t>
        </is>
      </c>
      <c r="B24" s="4" t="inlineStr">
        <is>
          <t xml:space="preserve"> </t>
        </is>
      </c>
      <c r="C24" s="4" t="inlineStr">
        <is>
          <t xml:space="preserve"> </t>
        </is>
      </c>
      <c r="D24" s="4" t="inlineStr">
        <is>
          <t xml:space="preserve"> </t>
        </is>
      </c>
    </row>
    <row r="25">
      <c r="A25" s="4" t="inlineStr">
        <is>
          <t>Beginning balance</t>
        </is>
      </c>
      <c r="B25" s="8" t="n">
        <v>64.3</v>
      </c>
      <c r="C25" s="8" t="n">
        <v>78.3</v>
      </c>
      <c r="D25" s="8" t="n">
        <v>-32.2</v>
      </c>
    </row>
    <row r="26">
      <c r="A26" s="4" t="inlineStr">
        <is>
          <t>Amounts recognized in AOCI</t>
        </is>
      </c>
      <c r="B26" s="6" t="n">
        <v>23</v>
      </c>
      <c r="C26" s="8" t="n">
        <v>3.9</v>
      </c>
      <c r="D26" s="8" t="n">
        <v>106.8</v>
      </c>
    </row>
    <row r="27">
      <c r="A27" s="4" t="inlineStr">
        <is>
          <t>Amounts reclassified from AOCI</t>
        </is>
      </c>
      <c r="B27" s="8" t="n">
        <v>-14.2</v>
      </c>
      <c r="C27" s="8" t="n">
        <v>-17.9</v>
      </c>
      <c r="D27" s="8" t="n">
        <v>3.7</v>
      </c>
    </row>
    <row r="28">
      <c r="A28" s="4" t="inlineStr">
        <is>
          <t>Ending balance</t>
        </is>
      </c>
      <c r="B28" s="8" t="n">
        <v>73.09999999999999</v>
      </c>
      <c r="C28" s="8" t="n">
        <v>64.3</v>
      </c>
      <c r="D28" s="8" t="n">
        <v>78.3</v>
      </c>
    </row>
    <row r="29">
      <c r="A29" s="4" t="inlineStr">
        <is>
          <t>Unrealized Net Gains on Cash Flow Hedges</t>
        </is>
      </c>
      <c r="B29" s="4" t="inlineStr">
        <is>
          <t xml:space="preserve"> </t>
        </is>
      </c>
      <c r="C29" s="4" t="inlineStr">
        <is>
          <t xml:space="preserve"> </t>
        </is>
      </c>
      <c r="D29" s="4" t="inlineStr">
        <is>
          <t xml:space="preserve"> </t>
        </is>
      </c>
    </row>
    <row r="30">
      <c r="A30" s="3" t="inlineStr">
        <is>
          <t>AOCI Including Portion Attributable to Noncontrolling Interest [Abstract]</t>
        </is>
      </c>
      <c r="B30" s="4" t="inlineStr">
        <is>
          <t xml:space="preserve"> </t>
        </is>
      </c>
      <c r="C30" s="4" t="inlineStr">
        <is>
          <t xml:space="preserve"> </t>
        </is>
      </c>
      <c r="D30" s="4" t="inlineStr">
        <is>
          <t xml:space="preserve"> </t>
        </is>
      </c>
    </row>
    <row r="31">
      <c r="A31" s="4" t="inlineStr">
        <is>
          <t>Beginning balance</t>
        </is>
      </c>
      <c r="B31" s="8" t="n">
        <v>28.3</v>
      </c>
      <c r="C31" s="8" t="n">
        <v>31.9</v>
      </c>
      <c r="D31" s="8" t="n">
        <v>35.9</v>
      </c>
    </row>
    <row r="32">
      <c r="A32" s="4" t="inlineStr">
        <is>
          <t>Amounts recognized in AOCI</t>
        </is>
      </c>
      <c r="B32" s="4" t="inlineStr">
        <is>
          <t xml:space="preserve"> </t>
        </is>
      </c>
      <c r="C32" s="4" t="inlineStr">
        <is>
          <t xml:space="preserve"> </t>
        </is>
      </c>
      <c r="D32" s="4" t="inlineStr">
        <is>
          <t xml:space="preserve"> </t>
        </is>
      </c>
    </row>
    <row r="33">
      <c r="A33" s="4" t="inlineStr">
        <is>
          <t>Amounts reclassified from AOCI</t>
        </is>
      </c>
      <c r="B33" s="8" t="n">
        <v>-3.7</v>
      </c>
      <c r="C33" s="8" t="n">
        <v>-3.6</v>
      </c>
      <c r="D33" s="6" t="n">
        <v>-4</v>
      </c>
    </row>
    <row r="34">
      <c r="A34" s="4" t="inlineStr">
        <is>
          <t>Ending balance</t>
        </is>
      </c>
      <c r="B34" s="7" t="n">
        <v>24.6</v>
      </c>
      <c r="C34" s="7" t="n">
        <v>28.3</v>
      </c>
      <c r="D34" s="7" t="n">
        <v>3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Summarizes of Outstanding Contracts (Details) $ in Millions</t>
        </is>
      </c>
      <c r="B1" s="2" t="inlineStr">
        <is>
          <t>Dec. 31, 2024 USD ($)</t>
        </is>
      </c>
    </row>
    <row r="2">
      <c r="A2" s="3" t="inlineStr">
        <is>
          <t>Derivative [Line Items]</t>
        </is>
      </c>
      <c r="B2" s="4" t="inlineStr">
        <is>
          <t xml:space="preserve"> </t>
        </is>
      </c>
    </row>
    <row r="3">
      <c r="A3" s="4" t="inlineStr">
        <is>
          <t>Notional Value</t>
        </is>
      </c>
      <c r="B3" s="7" t="n">
        <v>1612.7</v>
      </c>
    </row>
    <row r="4">
      <c r="A4" s="4" t="inlineStr">
        <is>
          <t>Euro Cross Currency Swap 1</t>
        </is>
      </c>
      <c r="B4" s="4" t="inlineStr">
        <is>
          <t xml:space="preserve"> </t>
        </is>
      </c>
    </row>
    <row r="5">
      <c r="A5" s="3" t="inlineStr">
        <is>
          <t>Derivative [Line Items]</t>
        </is>
      </c>
      <c r="B5" s="4" t="inlineStr">
        <is>
          <t xml:space="preserve"> </t>
        </is>
      </c>
    </row>
    <row r="6">
      <c r="A6" s="4" t="inlineStr">
        <is>
          <t>Notional Value</t>
        </is>
      </c>
      <c r="B6" s="6" t="n">
        <v>200</v>
      </c>
    </row>
    <row r="7">
      <c r="A7" s="4" t="inlineStr">
        <is>
          <t>Euro Cross Currency Swap 2</t>
        </is>
      </c>
      <c r="B7" s="4" t="inlineStr">
        <is>
          <t xml:space="preserve"> </t>
        </is>
      </c>
    </row>
    <row r="8">
      <c r="A8" s="3" t="inlineStr">
        <is>
          <t>Derivative [Line Items]</t>
        </is>
      </c>
      <c r="B8" s="4" t="inlineStr">
        <is>
          <t xml:space="preserve"> </t>
        </is>
      </c>
    </row>
    <row r="9">
      <c r="A9" s="4" t="inlineStr">
        <is>
          <t>Notional Value</t>
        </is>
      </c>
      <c r="B9" s="8" t="n">
        <v>687.7</v>
      </c>
    </row>
    <row r="10">
      <c r="A10" s="4" t="inlineStr">
        <is>
          <t>Euro Cross Currency Swap 3</t>
        </is>
      </c>
      <c r="B10" s="4" t="inlineStr">
        <is>
          <t xml:space="preserve"> </t>
        </is>
      </c>
    </row>
    <row r="11">
      <c r="A11" s="3" t="inlineStr">
        <is>
          <t>Derivative [Line Items]</t>
        </is>
      </c>
      <c r="B11" s="4" t="inlineStr">
        <is>
          <t xml:space="preserve"> </t>
        </is>
      </c>
    </row>
    <row r="12">
      <c r="A12" s="4" t="inlineStr">
        <is>
          <t>Notional Value</t>
        </is>
      </c>
      <c r="B12" s="6" t="n">
        <v>100</v>
      </c>
    </row>
    <row r="13">
      <c r="A13" s="4" t="inlineStr">
        <is>
          <t>Euro Cross Currency Swap 4</t>
        </is>
      </c>
      <c r="B13" s="4" t="inlineStr">
        <is>
          <t xml:space="preserve"> </t>
        </is>
      </c>
    </row>
    <row r="14">
      <c r="A14" s="3" t="inlineStr">
        <is>
          <t>Derivative [Line Items]</t>
        </is>
      </c>
      <c r="B14" s="4" t="inlineStr">
        <is>
          <t xml:space="preserve"> </t>
        </is>
      </c>
    </row>
    <row r="15">
      <c r="A15" s="4" t="inlineStr">
        <is>
          <t>Notional Value</t>
        </is>
      </c>
      <c r="B15" s="6" t="n">
        <v>525</v>
      </c>
    </row>
    <row r="16">
      <c r="A16" s="4" t="inlineStr">
        <is>
          <t>Euro Cross Currency Swap 5</t>
        </is>
      </c>
      <c r="B16" s="4" t="inlineStr">
        <is>
          <t xml:space="preserve"> </t>
        </is>
      </c>
    </row>
    <row r="17">
      <c r="A17" s="3" t="inlineStr">
        <is>
          <t>Derivative [Line Items]</t>
        </is>
      </c>
      <c r="B17" s="4" t="inlineStr">
        <is>
          <t xml:space="preserve"> </t>
        </is>
      </c>
    </row>
    <row r="18">
      <c r="A18" s="4" t="inlineStr">
        <is>
          <t>Notional Value</t>
        </is>
      </c>
      <c r="B18" s="5" t="n">
        <v>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Derivatives and Hedging - Narrative (Details) - USD ($) $ in Millions</t>
        </is>
      </c>
      <c r="B1" s="2" t="inlineStr">
        <is>
          <t>Aug. 31, 2024</t>
        </is>
      </c>
      <c r="C1" s="2" t="inlineStr">
        <is>
          <t>May 31, 2024</t>
        </is>
      </c>
      <c r="D1" s="2" t="inlineStr">
        <is>
          <t>Dec. 31, 2023</t>
        </is>
      </c>
    </row>
    <row r="2">
      <c r="A2" s="4" t="inlineStr">
        <is>
          <t>Cross Currency Swap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 settled</t>
        </is>
      </c>
      <c r="B4" s="5" t="n">
        <v>150</v>
      </c>
      <c r="C4" s="5" t="n">
        <v>500</v>
      </c>
      <c r="D4" s="5" t="n">
        <v>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s and Hedging - Summarizes of Derivate Instruments Fair Value (Details) - USD ($) $ in Millions</t>
        </is>
      </c>
      <c r="B1" s="2" t="inlineStr">
        <is>
          <t>Dec.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Liability, Statement of Financial Position [Extensible Enumeration]</t>
        </is>
      </c>
      <c r="B3" s="4" t="inlineStr">
        <is>
          <t>Other accruals, Other long-term liabilities</t>
        </is>
      </c>
      <c r="C3" s="4" t="inlineStr">
        <is>
          <t>Other accruals, Other long-term liabilities</t>
        </is>
      </c>
      <c r="D3" s="4" t="inlineStr">
        <is>
          <t>Other accruals, Other long-term liabilities</t>
        </is>
      </c>
    </row>
    <row r="4">
      <c r="A4" s="4" t="inlineStr">
        <is>
          <t>Derivative asset, statement of financial position [Extensible Enumeration]</t>
        </is>
      </c>
      <c r="B4" s="4" t="inlineStr">
        <is>
          <t>Other Assets, Current, Other Assets, Noncurrent</t>
        </is>
      </c>
      <c r="C4" s="4" t="inlineStr">
        <is>
          <t>Other Assets, Current, Other Assets, Noncurrent</t>
        </is>
      </c>
      <c r="D4" s="4" t="inlineStr">
        <is>
          <t>Other Assets, Current, Other Assets, Noncurrent</t>
        </is>
      </c>
    </row>
    <row r="5">
      <c r="A5" s="4" t="inlineStr">
        <is>
          <t>Cross Currency Swap Contract | Other current asse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investment hedges</t>
        </is>
      </c>
      <c r="B7" s="7" t="n">
        <v>9.4</v>
      </c>
      <c r="C7" s="5" t="n">
        <v>0</v>
      </c>
      <c r="D7" s="5" t="n">
        <v>0</v>
      </c>
    </row>
    <row r="8">
      <c r="A8" s="4" t="inlineStr">
        <is>
          <t>Cross Currency Swap Contract | Other asse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investment hedges</t>
        </is>
      </c>
      <c r="B10" s="8" t="n">
        <v>39.5</v>
      </c>
      <c r="C10" s="6" t="n">
        <v>0</v>
      </c>
      <c r="D10" s="8" t="n">
        <v>9.1</v>
      </c>
    </row>
    <row r="11">
      <c r="A11" s="4" t="inlineStr">
        <is>
          <t>Cross Currency Swap Contract | Other accrual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y</t>
        </is>
      </c>
      <c r="B13" s="6" t="n">
        <v>0</v>
      </c>
      <c r="C13" s="6" t="n">
        <v>12</v>
      </c>
      <c r="D13" s="6" t="n">
        <v>0</v>
      </c>
    </row>
    <row r="14">
      <c r="A14" s="4" t="inlineStr">
        <is>
          <t>Cross Currency Swap Contract | Other long-term liabili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liability</t>
        </is>
      </c>
      <c r="B16" s="5" t="n">
        <v>0</v>
      </c>
      <c r="C16" s="7" t="n">
        <v>12.4</v>
      </c>
      <c r="D1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izes of Unrealized (Losses) Gains (Details) - Cross Currency Swap Contract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 (losses)</t>
        </is>
      </c>
      <c r="B4" s="7" t="n">
        <v>71.2</v>
      </c>
      <c r="C4" s="7" t="n">
        <v>-33.1</v>
      </c>
      <c r="D4" s="7" t="n">
        <v>45.2</v>
      </c>
    </row>
    <row r="5">
      <c r="A5" s="4" t="inlineStr">
        <is>
          <t>Tax effect</t>
        </is>
      </c>
      <c r="B5" s="8" t="n">
        <v>-17.6</v>
      </c>
      <c r="C5" s="8" t="n">
        <v>8.199999999999999</v>
      </c>
      <c r="D5" s="8" t="n">
        <v>-11.1</v>
      </c>
    </row>
    <row r="6">
      <c r="A6" s="4" t="inlineStr">
        <is>
          <t>Gains (losses), net of taxes</t>
        </is>
      </c>
      <c r="B6" s="7" t="n">
        <v>53.6</v>
      </c>
      <c r="C6" s="7" t="n">
        <v>-24.9</v>
      </c>
      <c r="D6" s="7" t="n">
        <v>3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3:59Z</dcterms:created>
  <dcterms:modified xmlns:dcterms="http://purl.org/dc/terms/" xmlns:xsi="http://www.w3.org/2001/XMLSchema-instance" xsi:type="dcterms:W3CDTF">2025-02-20T22:23:59Z</dcterms:modified>
</cp:coreProperties>
</file>